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Basis of Preparation" sheetId="9" state="visible" r:id="rId9"/>
    <sheet xmlns:r="http://schemas.openxmlformats.org/officeDocument/2006/relationships" name="Basis of Consolidation" sheetId="10" state="visible" r:id="rId10"/>
    <sheet xmlns:r="http://schemas.openxmlformats.org/officeDocument/2006/relationships" name="Summary of Significant Accounti" sheetId="11" state="visible" r:id="rId11"/>
    <sheet xmlns:r="http://schemas.openxmlformats.org/officeDocument/2006/relationships" name="Significant Accounting Judgment" sheetId="12" state="visible" r:id="rId12"/>
    <sheet xmlns:r="http://schemas.openxmlformats.org/officeDocument/2006/relationships" name="Recent Accounting Pronouncement" sheetId="13" state="visible" r:id="rId13"/>
    <sheet xmlns:r="http://schemas.openxmlformats.org/officeDocument/2006/relationships" name="Business Acquisitions" sheetId="14" state="visible" r:id="rId14"/>
    <sheet xmlns:r="http://schemas.openxmlformats.org/officeDocument/2006/relationships" name="Disposition of a Subsidiary" sheetId="15" state="visible" r:id="rId15"/>
    <sheet xmlns:r="http://schemas.openxmlformats.org/officeDocument/2006/relationships" name="Cash and Cash Equivalents" sheetId="16" state="visible" r:id="rId16"/>
    <sheet xmlns:r="http://schemas.openxmlformats.org/officeDocument/2006/relationships" name="Trade and Other Receivables" sheetId="17" state="visible" r:id="rId17"/>
    <sheet xmlns:r="http://schemas.openxmlformats.org/officeDocument/2006/relationships" name="Property and Equipment"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Investments in Joint Ventures a" sheetId="21" state="visible" r:id="rId21"/>
    <sheet xmlns:r="http://schemas.openxmlformats.org/officeDocument/2006/relationships" name="Other Financial Assets" sheetId="22" state="visible" r:id="rId22"/>
    <sheet xmlns:r="http://schemas.openxmlformats.org/officeDocument/2006/relationships" name="Other Assets" sheetId="23" state="visible" r:id="rId23"/>
    <sheet xmlns:r="http://schemas.openxmlformats.org/officeDocument/2006/relationships" name="Trade and Other Payables" sheetId="24" state="visible" r:id="rId24"/>
    <sheet xmlns:r="http://schemas.openxmlformats.org/officeDocument/2006/relationships" name="Long-Term Debt" sheetId="25" state="visible" r:id="rId25"/>
    <sheet xmlns:r="http://schemas.openxmlformats.org/officeDocument/2006/relationships" name="Provisions" sheetId="26" state="visible" r:id="rId26"/>
    <sheet xmlns:r="http://schemas.openxmlformats.org/officeDocument/2006/relationships" name="Net Employee Defined Benefit Li" sheetId="27" state="visible" r:id="rId27"/>
    <sheet xmlns:r="http://schemas.openxmlformats.org/officeDocument/2006/relationships" name="Other Liabilities" sheetId="28" state="visible" r:id="rId28"/>
    <sheet xmlns:r="http://schemas.openxmlformats.org/officeDocument/2006/relationships" name="Derivative Financial Instrument" sheetId="29" state="visible" r:id="rId29"/>
    <sheet xmlns:r="http://schemas.openxmlformats.org/officeDocument/2006/relationships" name="Commitments" sheetId="30" state="visible" r:id="rId30"/>
    <sheet xmlns:r="http://schemas.openxmlformats.org/officeDocument/2006/relationships" name="Contingencies and Guarantees" sheetId="31" state="visible" r:id="rId31"/>
    <sheet xmlns:r="http://schemas.openxmlformats.org/officeDocument/2006/relationships" name="Share Capital" sheetId="32" state="visible" r:id="rId32"/>
    <sheet xmlns:r="http://schemas.openxmlformats.org/officeDocument/2006/relationships" name="Fair Value Measurements" sheetId="33" state="visible" r:id="rId33"/>
    <sheet xmlns:r="http://schemas.openxmlformats.org/officeDocument/2006/relationships" name="Financial Instruments" sheetId="34" state="visible" r:id="rId34"/>
    <sheet xmlns:r="http://schemas.openxmlformats.org/officeDocument/2006/relationships" name="Capital Management" sheetId="35" state="visible" r:id="rId35"/>
    <sheet xmlns:r="http://schemas.openxmlformats.org/officeDocument/2006/relationships" name="Income Taxes" sheetId="36" state="visible" r:id="rId36"/>
    <sheet xmlns:r="http://schemas.openxmlformats.org/officeDocument/2006/relationships" name="Net Interest Expense and Other " sheetId="37" state="visible" r:id="rId37"/>
    <sheet xmlns:r="http://schemas.openxmlformats.org/officeDocument/2006/relationships" name="Employee Costs" sheetId="38" state="visible" r:id="rId38"/>
    <sheet xmlns:r="http://schemas.openxmlformats.org/officeDocument/2006/relationships" name="Other (Income) Expense" sheetId="39" state="visible" r:id="rId39"/>
    <sheet xmlns:r="http://schemas.openxmlformats.org/officeDocument/2006/relationships" name="Earnings Per Share" sheetId="40" state="visible" r:id="rId40"/>
    <sheet xmlns:r="http://schemas.openxmlformats.org/officeDocument/2006/relationships" name="Cash Flow Information" sheetId="41" state="visible" r:id="rId41"/>
    <sheet xmlns:r="http://schemas.openxmlformats.org/officeDocument/2006/relationships" name="Related-Party Disclosures" sheetId="42" state="visible" r:id="rId42"/>
    <sheet xmlns:r="http://schemas.openxmlformats.org/officeDocument/2006/relationships" name="Segmented Information" sheetId="43" state="visible" r:id="rId43"/>
    <sheet xmlns:r="http://schemas.openxmlformats.org/officeDocument/2006/relationships" name="Investment Tax Credits" sheetId="44" state="visible" r:id="rId44"/>
    <sheet xmlns:r="http://schemas.openxmlformats.org/officeDocument/2006/relationships" name="Events after the Reporting Peri" sheetId="45" state="visible" r:id="rId45"/>
    <sheet xmlns:r="http://schemas.openxmlformats.org/officeDocument/2006/relationships" name="Summary of Significant Accoun46" sheetId="46" state="visible" r:id="rId46"/>
    <sheet xmlns:r="http://schemas.openxmlformats.org/officeDocument/2006/relationships" name="Basis of Preparation (Tables)" sheetId="47" state="visible" r:id="rId47"/>
    <sheet xmlns:r="http://schemas.openxmlformats.org/officeDocument/2006/relationships" name="Summary of Significant Accoun48" sheetId="48" state="visible" r:id="rId48"/>
    <sheet xmlns:r="http://schemas.openxmlformats.org/officeDocument/2006/relationships" name="Business Acquisitions (Tables)" sheetId="49" state="visible" r:id="rId49"/>
    <sheet xmlns:r="http://schemas.openxmlformats.org/officeDocument/2006/relationships" name="Disposition of a Subsidiary (Ta" sheetId="50" state="visible" r:id="rId50"/>
    <sheet xmlns:r="http://schemas.openxmlformats.org/officeDocument/2006/relationships" name="Cash and Cash Equivalents (Tabl" sheetId="51" state="visible" r:id="rId51"/>
    <sheet xmlns:r="http://schemas.openxmlformats.org/officeDocument/2006/relationships" name="Trade and Other Receivables (Ta" sheetId="52" state="visible" r:id="rId52"/>
    <sheet xmlns:r="http://schemas.openxmlformats.org/officeDocument/2006/relationships" name="Property and Equipment (Tables)" sheetId="53" state="visible" r:id="rId53"/>
    <sheet xmlns:r="http://schemas.openxmlformats.org/officeDocument/2006/relationships" name="Goodwill (Tables)" sheetId="54" state="visible" r:id="rId54"/>
    <sheet xmlns:r="http://schemas.openxmlformats.org/officeDocument/2006/relationships" name="Intangible Assets (Tables)" sheetId="55" state="visible" r:id="rId55"/>
    <sheet xmlns:r="http://schemas.openxmlformats.org/officeDocument/2006/relationships" name="Investments in Joint Ventures56" sheetId="56" state="visible" r:id="rId56"/>
    <sheet xmlns:r="http://schemas.openxmlformats.org/officeDocument/2006/relationships" name="Other Financial Assets (Tables)" sheetId="57" state="visible" r:id="rId57"/>
    <sheet xmlns:r="http://schemas.openxmlformats.org/officeDocument/2006/relationships" name="Other Assets (Tables)" sheetId="58" state="visible" r:id="rId58"/>
    <sheet xmlns:r="http://schemas.openxmlformats.org/officeDocument/2006/relationships" name="Trade and Other Payables (Table" sheetId="59" state="visible" r:id="rId59"/>
    <sheet xmlns:r="http://schemas.openxmlformats.org/officeDocument/2006/relationships" name="Long-Term Debt (Tables)" sheetId="60" state="visible" r:id="rId60"/>
    <sheet xmlns:r="http://schemas.openxmlformats.org/officeDocument/2006/relationships" name="Provisions (Tables)" sheetId="61" state="visible" r:id="rId61"/>
    <sheet xmlns:r="http://schemas.openxmlformats.org/officeDocument/2006/relationships" name="Net Employee Defined Benefit 62" sheetId="62" state="visible" r:id="rId62"/>
    <sheet xmlns:r="http://schemas.openxmlformats.org/officeDocument/2006/relationships" name="Other Liabilities (Tables)" sheetId="63" state="visible" r:id="rId63"/>
    <sheet xmlns:r="http://schemas.openxmlformats.org/officeDocument/2006/relationships" name="Commitments (Tables)" sheetId="64" state="visible" r:id="rId64"/>
    <sheet xmlns:r="http://schemas.openxmlformats.org/officeDocument/2006/relationships" name="Share Capital (Tables)" sheetId="65" state="visible" r:id="rId65"/>
    <sheet xmlns:r="http://schemas.openxmlformats.org/officeDocument/2006/relationships" name="Fair Value Measurements (Tables" sheetId="66" state="visible" r:id="rId66"/>
    <sheet xmlns:r="http://schemas.openxmlformats.org/officeDocument/2006/relationships" name="Financial Instruments (Tables)" sheetId="67" state="visible" r:id="rId67"/>
    <sheet xmlns:r="http://schemas.openxmlformats.org/officeDocument/2006/relationships" name="Income Taxes (Tables)" sheetId="68" state="visible" r:id="rId68"/>
    <sheet xmlns:r="http://schemas.openxmlformats.org/officeDocument/2006/relationships" name="Net Interest Expense and Othe69" sheetId="69" state="visible" r:id="rId69"/>
    <sheet xmlns:r="http://schemas.openxmlformats.org/officeDocument/2006/relationships" name="Employee Costs (Tables)" sheetId="70" state="visible" r:id="rId70"/>
    <sheet xmlns:r="http://schemas.openxmlformats.org/officeDocument/2006/relationships" name="Other (Income) Expense (Tables)" sheetId="71" state="visible" r:id="rId71"/>
    <sheet xmlns:r="http://schemas.openxmlformats.org/officeDocument/2006/relationships" name="Earnings Per Share (Tables)" sheetId="72" state="visible" r:id="rId72"/>
    <sheet xmlns:r="http://schemas.openxmlformats.org/officeDocument/2006/relationships" name="Cash Flow Information (Tables)" sheetId="73" state="visible" r:id="rId73"/>
    <sheet xmlns:r="http://schemas.openxmlformats.org/officeDocument/2006/relationships" name="Related-Party Disclosures (Tabl" sheetId="74" state="visible" r:id="rId74"/>
    <sheet xmlns:r="http://schemas.openxmlformats.org/officeDocument/2006/relationships" name="Segmented Information (Tables)" sheetId="75" state="visible" r:id="rId75"/>
    <sheet xmlns:r="http://schemas.openxmlformats.org/officeDocument/2006/relationships" name="Basis of Preparation - Schedule" sheetId="76" state="visible" r:id="rId76"/>
    <sheet xmlns:r="http://schemas.openxmlformats.org/officeDocument/2006/relationships" name="Basis of Preparation - Addition" sheetId="77" state="visible" r:id="rId77"/>
    <sheet xmlns:r="http://schemas.openxmlformats.org/officeDocument/2006/relationships" name="Summary of Significant Accoun78" sheetId="78" state="visible" r:id="rId78"/>
    <sheet xmlns:r="http://schemas.openxmlformats.org/officeDocument/2006/relationships" name="Summary of Significant Accoun79" sheetId="79" state="visible" r:id="rId79"/>
    <sheet xmlns:r="http://schemas.openxmlformats.org/officeDocument/2006/relationships" name="Recent Accounting Pronounceme80" sheetId="80" state="visible" r:id="rId80"/>
    <sheet xmlns:r="http://schemas.openxmlformats.org/officeDocument/2006/relationships" name="Business Acquisitions - Summary" sheetId="81" state="visible" r:id="rId81"/>
    <sheet xmlns:r="http://schemas.openxmlformats.org/officeDocument/2006/relationships" name="Business Acquisitions - Additio" sheetId="82" state="visible" r:id="rId82"/>
    <sheet xmlns:r="http://schemas.openxmlformats.org/officeDocument/2006/relationships" name="Business Acquisitions - Summa83" sheetId="83" state="visible" r:id="rId83"/>
    <sheet xmlns:r="http://schemas.openxmlformats.org/officeDocument/2006/relationships" name="Business Acquisitions - Summa84" sheetId="84" state="visible" r:id="rId84"/>
    <sheet xmlns:r="http://schemas.openxmlformats.org/officeDocument/2006/relationships" name="Disposition of a Subsidiary - A" sheetId="85" state="visible" r:id="rId85"/>
    <sheet xmlns:r="http://schemas.openxmlformats.org/officeDocument/2006/relationships" name="Disposition of a Subsidiary - S" sheetId="86" state="visible" r:id="rId86"/>
    <sheet xmlns:r="http://schemas.openxmlformats.org/officeDocument/2006/relationships" name="Disposition of a Subsidiary -87" sheetId="87" state="visible" r:id="rId87"/>
    <sheet xmlns:r="http://schemas.openxmlformats.org/officeDocument/2006/relationships" name="Cash and Cash Equivalents - Sum" sheetId="88" state="visible" r:id="rId88"/>
    <sheet xmlns:r="http://schemas.openxmlformats.org/officeDocument/2006/relationships" name="Cash and Cash Equivalents - Add" sheetId="89" state="visible" r:id="rId89"/>
    <sheet xmlns:r="http://schemas.openxmlformats.org/officeDocument/2006/relationships" name="Trade and Other Receivables - S" sheetId="90" state="visible" r:id="rId90"/>
    <sheet xmlns:r="http://schemas.openxmlformats.org/officeDocument/2006/relationships" name="Trade and Other Receivables -91" sheetId="91" state="visible" r:id="rId91"/>
    <sheet xmlns:r="http://schemas.openxmlformats.org/officeDocument/2006/relationships" name="Trade and Other Receivables -92" sheetId="92" state="visible" r:id="rId92"/>
    <sheet xmlns:r="http://schemas.openxmlformats.org/officeDocument/2006/relationships" name="Property and Equipment - Schedu" sheetId="93" state="visible" r:id="rId93"/>
    <sheet xmlns:r="http://schemas.openxmlformats.org/officeDocument/2006/relationships" name="Property and Equipment - Additi" sheetId="94" state="visible" r:id="rId94"/>
    <sheet xmlns:r="http://schemas.openxmlformats.org/officeDocument/2006/relationships" name="Goodwill - Schedule of Reconcil" sheetId="95" state="visible" r:id="rId95"/>
    <sheet xmlns:r="http://schemas.openxmlformats.org/officeDocument/2006/relationships" name="Goodwill - Additional Informati" sheetId="96" state="visible" r:id="rId96"/>
    <sheet xmlns:r="http://schemas.openxmlformats.org/officeDocument/2006/relationships" name="Goodwill - Schedule of Goodwill" sheetId="97" state="visible" r:id="rId97"/>
    <sheet xmlns:r="http://schemas.openxmlformats.org/officeDocument/2006/relationships" name="Goodwill - Summary of Most Sens" sheetId="98" state="visible" r:id="rId98"/>
    <sheet xmlns:r="http://schemas.openxmlformats.org/officeDocument/2006/relationships" name="Intangible Assets - Summary of " sheetId="99" state="visible" r:id="rId99"/>
    <sheet xmlns:r="http://schemas.openxmlformats.org/officeDocument/2006/relationships" name="Intangible Assets - Additional " sheetId="100" state="visible" r:id="rId100"/>
    <sheet xmlns:r="http://schemas.openxmlformats.org/officeDocument/2006/relationships" name="Investments in Joint Venture101" sheetId="101" state="visible" r:id="rId101"/>
    <sheet xmlns:r="http://schemas.openxmlformats.org/officeDocument/2006/relationships" name="Investments in Joint Venture102" sheetId="102" state="visible" r:id="rId102"/>
    <sheet xmlns:r="http://schemas.openxmlformats.org/officeDocument/2006/relationships" name="Investments in Joint Venture103" sheetId="103" state="visible" r:id="rId103"/>
    <sheet xmlns:r="http://schemas.openxmlformats.org/officeDocument/2006/relationships" name="Other Financial Assets - Disclo" sheetId="104" state="visible" r:id="rId104"/>
    <sheet xmlns:r="http://schemas.openxmlformats.org/officeDocument/2006/relationships" name="Other Financial Assets - Dis105" sheetId="105" state="visible" r:id="rId105"/>
    <sheet xmlns:r="http://schemas.openxmlformats.org/officeDocument/2006/relationships" name="Other Financial Assets - Additi" sheetId="106" state="visible" r:id="rId106"/>
    <sheet xmlns:r="http://schemas.openxmlformats.org/officeDocument/2006/relationships" name="Other Financial Assets - Dis107" sheetId="107" state="visible" r:id="rId107"/>
    <sheet xmlns:r="http://schemas.openxmlformats.org/officeDocument/2006/relationships" name="Other Assets - Schedule of Othe" sheetId="108" state="visible" r:id="rId108"/>
    <sheet xmlns:r="http://schemas.openxmlformats.org/officeDocument/2006/relationships" name="Trade and Other Payables - Summ" sheetId="109" state="visible" r:id="rId109"/>
    <sheet xmlns:r="http://schemas.openxmlformats.org/officeDocument/2006/relationships" name="Long-Term Debt - Summary of Lon" sheetId="110" state="visible" r:id="rId110"/>
    <sheet xmlns:r="http://schemas.openxmlformats.org/officeDocument/2006/relationships" name="Long-Term Debt - Additional Inf" sheetId="111" state="visible" r:id="rId111"/>
    <sheet xmlns:r="http://schemas.openxmlformats.org/officeDocument/2006/relationships" name="Long-Term Debt - Future Minimum" sheetId="112" state="visible" r:id="rId112"/>
    <sheet xmlns:r="http://schemas.openxmlformats.org/officeDocument/2006/relationships" name="Provisions - Summary of Provisi" sheetId="113" state="visible" r:id="rId113"/>
    <sheet xmlns:r="http://schemas.openxmlformats.org/officeDocument/2006/relationships" name="Provisions - Additional Informa" sheetId="114" state="visible" r:id="rId114"/>
    <sheet xmlns:r="http://schemas.openxmlformats.org/officeDocument/2006/relationships" name="Provisions - Summary of Prov115" sheetId="115" state="visible" r:id="rId115"/>
    <sheet xmlns:r="http://schemas.openxmlformats.org/officeDocument/2006/relationships" name="Net Employee Defined Benefit116" sheetId="116" state="visible" r:id="rId116"/>
    <sheet xmlns:r="http://schemas.openxmlformats.org/officeDocument/2006/relationships" name="Net Employee Defined Benefit117" sheetId="117" state="visible" r:id="rId117"/>
    <sheet xmlns:r="http://schemas.openxmlformats.org/officeDocument/2006/relationships" name="Net Employee Defined Benefit118" sheetId="118" state="visible" r:id="rId118"/>
    <sheet xmlns:r="http://schemas.openxmlformats.org/officeDocument/2006/relationships" name="Net Employee Defined Benefit119" sheetId="119" state="visible" r:id="rId119"/>
    <sheet xmlns:r="http://schemas.openxmlformats.org/officeDocument/2006/relationships" name="Net Employee Defined Benefit120" sheetId="120" state="visible" r:id="rId120"/>
    <sheet xmlns:r="http://schemas.openxmlformats.org/officeDocument/2006/relationships" name="Net Employee Defined Benefit121" sheetId="121" state="visible" r:id="rId121"/>
    <sheet xmlns:r="http://schemas.openxmlformats.org/officeDocument/2006/relationships" name="Other Liabilities - Summary of " sheetId="122" state="visible" r:id="rId122"/>
    <sheet xmlns:r="http://schemas.openxmlformats.org/officeDocument/2006/relationships" name="Derivative Financial Instrum123" sheetId="123" state="visible" r:id="rId123"/>
    <sheet xmlns:r="http://schemas.openxmlformats.org/officeDocument/2006/relationships" name="Commitments - Future Minimum Re" sheetId="124" state="visible" r:id="rId124"/>
    <sheet xmlns:r="http://schemas.openxmlformats.org/officeDocument/2006/relationships" name="Commitments - Additional Inform" sheetId="125" state="visible" r:id="rId125"/>
    <sheet xmlns:r="http://schemas.openxmlformats.org/officeDocument/2006/relationships" name="Contingencies and Guarantees - " sheetId="126" state="visible" r:id="rId126"/>
    <sheet xmlns:r="http://schemas.openxmlformats.org/officeDocument/2006/relationships" name="Share Capital - Additional Info" sheetId="127" state="visible" r:id="rId127"/>
    <sheet xmlns:r="http://schemas.openxmlformats.org/officeDocument/2006/relationships" name="Share Capital - Summary of Divi" sheetId="128" state="visible" r:id="rId128"/>
    <sheet xmlns:r="http://schemas.openxmlformats.org/officeDocument/2006/relationships" name="Share Capital - Share-based Pay" sheetId="129" state="visible" r:id="rId129"/>
    <sheet xmlns:r="http://schemas.openxmlformats.org/officeDocument/2006/relationships" name="Share Capital - Summary of Gran" sheetId="130" state="visible" r:id="rId130"/>
    <sheet xmlns:r="http://schemas.openxmlformats.org/officeDocument/2006/relationships" name="Share Capital - Summary of Outs" sheetId="131" state="visible" r:id="rId131"/>
    <sheet xmlns:r="http://schemas.openxmlformats.org/officeDocument/2006/relationships" name="Share Capital - Summary of Weig" sheetId="132" state="visible" r:id="rId132"/>
    <sheet xmlns:r="http://schemas.openxmlformats.org/officeDocument/2006/relationships" name="Share Capital - Summary of Non-" sheetId="133" state="visible" r:id="rId133"/>
    <sheet xmlns:r="http://schemas.openxmlformats.org/officeDocument/2006/relationships" name="Fair Value Measurements - Summa" sheetId="134" state="visible" r:id="rId134"/>
    <sheet xmlns:r="http://schemas.openxmlformats.org/officeDocument/2006/relationships" name="Fair Value Measurements - Su135" sheetId="135" state="visible" r:id="rId135"/>
    <sheet xmlns:r="http://schemas.openxmlformats.org/officeDocument/2006/relationships" name="Financial Instruments - Additio" sheetId="136" state="visible" r:id="rId136"/>
    <sheet xmlns:r="http://schemas.openxmlformats.org/officeDocument/2006/relationships" name="Financial Instruments - Summary" sheetId="137" state="visible" r:id="rId137"/>
    <sheet xmlns:r="http://schemas.openxmlformats.org/officeDocument/2006/relationships" name="Capital Management - Additional" sheetId="138" state="visible" r:id="rId138"/>
    <sheet xmlns:r="http://schemas.openxmlformats.org/officeDocument/2006/relationships" name="Income Taxes - Summary of Effec" sheetId="139" state="visible" r:id="rId139"/>
    <sheet xmlns:r="http://schemas.openxmlformats.org/officeDocument/2006/relationships" name="Income Taxes - Summary of Major" sheetId="140" state="visible" r:id="rId140"/>
    <sheet xmlns:r="http://schemas.openxmlformats.org/officeDocument/2006/relationships" name="Income Taxes - Summary of Ma141" sheetId="141" state="visible" r:id="rId141"/>
    <sheet xmlns:r="http://schemas.openxmlformats.org/officeDocument/2006/relationships" name="Income Taxes - Schedule of Sign" sheetId="142" state="visible" r:id="rId142"/>
    <sheet xmlns:r="http://schemas.openxmlformats.org/officeDocument/2006/relationships" name="Income Taxes - Schedule of Reco" sheetId="143" state="visible" r:id="rId143"/>
    <sheet xmlns:r="http://schemas.openxmlformats.org/officeDocument/2006/relationships" name="Income Taxes - Schedule of Loss" sheetId="144" state="visible" r:id="rId144"/>
    <sheet xmlns:r="http://schemas.openxmlformats.org/officeDocument/2006/relationships" name="Income Taxes - Additional Infor" sheetId="145" state="visible" r:id="rId145"/>
    <sheet xmlns:r="http://schemas.openxmlformats.org/officeDocument/2006/relationships" name="Net Interest Expense and Oth146" sheetId="146" state="visible" r:id="rId146"/>
    <sheet xmlns:r="http://schemas.openxmlformats.org/officeDocument/2006/relationships" name="Net Interest Expense and Oth147" sheetId="147" state="visible" r:id="rId147"/>
    <sheet xmlns:r="http://schemas.openxmlformats.org/officeDocument/2006/relationships" name="Employee Costs - Schedule of Em" sheetId="148" state="visible" r:id="rId148"/>
    <sheet xmlns:r="http://schemas.openxmlformats.org/officeDocument/2006/relationships" name="Employee Costs - Additional Inf" sheetId="149" state="visible" r:id="rId149"/>
    <sheet xmlns:r="http://schemas.openxmlformats.org/officeDocument/2006/relationships" name="Other (Income) Expense - Schedu" sheetId="150" state="visible" r:id="rId150"/>
    <sheet xmlns:r="http://schemas.openxmlformats.org/officeDocument/2006/relationships" name="Earnings Per Share - Schedule o" sheetId="151" state="visible" r:id="rId151"/>
    <sheet xmlns:r="http://schemas.openxmlformats.org/officeDocument/2006/relationships" name="Earnings Per Share - Schedul152" sheetId="152" state="visible" r:id="rId152"/>
    <sheet xmlns:r="http://schemas.openxmlformats.org/officeDocument/2006/relationships" name="Earnings Per Share - Additional" sheetId="153" state="visible" r:id="rId153"/>
    <sheet xmlns:r="http://schemas.openxmlformats.org/officeDocument/2006/relationships" name="Cash Flow Information - Schedul" sheetId="154" state="visible" r:id="rId154"/>
    <sheet xmlns:r="http://schemas.openxmlformats.org/officeDocument/2006/relationships" name="Cash Flow Information - Reconci" sheetId="155" state="visible" r:id="rId155"/>
    <sheet xmlns:r="http://schemas.openxmlformats.org/officeDocument/2006/relationships" name="Related - Party Disclosures - A" sheetId="156" state="visible" r:id="rId156"/>
    <sheet xmlns:r="http://schemas.openxmlformats.org/officeDocument/2006/relationships" name="Related-Party Disclosures - Sch" sheetId="157" state="visible" r:id="rId157"/>
    <sheet xmlns:r="http://schemas.openxmlformats.org/officeDocument/2006/relationships" name="Related-Party Disclosures - 158" sheetId="158" state="visible" r:id="rId158"/>
    <sheet xmlns:r="http://schemas.openxmlformats.org/officeDocument/2006/relationships" name="Related-Party Disclosures - Sum" sheetId="159" state="visible" r:id="rId159"/>
    <sheet xmlns:r="http://schemas.openxmlformats.org/officeDocument/2006/relationships" name="Related-Party Disclosures - 160" sheetId="160" state="visible" r:id="rId160"/>
    <sheet xmlns:r="http://schemas.openxmlformats.org/officeDocument/2006/relationships" name="Related-Party Disclosures - 161" sheetId="161" state="visible" r:id="rId161"/>
    <sheet xmlns:r="http://schemas.openxmlformats.org/officeDocument/2006/relationships" name="Segmented Information - Additio" sheetId="162" state="visible" r:id="rId162"/>
    <sheet xmlns:r="http://schemas.openxmlformats.org/officeDocument/2006/relationships" name="Segmented Information - Schedul" sheetId="163" state="visible" r:id="rId163"/>
    <sheet xmlns:r="http://schemas.openxmlformats.org/officeDocument/2006/relationships" name="Segmented Information - Sche164" sheetId="164" state="visible" r:id="rId164"/>
    <sheet xmlns:r="http://schemas.openxmlformats.org/officeDocument/2006/relationships" name="Segmented Information - Sche165" sheetId="165" state="visible" r:id="rId165"/>
    <sheet xmlns:r="http://schemas.openxmlformats.org/officeDocument/2006/relationships" name="Investment Tax Credit - Additio" sheetId="166" state="visible" r:id="rId166"/>
    <sheet xmlns:r="http://schemas.openxmlformats.org/officeDocument/2006/relationships" name="Events after the Reporting P167" sheetId="167" state="visible" r:id="rId167"/>
  </sheets>
  <definedNames/>
  <calcPr calcId="124519" fullCalcOnLoad="1"/>
</workbook>
</file>

<file path=xl/sharedStrings.xml><?xml version="1.0" encoding="utf-8"?>
<sst xmlns="http://schemas.openxmlformats.org/spreadsheetml/2006/main" uniqueCount="1504">
  <si>
    <t>Document and Entity Information</t>
  </si>
  <si>
    <t>12 Months Ended</t>
  </si>
  <si>
    <t>Dec. 31, 2017shares</t>
  </si>
  <si>
    <t>Document - Document and Entity Information [Abstract]</t>
  </si>
  <si>
    <t>Document Type</t>
  </si>
  <si>
    <t>40-F</t>
  </si>
  <si>
    <t>Amendment Flag</t>
  </si>
  <si>
    <t>false</t>
  </si>
  <si>
    <t>Document Period End Date</t>
  </si>
  <si>
    <t>Dec. 31,
		2017</t>
  </si>
  <si>
    <t>Document Fiscal Year Focus</t>
  </si>
  <si>
    <t>Document Fiscal Period Focus</t>
  </si>
  <si>
    <t>FY</t>
  </si>
  <si>
    <t>Trading Symbol</t>
  </si>
  <si>
    <t>STN</t>
  </si>
  <si>
    <t>Entity Registrant Name</t>
  </si>
  <si>
    <t>STANTEC INC</t>
  </si>
  <si>
    <t>Entity Central Index Key</t>
  </si>
  <si>
    <t>Current Fiscal Year End Date</t>
  </si>
  <si>
    <t>--12-31</t>
  </si>
  <si>
    <t>Entity Current Reporting Status</t>
  </si>
  <si>
    <t>Yes</t>
  </si>
  <si>
    <t>Entity Common Stock, Shares Outstanding</t>
  </si>
  <si>
    <t>Consolidated Statements of Financial Position - CAD CAD in Millions</t>
  </si>
  <si>
    <t>Dec. 31, 2017</t>
  </si>
  <si>
    <t>Dec. 31, 2016</t>
  </si>
  <si>
    <t>Current</t>
  </si>
  <si>
    <t>Cash and cash equivalents</t>
  </si>
  <si>
    <t>Cash in escrow</t>
  </si>
  <si>
    <t>Trade and other receivables</t>
  </si>
  <si>
    <t>Unbilled revenue</t>
  </si>
  <si>
    <t>Income taxes recoverable</t>
  </si>
  <si>
    <t>Prepaid expenses</t>
  </si>
  <si>
    <t>Other financial assets</t>
  </si>
  <si>
    <t>Other assets</t>
  </si>
  <si>
    <t>Total current assets</t>
  </si>
  <si>
    <t>Non-current</t>
  </si>
  <si>
    <t>Property and equipment</t>
  </si>
  <si>
    <t>Goodwill</t>
  </si>
  <si>
    <t>Intangible assets</t>
  </si>
  <si>
    <t>Investments in joint ventures and associates</t>
  </si>
  <si>
    <t>Net employee defined benefit asset</t>
  </si>
  <si>
    <t>Deferred tax assets</t>
  </si>
  <si>
    <t>Total assets</t>
  </si>
  <si>
    <t>Trade and other payables</t>
  </si>
  <si>
    <t>Deferred revenue</t>
  </si>
  <si>
    <t>Income taxes payable</t>
  </si>
  <si>
    <t>Long-term debt</t>
  </si>
  <si>
    <t>Provisions</t>
  </si>
  <si>
    <t>Other financial liabilities</t>
  </si>
  <si>
    <t>Other liabilities</t>
  </si>
  <si>
    <t>Total current liabilities</t>
  </si>
  <si>
    <t>Net employee defined benefit liability</t>
  </si>
  <si>
    <t>Deferred tax liabilities</t>
  </si>
  <si>
    <t>Total liabilities</t>
  </si>
  <si>
    <t>Shareholders' equity</t>
  </si>
  <si>
    <t>Share capital</t>
  </si>
  <si>
    <t>Contributed surplus</t>
  </si>
  <si>
    <t>Retained earnings</t>
  </si>
  <si>
    <t>Accumulated other comprehensive income</t>
  </si>
  <si>
    <t>Total shareholders' equity</t>
  </si>
  <si>
    <t>Non-controlling interests</t>
  </si>
  <si>
    <t>Total liabilities and equity</t>
  </si>
  <si>
    <t>Consolidated Statements of Income - CAD CAD in Millions</t>
  </si>
  <si>
    <t>Profit or loss [abstract]</t>
  </si>
  <si>
    <t>Gross revenue</t>
  </si>
  <si>
    <t>Less subconsultant/subcontractor and other direct expenses</t>
  </si>
  <si>
    <t>Net revenue</t>
  </si>
  <si>
    <t>Direct payroll costs</t>
  </si>
  <si>
    <t>Gross margin</t>
  </si>
  <si>
    <t>Administrative and marketing expenses</t>
  </si>
  <si>
    <t>Depreciation of property and equipment</t>
  </si>
  <si>
    <t>Amortization of intangible assets</t>
  </si>
  <si>
    <t>Net interest expense</t>
  </si>
  <si>
    <t>Other net finance expense</t>
  </si>
  <si>
    <t>Share of income from joint ventures and associates</t>
  </si>
  <si>
    <t>Foreign exchange loss</t>
  </si>
  <si>
    <t>Gain on disposition of a subsidiary</t>
  </si>
  <si>
    <t>Other (income) expense</t>
  </si>
  <si>
    <t>Income before income taxes</t>
  </si>
  <si>
    <t>Income taxes</t>
  </si>
  <si>
    <t>Deferred</t>
  </si>
  <si>
    <t>Total income taxes</t>
  </si>
  <si>
    <t>Net income for the year</t>
  </si>
  <si>
    <t>Earnings per share</t>
  </si>
  <si>
    <t>Basic</t>
  </si>
  <si>
    <t>Diluted</t>
  </si>
  <si>
    <t>Consolidated Statements of Comprehensive (Loss) Income - CAD CAD in Millions</t>
  </si>
  <si>
    <t>Statement of comprehensive income [abstract]</t>
  </si>
  <si>
    <t>Items that may be reclassified to net income in subsequent periods:</t>
  </si>
  <si>
    <t>Exchange differences on translation of foreign operations</t>
  </si>
  <si>
    <t>Realized exchange difference on disposition of a subsidiary</t>
  </si>
  <si>
    <t>Unrealized loss on foreign currency hedge</t>
  </si>
  <si>
    <t>Reclassification of realized loss on foreign currency hedge</t>
  </si>
  <si>
    <t>Net unrealized loss on available-for-sale financial assets</t>
  </si>
  <si>
    <t>Net realized gain on available-for-sale financial assets transferred to income</t>
  </si>
  <si>
    <t>Income tax effect on available-for-sale financial assets</t>
  </si>
  <si>
    <t>Total items that may be reclassified to net income in subsequent periods</t>
  </si>
  <si>
    <t>Items not to be reclassified to net income:</t>
  </si>
  <si>
    <t>Remeasurement gains (losses) on net employee defined benefit liability net of deferred tax of $2.4 (2016 - $3.0)</t>
  </si>
  <si>
    <t>Other comprehensive (loss) income for the year, net of tax</t>
  </si>
  <si>
    <t>Total comprehensive (loss) income for the year, net of tax</t>
  </si>
  <si>
    <t>Consolidated Statements of Comprehensive (Loss) Income (Parenthetical) - CAD CAD in Millions</t>
  </si>
  <si>
    <t>Deferred tax related to remeasurement gains (losses) on net employee defined benefit liability</t>
  </si>
  <si>
    <t>Consolidated Statements of Shareholders' Equity CAD in Millions</t>
  </si>
  <si>
    <t>CAD</t>
  </si>
  <si>
    <t>Share capital [member]CADshares</t>
  </si>
  <si>
    <t>Contributed surplus [member]CAD</t>
  </si>
  <si>
    <t>Retained earnings [member]CAD</t>
  </si>
  <si>
    <t>Accumulated other comprehensive income (loss) [member]CAD</t>
  </si>
  <si>
    <t>Beginning balance at Dec. 31, 2015</t>
  </si>
  <si>
    <t>Beginning balance, shares at Dec. 31, 2015 | shares</t>
  </si>
  <si>
    <t>Net income</t>
  </si>
  <si>
    <t>Other comprehensive income</t>
  </si>
  <si>
    <t>Total comprehensive income</t>
  </si>
  <si>
    <t>Share options exercised for cash</t>
  </si>
  <si>
    <t>Share options exercised for cash, shares</t>
  </si>
  <si>
    <t>Share-based compensation expense</t>
  </si>
  <si>
    <t>Shares repurchased under Normal Course Issuer Bid (note 25)</t>
  </si>
  <si>
    <t>Shares repurchased under Normal Course Issuer Bid (note 25), shares | shares</t>
  </si>
  <si>
    <t>Shares issued, net of transaction costs</t>
  </si>
  <si>
    <t>Shares issued, net of transaction costs, shares | shares</t>
  </si>
  <si>
    <t>Reclassification of fair value of share options previously expensed</t>
  </si>
  <si>
    <t>Dividends declared (note 25)</t>
  </si>
  <si>
    <t>Ending balance at Dec. 31, 2016</t>
  </si>
  <si>
    <t>Ending balance, shares at Dec. 31, 2016 | shares</t>
  </si>
  <si>
    <t>Ending balance at Dec. 31, 2017</t>
  </si>
  <si>
    <t>Ending balance, shares at Dec. 31, 2017 | shares</t>
  </si>
  <si>
    <t>Consolidated Statements of Cash Flows - CAD CAD in Millions</t>
  </si>
  <si>
    <t>CASH FLOWS FROM (USED IN) OPERATING ACTIVITIES</t>
  </si>
  <si>
    <t>Cash receipts from clients</t>
  </si>
  <si>
    <t>Cash paid to suppliers</t>
  </si>
  <si>
    <t>Cash paid to employees</t>
  </si>
  <si>
    <t>Interest received</t>
  </si>
  <si>
    <t>Interest paid</t>
  </si>
  <si>
    <t>Finance costs paid</t>
  </si>
  <si>
    <t>Income taxes paid</t>
  </si>
  <si>
    <t>Income taxes recovered</t>
  </si>
  <si>
    <t>Cash flows from operating activities</t>
  </si>
  <si>
    <t>CASH FLOWS FROM (USED IN) INVESTING ACTIVITIES</t>
  </si>
  <si>
    <t>Business acquisitions, net of cash acquired</t>
  </si>
  <si>
    <t>Dividend distributions from investments in joint ventures and associates</t>
  </si>
  <si>
    <t>Purchase of investments held for self-insured liabilities</t>
  </si>
  <si>
    <t>(Increase) decrease in other financial assets</t>
  </si>
  <si>
    <t>Proceeds from lease inducements</t>
  </si>
  <si>
    <t>Proceeds on disposition of a subsidiary, net of cash sold</t>
  </si>
  <si>
    <t>Income taxes paid on disposition of subsidiary</t>
  </si>
  <si>
    <t>Purchase of intangible assets</t>
  </si>
  <si>
    <t>Purchase of property and equipment</t>
  </si>
  <si>
    <t>Proceeds on disposition of property and equipment</t>
  </si>
  <si>
    <t>Cash flows from (used in) investing activities</t>
  </si>
  <si>
    <t>CASH FLOWS FROM (USED IN) FINANCING ACTIVITIES</t>
  </si>
  <si>
    <t>Repayment of revolving credit facility</t>
  </si>
  <si>
    <t>Proceeds from revolving credit facility</t>
  </si>
  <si>
    <t>Repayment of senior secured notes</t>
  </si>
  <si>
    <t>Proceeds from term loan</t>
  </si>
  <si>
    <t>Repayment of other long-term debt</t>
  </si>
  <si>
    <t>Transaction costs on long-term debt</t>
  </si>
  <si>
    <t>Payment of finance lease obligations</t>
  </si>
  <si>
    <t>Repurchase of shares for cancellation</t>
  </si>
  <si>
    <t>Proceeds from issue of share capital</t>
  </si>
  <si>
    <t>Transaction costs for issue of shares</t>
  </si>
  <si>
    <t>Payment of dividends to shareholders</t>
  </si>
  <si>
    <t>Cash flows (used in) from financing activities</t>
  </si>
  <si>
    <t>Foreign exchange loss on cash held in foreign currency</t>
  </si>
  <si>
    <t>Net increase in cash and cash equivalents</t>
  </si>
  <si>
    <t>Cash and cash equivalents, beginning of the year</t>
  </si>
  <si>
    <t>Cash and cash equivalents, end of the year</t>
  </si>
  <si>
    <t>Corporate Information</t>
  </si>
  <si>
    <t>Text block1 [abstract]</t>
  </si>
  <si>
    <t>1. Corporate Information
The consolidated financial statements of Stantec Inc. (the Company)
for the year ended December 31, 2017, were authorized for issuance
in accordance with a resolution of the Company’s board of
directors on February 21, 2018. The Company was incorporated under
the Canada Business Corporations Act on March 23, 1984. Its shares
are traded on the Toronto Stock Exchange (TSX) and New York Stock
Exchange (NYSE) under the symbol STN. The Company’s
registered office is located at 10160 – 112 Street, Edmonton,
Alberta. The Company is domiciled in Canada.
The Company is a provider of comprehensive professional services in
the area of infrastructure and facilities for clients in the public
and private sectors. The Company’s services include
engineering, architecture, interior design, landscape architecture,
surveying, environmental sciences, construction services, project
management, and project economics, from initial project concept and
planning through to design, construction, commissioning,
maintenance, decommissioning, and remediation.</t>
  </si>
  <si>
    <t>Basis of Preparation</t>
  </si>
  <si>
    <t>2. Basis of Preparation
These consolidated financial statements were prepared in accordance
with International Financial Reporting Standards (IFRS) as issued
by the International Accounting Standards Board (IASB). The
accounting policies adopted in these consolidated financial
statements are based on IFRS effective as at December 31, 2017.
The consolidated financial statements have been prepared on a
historical cost basis, unless otherwise stated in the significant
accounting policies. The consolidated financial statements are
presented in Canadian dollars, and all values, including United
States dollars, are rounded to the nearest million ($000,000),
except when otherwise indicated.
Based on a review of the underlying nature, physical use, and
technological lives of certain property and equipment, effective
January 1, 2017, depreciation is calculated at annual rates
designed to write off the costs of assets over their estimated
useful lives on a straight-line
Estimated lives
Declining balance prior to 2017
Engineering equipment 5 to 10 years 20% to
30%
Office equipment 5 to 10 years 20% to
30%
Other 5 to 50 years 10% to
30%
Management believes that the change in the estimates better
represents the use of the property and equipment and the change was
applied prospectively. The effect of the related change in
estimates is a decrease of consolidated depreciation expense of
$2.5 for the year ended December 31, 2017. It is impracticable to
determine the amount of the effect in future periods since
depreciation expense is impacted by additions and disposals.</t>
  </si>
  <si>
    <t>Basis of Consolidation</t>
  </si>
  <si>
    <t>3. Basis of Consolidation
The consolidated financial statements include the accounts of the
Company, its subsidiaries, and its structured entities as at
December 31, 2017.
Subsidiaries and structured entities are fully consolidated from
the date of acquisition, which is the date the Company obtains
control, and continue to be consolidated until the date that this
control ceases. The financial statements of the subsidiaries and
structured entities are prepared as at December 31, 2017, and
December 31, 2016. All intercompany balances are eliminated.
Joint ventures and associates are accounted for using the equity
method, and joint operations are accounted for by the Company
recognizing its share of assets, liabilities, revenue, and expenses
of the joint operation.</t>
  </si>
  <si>
    <t>Summary of Significant Accounting Policies</t>
  </si>
  <si>
    <t>4. Summary of Significant Accounting Policies
a) Cash and cash equivalents
Cash and cash equivalents include cash and unrestricted
investments. Such investments are carried at fair value.
b) Property and equipment
Property and equipment are recorded at cost less accumulated
depreciation and any impairment losses. Cost includes the cost of
replacing parts of property and equipment. When significant parts
of property and equipment are required to be replaced in intervals,
the Company recognizes such parts as individual assets with
specific useful lives and depreciation, respectively. All other
repair and maintenance costs are recognized in the consolidated
statements of income as incurred.
Depreciation is calculated at annual rates designed to write off
the costs of assets over their estimated useful lives as
follows:
Engineering equipment 5 to 10 years straight-line
Office equipment 5 to 10 years straight-line
Leasehold
improvements straight-line over term of lease to a maximum of
Other 5 to 50 years straight-line
The assets’ residual values, useful lives, and methods of
depreciation are reviewed at each financial year-end
c) Intangible assets
Intangible assets acquired separately are measured on initial
recognition at cost. The cost of a finite and indefinite intangible
asset acquired in a business combination is its fair value as at
the date of acquisition. Following initial recognition, finite
intangible assets are carried at cost less any accumulated
amortization and any impairment losses and indefinite intangible
assets are carried at cost less any impairment loss.
The Company’s intangible assets with finite lives are
amortized over their useful economic lives on a straight-line
basis. The amortization period and the amortization method for an
intangible asset with a finite useful life are reviewed at least at
each financial year-end.
The Company also incurs costs for third-party internet-based cloud
computing services. These costs are expensed in administrative and
marketing expenses over the period of the service agreement.
Intangible assets acquired from business combinations
The Company’s policy is to amortize client relationships with
finite lives over periods ranging from 10 to 15 years. Contract
backlog and finite trademarks are amortized over estimated lives of
generally 1 to 3 years. Advantageous lease commitments are
amortized over the remaining lease term. The Company assigns value
to acquired intangibles using the income approach, which involves
quantifying the present value of net cash flows attributed to the
subject asset. This, in turn, involves estimating the revenues and
earnings expected from the asset. Recognition of the contributory
assets, such as workforce, working capital, and property and
equipment required and used to generate the expected after-tax after-tax
d) Leases
The determination of whether an arrangement is or contains a lease
is based on the substance of the arrangement at the inception date.
A lease is an agreement whereby the lessor conveys to the lessee,
in return for a payment or series of payments, the right to use an
asset for an agreed period of time.
Finance leases, which transfer to the Company substantially all the
risks and benefits incidental to ownership of the leased items, are
capitalized at the inception of the lease at the fair value of the
leased asset or, if lower, at the present value of the minimum
lease payments. Lease payments are apportioned between finance
charges and reduction of the lease liability, achieving a constant
rate of interest on the remaining balance of the liability. Finance
charges are recognized in the consolidated statements of
income.
Leased assets are depreciated over their useful lives. However, if
there is no reasonable certainty that the Company will obtain
ownership of the asset by the end of the lease term, the asset is
depreciated over the shorter of either its estimated useful life or
the lease term. The Company’s finance leases are for certain
office and automotive equipment and are depreciated on a
straight-line straight-line
Rental payments under operating leases are expensed evenly over the
lease term.
From time to time, the Company enters into or renegotiates premises
operating leases that result in receiving lease inducement
benefits. These benefits are accounted for as a reduction of rental
expense over the terms of the associated leases. As well, from time
to time, the Company enters into or renegotiates premises operating
leases that include escalation clauses. The scheduled rent
increases pursuant to lease escalation clauses are recognized on a
straight-line
e) Investments in joint arrangements and associates
Each joint arrangement of the Company is classified as either a
joint venture or joint operation based on the rights and
obligations arising from the contractual obligations between the
parties to the arrangement. A joint arrangement that provides the
Company with rights to the net assets of the arrangement is
classified as a joint venture, and a joint arrangement that
provides the Company with rights to the individual assets and
obligations arising from the arrangement is classified as a joint
operation.
The Company accounts for a joint venture using the equity method
(described below). The Company accounts for a joint operation by
recognizing its share of assets, liabilities, revenues, and
expenses of the joint operation and combining them line by line
with similar items in the Company’s consolidated financial
statements.
Investments in associated companies, over which the Company is able
to exercise significant influence but not control, are accounted
for using the equity method, which reflects the Company’s
investment at original cost plus post-acquisition changes in the
Company’s share of the net assets of the associate. The share
of the profit of associates or joint ventures is recorded in the
consolidated statements of income. Since this is profit
attributable to the equity holders of the associate or joint
venture, it is profit after tax. Adjustments are made in the
Company’s consolidated financial statements to eliminate its
share of unrealized gains and losses resulting from transactions
with its associates.
If the financial statements of associates or joint arrangements are
prepared for a date that is different from the Company’s date
(due to the timing of finalizing and receiving information),
adjustments are made for the effects of significant transactions or
events that occur between that date and the date of the
Company’s financial statements. When necessary, adjustments
are made to bring the accounting policies in line with the
Company’s.
f) Investments held for self-insured liabilities
In other financial assets, the Company has investments held for
self-insured liabilities that are categorized as available for sale
and are recorded at fair value, with associated unrealized gains or
losses (except permanent impairments) reported in other
comprehensive income until disposed of, at which time realized
gains or losses are recognized in income. These investments consist
of government and corporate bonds, equity securities, and term
deposits.
g) Provisions
General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When the Company expects some
or all of a provision to be reimbursed—for example, under an
insurance contract—and when the reimbursement is virtually
certain, the reimbursement is recognized as a separate asset. The
expense relating to any provision is presented in the consolidated
statements of income net of any reimbursement. If the effect of the
time value of money is significant, provisions are discounted using
a current pretax rate that reflects, where appropriate, the risks
specific to the liability. When discounting is used, the increase
in the provision due to the passage of time is recognized as a
finance cost.
Provision for self-insured liabilities
The Company self-insures certain risks related to professional
liability, automobile physical damages, and employment practices
liability. The provision for self-insured liabilities includes
estimates of the costs of reported claims (including potential
claims that are probable of being asserted) and is based on
estimates of loss using assumptions made by management, including
consideration of actuarial projections. The provision for
self-insured liabilities does not include unasserted claims where
assertion by a third party is not probable.
The Company invests funds to support the provision for self-insured
liabilities. These investments are recorded at fair value in other
financial assets as investments held for self-insured
liabilities.
Provisions for claims
The Company has claims that are not covered by its provisions for
self-insured liabilities, including claims that are subject to
exclusions under the Company’s commercial and captive
insurance policies. Provisions are recognized for these claims in
accordance with the preceding description of provisions under
“General.”
Contingent liabilities recognized in a business
combination
A contingent liability recognized in a business combination is
initially measured at its fair value. Subsequently, it is measured
in accordance with the preceding description of provisions under
“General.”
Onerous contracts
The Company’s onerous contracts consist of lease exit
liabilities and sublease losses. For lease exit liabilities, the
Company accrues charges when it ceases to use an office space under
an operating lease arrangement. Included in the liability is the
present value of the remaining lease payments offset by the present
value of estimated future rental income.
From time to time, the Company may sublet a portion of office space
that is under an operating lease arrangement. The Company accrues a
liability, a sublease loss, if the costs to be incurred under an
operating lease will exceed the anticipated revenue on the
sublease. Included in the liability is the present value of the
remaining lease payments offset by the present value of the future
rental income.
h) Foreign currency translation
The Company’s consolidated financial statements are presented
in Canadian dollars, which is also the parent Company’s
functional currency. Each entity in the Company determines its own
functional currency, and items included in the financial statements
of each entity are measured using that functional currency.
Transactions and balances
Transactions in foreign currencies (i.e., those different from an
entity’s functional currency) are initially translated into
the functional currency of an entity using the foreign exchange
rate at the transaction date. Subsequent to the transaction date,
foreign currency transactions are measured as follows:
• On the consolidated statements of
financial position, monetary items are translated at the rate of
exchange in effect at the reporting date. Non-monetary
Non-monetary non-monetary
• Revenue and expense items are
translated at the exchange rate on the transaction date, except for
depreciation and amortization, which are translated at historical
exchange rates.
Foreign operations
The Company’s foreign operations are translated into its
reporting currency (Canadian dollar) as follows:
• Assets and liabilities are translated
at the rate of exchange in effect at each consolidated statement of
financial position date
• Revenue and expense items (including
depreciation and amortization) are translated at the average rate
of exchange for the month
The resulting unrealized exchange gains and losses on foreign
subsidiaries are recognized in other comprehensive income
(loss).
i) Financial instruments
Initial recognition and subsequent measurement
The Company classifies its financial instruments as follows:
• Cash and cash equivalents and cash in
escrow are classified as financial assets at fair value through
profit and loss (FVPL) and are recorded at fair value, with
realized and unrealized gains and losses reported in income.
• Trade and other receivables are
classified as receivables and are initially accounted for at fair
value and subsequently adjusted for any allowance for doubtful
accounts, with allowances reported in administrative and marketing
expenses.
• Investments held for self-insured
liabilities, consisting of bonds, equity securities, and term
deposits, are classified as financial assets available for sale and
are recorded at fair value, with accumulated unrealized gains and
losses reported in other comprehensive income (except permanent
impairments) until disposed of; at this time, the realized gains
and losses are recognized in other income for equity securities and
in finance income for bonds and term deposits. Interest income is
recorded in finance income, and dividends are recorded in other
income.
• Trade and other payables are
classified as other financial liabilities and are recorded at fair
value and subsequently recorded at amortized cost using the
effective interest rate (EIR) method. Realized gains and losses are
reported in income. The EIR method discounts estimated future cash
payments or receipts through the expected life of a financial
instrument, and thereby calculates the amortized cost and
subsequently allocates the interest income or expense over the life
of the instrument.
• Long-term
Fair value
All financial assets are recognized initially at fair value plus
directly attributable transaction costs, except for financial
assets at FVPL, for which transaction costs are expensed. Purchases
or sales of financial assets are accounted for at trade dates. All
financial liabilities are recognized initially at fair value and,
in the case of loans and borrowings, net of directly attributable
transaction costs.
After initial recognition, the fair values of financial instruments
are based on the bid prices in quoted active markets for financial
assets and on the ask prices for financial liabilities. For
financial instruments not traded in active markets,
fair values are determined using appropriate valuation techniques,
which may include recent arm’s-length
Derivatives
From time to time, the Company enters into foreign currency forward
contracts to manage risk associated with net operating assets or
liabilities denominated in foreign currencies. The Company’s
policy is not to use these derivatives for trading or speculative
purposes.
j) Impairment
The carrying amounts of the Company’s assets or group of
assets, other than deferred tax assets, are reviewed at each
reporting date to determine whether there is an indication of
impairment. An asset may be impaired if there is objective evidence
of impairment as a result of one or more events that have occurred
after the initial recognition of the asset (referred to as a
“loss event”) and if that loss event has an impact on
the estimated future cash flows of the financial asset. When an
indication of impairment exists or annual impairment testing for an
asset is required, the asset’s recoverable amount is
estimated.
Trade and other receivables
The Company maintains an allowance for doubtful accounts on trade
receivables. The estimate is based on the best assessment of the
collectibility of the related receivable balance based in part on
the age of the outstanding receivables and the Company’s
historical collection and loss experience. When the carrying amount
of the receivable is reduced through the allowance, the reduction
is recognized in administrative and marketing expenses in the
consolidated statements of income.
Non-financial
For non-financial arm’s-length
Goodwill is not amortized but is evaluated for impairment annually
(as at October 1) or more frequently if circumstances indicate that
an impairment may occur or if a significant acquisition occurs
between the annual impairment test date and December 31. The
Company considers the relationship between its market
capitalization and its book value, as well as other factors, when
reviewing for indicators of impairment. Goodwill is assessed for
impairment based on the CGUs or group of CGUs to which the goodwill
relates. Any potential goodwill impairment is identified by
comparing the recoverable amount of a CGU or a group of CGUs to its
carrying value including the allocated goodwill. If the recoverable
amount is less than its carrying value, an impairment loss is
recognized.
An impairment loss of goodwill is not reversed. For other assets,
an impairment loss may be reversed if the estimates used to
determine the recoverable amount have changed. The reversal is
limited so that the carrying amount of the
asset does not exceed its recoverable amount or the carrying amount
that would have been determined, net of amortization or
depreciation, had no impairment loss been recognized for the asset
in prior years. The reversal is recognized in the consolidated
statements of income.
Available-for-sale
For equity investments classified as available for sale, objective
evidence of impairment includes a significant or prolonged decline
in the fair value of the investment below its cost.
“Significant” is evaluated against the original cost of
the investment and “prolonged” against the period in
which the fair value has been below its original cost.
Where there is evidence of impairment, the cumulative loss is
removed from other comprehensive income and recognized in the
consolidated statements of income. Impairment losses on equity
investments are not reversed through the consolidated statements of
income; increases in their fair value after impairment are
recognized directly in other comprehensive income.
For debt instruments (such as bonds) classified as available for
sale, the Company first assesses individually whether objective
evidence of impairment exists for debt instruments that are
individually significant or collectively for debt instruments that
are not individually significant. If an impairment loss has
occurred, the amount recorded is the cumulative loss, measured as
the difference between the amortized cost and the current fair
value, less any previously recognized impairment loss. This amount
is removed from other comprehensive income and recognized in the
consolidated statements of income.
Future interest income continues to be accrued based on the reduced
carrying amount of the asset applying the rate of interest used to
discount the future cash flows for the purpose of measuring the
impairment loss. If the fair value of a debt instrument increases
in a subsequent year and the increase can be objectively related to
an event occurring after the impairment loss was recognized, the
impairment loss is reversed in the consolidated statements of
income.
k) Revenue recognition
While providing services, the Company incurs certain direct costs
for subconsultants, subcontractors, and other expenditures that are
recoverable directly from clients. These direct costs are included
in the Company’s gross revenue. Since these direct costs can
vary significantly from contract to contract, changes in gross
revenue may not be indicative of the Company’s revenue
trends. Therefore, the Company also reports net revenue, which is
gross revenue less subconsultants, subcontractors, and other direct
expenses.
Revenue is recognized to the extent that it is probable that the
economic benefits will flow to the Company and the revenue can be
reliably measured. Revenue is measured at the fair value of the
consideration received, excluding discounts, duty, and taxes
collected from clients that are reimbursable to government
authorities. The Company assesses its revenue arrangements against
specific criteria to determine if it is acting as a principal or an
agent. The Company has concluded that it is acting as a principal
in all of its revenue arrangements.
Revenue from fixed-fee variable-fee-with-ceiling time-and-material
Unbilled revenue represents work in progress that has been
recognized as revenue but has not yet been invoiced to clients.
Deferred revenue represent amounts that have been invoiced to
clients but are not yet recognized as revenue.
l) Employee benefit plans
Defined benefit plans
The Company sponsors defined benefit pension plans covering certain
full-time
Remeasurements, comprising of actuarial gains and losses and the
return on the plan assets (excluding interest), are recognized
immediately in the consolidated statements of financial position
with a corresponding debit or credit to other comprehensive income
in the period in which they occur. Remeasurements are not
reclassified to net income in subsequent periods.
The calculation of defined benefit obligations is performed
annually by a qualified actuary. When the calculation results in a
potential asset, the recognized asset is limited to the economic
benefits available in the form of any future refunds or reductions
in future contributions to the plan.
Past service costs are recognized in net income on the earlier of
the date of the plan amendment or curtailment and the date that the
Company recognizes related restructuring costs.
Net interest is calculated by applying the discount rate to the net
defined benefit liability or asset, adjusted for benefit and
contribution payments during the year. The Company recognizes the
following changes in the net defined benefit obligations under
administrative and marketing expenses in the consolidated
statements of income: service costs comprising current service
costs, past service costs, gains and losses on curtailments and
non-routine
Defined contribution plans
The Company also contributes to group retirement savings plans and
an employee share purchase plan. Certain plans are based on the
amount of employee contributions and subject to maximum limits per
employee. The Company accounts for defined contributions as an
expense in the period in which the contributions are made.
m) Taxes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that relates to items recognized directly in
equity is recognized in equity and not in the consolidated
statements of income. Management periodically evaluates positions
taken in the tax returns with respect to situations in which
applicable tax regulations are subject to interpretation and
establishes an uncertain tax liability where appropriate.
Income taxes payable are typically expected to be settled within
twelve months of the year end date. However, there may be instances
where taxes payable are over a longer period. The portions due in
excess of a one year period are classified as noncurrent and are
not discounted.
Deferred tax
Deferred tax is determined using the liability method for temporary
differences at the reporting date between the tax bases of assets
and liabilities and their carrying amounts for financial reporting
purposes. Deferred tax liabilities are generally recognized for all
taxable temporary differences. Deferred tax assets are recognized
for all deductible temporary differences, carryforward of unused
tax credits and unused tax losses, to the extent that it is
probable that taxable profit will be available against which the
deductible temporary differences and the carryforward of unused tax
credits and unused tax losses can be utilized. Deferred taxes are
not recognized for the initial recognition of goodwill;
the initial recognition of assets or liabilities, outside of a
business combination, that affect neither accounting nor taxable
profit; or the differences relating to investments in associates
and interests in joint ventures to the extent that the reversal can
be controlled and it is probable that it will not reverse in the
foreseeable future.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and are based on tax rates and tax laws
that have been enacted or substantively enacted at the reporting
date.
Deferred tax relating to items recognized in equity is also
recognized in equity. Deferred tax items are recognized in
correlation to the underlying transaction either in other
comprehensive income or directly in equity.
Deferred tax assets and deferred tax liabilities are offset if a
legally enforceable right exists to set off tax assets against tax
liabilities and the deferred taxes relate to the same taxable
entity and the same taxation authority.
Sales tax
Revenues, expenses, and assets, except trade receivables, are
recognized net of the amount of sales tax recoverable from or
payable to a taxation authority. Trade receivables and trade
payables include sales tax. The net amount of sales tax recoverable
from or payable to a taxation authority is included as part of
trade receivables or trade payables (as appropriate) in the
consolidated statements of financial position.
n) Share-based payment transactions
Under the Company’s share option plan, the board of directors
may grant to officers and employees remuneration in the form of
share-based payment transactions, whereby officers and employees
render services as consideration for equity instruments
(equity-settled transactions).
Under the Company’s deferred share unit plan, the directors
of the board of the Company may receive deferred share units (DSUs)
equal to one common share. Before 2014, the chief executive officer
could also receive DSUs. Under the Company’s long-term three-year
Equity-settled transactions
The cost of equity-settled transactions is measured at fair value
at the grant date using a Black-Scholes option-pricing model. The
cost of equity-settled transactions, together with a corresponding
increase in equity, is recognized over the period in which the
service conditions are fulfilled (the vesting period). For
equity-settled transactions, the cumulative expense recognized at
each reporting date until the vesting date reflects the extent to
which the vesting period has expired and reflects the
Company’s best estimate of the number of equity instruments
that will ultimately vest. The expense or credit to income for a
period represents the movement in cumulative expense recognized as
at the beginning and end of that period and is recorded in
administrative and marketing expenses. No expense is recognized for
awards that do not ultimately vest.
Cash-settled transactions
The cost of cash-settled transactions is measured initially at fair
value at the grant date using a Black-Scholes option-pricing model.
This fair value is expensed upon issue with the recognition of a
corresponding liability. The liability is remeasured to fair value
at each reporting date, up to and including the settlement date,
with changes in fair value recognized in administrative and
marketing expenses.
o) Earnings per share
Basic earnings per share is computed based on the weighted average
number of common shares outstanding during the year. Diluted
earnings per share is computed using the treasury stock method,
which assumes that the cash that would be received on the exercise
of options is applied to purchase shares at the average price
during the year and that the difference between the number of
shares issued on the exercise of options and the number of shares
obtainable under this computation, on a weighted average basis, is
added to the number of shares outstanding. Antidilutive options are
not considered in computing diluted earnings per share.
p) Business combinations and goodwill
Business combinations are accounted for using the acquisition
method. The cost of an acquisition is measured as the consideration
transferred at fair value at the acquisition date. Any contingent
consideration to be transferred by the Company is recognized at
fair value at the acquisition date. Subsequent changes to the fair
value of the contingent consideration are recognized in other
income. Acquisition costs are expensed when incurred in
administrative and marketing expenses.
Goodwill is initially measured at cost, which is the excess of the
consideration transferred over the fair value of a Company’s
net identifiable assets acquired and liabilities assumed. If this
consideration is lower than the fair value of the net assets
acquired, the difference is recognized in income.
After initial recognition, goodwill is measured at cost less any
accumulated impairment losses. For the purpose of impairment
testing, goodwill acquired in a business combination is, from the
acquisition date, allocated to each CGU or group of CGUs that is
expected to benefit from the synergies of the combination,
irrespective of whether other assets or liabilities of the acquiree
are assigned to those units. Each CGU or group of CGUs represents
the lowest level at which management monitors the goodwill.
q) Dividends
Dividends on common shares are recognized in the Company’s
consolidated financial statements in the period the dividends are
declared by the Company’s board of directors.</t>
  </si>
  <si>
    <t>Significant Accounting Judgments, Estimates, and Assumptions</t>
  </si>
  <si>
    <t>5. Significant Accounting Judgments, Estimates, and
Assumptions
Preparation of the Company’s consolidated financial
statements requires management to make judgments, estimates, and
assumptions that affect the reported amounts of revenues, expenses,
assets, and liabilities, as well as the disclosure of contingent
liabilities at the end of the reporting year. However, uncertainty
about these assumptions and estimates could result in outcomes that
require a material adjustment to the carrying amount of the asset
or liability affected in future periods.
Discussed below are the key management judgments and assumptions
concerning the future and other key sources of estimation
uncertainty at the reporting date that have a significant risk of
causing a material adjustment to the carrying amounts of assets and
liabilities within the next financial year.
a) Revenue recognition
The Company accounts for its revenue in accordance with IAS 11
Construction Contracts fixed-fee variable-fee-with-ceiling
b) Allowance for doubtful accounts
The Company maintains an allowance for doubtful accounts for
estimated losses resulting from the inability to collect on its
trade receivables. The Company uses estimates in arriving at its
allowance for doubtful accounts. The estimates are based on the age
of the outstanding receivables and on the Company’s
historical collection and
loss experience. Future collections of receivables that differ from
the Company’s current estimates would affect the results of
its operations in future periods as well as the Company’s
trade receivables and administrative and marketing expenses.
c) Provision for self-insured liabilities
The Company self-insures certain risks, including professional
liability, automobile liability, and employment practices
liability. The accrual for self-insured liabilities includes
estimates of the costs of reported claims and is based on estimates
of loss using management’s assumptions, including
consideration of actuarial projections. These estimates of loss are
derived from loss history that is then subjected to actuarial
techniques to determine the proposed liability. Estimates of loss
may vary from those used in the actuarial projections and result in
a larger loss than estimated. Any increase in loss would be
recognized in the period in which the loss is determined and
increase the Company’s self-insured liabilities and reported
expenses.
d) Share-based payment transactions
The Company measures the cost of share-based payment transactions
by reference to the fair value of the equity instruments at the
grant date. Estimating fair value for share-based payment
transactions requires determining the most appropriate valuation
model, which is dependent on the terms and conditions of the grant.
The Company has chosen the Black-Scholes option-pricing model for
equity-settled and cash-settled share-based payment
transactions.
Estimating fair value also requires determining the most
appropriate inputs to the valuation model—including
volatility in the price of the Company’s shares, a
risk-free
e) Business combinations
In a business combination, the Company may acquire certain assets
and assume certain liabilities of an acquired entity. The estimate
of fair values for these transactions involves judgment to
determine the fair values assigned to the tangible and intangible
assets (i.e., backlog, client relationships, trademarks, software,
and favorable and unfavorable leases) acquired and the liabilities
assumed on the acquisition. Determining fair values involves a
variety of assumptions, including revenue growth rates, expected
operating income, and discount rates. During a measurement period
not to exceed one year, adjustments of the initial estimates may be
required to finalize the fair value of assets acquired and
liabilities assumed. After the measurement period, a revision of
fair value may impact the Company’s net income.
f) Impairment of non-financial
Impairment exists when the carrying amount of an asset or CGU
exceeds its recoverable amount, which is the higher of its fair
value less costs of disposal or its value in use. Fair value less
costs of disposal is based on available data from binding sales
transactions in an arm’s-length
When based on a discounted cash flow methodology, the recoverable
amount is most sensitive to the expected future cash inflows, the
growth rate used for extrapolation purposes, the discount rate, and
non-cash
over the projection period, including growth rates in revenues,
estimates of future expected changes in operating margins, and cash
expenditures. Future estimates of capital expenditures are also a
significant estimate.
g) Divestitures
For business divestitures, the Company may be required to allocate
an amount of goodwill associated with an operation being disposed
of and include this goodwill in the carrying amount of the disposal
group when determining the gain or loss on disposal. The goodwill
to be allocated is measured on the basis of the relative fair
values of the operation disposed of and the portion of the CGU
retained. When the fair value(s) are determined using a discounted
cash flow methodology a variety of assumptions are required,
including revenue growth rates, expected operating income,
non-cash
h) Employee benefit plans
The cost of the defined benefit pension plans and the present value
of the pension obligations are determined separately for each plan
using actuarial valuations. An actuarial valuation involves making
various assumptions that may differ from actual future
developments. These include determining the discount rate,
mortality rates, future salary increases, inflation, and future
pension increases. Due to the complexities involved in the
valuation and its long-term
In determining the appropriate discount rate, management considers
the interest rates of corporate bonds in currencies consistent with
the currencies of the post-employment obligation and that have an
‘AA’ rating or above, as set by an internationally
acknowledged rating agency, and extrapolated as needed along the
yield curve to correspond with the expected term of the benefit
obligation.
The mortality rate is based on publicly available information in
the actuarial profession’s publications plus any special
geographical or occupational features of each plan’s
membership. Mortality tables tend to change only at intervals in
response to demographic changes. Future salary increases reflect
the current estimate of management. Pension increases are
calculated based on the terms of the individual plans and estimated
future inflation rates.
i) Fair value of financial instruments
When the fair value of financial assets and financial liabilities
recorded in the consolidated statements of financial position
cannot be derived from active markets, it is determined using
valuation techniques, including the discounted cash flow model. The
inputs to these models are taken from observable markets if
possible, but when this is not feasible, a degree of judgment is
required to establish fair values. The judgments include
considering inputs such as liquidity risk, credit risk, and
volatility. Changes in assumptions about these factors could affect
the reported fair value of financial instruments and reported
expenses and income.
j) Taxes
Uncertainties exist with respect to the interpretation of complex
tax regulations and the amount and timing of deferred taxable
income. The Company’s income tax assets and liabilities are
based on interpretations of income tax legislation across various
jurisdictions, primarily in Canada and the United States, including
the recent US tax reform further described in note 29. The
Company’s effective tax rate can change from year to year
based on the mix of income among different jurisdictions, changes
in tax laws in these jurisdictions, and changes in the estimated
value of deferred tax assets and liabilities. The Company’s
income tax expense reflects an estimate of the taxes it expects to
pay for the current year, as well as a provision for changes
arising in the values of deferred tax assets and liabilities during
the year. The tax value of these assets and liabilities is impacted
by factors such as accounting estimates inherent in these balances,
management’s expectations about future operating results,
previous tax audits, and differing interpretations of tax
regulations by the taxable entity and the responsible tax
authorities. Differences in interpretation may arise for a wide
variety of issues, depending on the conditions prevailing in the
respective legal
entity’s domicile. On a regular basis, management assesses
the likelihood of recovering value from deferred tax assets, such
as loss carryforwards, as well as from deferred tax depreciation of
capital assets, and adjusts the tax provision accordingly.
Deferred tax assets are recognized for all unused tax losses to the
extent that it is probable that taxable profit will be available
against which the losses can be utilized. Significant management
judgment is required to determine the amount of deferred tax assets
that can be recognized based on the likely timing and the level of
future taxable profits, together with future tax-planning
k) Interests in other entities
The Company determines whether it has control over another entity
by making judgments about what the relevant activities of that
entity are and which party or parties have power to direct those
activities, as well as whether the Company is exposed to variable
returns of the entity. The Company assesses whether it has control,
significant influence, or joint control over an entity based on the
individual facts and circumstances of each agreement. In the case
of a joint arrangement, the Company makes judgments to determine if
the arrangement is a joint venture or joint operation, including
whether it has rights to the individual assets or liabilities or to
the net assets of the entity and whether unanimous consent is
required to make decisions about relevant activities.</t>
  </si>
  <si>
    <t>Recent Accounting Pronouncements and Changes to Accounting Policies</t>
  </si>
  <si>
    <t>6. Recent Accounting Pronouncements and Changes to Accounting
Policies
Recently adopted
The following amendments have been adopted by the Company effective
January 1, 2017. The adoption of these amendments did not have an
impact on the financial position or performance of the Company.
• In January 2016, the International
Accounting Standards Board (IASB) issued Recognition of Deferred
Tax Assets for Unrealized Losses (Amendments to IAS 12).
• In January 2016, the IASB issued
Disclosure Initiative (Amendments to IAS 7)
• In December 2016, the IASB issued
Annual Improvements (2014-2016 Disclosure of Interests in Other Entities held-for-sale
Future adoptions
Listed below are the standards, amendments, and interpretations
that the Company reasonably expects to be applicable at a future
date and intends to adopt when they become effective. The Company
is currently considering the impact of adopting these standards,
amendments, and interpretations on its consolidated financial
statements and cannot reasonably estimate the effect at this time
unless specifically mentioned below.
IFRS 15 Revenue from Contracts with Customers (IFRS 15)
In May 2014, the IASB issued IFRS 15 Revenue from Contracts with
Customers non-financial five-step
IFRS 15 requires numerous disclosures, such as the disaggregation
of total revenue, disclosures about performance
obligations, changes in contract asset and liability account
balances, and key judgments and estimates. In addition, the
accounting for loss-making contracts will fall under the onerous
contracts guidance in IAS 37 Provisions, Contingent Liabilities
and Contingent Assets.
The mandatory effective date of IFRS 15 is January 1, 2018, and the
standard may be adopted using a full retrospective or modified
retrospective approach. The Company selected the modified
retrospective approach which will result in the cumulative effect
of adoption being recognized at the date of initial application,
January 1, 2018. The Company elected to apply IFRS 15 only to
contracts that were not completed at January 1, 2018. In addition,
the Company elected, as a practical expedient, to reflect the
aggregate effect of all contract modifications that occurred before
January 1, 2018, for the purposes of identifying the satisfied and
unsatisfied performance obligations, determining the transaction
price, and allocating the transaction price to the satisfied and
unsatisfied performance obligations.
The Company established a cross-functional IFRS 15 implementation
team that provides regular updates to the Audit and Risk Committee,
including reports on the progress made on the project’s
detailed work plan. As part of the implementation project, the
Company prepared an impact assessment, amended policies and
practices, updated internal controls, and educated stakeholders.
The updated internal controls will be tested by management in the
first quarter of 2018. The Company’s operational finance team
is in the process of completing contract reviews, and the
implementation team is in the process of finalizing its assessment
and quantifying the potential effect of IFRS 15 requirements on its
consolidated financial statements, including the impact on opening
retained earnings as at January 1, 2018. Details of key judgments
and expected changes that may impact the timing and pattern of
recognition are described below. Because the Company’s
assessment will not be finalized until the end of the first
quarter, the following explanation may not fully describe the
potential effect of IFRS 15 on the Company’s accounting
policies and is subject to change with new facts and
circumstances.
Revenue recognized over time: fixed-fee variable-fee-with-ceiling time-and-material
Contracts with multiple goods or services:
Contract modifications and claims:
Significant financing component: long-term long-term
Presentation of contract balances:
Disaggregation of revenue:
IFRS 9 Financial Instruments (IFRS 9)
In July 2014, the IASB issued IFRS 9 Financial Instruments (IFRS
9)
This standard is effective on or after January 1, 2018, and may be
adopted using a full retrospective or modified retrospective
approach. The Company has selected the modified retrospective
approach. Based on the analyses performed to date, the Company is
expecting the following impact from the adoption of the new
standard on January 1, 2018:
Classification and measurement:
The Company has determined that equity securities held for
self-insured liabilities do not meet the criteria to be classified
as either FVOCI or amortized cost. Consequently, $49.4 will be
reclassified to financial assets at FVPL. Related fair value gains
of $1.0 will be transferred from other comprehensive income to
retained earnings on January 1, 2018.
Additional financial assets held by the Company include:
• Cash and cash equivalents and cash
held in escrow, currently measured at FVPL, that meet the
conditions for classification at amortized cost, and
• Trade and other receivables and
unbilled revenue, currently measured at amortized cost, that meet
the conditions for classification at amortized cost under IFRS
9
The Company does not expect the new guidance to affect the
measurement of these financial assets.
There will be no impact on the Company’s accounting for
financial liabilities because the new requirements affect only the
accounting for financial liabilities that are designated at FVPL,
and the Company does not have any such liabilities.
Derecognition of financial assets and liabilities: Financial Instruments: Recognition and Measurement
Hedging:
Impairment of financial assets:
The new standard also introduces expanded disclosure requirements
and changes in presentation. These are expected to change the
nature and extent of the Company’s disclosures about its
financial instruments. Because the Company is in its final stages
of assessing IFRS 9, the above explanations may not fully describe
the potential effects of IFRS 9 on the Company’s accounting
policies and is subject to change with new facts and
circumstances.
IFRS 16 Leases (IFRS 16)
In January 2016, the IASB issued IFRS 16 Leases Leases
The Company established an implementation team in early 2017. The
Company continues to assess all potential impacts and transition
provisions of this standard and believes that the most significant
impact will relate to the accounting for operating leases
associated with real estate leases. At this time, a quantitative
estimate of the effect of the new standard has not been determined,
but the Company anticipates a material impact to the statement of
financial position due to the recognition of the present value of
unavoidable future lease payments as lease assets and lease
liabilities. The Company has not yet selected the transition method
it will apply. Because the Company is currently assessing IFRS 16,
the above explanation may not fully describe the potential effects
of IFRS 16 on its accounting policies and is subject to change with
new facts and circumstances.
Other future adoptions
• In June 2016, the IASB issued
Classification and Measurement of Share-based Payment
Transactions (Amendments to IFRS 2) non-vesting
• In December 2016, the IASB issued
Annual Improvements (2014-2016 Cycle) non-urgent First-time Investments in Associates and Joint Ventures
•
In December 2016, the International Financial
Reporting Interpretations Committee (IFRIC) issued an
interpretation: IFRIC 22 Foreign Currency Transactions and
Advance Consideration non-monetary non-monetary
from an advance consideration. The interpretation
is effective January 1, 2018, and entities may use either a
retrospective or prospective approach on transition, with earlier
application permitted.
• In June 2017, IFRIC issued IFRIC 23
Uncertainty over Income Tax Treatments Income Taxes
• In October 2017, the IASB issued
Prepayment Features with Negative Compensation (Amendments to
IFRS 9)
• In October 2017, the IASB issued
Long-term Interest in Associates and Joint Ventures (Amendments
to IAS 28). long-term
• In December 2017, the IASB issued
Annual Improvements (2015-2017 non-urgent Business Combinations Joint
Arrangements Income Taxes Borrowing Costs.</t>
  </si>
  <si>
    <t>Business Acquisitions</t>
  </si>
  <si>
    <t xml:space="preserve">7. Business Acquisitions
Acquisitions are accounted for under the acquisition method of
accounting, and the results of operations since the respective
dates of acquisition are included in the consolidated statements of
income. From time to time, as a result of the timing of
acquisitions in relation to the Company’s reporting schedule,
certain estimates of fair values of assets and liabilities acquired
may not be finalized at the initial time of reporting. These
estimates are completed after the vendors’ final financial
statements have been prepared and accepted by the Company, after
detailed project portfolio reviews are performed, and when the
valuations of intangible assets and other assets and liabilities
acquired are finalized. The preliminary fair values are based on
management’s best estimates of the acquired identifiable
assets and liabilities at the acquisition date. During a
measurement period not to exceed one year, adjustments to the
initial estimates may be required to finalize the fair value of
assets and liabilities acquired. The Company will revise
comparative information if these measurement period adjustments are
material.
The consideration paid for acquisitions may be subject to price
adjustment clauses included in the purchase agreements and may
extend over a number of years. At each consolidated statement of
financial position date, these price adjustment clauses are
reviewed. This may result in an increase or decrease of the notes
payable consideration (recorded on the acquisition date) to reflect
either more or less non-cash
For some acquisitions, additional payments may be made to the
employees of an acquired company that are based on the
employees’ continued service over an agreed time period.
These additional payments are not included in the purchase price.
They are expensed as compensation when services are provided by the
employees.
Acquisitions in 2016
During 2016, the Company acquired all the shares and business of
Bury Holdings, Inc. (Bury); MWH Global, Inc. (MWH); VOA Associates,
Inc. (VOA); Edwards and Zuck, P.C. and Edwards and Zuck Consulting
Engineers, D.P.C. (collectively called Edwards &amp; Zuck);
and certain assets and liabilities of Architecture | Tkalcic
Bengert (Arch | TB). The preliminary fair values of the net assets
recognized in the Company’s consolidated financial statements
were based on management’s best estimates of the acquired
identifiable assets and liabilities at the acquisition dates. For
the year ended December 31, 2017, management finalized the fair
value assessment for all assets and liabilities acquired from Bury,
MWH, VOA, Edwards &amp; Zuck and Arch | TB. For the Bury, VOA,
Edwards &amp; Zuck and Arch | TB acquisitions, no adjustments
were required to the initial estimates of the fair value of assets
and liabilities acquired. For the MWH acquisition, all adjustments
required, from the initial estimates of the fair value of net
assets acquired to their final fair value, were recorded in 2016.
These adjustments, as well as the final MWH purchase price
allocation to all identifiable assets and liabilities acquired, are
disclosed in note 7 of the Company’s December 31, 2016,
annual consolidated financial statements. There were no significant
measurement period adjustments recorded in the year ended December
31, 2017.
Acquisitions in 2017
On April 28, 2017, the Company acquired certain assets and
liabilities of Inventrix Engineering, Inc. (Inventrix) for cash
consideration and notes payable. Inventrix, based in Seattle,
Washington, provides expertise in mechanical engineering. This
addition enhances the Company’s Buildings business operating
unit in the United States. The consideration was allocated to the
fair value of assets and liabilities acquired.
On July 28, 2017, the Company acquired all the shares and business
of RNL Facilities Corporation (RNL) for cash consideration and
notes payable. RNL, based in Denver, Colorado, has additional
offices in Phoenix, Arizona; Los Angeles, California; Washington,
DC; and Abu Dhabi, United Arab Emirates. RNL provides expertise in
architecture, interior design, urban design, and landscaping. This
addition enhances the Company’s Buildings business operating
unit.
On October 27, 2017, the Company acquired certain assets and
liabilities of North State Resources, Inc. (NSR) for cash
consideration and notes payable. NSR is based in Redding,
California, and has additional offices in Sacramento and Chico,
California. NSR provides expertise in physical, biological, and
environmental sciences. This addition enhances the Company’s
Environmental Services business operating unit.
Aggregate consideration for assets acquired and liabilities
assumed
Details of the aggregate consideration transferred and the fair
value of the identifiable assets and liabilities acquired at the
date of acquisition are as follows:
For acquisitions completed in the
year
Total $
Cash consideration
18.7
Notes payable 9.7
Consideration 28.4
Assets and liabilities acquired
Cash acquired 5.4
Non-cash 0.8
Property and equipment 0.8
Intangible assets
Client relationships 3.2
Contract backlog 2.7
Lease advantages 0.1
Other 0.1
Provisions
(0.1
)
Long-term debt
(0.1
)
Deferred income taxes (0.8 )
Total identifiable net assets at fair value
12.1
Goodwill arising on acquisitions 16.3
Consideration 28.4
Other information
Trade receivables assumed from acquired companies are recognized at
fair value at the time of acquisition. For 2017, trade receivables
acquired as at the time of acquisition had a fair value of $7.9 and
gross value of $8.2.
Goodwill consists of the value of expected synergies arising from
an acquisition, the expertise and reputation of the assembled
workforce acquired, and the geographic location of the acquiree.
Goodwill relating to acquisitions completed in 2017 added to our
Consulting Services – United States and Consulting Services
– Global cash generating units (CGUs). For all acquisitions
completed in 2017, $22.3 of goodwill and intangible assets is
deductible for income tax purposes.
The fair values of provisions are determined at the acquisition
date. These liabilities relate to claims that are subject to legal
arbitration and onerous contracts. For acquisitions completed in
2017, the Company assumed $0.2 in provisions for claims. At the
reporting date, provisions for claims outstanding relating to all
prior acquisitions were reassessed and determined to be $17.0,
based on their expected probable outcome. Certain of these claims
are indemnified by the acquiree (note 19).
For business combinations that occurred in 2017, the gross revenue
earned in 2017, since the acquired entities’ acquisition
dates, is $19.8. The Company integrates the operations and systems
of acquired entities shortly after the acquisition date; therefore,
it is impracticable to disclose the acquiree’s earnings in
its consolidated financial statements since the acquisition
date.
If the business combinations that occurred in 2017 had taken place
at the beginning of 2017, gross revenue from continuing operations
for 2017 would have been $5,176.8 (unaudited) and profit from
continuing operations would have been $98.3 (unaudited).
In 2017, directly attributable acquisition-related costs of $0.4
have been expensed and are included in administrative and marketing
expenses. These costs consist primarily of legal, accounting, and
financial advisory fees and costs directly related to
acquisitions.
Consideration paid and outstanding
Details of the consideration paid for current and past acquisitions
are as follows:
December 31 2017 $
Cash consideration (net of cash acquired)
Payments on notes payable from previous acquisitions
13.3 66.4
Total net cash paid 79.7
Total notes payable and adjustments to these obligations are as
follows:
December 31 2017 $
Balance, beginning of the year
122.4
Additions for acquisitions in the year 9.7
Other adjustments
(2.8
)
Payments
(66.4
)
Interest 1.0
Impact of foreign exchange (5.1 )
Total notes payable 58.8 </t>
  </si>
  <si>
    <t>Disposition of a Subsidiary</t>
  </si>
  <si>
    <t>8. Disposition of a Subsidiary
On May 5, 2017, the Company completed the sale of the shares of
Innovyze, Inc. along with its subsidiaries Innovyze Pty Limited and
Innovyze Limited (collectively, Innovyze). Innovyze was acquired as
part of the MWH acquisition and formed part of the Company’s
Consulting Services – United States and Consulting Services
– Global reportable segments. Innovyze was sold for gross
proceeds of $369.1 (US$270.0), less working capital adjustments,
resulting in cash proceeds of $336.9. As a result of the sale, the
Company recognized the following gain on disposition in the
consolidated statements of income:
$
Gross proceeds
369.1
Working capital adjustments
(15.3
)
Transaction costs (16.9 )
Net proceeds from sale 336.9
Net assets disposed
(268.5
)
Cumulative exchange loss on translating foreign operations
reclassified from equity (13.8 )
Gain on disposition of a subsidiary 54.6
In accordance with the Credit Facilities agreement (note 18), the
Company used the net proceeds on sale, less taxes payable and
certain transaction costs (all as defined in the relevant
agreements), to repay its long-term
As a result of the close of the sale, in the second quarter of
2017, current tax expense of $124.1 was recognized in the
consolidated statements of income calculated pursuant to US tax
legislation. In addition, $29.6 of deferred taxes was recognized in
the consolidated statements of income, primarily related to
deferred taxes, previously recorded on Innovyze net assets.
Major categories of assets and liabilities of Innovyze that were
disposed of were as follows:
$
Assets
Cash and cash equivalents 0.3
Trade and other receivables 3.3
Unbilled revenue 0.2
Prepaid expenses 0.2
Property and equipment 0.3
Goodwill
194.4
Intangibles
Client relationships
71.0
Trademarks - indefinite 6.1
Software 18.0
Total assets disposed 293.8
Liabilities
Trade and other payables
13.7
Deferred revenue
10.1
Income taxes payable 1.4
Provisions 0.1
Total liabilities disposed 25.3
Net assets disposed 268.5</t>
  </si>
  <si>
    <t>Cash and Cash Equivalents</t>
  </si>
  <si>
    <t>9. Cash and Cash Equivalents
The Company’s policy is to invest cash in excess of operating
requirements in highly liquid investments. For the purpose of the
consolidated statements of cash flows, cash and cash equivalents
consist of the following:
December 31 2017 $
December 31 2016 $
Cash
Unrestricted investments
234.7 4.8
207.1 3.8
Cash and cash equivalents 239.5
210.9
Unrestricted investments consist of short-term
At December 31, 2017, and pursuant to acquisition agreements, $7.9
(US$6.2) (2016 – $8.8 (US$6.6)) was held in escrow accounts.
These escrow funds cover potential indemnification claims and will
be settled in accordance with an escrow agreement. A corresponding
obligation was recorded on acquisition and is included in notes
payable (note 18).</t>
  </si>
  <si>
    <t>Trade and Other Receivables</t>
  </si>
  <si>
    <t xml:space="preserve">10. Trade and Other Receivables
December 31 December 31
2017 $
2016 $
Trade receivables, net of allowance
746.6
740.7
Holdbacks, current
43.8
45.0
Other 25.7
20.7
Trade and other receivables 816.1
806.4
The Company maintains an allowance for estimated losses on trade
receivables. The estimate is based on the best assessment of the
collectibility of the related receivable balance, which is
determined in part based on the age of the outstanding receivables
and the Company’s historical collection and loss
experience.
The following table provides a reconciliation of changes to the
Company’s allowance for doubtful accounts.
December 31 $
December 31 2016 $
Balance, beginning of the year
28.2
20.9
Provision for doubtful accounts
11.6
17.0
Deductions
(8.7
) (8.0 )
Impact of foreign exchange (2.0
)
(1.7 )
Balance, end of the year 29.1
28.2
The aging analysis of gross trade receivables is as follows:
Total
1–30
31–60
61–90
91–120
121+
$
$
$
$
$
$
December 31, 2017 775.7
406.5
183.6
60.0
39.4
86.2
December 31, 2016
768.9
413.6
159.5
61.7
44.1
90.0 </t>
  </si>
  <si>
    <t>Property and Equipment</t>
  </si>
  <si>
    <t>11. Property and Equipment
Engineering Equipment $
Office Equipment $
Leasehold Improvements $
Assets $
Other $
Total $
Cost
December 31, 2015 129.0 70.7 130.9 2.2 31.7 364.5
Additions 15.8 12.0 27.7 - 3.2 58.7
Additions arising on acquisitions 15.7 6.2 28.5 0.8 3.2 54.4
Disposals (27.1 ) (5.9 ) (18.7 ) (0.6 ) (4.2 ) (56.5 )
Transfers 1.4 0.5 (0.5 ) (1.4 ) (0.1 ) (0.1 )
Impact of foreign exchange
(2.9 )
(1.5 )
(1.0 )
(0.1 )
(0.7 )
(6.2 )
December 31, 2016 131.9 82.0 166.9 0.9 33.1 414.8
Additions 21.2 6.8 29.4 - 4.7 62.1
Additions arising on acquisitions 0.2 0.1 0.5 - - 0.8
Disposals (33.4 ) (24.9 ) (16.4 ) (0.8 ) (3.0 ) (78.5 )
Transfers 0.1 (0.8 ) 0.2 - 0.5 -
Impact of foreign exchange
(3.3 )
(1.6 )
(5.1 )
-
(1.5 )
(11.5 )
December 31, 2017
116.7
61.6
175.5
0.1
33.8
387.7
Accumulated depreciation
December 31, 2015 82.3 45.1 61.2 0.9 16.9 206.4
Current year depreciation 17.6 8.4 22.2 0.2 2.8 51.2
Disposals (25.5 ) (5.2 ) (17.5 ) (0.3 ) (3.1 ) (51.6 )
Transfers 0.7 - (0.1 ) (0.6 ) - -
Impact of foreign exchange
(2.0 )
(2.7 )
(0.9 )
(0.1 )
0.6
(5.1 )
December 31, 2016 73.1 45.6 64.9 0.1 17.2 200.9
Current year depreciation 18.2 7.6 26.7 - 2.1 54.6
Disposals (32.7 ) (25.4 ) (15.9 ) (0.1 ) (2.6 ) (76.7 )
Impact of foreign exchange
(1.2 )
(0.2 )
(1.6 )
-
(0.7 )
(3.7 )
December 31, 2017
57.4
27.6
74.1
-
16.0
175.1
Net book value
December 31, 2016
58.8
36.4
102.0
0.8
15.9
213.9
December 31, 2017
59.3
34.0
101.4
0.1
17.8
212.6
Leasehold improvements includes construction work in progress of
$3.5 (2016 – $2.5) on which depreciation has not started. The
Company entered into finance leases for certain office and
automotive equipment.
Included in the Other category is automotive equipment, buildings,
land, and fractional ownership of an aircraft.</t>
  </si>
  <si>
    <t>12. Goodwill
December 31
December 31
2017 2016
Note $
$
Net goodwill, beginning of the year
1,828.1
966.5
Current year acquisitions
16.3
850.7
Current year disposals 8
(194.4
) -
Impact of foreign exchange
(93.4 )
10.9
Net goodwill, end of the year
1,556.6
1,828.1
Gross goodwill, end of the year
1,734.6
2,006.1
Accumulated impairment losses, beginning and end of the year
(178.0 )
(178.0 )
Net goodwill, end of the year
1,556.6
1,828.1
Goodwill arising from acquisitions includes factors such as the
expertise and reputation of the assembled workforce acquired, the
geographic location of the acquiree, and the expected
synergies.
CGUs are defined based on the smallest identifiable group of assets
that generates cash inflows that are largely independent of the
cash inflows from other assets or groups of assets. Other factors
are considered, including how management monitors the
entity’s operations. The Company has seven CGUs. Three of
these are grouped into Consulting Services – Global and two
are grouped into Construction Services for the purposes of
impairment testing. The Company does not monitor goodwill at or
allocate goodwill to its business operating units.
During the second quarter of 2017, the Company completed the sale
of the shares of Innovyze (note 8). Innovyze’s goodwill
disposed of included $106.3 allocated from Consulting Services
– United States and $88.1 allocated from Consulting Services
– Global.
On October 1, 2017, and October 1, 2016, the Company performed its
annual goodwill impairment test in accordance with its policy
described in note 4. Based on the results of the 2017 and 2016
tests, the Company concluded that the recoverable amount of each
CGU or groups of CGUs approximated or exceeded its carrying amount
and, therefore, goodwill was not impaired.
Goodwill was allocated to each CGU or groups of CGUs as
follows:
December 31
December 31
2017 2016
$
$
Consulting Services
Canada
337.8
337.6
United States
917.7
1,073.2
Global
183.2
287.9
Construction Services 117.9
129.4
Allocated 1,556.6
1,828.1
Management believes that the methodology used to test impairment of
goodwill, which involves a significant number of judgments and
estimates, provides a reasonable basis for determining whether an
impairment has occurred. Many factors used to determine whether
goodwill is impaired are outside of management’s control and
involve inherent uncertainty. Therefore, actual results could
differ from those estimated.
Valuation techniques
When performing the goodwill impairment test, if the carrying
amount of a CGU or group of CGUs is higher than its recoverable
amount, an impairment charge is recorded as a reduction in the
carrying amount of the goodwill on the consolidated statements of
financial position and recognized as a non-cash
The Company estimates the recoverable amount by using the fair
value less costs of disposal approach. It estimates fair value
using market information and discounted after-tax after-tax
The Company validates its estimate of the fair value of each CGU or
group of CGUs under the income approach by comparing the resulting
multiples to multiples derived from comparable public companies and
comparable company transactions. The Company reconciles the total
fair value of all CGUs and groups of CGUs with its market
capitalization to determine if the sum is reasonable. If the
reconciliation indicates a significant difference between the
external market capitalization and the fair value of the CGUs or
groups of CGUs, the Company reviews and adjusts, if appropriate,
the discount rate of the CGU or groups of CGUs and considers
whether the implied acquisition premium (if any) is reasonable in
light of current market conditions. The fair value measurement was
categorized as a level 3 fair value based on the significant inputs
in the valuation technique used (note 26).
The Company may need to test its goodwill for impairment between
its annual test dates if market and economic conditions deteriorate
or if volatility in the financial markets causes declines in the
Company’s share price, increases the weighted average cost of
capital, or changes valuation multiples or other inputs to its
goodwill assessment. In addition, changes in the numerous variables
associated with the judgments, assumptions, and estimates made by
management in assessing the fair value could cause them to be
impaired. Goodwill impairment charges are non-cash
Key assumptions
The calculation of fair value less costs of disposal is most
sensitive to the following assumptions:
• Operating margin rates based on
actual experience and management’s long-term
• Discount rates reflecting
investors’ expectations when discounting future cash flows to
a present value, taking into consideration market rates of return,
capital structure, company size, and industry risk. If necessary, a
discount rate is further adjusted to reflect risks specific to a
CGU or group of CGUs when future estimates of cash flows have not
been adjusted.
• Terminal growth rates based on actual
experience and market analysis. Projections are extrapolated beyond
five years using a growth rate that does not exceed 3.0%.
• Non-cash long-term
Sensitivity to changes in assumptions
As at October 1, 2017, the recoverable amount of each CGU and group
of CGUs exceeded its carrying amount. For Consulting Services
– Canada and Consulting Services – United States
management believes that no reasonably possible change in any of
the above key assumptions would have caused the carrying amount to
exceed its recoverable amount.
For Consulting Services – Global group of CGUs, and
Construction Services group of CGUs, as at the impairment testing
date, the recoverable amount approximated the carrying amount. As a
result, any adverse change in key assumptions could cause the
carrying value to exceed the fair value less costs of disposal. The
Consulting Services – Global group of CGUs had a moderated
outlook in the pace of recoveries in the energy and mining sectors
and in public sector spending in regions linked to these markets
and Construction Services group of CGUs is under increased
competition in the water sector. These moderated outlooks were
reflected in the Company’s budget and projections finalized
in late 2017.
The values assigned to the most sensitive key assumptions for
Consulting Services – Global group of CGUs and Construction
Services group of CGUs are listed in the table below:
Key Assumptions
Consulting Services – Global
Construction Services
Operating margin rates
5.6% - 8.1%
1.1% - 1.3%
After tax discount rate 11.3% 12.5%
Terminal growth rate 3.0% 3.0%
Non-cash working capital rates
14.9% - 15.3%
(5.1%) - (5.6%)
Key assumptions for operating margin rates and non-cash working
capital rates for Consulting Services - Global are calculated on
net revenue, whereas Construction Services rates are calculated on
gross revenue.</t>
  </si>
  <si>
    <t>Intangible Assets</t>
  </si>
  <si>
    <t>13. Intangible Assets
Client
Contract $
Software
Other
Total
Total Lease Disadvantage (note 21) $
Cost
December 31, 2015 146.3 12.9 63.0 9.9 232.1 (8.1)
Additions - - 25.7 - 25.7 -
Additions – internal development - - 0.6 - 0.6 -
Additions arising on acquisitions 246.9 50.6 27.6 29.1 354.2 (2.8)
Removal of fully amortized assets (0.3) (9.5) (16.5) (1.5) (27.8) 0.5
Impact of foreign exchange
6.1
1.5
(2.8)
0.9
5.7
0.1
December 31, 2016 399.0 55.5 97.6 38.4 590.5 (10.3)
Additions - - 5.7 - 5.7 -
Additions arising on acquisitions 3.2 2.7 - 0.2 6.1 -
Disposals – Innovyze (78.1) - (19.1) (6.1) (103.3) -
Disposals – other - - (3.3) - (3.3) -
Removal of fully amortized assets (13.8) (6.2) (15.7) (3.1) (38.8) 2.5
Impact of foreign exchange
(20.8)
(4.1)
0.4
(1.9)
(26.4)
0.6
December 31, 2017
289.5
47.9
65.6
27.5
430.5
(7.2)
Accumulated amortization
December 31, 2015 59.3 6.0 25.4 3.3 94.0 (4.1)
Current year amortization 26.8 22.3 21.6 6.9 77.6 (1.9)
Removal of fully amortized assets (0.3) (9.5) (16.5) (1.5) (27.8) 0.4
Impact of foreign exchange
(0.8)
0.4
(2.3)
(0.1)
(2.8)
0.1
December 31, 2016 85.0 19.2 28.2 8.6 141.0 (5.5)
Current year amortization 30.2 26.4 17.2 8.3 82.1 (1.9)
Disposals – Innovyze (7.2) - (1.1) - (8.3) -
Disposals – other - - (2.7) - (2.7) -
Removal of fully amortized assets (13.8) (6.2) (15.7) (3.1) (38.8) 2.5
Impact of foreign exchange
(3.8)
(1.8)
1.0
(0.6)
(5.2)
0.4
December 31, 2017
90.4
37.6
26.9
13.2
168.1
(4.5)
Net book value
December 31, 2016 314.0 36.3 69.4 29.8 449.5 (4.8)
December 31, 2017
199.1
10.3
38.7
14.3
262.4
(2.7)
Once an intangible asset is fully amortized, the gross carrying
amount and related accumulated amortization are removed from the
accounts. Software includes finance leases with a net book value of
$16.5 (2016 – $23.0).
In accordance with its accounting policies in note 4, the Company
tests intangible assets for recoverability when events or changes
in circumstances indicate that their carrying amount may not be
recoverable. To determine indicators of impairment of intangible
assets, the Company considers external sources of information such
as prevailing economic and market conditions and internal sources
of information such as the historical and expected financial
performance of the intangible assets. If indicators of impairment
are present, the Company determines recoverability based on an
estimate of discounted cash flows, using the higher of either the
value in use or the fair value less costs of disposal methods. The
measurement of impairment loss is based on the amount that the
carrying amount of an intangible asset exceeds its recoverable
amount at the CGU level. As part of the impairment test, the
Company updates its future cash flow assumptions and estimates,
including factors such as current and future
contracts with clients, margins, market conditions, and the useful
lives of the assets. During 2017, the Company concluded that there
were no indicators of impairment to intangible assets.</t>
  </si>
  <si>
    <t>Investments in Joint Ventures and Associates</t>
  </si>
  <si>
    <t>14. Investments in Joint Ventures and Associates
The Company has interests in a number of joint ventures and
associates that are private entities not listed on any public
exchange. All operations are continuing.
Movement in investments in joint
ventures and associates
December 31 $
December 31 $
Balance, beginning of the year 9.2
4.5
Additions arising on acquisitions
-
3.0
Share of total comprehensive income 2.6
2.4
Dividends and distributions received
(2.0
) (0.8 )
Impact of foreign exchange (0.1 )
0.1
Balance, end of the year 9.7
9.2
The Company’s interests in joint ventures include a 40%
investment in PAE (New Zealand) Limited (PAE) and a 50% investment
in ESH MWH Limited (ESH) which operates in the United Kingdom. Both
joint ventures provide construction services. No dividends were
paid in 2017 and 2016. The significant financial information for
these joint ventures, based on their financial statements, are as
follows:
For the year ended December 31 For the year ended December 31
2017
2016
PAE
ESH PAE ESH
$
$
$
$
Revenue 61.3 30.1 28.6 -
Other expenses 58.7 30.1 27.6 -
Income tax expense 0.6 -
0.6
-
Net income for the year 2.0 -
0.4
-
Total comprehensive income 2.0 -
0.4
-
The Company has immaterial joint ventures and associates.
Summarized financial information for the Company’s share of
these immaterial entities are as follows:
December 31 $
December 31 2016 $
Total comprehensive income 1.8
2.2
Aggregate carrying value 5.0
5.1
Activities classified as joint operations are accounted for in the
consolidated financial statements by reflecting, line by line, the
Company’s share of the assets held jointly, liabilities
incurred jointly, and revenue and expenses arising from the joint
operation (note 35).
To support the activities of certain joint ventures and associates,
the Company and the other investors in the joint ventures have
agreed to make additional contributions in proportion to their
interests to make up any losses, if required. In addition, for
certain joint ventures and associates, the profits will not be
distributed until the parties to the arrangement provide consent
for distribution.</t>
  </si>
  <si>
    <t>Other Financial Assets</t>
  </si>
  <si>
    <t>15. Other Financial Assets
December 31 2017 $
December 31 2016 $
Investments held for self-insured liabilities
147.1
141.1
Holdbacks on long-term contracts
39.6
33.9
Indemnifications 2.4
2.4
Other 6.3
3.6
195.4
181.0
Less current portion 9.3
20.9
Long-term portion 186.1
160.1
Investments held for self-insured liabilities
Investments held for self-insured liabilities consist of government
and corporate bonds, equity securities, and term deposits. These
investments are classified as available for sale and are stated at
fair value with unrealized gains (losses) recorded in other
comprehensive (loss) income.
Their fair value and amortized cost are as follows:
December 31 2017 $
December 31 2016 $
Fair Value Amortized
Fair Value
Amortized
Bonds 97.7 98.6 93.0 93.1
Equity securities 49.4 48.3 46.6 39.9
Term deposits
-
- 1.5 1.5
Total 147.1 146.9
141.1
134.5
The bonds bear interest at rates ranging from 0.75% to 5.15% per
annum (December 31, 2016 – 0.88% to 4.88%). The terms to
maturity of the bond portfolio, stated at fair value, are as
follows:
December 31 2017 $
December 31 2016 $
Within one year 5.6
18.6
After one year but not more than five years
73.5
64.8
More than five years
18.6
9.6
Total 97.7
93.0
Indemnifications
The Company’s indemnifications relate to certain legal claims
(note 19). During 2017, the change to provisions and
indemnification assets relating to prior acquisitions was $0.2
(2016 – increased by $1.2) due to new information obtained in
the year.</t>
  </si>
  <si>
    <t>Other Assets</t>
  </si>
  <si>
    <t>16. Other Assets
December 31 $
December 31 2016 $
Investment tax credits 9.2
14.1
Transaction costs on long-term debt 4.9
5.8
14.1
19.9
Less current portion 4.7
4.7
Long-term portion 9.4
15.2</t>
  </si>
  <si>
    <t>Trade and Other Payables</t>
  </si>
  <si>
    <t xml:space="preserve">17. Trade and Other Payables
December 31 2017 $
December 31 2016 $
Trade accounts payable
367.1
363.9
Employee and payroll liabilities
248.8
270.7
Accrued liabilities
88.7
83.5
Trade and other payables 704.6
718.1 </t>
  </si>
  <si>
    <t>Long-Term Debt</t>
  </si>
  <si>
    <t xml:space="preserve">18. Long-Term Debt
December 31 2017 $
December 31 2016 $
Notes payable
60.8
127.2
Revolving credit facilities
209.9
416.1
Term loan
458.5
454.1
Finance lease obligations 10.4
23.1
739.6
1,020.5
Less current portion
198.2
91.9
Long-term portion 541.4
928.6
Notes payable
Notes payable consists primarily of notes payable for acquisitions
(note 7). The weighted average rate of interest on the notes
payable at December 31, 2017, was 3.46% (2016 – 3.45%). The
notes payable may be supported by promissory notes and are due at
various times from 2018 to 2020. The aggregate maturity value of
the notes at December 31, 2017, was $61.9 (2016 – $129.4). At
December 31, 2017, $57.4 (US$45.7) (2016 – $122.3 (US$91.1))
of the notes’ carrying amount was payable in US funds.
Revolving credit facilities and term loan
On May 6, 2016, the Company entered into an agreement for new
$1.25 billion syndicated senior secured credit facilities
(Credit Facilities) consisting of a senior secured revolving credit
facility in the maximum amount of $800.0 and a $450.0 senior
secured term loan in three tranches. This agreement allows the
Company access to an additional $200.0, subject to approval, under
the same terms and conditions. The revolving credit facility
expires on May 6, 2021, and may be repaid from time to time at the
option of the Company. The facility is available for future
acquisitions, working capital needs, and general corporate
purposes. Tranches A and B of the term loan were drawn in Canadian
funds of $150.0 each (due May 6, 2018, and May 6, 2019,
respectively), and tranche C was originally drawn in US funds of
$116.7 (due May 6, 2020). On May 5, 2017, the Company reached an
agreement to extend the maturity date of its $800.0 senior secured
revolving credit facility from May 6, 2020, to May 6, 2021, and
to
redenominate tranche C of its senior secured term loan from US
funds of $116.7 to Canadian funds of $160.0. The term loan was
recorded net of transaction costs of $3.3, which are amortized over
the life of the three tranches.
The Credit Facilities may be drawn in Canadian dollars as either a
prime rate loan or a bankers’ acceptance; in US dollars as
either a US base rate or a LIBOR advance; or, in the case of the
revolving credit facility, in sterling or euros as a LIBOR advance;
and by way of letters of credit. Depending on the form under which
the credit facilities are accessed, rates of interest vary between
Canadian prime, US base rate, and LIBOR or bankers’
acceptance rates, plus specified basis points. The specified basis
points vary, depending on the Company’s leverage ratio (a
non-IFRS
At December 31, 2017, $106.9 (US$85.0) of the revolving credit
facility was payable in US funds, and $103.0 was payable in
Canadian funds. At December 31, 2016, $114.1 (US$85.0) of the
revolving credit facility was payable in US funds and $302.0 was
payable in Canadian funds. At December 31, 2017, $460.0 of the term
loan was payable in Canadian funds. At December 31, 2016, $156.7
(US $116.7) of the term loan was payable in US funds and $300.0 was
payable in Canadian funds. The average interest rate applicable at
December 31, 2017, for the Credit Facilities was 3.20% (2016
– 3.13%).
The funds available under the revolving credit facility are reduced
by any outstanding letters of credit issued pursuant to the
facility agreement. At December 31, 2017, the Company had issued
and outstanding letters of credit that expire at various dates
before January 2019, are payable in various currencies, and total
$51.8 (2016 – $54.7). These letters of credit were issued in
the normal course of operations, including the guarantee of certain
office rental obligations. At December 31, 2017, $538.3 (2016
– $329.2) was available in the revolving credit facility for
future activities.
At December 31, 2017, there were $4.3 (2016 – $3.6) in
additional letters of credit issued and outstanding, outside of the
Company’s revolving credit facility. These were issued in
various currencies and expire at various dates before November
2018.
Surety facilities
The Company has surety facilities to facilitate, as part of the
normal course of operations, the issuance of bonds for certain
types of project work. At December 31, 2017, the Company issued
bonds under these surety facilities totaling $0.2 (2016 –
$0.2) in Canadian funds, $587.1 (US$467.0) (2016 – $430.6
(US$320.7)) in US funds, and $1.0 (2016 – $1.3) in other
foreign currencies. These bonds expire at various dates before
December 2021.
Finance lease obligations
The Company has finance leases for software and for automotive and
office equipment. At December 31, 2017, finance lease obligations
included finance leases bearing interest at rates ranging from 1.4%
to 5.25% (2016 – 1.37% to 5.93%). These finance leases expire
at various dates before November 2021.
Future minimum lease payments under finance leases and the present
value of the net minimum lease payments are as follows:
December 31 2017 $
December 31 2016 $
Within one year
After one year but not more than five years
7.4 3.1
12.9 10.4
Total minimum lease payments 10.5
23.3
Present value of minimum lease payments 10.4
23.1 </t>
  </si>
  <si>
    <t>19. Provisions
December 31 2017 $
December 31 2016 $
Provision for self-insured liabilities
72.5
69.4
Provisions for claims
18.9
25.2
Onerous contracts 4.8
10.8
End of employment benefit plans 13.6
11.3
109.8
116.7
Less current portion
28.1
36.0
Long-term portion 81.7
80.7
In the normal conduct of operations, various legal claims are
pending against the Company, alleging, among other things, breaches
of contract or negligence in connection with the performance of
consulting and construction services. The Company carries
professional liability insurance, subject to certain deductibles
and policy limits, and has a captive insurance company that
provides insurance protection against such claims. In some cases,
the Company may be subject to claims for which it is only partly
insured or it is completely insured. Damages assessed in connection
with and the cost of defending such actions could be substantial
and possibly in excess of policy limits, for which a range of
possible outcomes are either not able to be estimated or not
expected to be significant. However, based on advice and
information provided by legal counsel, the Company’s previous
experience with the settlement of similar claims, and the results
of the annual actuarial review, management believes that the
Company has recognized adequate provisions for probable and
reasonably estimated liabilities associated with these claims. In
addition, management believes that it has appropriate insurance in
place to respond to and offset the cost of resolving these
claims.
During the year, claims related to pre-acquisition
Due to uncertainties in the nature of the Company’s legal
claims, such as the range of possible outcomes and the progress of
the litigation, provisions accrued involve estimates. The ultimate
cost to resolve these claims may exceed or be less than that
recorded in the consolidated financial statements. Management
believes that the ultimate cost to resolve these claims will not
materially exceed the insurance coverage or provisions accrued and,
therefore, would not have a material adverse effect on the
Company’s consolidated statements of income and financial
position.
Management regularly reviews the timing of the outflows of these
provisions. Cash outflows for existing provisions are expected to
occur within the next one to five years, although this is uncertain
and depends on the development of the various claims. These
outflows are not expected to have a material impact on the
Company’s cash flows.
Provision for self-insured
liabilities
December 31 2017 $
December 31 2016 $
Provision, beginning of the year
69.4
61.5
Current-year provisions
23.9
10.5
Claims from acquisitions
-
8.0
Payment for claims settlement
(17.5
) (9.6 )
Impact of foreign exchange
(3.3
) (1.0 )
Provision, end of the year 72.5
69.4
The current and long-term long-term
Provisions for
claims
December 31 $
December 31 $
Provisions, beginning of the year
25.2
13.3
Current-year provisions 2.3
2.3
Claims from acquisitions 0.2
23.6
Claims paid or otherwise settled
(6.8
) (11.3 )
Impact of foreign exchange
(2.0
) (2.7 )
Provisions, end of the year 18.9
25.2
Provisions for claims include an estimate for costs associated with
legal claims covered by third-party insurance. Often, these legal
claims are from previous acquisitions and may be indemnified by the
acquiree (notes 7 and 15).
Onerous contracts
December 31 2017 $
2016 $
Liability, beginning of the year
10.8
10.7
Current-year provisions 0.7
4.3
Resulting from acquisitions
-
2.5
Costs paid or otherwise settled
(6.4
) (6.6 )
Impact of foreign exchange
(0.3
) (0.1 )
Liability, end of the year 4.8
10.8
Onerous contracts consist of lease exit liabilities and sublease
losses. Payments for these onerous contracts will occur until 2024.
The Company anticipates a lease exit liability of approximately
$15.0 to be recorded in the fourth quarter of 2018 in relation to
its corporate office move.</t>
  </si>
  <si>
    <t>Net Employee Defined Benefit Liability</t>
  </si>
  <si>
    <t>20. Net Employee Defined Benefit Liability
The Company sponsors defined benefit pension plans (the Plans)
covering certain full-time
The Plans are governed by the laws of the United Kingdom. Each
pension plan has a board of trustees–consisting of four
employer-appointed trustees (one of these is a professional
trustee) and two member-nominated trustees–that is
responsible for administering the assets and defining the
investment policies of the Plans.
The funding objective of each pension plan is to have sufficient
and appropriate assets to meet actuarial liabilities. The board of
trustees reviews the level of funding required based on separate
triennial actuarial valuations for funding purposes; the most
recent was completed as at March 31, 2017. The Plans require that
contributions be made to separately administered funds, which are
maintained independently by custodians. The Company expects to
contribute $14.9 to the Plans in 2018.
The Plans expose the Company to a number of risks, including
changes to long-term
Guaranteed annuities, purchased for certain plan members upon
retirement, protect a portion of the Plans from changes in interest
rates and longevity post-retirement. Post-retirement benefits that
are fully matched with insurance policies have been included in
both the asset and liability figures in the following tables.
A program of liability-driven investments (LDI) has been
implemented to hedge a portion of the Plans’ long-term
interest rate risk. The LDI program is at a relatively early stage
and relates to only a portion of the Plans’ investments;
therefore, the Plans remain exposed to significant interest rate
risk, along with the other risks mentioned above.
The following table shows a reconciliation from the opening
balances to the closing balances for the net defined benefit
liability and its components:
2017
2016
Defined $
Fair Value $
Net $
Defined $
Fair Value $
Net $
Balance, beginning of the year
374.6
(324.1
)
50.5
383.6 (339.8 ) 43.8
Included in profit or loss
Interest expense (income)
10.4
(8.9
) 1.5
7.5 (6.7 ) 0.8
Administrative expenses paid by the Plans
-
1.0
1.0
- 0.9 0.9
10.4 (7.9 ) 2.5
7.5
(5.8 )
1.7
Included in other comprehensive income
Return on the plan assets (excluding interest
income)
-
(30.1
)
(30.1
) - (19.5 ) (19.5 )
Actuarial (gains) losses arising from:
Changes in demographic
assumptions
(8.1
)
-
(8.1
) (1.3 ) - (1.3 )
Changes in financial
assumptions
29.5
-
29.5
35.0 - 35.0
Experience
adjustments
(5.3
)
-
(5.3
) 3.2 - 3.2
Effect of movement in exchange rates
10.2
(9.4
) 0.8
(45.0 ) 40.1 (4.9 )
26.3 (39.5 ) (13.2 )
(8.1 )
20.6
12.5
Other
Benefits paid
(13.6
)
13.6
-
(8.4 ) 8.4 -
Contributions by employer
-
(21.3
)
(21.3
) - (7.5 ) (7.5 )
(13.6 ) (7.7 ) (21.3 )
(8.4 )
0.9
(7.5 )
Balance, end of the year 397.7 (379.2 ) 18.5
374.6
(324.1 )
50.5
Presented in the statement of financial position as:
December 31 2017 $
December 31 2016 $
Net defined benefit asset
(12.7
) -
Net defined benefit liability
31.2
50.5
18.5
50.5
The Company has an unconditional right to derive economic benefit
from the above surplus and has, therefore, recognized a net defined
benefit asset.
The major categories of plan assets, measured at fair value, are as
follows:
December 31 2017 $
December 31 2016 $
Cash and cash
equivalents 2.9 8.8
Investments
quoted in active markets (mutual funds and exchange-traded
funds):
Equities 110.1 80.8
Corporate bonds and fixed
income 45.0 36.1
Property funds 6.6 8.0
Unquoted
investments (insurance contract):
Annuity policies 102.9 90.5
Equities and property 69.5 59.0
Corporate bonds 22.7 19.1
Cash and cash
equivalents 19.5 21.8
Fair Value of the plan assets 379.2
324.1
The investment policy for the Plans is to balance risk and return.
Approximately 40% of the plan assets are invested in mutual funds
and exchange-traded funds (both are fair valued using quoted market
prices) or held in cash. Approximately 30% of the plan assets are
held in annuity policies which are purchased for certain plan
members upon retirement. The fair value of these policies reflects
the value of the obligation for these retired plan members and is
determined using actuarial techniques and guaranteed annuity rates.
The remaining assets of the Plans are invested in a wholly insured
with-profits insurance contract with a major insurance company.
Contributions made to this contract are invested in insurance
policies administered by third parties, which provide for a
declared rate of interest. The yields on the investments are
intended to provide for a steady return on the assets, which is not
wholly dependent on stock market fluctuations, to reflect the
long-term
The present value of the defined benefit obligation is determined
by discounting the estimated future cash flows using actuarial
valuations. The principal assumptions used in determining pension
benefit obligations for the Plans are shown below (expressed as
weighted averages):
December 31
December 31
Discount rate 2.47% 2.68%
Rate of increase in salaries 3.51% 4.50%
Rate of inflation, pre-retirement 2.40% 2.45%
Rate of increase in future pensions payment 3.53% 3.58%
Life expectancy at age 65 for current pensioners:
Male 22 years 22 years
Female 24 years 24 years
Life expectancy at age 65 for current members aged 40:
Male 23 years 24 years
Female 26 years
26 years
At December 31, 2017, the weighted average duration of the defined
benefit obligation was 15 years (2016 – 14 years).
Quantitative sensitivity analyses showing the impact on the defined
benefit obligation for significant assumptions are as follows:
December 31 2017
December 31 2016
Increase $
Decrease $
Increase $
Decrease $
Change in discount rate by 0.25%
(11.2
)
11.8
(10.5 ) 11.0
Change in pre-retirement 3.9
(3.8
) 3.5 (3.3 )
Change in salary growth by 0.25% 0.5
(0.5
) 0.8 (0.6 )
Change in pension increase assumption by 0.25% 6.4
(6.1
) 0.8 (0.8 )
Increase of one year in the life expectancy 6.0 n/a
4.6
n/a
The sensitivity analyses above have been determined based on a
method that extrapolates the impact on the defined benefit
obligation as a result of reasonable changes in key assumptions
occurring at the end of the reporting period. The sensitivity
analyses are based on a change in a significant assumption and
keeping all other assumptions constant, and may not be
representative of an actual change in the defined benefit
obligation as it is unlikely that changes in assumptions would
occur in isolation of one another.</t>
  </si>
  <si>
    <t>Other Liabilities</t>
  </si>
  <si>
    <t xml:space="preserve">21. Other Liabilities
Note
December 31 2017 $
December 31 2016 $
Deferred gain on sale leaseback 0.5
1.1
Lease inducement benefits
57.2
50.3
Lease disadvantages 2.7
4.8
Deferred share units payable 25
15.5
16.2
Other cash-settled share-based compensation 25 7.0
8.0
Liability for uncertain tax positions
31.3
28.8
114.2
109.2
Less current portion
22.2
20.8
Long-term portion
92.0
88.4 </t>
  </si>
  <si>
    <t>Derivative Financial Instruments</t>
  </si>
  <si>
    <t>22. Derivative Financial Instruments
During the year ended December 31, 2016, the Company entered into
US$773.0 foreign currency forward contract agreements to purchase
US$773.0 for $1,009.0 at fixed rates varying from 1.3236 to 1.28655
that matured on May 6, 2016. These derivative financial instruments
were entered into to mitigate foreign currency fluctuation risk on
the purchase price of MWH that was to be paid in US dollars.
The fair value of the contracts resulted in a realized loss of
$10.2 in 2016. The Company designated these foreign currency
forward contracts as a cash flow hedge which was effective to the
date of maturity.</t>
  </si>
  <si>
    <t>Commitments</t>
  </si>
  <si>
    <t>23. Commitments
The Company has various operating lease commitments, including
commitments for annual basic premises rent under long-term
Future minimum rental payments payable under noncancellable
operating leases and purchase obligations as at December 31, 2017,
are as follows:
$
Within one year 214.4
After one year but not more than five years 571.5
More than five years 349.2
1,135.1
The premises rental expense for the year ended December 31, 2017,
was $178.1 (2016 – $165.0).
Sublease rental income for the year ended December 31, 2017, was
$7.4 (2016 – $6.0). Future minimum sublease payments expected
to be received under noncancellable sublease agreements as at
December 31, 2017, are $16.8 (2016 – $20.9).</t>
  </si>
  <si>
    <t>Contingencies and Guarantees</t>
  </si>
  <si>
    <t>24. Contingencies and Guarantees
The nature of the Company’s legal claims and the provisions
recorded for these claims are described in note 19. Although the
Company accrues adequate provisions for probable legal claims, it
has contingent liabilities relating to reported legal incidents
that, based on current known facts, are not probable to result in
future cash outflows. The Company is monitoring these incidents and
will accrue no provision until further information results in a
situation in which the criteria required to record a provision is
met. Due to the nature of these incidents, such as the range of
possible outcomes and the possibility of litigation, it is not
practicable for management to estimate the financial effects of
these incidents, the amount and timing of future outflows, and the
possibility of any reimbursement of these outflows.
In the normal course of business, the Company provides
indemnifications and, in limited circumstances, surety bonds and
guarantees. These are often standard contractual terms and are
provided to counterparties in transactions such as purchase and
sale contracts for assets or shares, service agreements, and
leasing transactions. The Company also indemnifies its directors
and officers against any and all claims or losses reasonably
incurred in the performance of their service to the Company to the
extent permitted by law. These indemnifications may require the
Company to compensate the counterparty for costs incurred as a
result of various events, including changes to or in the
interpretation of laws and regulations, or as a result of damages
or statutory sanctions that may be suffered by the counterparty as
a consequence of the transaction. The terms of these
indemnifications and guarantees will vary based on the contract,
the nature of which prevents the Company from making a reasonable
estimate of the maximum potential amount that it could be required
to pay to counterparties. In most cases, the potential payment
amount of an outstanding indemnification or guarantee is limited to
the remaining cost of work to be performed under engineering and
construction contracts. The Company carries liability insurance,
subject to certain deductibles and policy limits, that provides
protection against certain insurable indemnifications.
Historically, the Company has not made any material payments under
such indemnifications or guarantees, and no amounts have been
accrued in the consolidated financial statements with respect to
these indemnifications and guarantees.</t>
  </si>
  <si>
    <t>Share Capital</t>
  </si>
  <si>
    <t>25. Share Capital
Authorized
Unlimited Common
shares, with no par value
Unlimited Preferred
shares issuable in series, with attributes designated by the board
of directors
Common shares
During 2017, 465,713 (2016 – 572,825) common shares were
repurchased for cancellation pursuant to the ongoing Normal Course
Issuer Bid at a cost of $14.4 (2016 – $18.2). Of this amount,
$3.6 (2016 – $1.9) reduced share capital
and $10.8 (2016 – $16.3) was charged to retained earnings. On
November 2, 2017, the Company received approval from the TSX
respecting the renewal of the Company’s Normal Course Issuer
Bid, which enables it to purchase up to 2,278,747 common shares
during the period November 14, 2017 to November 13, 2018.
During 2017, the Company recognized a share-based compensation
expense of $9.5 (2016 – $8.9) in administrative and marketing
expenses in the consolidated statements of income. Of the amount
expensed, $4.9 (2016 – $4.4) related to the amortization of
the fair value of options granted and $4.6 (2016 – $4.5)
related to the cash-settled share-based compensation (deferred
share units (DSUs) and performance share units (PSUs)).
The fair value of the amortized portion of the options granted was
reflected through contributed surplus, and the cash-settled
share-based compensation was reflected through other liabilities.
Upon the exercise of share options for which a share-based
compensation expense has been recognized, the cash paid, together
with the related portion of contributed surplus, is credited to
share capital.
Dividends
Holders of common shares are entitled to receive dividends when
declared by the Company’s board of directors. The table below
describes the dividends declared and recorded in the consolidated
financial statements in 2017.
Dividend per Share
Paid
Date Declared
Record Date
Payment Date
$
$
February 22, 2017 March 31, 2017 April 13, 2017 0.1250 14.3
May 10, 2017 June 30, 2017 July 13, 2017 0.1250 14.2
August 8, 2017
September 29, 2017 October 12, 2017 0.1250 14.2
November 8, 2017
December 31, 2017
January 11, 2018
0.1250
-
At December 31, 2017, trade and other payables included $14.3
(2016 – $12.8) related to the dividends declared on
November 8, 2017.
Share-based payment transactions
In 2017, under the long-term incentive program, the Company granted
share options and PSUs. The Company also has a DSU plan for the
board of directors.
a) Share options
The Company has granted share options to officers and employees to
purchase 4,426,237 shares at prices from $14.33 to $32.90 per
share. These options expire on dates between January 28, 2018,
and May 16, 2022.
For the year ended For the year
ended
December 31
December 31
2017
2016
Weighted Average
Weighted Average
Exercise Price Exercise Price
Shares
per share
Shares per share
#
$
#
$
Share options, beginning of the year
3,655,020
28.33
2,980,601 26.17
Granted
1,229,689
31.75
995,904 32.83
Exercised
(376,160
)
21.09
(254,156 ) 19.76
Forfeited
(82,312
)
31.57
(67,329 ) 31.45
Share options, end of the year
4,426,237 29.84
3,655,020
28.33
The options held by officers and employees at December 31,
2017, were as follows:
Options Outstanding
Options Exercisable
Weighted
Weighted
Weighted Average Weighted Average
Average Exercise Average Exercise
Range of Exercise Remaining Price per Shares Remaining Price per
Prices per share
Outstanding
Contractual share
Exercisable
Contractual share
$
#
Life in Years
$
#
Life in Years
$
14.33 – 14.88 337,714 0.87 14.73 337,714 0.87 14.73
20.88 432,367 2.16 20.88 432,367 2.16 20.88
31.75 – 32.90 3,656,156 3.86 32.29 1,516,836 3.58 32.56
14.33 – 32.90
4,426,237
3.46
29.84
2,286,917
2.91
27.72
The fair value of options granted is determined at the date of
grant using the Black-Scholes option-pricing model. The model was
developed to use when estimating the fair value of traded options
that have no vesting restrictions and are fully transferable.
Option valuation models require the input of highly subjective
assumptions, including expected share price volatility and expected
hold period to exercise.
In 2017, the Company granted 1,229,689 (2016 – 995,904) share
options. The estimated fair value of options granted at the share
market price on the grant date was $5.03 per share (2016 –
$5.22) and was determined using the weighted average assumptions
indicated below:
2017
2016
Volatility in the price of the Company’s shares (%)
24.13
23.73
Risk-free interest rate (%)
0.81
0.76
Expected hold period to exercise (years)
3.50
3.50
Dividend yield (%)
1.575
1.370
Exercise price ($) 31.75
32.83
The expected volatility was based on the historical volatility of
the Company’s shares over a period commensurate with the
expected hold period of the share options. The risk-free interest
rate for the expected hold period of the options was based on the
yield available on government bonds, with an approximate equivalent
remaining term at the time of the grant. Historical data was used
to estimate the expected hold period before exercising the options.
The options have a contractual life of five years.
A summary of the status of the Company’s non-vested
Weighted Average
Grant
Date
Number of Shares Fair
Value
Subject to
Option per share
#
$
Non-vested 1,826,629 5.78
Granted 1,229,689 5.03
Vested (852,874 ) 5.98
Forfeited (64,124 ) 5.46
Non-vested
2,139,320
5.28
At December 31, 2017, 2,139,320 (2016 – 1,826,629)
options remain unvested. At December 31, 2017, a total
compensation cost of $4.8 (2016 – $3.9) relating to the
Company’s share option plans remained unrecognized. This cost
is expected to be recognized over a weighted average period of 1.06
years (2016 – 0.98 years).
b) Performance share units
Under the Company’s long-term three-year weighted-by-volume
During 2017, 284,777 PSUs were issued (2016 – 233,255), and
19,617 PSUs were forfeited (2016 – 5,243). At December 31,
2017, 685,233 PSUs were outstanding at a fair value of $14.3 (2016
– 576,055 PSUs were outstanding at a fair value of
$15.5).
c) Deferred share units
The directors of the board receive DSUs and, on an annual basis,
elect to receive an additional fixed value compensation in the form
of either DSUs or cash payment, less withholding amounts, to
purchase common shares. A DSU is equal to one common share. Before
2014, the CEO could also receive DSUs. These units vest on their
grant date and are paid in cash to the CEO and directors of the
board on their death or retirement, or in the case of the CEO, in
cash on termination. They are valued at the weighted-by-volume
During 2017, 38,625 DSUs (2016 – 37,325) were issued. At
December 31, 2017, 438,969 DSUs were outstanding at a fair value of
$15.5 (2016 – 466,365 DSUs were outstanding at a fair value
of $16.2).</t>
  </si>
  <si>
    <t>Fair Value Measurements</t>
  </si>
  <si>
    <t>26. Fair Value Measurements
All financial instruments carried at fair value are categorized
into one of the following:
• Level 1 – quoted market
prices in active markets for identical assets or liabilities at the
measurement date
• Level 2 – observable
inputs other than quoted prices included within level 1, such as
quoted prices for similar assets and liabilities in active markets,
quoted prices for identical assets or liabilities that are not
active, or other inputs that are observable directly or
indirectly
• Level 3 – unobservable
inputs for the assets and liabilities that reflect the reporting
entity’s own assumptions and are not based on observable
market data
When forming estimates, the Company uses the most observable inputs
available for valuation purposes. If a fair value measurement
reflects inputs of different levels within the hierarchy, the
financial instrument is categorized based on the lowest level of
significant input.
When determining fair value, the Company considers the principal or
most advantageous market in which it would transact and the
assumptions that market participants would use when pricing the
asset or liability. The Company measures certain financial assets
at fair value on a recurring basis. During 2017, no change was made
to the method of determining fair value.
For financial instruments recognized at fair value on a recurring
basis, the Company determines whether transfers have occurred
between levels in the hierarchy by reassessing categorizations at
the end of each reporting period. During the year ended December
31, 2017, no transfers were made between levels 1 and 2 of the fair
value measurements.
The following table summarizes the Company’s fair value
hierarchy for those assets and liabilities measured and adjusted to
fair value on a recurring basis as at December 31, 2017:
Quoted Prices in
Active Markets for Significant
Other
Significant
Carrying Identical
Items
Observable Inputs
Unobservable Inputs
Amount (Level 1) (Level 2) (Level 3)
Note
$
$
$
$
Investments held for self-insured liabilities
15
147.1
-
147.1
-
Investments held for self-insured liabilities consist of government
and corporate bonds, and equity securities. Fair value of equities
is determined using the reported net asset value per share of the
investment funds. The funds derive their value from the observable
quoted prices of the equities owned that are traded in an active
market. Fair value of bonds is determined using observable prices
of debt with characteristics and maturities that are similar to the
bonds being valued.
The following table summarizes the Company’s fair value
hierarchy for those liabilities that were not measured at fair
value but are required to be disclosed at fair value on a recurring
basis as at December 31, 2017:
Quoted Prices in
Fair Value
Active Markets for
Significant Other
Significant
Amount of Identical
Items
Observable Inputs
Unobservable Inputs
Liability (Level 1) (Level 2) (Level 3)
Note
$
$
$
$
Notes payable
18
60.7
-
60.7
-
The fair value of notes payable is determined by calculating the
present value of future payments using observable benchmark
interest rates and credit spreads for debt with similar
characteristics and maturities.</t>
  </si>
  <si>
    <t>Financial Instruments</t>
  </si>
  <si>
    <t>27. Financial Instruments
Credit risk
Credit risk is the risk of financial loss to the Company if a
counterparty to a financial instrument fails to meet its
contractual obligation. Financial instruments that subject the
Company to credit risk consist primarily of cash and cash
equivalents, cash in escrow, trade and other receivables,
investments held for self-insured liabilities, holdbacks on
long-term
The Company’s maximum amount of credit risk exposure is
limited to the carrying amount of these financial instruments,
which at December 31, 2017, was $1,252.6 (2016 –
$1,203.5).
The Company limits its exposure to credit risk by placing its cash
and cash equivalents in high-quality credit institutions.
Investments held for self-insured liabilities include corporate
bonds, equity securities, and term deposits. The Company believes
the risk associated with corporate bonds, equity securities, and
term deposits is mitigated by the overall quality and mix of the
Company’s investment portfolio.
The Company mitigates the risk associated with trade and other
receivables and holdbacks on long-term
Liquidity risk
Liquidity risk is the risk that the Company will not be able to
meet obligations associated with its financial liabilities as they
fall due. The Company meets its liquidity needs through a variety
of sources, including cash generated from operations, long- and
short-term
The timing of undiscounted cash outflows relating to financial
liabilities is outlined in the table below:
Total $
Less than 1 Year
1 to 3 Years
After 3 Years
December 31, 2017
Trade and other payables 704.6 704.6 - -
Long-term debt 740.8 198.4 541.4 1.0
Other financial liabilities 10.9 1.8 7.5 1.6
Total contractual obligations
1,456.3
904.8
548.9
2.6
December 31, 2016
Trade and other payables 718.1 718.1 - -
Long-term debt 1,023.0 92.4 929.5 1.1
Other financial liabilities 10.0 2.4 7.6 -
Total contractual obligations
1,751.1
812.9
937.1
1.1
In addition to the financial liabilities listed in the table, the
Company will pay interest on the revolving credit facility and the
term loan outstanding in future periods. Further information on
long-term
Interest rate risk
Interest rate risk is the risk that the fair value of the future
cash flows of a financial instrument will fluctuate because of
changes in market interest rates. The Company is subject to
interest rate cash flow risk to the extent that its revolving
credit facility and term loan are based on floating interest rates.
The Company is also subject to interest rate pricing risk to the
extent that its investments held for self-insured liabilities
include fixed-rate
If the interest rate on the Company’s revolving credit
facility and term loan balances at December 31, 2017, was 0.5%
higher, with all other variables held constant, net income would
have decreased by $2.5. If it was 0.5% lower, an equal and opposite
impact on net income would have occurred.
Foreign exchange risk
Foreign exchange risk is the risk that the fair value of the future
cash flows of a financial instrument will fluctuate because of
changes in foreign exchange rates. Foreign exchange gains or losses
in net income arise on the translation of foreign
currency–denominated assets and liabilities (such as trade
and other receivables, trade and other payables, and long-term
If exchange rates were 1.0% lower at December 31, 2017, with all
other variables held constant, net income would have increased by
less than $0.2. If they were 1.0% higher, an equal and opposite
impact on net income would have occurred.
Foreign exchange fluctuations may also arise on the translation of
the Company’s US-based
Price risk
The Company’s investments held for self-insured liabilities
are exposed to price risk arising from changes in the market values
of the equity securities. This risk is mitigated because the
portfolio of equity funds is monitored regularly and is
appropriately diversified.
A 1.0% increase in equity prices at December 31, 2017, would have
increased the Company’s comprehensive income by $0.4. A 1.0%
decrease would have had an equal and opposite impact on
comprehensive income.</t>
  </si>
  <si>
    <t>Capital Management</t>
  </si>
  <si>
    <t>28. Capital Management
The Company’s objective when managing capital is to provide
sufficient capacity to cover normal operating and capital
expenditures, acquisition growth, and payment of dividends, while
maintaining an adequate return for shareholders. The Company
defines its capital as the aggregate of long-term
The Company manages its capital structure to maintain the
flexibility to adjust to changes in economic conditions and
acquisition growth and to respond to interest rate, foreign
exchange, credit, and other risks. To maintain or adjust its
capital structure, the Company may purchase shares for cancellation
pursuant to Normal Course Issuer Bids, issue new shares, or raise
or retire debt.
The Company periodically monitors capital by maintaining a net debt
to EBITDA ratio below 2.5. This target is established annually and
monitored quarterly, and is the same as in 2016.
Net debt to EBITDA ratio, a non-IFRS (1) long-term
The Company is subject to restrictive covenants related to its
Credit Facilities (measured quarterly). These covenants include,
but are not limited to, a leverage ratio and an interest coverage
ratio (non-IFRS
The Company was in compliance with the covenants under these
agreements as at and throughout the year ended December 31,
2017.</t>
  </si>
  <si>
    <t>Income Taxes</t>
  </si>
  <si>
    <t>29. Income Taxes
The effective income tax rate in the consolidated statements of
income differs from statutory Canadian tax rates as a result of the
following:
For the year ended
2017 %
2016 %
Income tax expense at statutory Canadian rates 27.0 27.0
Increase (decrease) resulting from:
Rate differential on foreign income 4.0 5.2
Unrecognized tax losses and temporary differences (0.5 ) 1.1
Non-deductible - 1.2
Non-deductible 0.9 1.0
Income from associated companies (0.3 ) 0.7
Non-taxable (4.1 ) (7.3 )
Research and development and other tax credits (2.7 ) (1.3 )
Disposition of a subsidiary 30.3 -
Reorganization of corporate structure 1.2 -
Statutory rate change on deferred tax balances (4.8 ) -
Transition tax related to US tax reform 11.8 -
Other 0.4 0.2
63.2
27.8
The major
components of current income tax expense are as
follows:
For the year ended December 31
2017 $
2016 $
On-going operations 34.4 37.7
Disposition of subsidiary 124.1 -
Transition tax related to US tax reform 31.2 -
Reorganization of corporate structure 3.2 -
Total current income tax expense 192.9
37.7
The major
components of deferred income tax (recovery) expense are as
follows:
For the year ended December 31
2017 $
2016 $
Origination and reversal of timing differences 16.4 12.7
Change of tax rates 0.6 (1.9 )
Unrecognized tax losses and temporary differences 0.4 1.8
Recovery arising from previously unrecognized tax assets (1.6 ) -
Revaluation due to US tax reform (12.6 ) -
Disposition of a subsidiary (29.6 ) -
Total deferred income tax (recovery) expense (26.4 )
12.6
Significant components of the Company’s
net deferred income tax assets (liabilities) are as follows:
December 31 $
December 31 $
Deferred income tax assets (liabilities)
Differences in timing of taxability of revenue and deductibility of
expenses
36.1
69.3
Loss and tax credit carryforwards 9.6
22.2
Employee defined benefit plan 3.3
8.7
Carrying value of property and equipment less than (in excess of)
tax cost
(3.6
) 4.6
Carrying value of intangible assets in excess of tax cost
(78.8
) (150.7 )
Cash to accrual adjustment on acquisition of US subsidiaries
(2.5
) (7.8 )
Other 4.5
0.3
(31.4 )
(53.4 )
The following is a reconciliation of net deferred tax assets
(liabilities):
December 31 2017 $
December 31 2016 $
Balance, beginning of the year
(53.4
) (10.0 )
Tax recovery during the year recognized in net income
26.4
(12.6 )
Impact of foreign exchange 1.8
(4.5 )
Deferred taxes acquired through business combinations
(0.8
) (28.3 )
Tax effect on other comprehensive income
(2.4
) 2.9
Other
(3.0
) (0.9 )
Balance, end of the year (31.4 )
(53.4 )
At December 31, 2017, except as noted below, all loss
carryforwards and deductible temporary differences available to
reduce the taxable income of Canadian, US, and foreign subsidiaries
were recognized in the consolidated financial statements.
December 31 2017 $
December 31 2016 $
Deductible temporary differences 12.8
8.8
Non-capital
Expire (2018 to 2037)
16.3
36.8
Never expire 72.2
54.0
88.5
90.8
Capital tax losses:
Never expire 5.5
10.3
106.8
109.9
On December 22, 2017, the United States enacted tax reform
legislation through the Tax Cuts and Jobs Act (the Tax Act). This
significantly changed US tax laws in a number of ways including but
not limited to reducing the corporate tax rate from 35% to 21% and
moving from a worldwide tax system to a territorial system.
In reporting periods before the Tax Act, the Company’s intent
was not to repatriate foreign earnings, therefore, deferred tax was
not recorded since it was not probable it would reverse in the
foreseeable future. As a result of the enactment of the
legislation, the Company incurred a $31.2 (US$24.5) one-time
In addition, the Company’s deferred tax assets and
liabilities have been remeasured using a tax rate of 21%. Included
in deferred income tax expense for changes in tax rate is a $12.6
(US$9.9) in recovery.
The Tax Act requires complex computations to be performed that were
not previously required in US tax law, judgements to be made in
interpretation of the provisions of the Tax Act, significant
estimates in calculations, and the preparation and analysis of
information not previously relevant or regularly produced. The US
Treasury Department, the IRS, and other standard-setting bodies
could interpret or issue guidance on how provisions of the Tax Act
will be applied or otherwise administered that is different from
the Company’s interpretation. At this time, the Company made
its best estimate on each aspect of the tax law changes. As the
Company completes its analysis, collects and prepares necessary
data, and interprets any additional guidance, the Company may make
changes to its estimates on a prospective basis. In
particular,estimates were used to determine the one-time</t>
  </si>
  <si>
    <t>Net Interest Expense and Other Net Finance Expense</t>
  </si>
  <si>
    <t>30. Net Interest Expense and Other Net Finance Expense
Net interest
expense
For the year ended
2017 $
2016 $
Interest on notes payable 2.9
4.4
Interest on revolving credit facilities
24.4
19.8
Interest on senior secured notes
-
5.8
Interest on finance leases 0.1
0.3
Other 1.6
1.1
Total interest expense 29.0
31.4
Interest income on available-for-sale
(2.4
) (2.1 )
Other
(0.8
) (0.7 )
Total interest income (3.2 )
(2.8 )
Net interest expense 25.8
28.6
Other net
finance expense
For the year ended
December 31
2017 $
2016 $
Amortization on available-for-sale 0.6
0.4
Bank charges 8.6
7.4
Total other finance expense 9.2
7.8
Realized gain on sale of available-for-sale
(1.4
) (0.1 )
Derecognition of notes payable
(0.7
)
(1.3 )
Other net finance expense 7.1
6.4</t>
  </si>
  <si>
    <t>Employee Costs</t>
  </si>
  <si>
    <t>31. Employee Costs
For the year ended December 31
2017
2016
Note
$
$
Wages, salaries, and benefits
2,444.8
2,211.7
Pension costs
70.2
58.9
Share-based compensation
25 9.5
8.9
Total employee costs
2,524.5
2,279.5
Direct labor
1,589.4
1,422.1
Indirect labor
935.1
857.4
Total employee costs
2,524.5
2,279.5
Direct labor costs include salaries, wages, and related fringe
benefits for labor hours directly associated with the completion of
projects. Bonuses, share-based compensation, termination payments,
and salaries, wages, and related fringe benefits for labor hours
not directly associated with the completion of projects are
included in indirect labor costs. Indirect labor costs are included
in administrative and marketing expenses in the consolidated
statements of income. Included in pension costs is $67.7 (2016
– $57.2) related to defined contribution plans.</t>
  </si>
  <si>
    <t>Other (Income) Expense</t>
  </si>
  <si>
    <t xml:space="preserve">32. Other (Income) Expense
For the year ended
2017 2016
$
$
Loss on sale of property and equipment 0.2
1.5
Realized gain on available-for-sale
(9.6
) -
Other
(0.6 )
(1.3 )
Total other (income) expense
(10.0 )
0.2 </t>
  </si>
  <si>
    <t>Earnings Per Share</t>
  </si>
  <si>
    <t>33. Earnings Per Share
The number of basic shares outstanding and diluted common shares,
calculated on a weighted average basis, is as follows:
December 31
December 31
2017 2016
#
#
Basic shares outstanding
113,991,507
107,006,168
Share options (dilutive effect of 4,426,237 options; 2016 –
3,655,020 options) 361,413
319,623
Diluted shares 114,352,920
107,325,791
At December 31, 2017, and 2016, no options were
antidilutive.</t>
  </si>
  <si>
    <t>Cash Flow Information</t>
  </si>
  <si>
    <t xml:space="preserve">34. Cash Flow Information
Cash flows from operating activities determined by the indirect
method are as follows:
For the year ended
December 31
2017 2016
$
$
CASH FLOWS FROM (USED IN) OPERATING ACTIVITIES
Net income for the year
97.0
130.5
Add (deduct) items not affecting cash:
Depreciation of property and equipment
54.6
51.2
Amortization of intangible assets
80.2
75.7
Deferred income taxes
(26.4
) 12.6
Loss (gain) on sale of property and equipment 0.2
1.5
Realized gain on available-for-sale
(9.6
) -
Gain on sale of a subsidiary
(54.6
) -
Share-based compensation 9.5
8.9
Provision for self-insured liabilities and claims
26.2
12.8
Share of income from joint ventures and associates
(2.6
) (2.4 )
Other non-cash 5.0
(2.6 )
179.5
288.2
Trade and other receivables
70.7
32.8
Unbilled revenue
58.9
1.9
Prepaid expenses
15.9
(1.5 )
Income taxes recoverable
143.7
(4.8 )
Trade and other payables
(172.8
) 1.7
Deferred revenue (32.2 )
(32.6 )
84.2
(2.5 )
Cash flows from operating activities 263.7
285.7
A reconciliation of liabilities arising from financing activities
for the year ended December 31, 2017 is as follows:
Statement of Cash Flows
Non-cash Changes
January 1
Repayments Foreign
December 31
2017 Proceeds or
Payments Exchange Other 2017
$
$
$
$
$
$
Revolving credit facilities 416.1 259.4 (462.4 ) (3.2 ) - 209.9
Term loan 454.1 - - 3.3 1.1 458.5
Finance lease obligations 23.1 - (12.7 ) (0.1 ) 0.1 10.4
Dividends to shareholders
12.8
-
(55.5 )
-
57.0
14.3
Total liabilities from financing activities
906.1
259.4
(530.6 )
-
58.2
693.1 </t>
  </si>
  <si>
    <t>Related-Party Disclosures</t>
  </si>
  <si>
    <t>35. Related-Party Disclosures
At December 31, 2017, the Company had subsidiaries and
structured entities that it controlled and included in its
consolidated financial statements. The Company also enters into
related-party transactions through a number of joint ventures and
associates. These transactions involve providing or receiving
services entered into in the normal course of business.
The Company owns 100% of the voting and restricted securities of
the entities below, except for certain non-controlling
Name
Jurisdiction of Incorporation
58053 Newfoundland &amp; Labrador Inc.
Newfoundland and Labrador, Canada
59991 Newfoundland &amp; Labrador Ltd.
Newfoundland and Labrador, Canada
3221969 Nova Scotia Company
Nova Scotia, Canada
AIVEK Stantec Limited Partnership*
Newfoundland and Labrador, Canada
Brycon-MWHC Joint Venture*
Unincorporated
Bury – AUS, Inc.
Texas, United States
Bury – DFW, Inc.
Texas, United States
Bury – HOU, Inc.
Texas, United States
Bury – SAN, Inc.
Texas, United States
Bury Holdings, Inc.
Texas, United States
Edwards and Zuck Consulting Engineers, D.P.C.
New York, United States
ENTRAN of Virginia, PLLC
Virginia, United States
FST Engineers, Inc.
New York, United States
Harza International Development Company, LLC
Delaware, United States
Hawksley Consulting Pty Limited
Australia
Houston Airport Alliance*
Unincorporated
International Insurance Group Inc.
Barbados
Montgomery Watson (Bermuda) Ltd.
Bermuda
Montgomery Watson Harza (MWH) Mühendislik ve Müsavirlik
Limited Sirketi
Turkey
Mustang Acquisition Holdings Inc.
Delaware, United States
MWH (Fiji) Limited
Fiji
MWH-AGS,
Unincorporated
MWH Americas Inc. Chile, Limitada
Chile
MWH Americas, A New York Corporation
New York, United States
MWH Architects and Engineers, Inc.
Delaware, United States
MWH Canada, Inc.
Canada
MWH Constructors Canada Ltd.
Canada
MWH Constructors Holding B.V.
Netherlands
*Non-controlling
Name
Jurisdiction of Incorporation
MWH Constructors Holdings Limited
Hong Kong
MWH Constructors Israel, Inc.
Delaware, United States
MWH Constructors Nevada, Inc.
Nevada, United States
MWH Constructors NZ
New Zealand
MWH Constructors, Inc.
Delaware, United States
MWH Constructors, Inc. &amp; J.A. Tiberti Construction Co.,Inc.
DBA Nevada Water Solutions Joint
Venture*
Unincorporated
MWH Constructors, Inc. &amp; Slayden Construction Group Inc., Joint
Venture*
Unincorporated
MWH Consultancy (Malaysia) Sdn Bhd
Malaysia
MWH Consultants (Singapore) Pte Limited
Singapore
MWH DRC S.A.R.L.
Congo
MWH Energy Solutions, Inc.
Delaware, United States
MWH Enterprises, Inc.
Delaware, United States
MWH Environmental Technologies Taiwan Ltd.
Taiwan
MWH Holding B.V.
Netherlands
MWH IFI Limited
Hong Kong
MWH India Private Limited
India
MWH International, Inc.
Delaware, United States
MWH.JHCE JV*
Unincorporated
MWH/Khafra Joint Venture*
Unincorporated
MWH Khonji Bahrain*
Unincorporated
MWH Pakistan (Private) Limited
Pakistan
MWH Panama S.A.
Panama
MWH Peru, S.A.
Peru
MWH Rateware, Inc.
Delaware, United States
MWH Recovery Limited
New Zealand
MWH ResourceNet (India) Private Limited
India
MWH Société anonyme
Belgium
MWH Venezuela C.A.
Venezuela
MWH Venezuela (SA) LLC
Delaware, United States
MWH-WRE*
Unincorporated
R.G. Consulting Group
New Zealand
RDC of Nepal
Cayman Islands
Servicios de Infraestructura SDI C.A.
Venezuela
Slayden Constructors, Inc.
Oregon, United States
Stantec Aircraft Holdings Ltd.
Alberta, Canada
Stantec Argentina S.A.
Argentina
Stantec Asia Limited
Hong Kong
Stantec Australia Pty Ltd
Australia
Stantec B.V.
Netherlands
Stantec Constructors Holding (2017) Limited
United Kingdom
Stantec Consulting (Shanghai) Co., Ltd
China
Stantec Consulting Caribbean Ltd.
Barbados
Stantec Consulting Cayman Islands Ltd.
Cayman Islands
Stantec Consulting International LLC
Arizona, United States
Stantec Consulting International Ltd.
Canada
Stantec Consulting Labrador Ltd.
Newfoundland and Labrador, Canada
Stantec Consulting Ltd./Stantec Experts-conseils ltée
Canada
Stantec Consulting México, S. de R.L. de C.V.
Mexico
Stantec Consulting Michigan Inc.
Michigan, United States
Stantec Consulting Services Inc.
New York, United States
Stantec Delaware II LLC
Delaware, United States
Stantec Delaware III LLC
Delaware, United States
*Non-controlling
Name
Jurisdiction of Incorporation
Stantec Delaware IV LLC
Delaware, United States
Stantec Energy &amp; Resources Inc.
Delaware, United States
Stantec Environmental Engineering (Shanghai) Co., Ltd
China
Stantec Europe Limited
United Kingdom
Stantec Farrer Limited
United Kingdom
Stantec Global Capital Limited
United Kingdom
Stantec Holdings (2017) Limited
United Kingdom
Stantec Holdings
New Zealand
Stantec Holdings II Ltd.
Alberta, Canada
Stantec Limited
England and Wales
Stantec New Zealand
New Zealand
Stantec New Zealand International
New Zealand
Stantec Newfoundland &amp; Labrador Ltd.
Newfoundland and Labrador, Canada
Stantec Oceania Limited
United Kingdom
Stantec S.p.A.
Italy
Stantec Technology International Inc.
Delaware, United States
Stantec Treatment Group Limited
United Kingdom
Stantec Treatment Holding Limited
United Kingdom
Stantec Treatment Limited
United Kingdom
Stantec UK Limited
United Kingdom
Stassinu Stantec Limited Partnership*
Newfoundland and Labrador, Canada
Thomas Hawksley Consulting Limited
United Kingdom
UEI Associates, Inc.
Texas, United States
UEI Global I, Inc.
Texas, United States
*Non-controlling
There are no significant restrictions on the Company’s
ability to access or use assets or to settle liabilities of its
subsidiaries. The financial statements of all subsidiaries are
prepared as at the same reporting date as the Company’s.
Structured entities
At December 31, 2017, the Company had management agreements in
place with several entities to provide various services, including
architecture, engineering, planning, and project management. These
entities have been designed so that voting rights are not the
dominant factor in deciding who controls the entity. Each entity
has a management agreement in place that provides the Company with
control over the relevant activities of the entity where it has
been assessed that the Company is exposed to variable returns of
the entity and can use its power to influence the variable returns.
The Company receives a management fee generally equal to the net
income of the entities and has an obligation regarding the
liabilities and losses of the entities. Based on these facts and
circumstances, management determined that the Company controls
these entities and they are consolidated in the Company’s
consolidated financial statements. The Company does not have any
unconsolidated structured entities.
The following is a list of structured entities that are
consolidated in the Company’s financial statements.
Name
Jurisdiction of Incorporation
Architecture Stantec Québec Ltée
Québec, Canada
Consorcio Stantec Architecture Ltd. y Capitel S.A. Limitada
Chile
Harza Associates of New York PLLC
New York, United States
Montgomery Watson Engineers of New York, P.C.
New York, United States
MWH Architects and Engineers of New York, P.C.
New York, United States
RNL Design, Inc.
Colorado, United States
SHW Group LLC
Michigan, United States
Stantec Architecture and Engineering LLC
Pennsylvania, United States
Stantec Architecture and Engineering P.C.
Massachusetts, United States
Stantec Architecture Inc.
North Carolina, United States
Stantec Architecture Ltd.
Canada
Stantec Connecticut Inc.
Connecticut, United States
Stantec Engineering (Puerto Rico) P.S.C.
Puerto Rico
Stantec Geomatics Ltd.
Alberta, Canada
Stantec International Inc.
Pennsylvania, United States
Stantec Land Surveying Ltd.
British Columbia, Canada
Stantec Planning and Landscape Architecture P.C.
Maine, United States
Stantec Planning and Landscape Architecture P.C.
New York, United States
VOA+BBA Design Partnership, L.L.C.
Louisiana, United States
VOA-Ellerbe
Florida, United States
Joint operations
The Company also conducts its business through the following
significant joint operations, which primarily provide construction
services.
Name
Ownership
Jurisdiction
Balfour Beatty MWH Joint Venture (The Advance JV) 50% United Kingdom
Costain MWH Delivery Partner 50% United Kingdom
Efficient Service Delivery 33% United Kingdom
MBV Energy Recovery 50% United Kingdom
MWH Constructors, Israel, Inc. Shikun and Binui - Solei Boneh
Infrastructure, Ltd., Joint Venture 50% Israel
MWHT Costain Joint Venture 50% United Kingdom
Skanska MWH Balfour Beatty Joint Venture
33%
United Kingdom
Joint ventures and associates
The Company enters into transactions through its investments in
joint ventures and associates.
The following table provides the total dollar amount for
transactions that have been entered into with related parties.
For the year ended December 31,
2017
For the year ended December 31,
2016
Amounts Owed
Amounts Owed
Sales to
Distributions
by Related Sales to Distributions by Related
Related Parties
Paid
Parties
Related Parties Paid Parties
$
$
$
$
$
$
Joint ventures
40.6
1.3
11.1
41.5 0.3 28.1
Associates 10.2 0.7 0.8
11.9
0.5
2.4
Compensation of key management personnel and directors of the
Company
For the year ended
December 31
2017 2016
Note
$
$
Salaries and other short-term employment benefits
11.3
12.3
Directors’ fees 0.8
1.0
Share-based compensation 25 4.0
3.2
Total compensation
16.1
16.5
The Company’s key management personnel include its CEO, chief
operating officer, chief business officer, chief financial officer,
and executive vice presidents. The amounts disclosed in the table
are the amounts recognized as an expense related to key management
personnel and directors during the reporting year. Share-based
compensation includes the fair value adjustment for the year.</t>
  </si>
  <si>
    <t>Segmented Information</t>
  </si>
  <si>
    <t>36. Segmented Information
The Company provides comprehensive professional services in the
area of infrastructure and facilities throughout North America and
globally. It considers the basis on which it is organized,
including geographic areas and service offerings, to identify its
reportable segments. Operating segments of the Company are defined
as components of the Company for which separate financial
information is available and are evaluated regularly by the chief
operating decision maker when allocating resources and assessing
performance. The chief operating decision maker is the CEO of the
Company, and the Company’s operating segments are based on
its two primary service offerings and regional geographic
areas.
The three Consulting Services reportable segments provide
professional consulting in engineering, architecture, interior
design, landscape architecture, surveying, environmental sciences,
project management, and project economics services in the area of
infrastructure and facilities. The Construction Services reportable
segment provides construction management at-risk
Segment performance is evaluated by the CEO based on gross margin
and is measured consistently with gross margin in the consolidated
financial statements. Inter-segment revenues are eliminated on
consolidation and reflected in the Adjustments and Eliminations
column. Comparative figures in the table below were reclassified
due to a realignment between the Consulting Services—United
States and Consulting Services—Global reportable
segments.
Reportable segments
For the year ended December 31, 2017
Consulting Services
Adjustments
United
Construction Total and
Canada States
Global Services Segments
Eliminations
Consolidated
$
$
$
$
$
$
$
Total gross revenue 1,221.9 2,254.0 664.7 1,126.2 5,266.8 (126.7 ) 5,140.1
Less inter-segment revenue
30.2
28.0
53.7
14.8
126.7
(126.7 )
-
Gross revenue from external customers 1,191.7 2,226.0 611.0 1,111.4 5,140.1 - 5,140.1
Less subconsultants and other direct expenses
164.1
511.3
179.5
867.9
1,722.8
-
1,722.8
Total net revenue
1,027.6
1,714.7
431.5
243.5
3,417.3
-
3,417.3
Gross margin
551.5
958.7
251.7
66.0
1,827.9
-
1,827.9
For the year ended December 31,
2016
Consulting Services
Adjustments
Construction Total and
Canada
United States
Global Services Segments Eliminations Consolidated
$
$
$
$
$
$
$
Total gross revenue 1,200.3 2,078.5 495.8 656.9 4,431.5 (131.4 ) 4,300.1
Less inter-segment revenue
31.5
15.5
72.7
11.7
131.4
(131.4 )
-
Gross revenue from external customers 1,168.8 2,063.0 423.1 645.2 4,300.1 - 4,300.1
Less subconsultants and other direct expenses
148.2
467.1
112.9
473.5
1,201.7
-
1,201.7
Total net revenue
1,020.6
1,595.9
310.2
171.7
3,098.4
-
3,098.4
Gross margin
549.7
883.0
180.1
63.5
1,676.3
-
1,676.3
Geographic information: Non-current
December 31 $
December 31 $
Canada
452.4
471.2
United States
1,311.2
1,479.8
United Kingdom
119.3
135.9
Other countries 148.7
404.6
Total non-current 2,031.6
2,491.5
Non-current
information is attributed to countries based on the location of the
assets.
Geographic
information: Gross revenue
For the year ended December 31
2017 $
2016 $
Canada
1,202.3
1,168.8
United States
2,923.2
2,468.2
United Kingdom
533.0
318.2
Other countries 481.6
344.9
Total gross revenue from external customers 5,140.1
4,300.1
Gross revenue is attributed to
countries based on the location of the project.
Gross revenue by
services
For the year ended December 31
2017 $
2016 $
Consulting Services
Buildings
898.1
818.2
Energy &amp; Resources
479.2
418.5
Environmental Services
683.8
636.5
Infrastructure
1,090.4
1,059.7
Water
877.2
722.0
Construction Services 1,111.4
645.2
Total gross revenue from external customers 5,140.1
4,300.1
The Company’s organizational structure for Consulting
Services was realigned from four to five business operating units
effective January 1, 2017. Gross revenue for comparative figures
was reclassified due to this realignment and a realignment of
services.
Customers
The Company has a large number of clients in various industries and
sectors of the economy. No particular customer exceeds 10% of the
Company’s gross revenue.</t>
  </si>
  <si>
    <t>Investment Tax Credits</t>
  </si>
  <si>
    <t>37. Investment Tax Credits
Investment tax credits, arising from qualifying scientific research
and experimental development efforts pursuant to existing tax
legislation, are recorded as a reduction of the applicable
administrative and marketing expenses when there is reasonable
assurance of their ultimate realization. In 2017, investment tax
credits of $9.6 (2016 – $5.9) were recorded that reduced
administrative and marketing expenses.</t>
  </si>
  <si>
    <t>Events after the Reporting Period</t>
  </si>
  <si>
    <t>38. Events after the Reporting Period
Dividend
On February 21, 2018, the Company declared a dividend of $0.1375
per share, payable on April 12, 2018, to shareholders of record on
March 29, 2018.</t>
  </si>
  <si>
    <t>Summary of Significant Accounting Policies (Policies)</t>
  </si>
  <si>
    <t>a) Cash and cash equivalents
Cash and cash equivalents include cash and unrestricted
investments. Such investments are carried at fair value.</t>
  </si>
  <si>
    <t>b) Property and equipment
Property and equipment are recorded at cost less accumulated
depreciation and any impairment losses. Cost includes the cost of
replacing parts of property and equipment. When significant parts
of property and equipment are required to be replaced in intervals,
the Company recognizes such parts as individual assets with
specific useful lives and depreciation, respectively. All other
repair and maintenance costs are recognized in the consolidated
statements of income as incurred.
Depreciation is calculated at annual rates designed to write off
the costs of assets over their estimated useful lives as
follows:
Engineering equipment 5 to 10 years straight-line
Office equipment 5 to 10 years straight-line
Leasehold
improvements straight-line over term of lease to a maximum of
Other 5 to 50 years straight-line
The assets’ residual values, useful lives, and methods of
depreciation are reviewed at each financial year-end</t>
  </si>
  <si>
    <t>c) Intangible assets
Intangible assets acquired separately are measured on initial
recognition at cost. The cost of a finite and indefinite intangible
asset acquired in a business combination is its fair value as at
the date of acquisition. Following initial recognition, finite
intangible assets are carried at cost less any accumulated
amortization and any impairment losses and indefinite intangible
assets are carried at cost less any impairment loss.
The Company’s intangible assets with finite lives are
amortized over their useful economic lives on a straight-line
basis. The amortization period and the amortization method for an
intangible asset with a finite useful life are reviewed at least at
each financial year-end.
The Company also incurs costs for third-party internet-based cloud
computing services. These costs are expensed in administrative and
marketing expenses over the period of the service agreement.
Intangible assets acquired from business combinations
The Company’s policy is to amortize client relationships with
finite lives over periods ranging from 10 to 15 years. Contract
backlog and finite trademarks are amortized over estimated lives of
generally 1 to 3 years. Advantageous lease commitments are
amortized over the remaining lease term. The Company assigns value
to acquired intangibles using the income approach, which involves
quantifying the present value of net cash flows attributed to the
subject asset. This, in turn, involves estimating the revenues and
earnings expected from the asset. Recognition of the contributory
assets, such as workforce, working capital, and property and
equipment required and used to generate the expected after-tax after-tax</t>
  </si>
  <si>
    <t>Leases</t>
  </si>
  <si>
    <t>d) Leases
The determination of whether an arrangement is or contains a lease
is based on the substance of the arrangement at the inception date.
A lease is an agreement whereby the lessor conveys to the lessee,
in return for a payment or series of payments, the right to use an
asset for an agreed period of time.
Finance leases, which transfer to the Company substantially all the
risks and benefits incidental to ownership of the leased items, are
capitalized at the inception of the lease at the fair value of the
leased asset or, if lower, at the present value of the minimum
lease payments. Lease payments are apportioned between finance
charges and reduction of the lease liability, achieving a constant
rate of interest on the remaining balance of the liability. Finance
charges are recognized in the consolidated statements of
income.
Leased assets are depreciated over their useful lives. However, if
there is no reasonable certainty that the Company will obtain
ownership of the asset by the end of the lease term, the asset is
depreciated over the shorter of either its estimated useful life or
the lease term. The Company’s finance leases are for certain
office and automotive equipment and are depreciated on a
straight-line straight-line
Rental payments under operating leases are expensed evenly over the
lease term.
From time to time, the Company enters into or renegotiates premises
operating leases that result in receiving lease inducement
benefits. These benefits are accounted for as a reduction of rental
expense over the terms of the associated leases. As well, from time
to time, the Company enters into or renegotiates premises operating
leases that include escalation clauses. The scheduled rent
increases pursuant to lease escalation clauses are recognized on a
straight-line</t>
  </si>
  <si>
    <t>Investments in joint arrangements and associates</t>
  </si>
  <si>
    <t>e) Investments in joint arrangements and associates
Each joint arrangement of the Company is classified as either a
joint venture or joint operation based on the rights and
obligations arising from the contractual obligations between the
parties to the arrangement. A joint arrangement that provides the
Company with rights to the net assets of the arrangement is
classified as a joint venture, and a joint arrangement that
provides the Company with rights to the individual assets and
obligations arising from the arrangement is classified as a joint
operation.
The Company accounts for a joint venture using the equity method
(described below). The Company accounts for a joint operation by
recognizing its share of assets, liabilities, revenues, and
expenses of the joint operation and combining them line by line
with similar items in the Company’s consolidated financial
statements.
Investments in associated companies, over which the Company is able
to exercise significant influence but not control, are accounted
for using the equity method, which reflects the Company’s
investment at original cost plus post-acquisition changes in the
Company’s share of the net assets of the associate. The share
of the profit of associates or joint ventures is recorded in the
consolidated statements of income. Since this is profit
attributable to the equity holders of the associate or joint
venture, it is profit after tax. Adjustments are made in the
Company’s consolidated financial statements to eliminate its
share of unrealized gains and losses resulting from transactions
with its associates.
If the financial statements of associates or joint arrangements are
prepared for a date that is different from the Company’s date
(due to the timing of finalizing and receiving information),
adjustments are made for the effects of significant transactions or
events that occur between that date and the date of the
Company’s financial statements. When necessary, adjustments
are made to bring the accounting policies in line with the
Company’s.</t>
  </si>
  <si>
    <t>Investments held for self-insured liabilities</t>
  </si>
  <si>
    <t>f) Investments held for self-insured liabilities
In other financial assets, the Company has investments held for
self-insured liabilities that are categorized as available for sale
and are recorded at fair value, with associated unrealized gains or
losses (except permanent impairments) reported in other
comprehensive income until disposed of, at which time realized
gains or losses are recognized in income. These investments consist
of government and corporate bonds, equity securities, and term
deposits.</t>
  </si>
  <si>
    <t>g) Provisions
General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When the Company expects some
or all of a provision to be reimbursed—for example, under an
insurance contract—and when the reimbursement is virtually
certain, the reimbursement is recognized as a separate asset. The
expense relating to any provision is presented in the consolidated
statements of income net of any reimbursement. If the effect of the
time value of money is significant, provisions are discounted using
a current pretax rate that reflects, where appropriate, the risks
specific to the liability. When discounting is used, the increase
in the provision due to the passage of time is recognized as a
finance cost.
Provision for self-insured liabilities
The Company self-insures certain risks related to professional
liability, automobile physical damages, and employment practices
liability. The provision for self-insured liabilities includes
estimates of the costs of reported claims (including potential
claims that are probable of being asserted) and is based on
estimates of loss using assumptions made by management, including
consideration of actuarial projections. The provision for
self-insured liabilities does not include unasserted claims where
assertion by a third party is not probable.
The Company invests funds to support the provision for self-insured
liabilities. These investments are recorded at fair value in other
financial assets as investments held for self-insured
liabilities.
Provisions for claims
The Company has claims that are not covered by its provisions for
self-insured liabilities, including claims that are subject to
exclusions under the Company’s commercial and captive
insurance policies. Provisions are recognized for these claims in
accordance with the preceding description of provisions under
“General.”
Contingent liabilities recognized in a business
combination
A contingent liability recognized in a business combination is
initially measured at its fair value. Subsequently, it is measured
in accordance with the preceding description of provisions under
“General.”
Onerous contracts
The Company’s onerous contracts consist of lease exit
liabilities and sublease losses. For lease exit liabilities, the
Company accrues charges when it ceases to use an office space under
an operating lease arrangement. Included in the liability is the
present value of the remaining lease payments offset by the present
value of estimated future rental income.
From time to time, the Company may sublet a portion of office space
that is under an operating lease arrangement. The Company accrues a
liability, a sublease loss, if the costs to be incurred under an
operating lease will exceed the anticipated revenue on the
sublease. Included in the liability is the present value of the
remaining lease payments offset by the present value of the future
rental income.</t>
  </si>
  <si>
    <t>Foreign currency translation</t>
  </si>
  <si>
    <t>h) Foreign currency translation
The Company’s consolidated financial statements are presented
in Canadian dollars, which is also the parent Company’s
functional currency. Each entity in the Company determines its own
functional currency, and items included in the financial statements
of each entity are measured using that functional currency.
Transactions and balances
Transactions in foreign currencies (i.e., those different from an
entity’s functional currency) are initially translated into
the functional currency of an entity using the foreign exchange
rate at the transaction date. Subsequent to the transaction date,
foreign currency transactions are measured as follows:
• On the consolidated statements of
financial position, monetary items are translated at the rate of
exchange in effect at the reporting date. Non-monetary
Non-monetary non-monetary
• Revenue and expense items are
translated at the exchange rate on the transaction date, except for
depreciation and amortization, which are translated at historical
exchange rates.
Foreign operations
The Company’s foreign operations are translated into its
reporting currency (Canadian dollar) as follows:
• Assets and liabilities are translated
at the rate of exchange in effect at each consolidated statement of
financial position date
• Revenue and expense items (including
depreciation and amortization) are translated at the average rate
of exchange for the month
The resulting unrealized exchange gains and losses on foreign
subsidiaries are recognized in other comprehensive income
(loss).</t>
  </si>
  <si>
    <t>Financial instruments</t>
  </si>
  <si>
    <t>i) Financial instruments
Initial recognition and subsequent measurement
The Company classifies its financial instruments as follows:
• Cash and cash equivalents and cash in
escrow are classified as financial assets at fair value through
profit and loss (FVPL) and are recorded at fair value, with
realized and unrealized gains and losses reported in income.
• Trade and other receivables are
classified as receivables and are initially accounted for at fair
value and subsequently adjusted for any allowance for doubtful
accounts, with allowances reported in administrative and marketing
expenses.
• Investments held for self-insured
liabilities, consisting of bonds, equity securities, and term
deposits, are classified as financial assets available for sale and
are recorded at fair value, with accumulated unrealized gains and
losses reported in other comprehensive income (except permanent
impairments) until disposed of; at this time, the realized gains
and losses are recognized in other income for equity securities and
in finance income for bonds and term deposits. Interest income is
recorded in finance income, and dividends are recorded in other
income.
• Trade and other payables are
classified as other financial liabilities and are recorded at fair
value and subsequently recorded at amortized cost using the
effective interest rate (EIR) method. Realized gains and losses are
reported in income. The EIR method discounts estimated future cash
payments or receipts through the expected life of a financial
instrument, and thereby calculates the amortized cost and
subsequently allocates the interest income or expense over the life
of the instrument.
• Long-term
Fair value
All financial assets are recognized initially at fair value plus
directly attributable transaction costs, except for financial
assets at FVPL, for which transaction costs are expensed. Purchases
or sales of financial assets are accounted for at trade dates. All
financial liabilities are recognized initially at fair value and,
in the case of loans and borrowings, net of directly attributable
transaction costs.
After initial recognition, the fair values of financial instruments
are based on the bid prices in quoted active markets for financial
assets and on the ask prices for financial liabilities. For
financial instruments not traded in active markets,
fair values are determined using appropriate valuation techniques,
which may include recent arm’s-length
Derivatives
From time to time, the Company enters into foreign currency forward
contracts to manage risk associated with net operating assets or
liabilities denominated in foreign currencies. The Company’s
policy is not to use these derivatives for trading or speculative
purposes.</t>
  </si>
  <si>
    <t>Impairment</t>
  </si>
  <si>
    <t>j) Impairment
The carrying amounts of the Company’s assets or group of
assets, other than deferred tax assets, are reviewed at each
reporting date to determine whether there is an indication of
impairment. An asset may be impaired if there is objective evidence
of impairment as a result of one or more events that have occurred
after the initial recognition of the asset (referred to as a
“loss event”) and if that loss event has an impact on
the estimated future cash flows of the financial asset. When an
indication of impairment exists or annual impairment testing for an
asset is required, the asset’s recoverable amount is
estimated.
Trade and other receivables
The Company maintains an allowance for doubtful accounts on trade
receivables. The estimate is based on the best assessment of the
collectibility of the related receivable balance based in part on
the age of the outstanding receivables and the Company’s
historical collection and loss experience. When the carrying amount
of the receivable is reduced through the allowance, the reduction
is recognized in administrative and marketing expenses in the
consolidated statements of income.
Non-financial
For non-financial arm’s-length
Goodwill is not amortized but is evaluated for impairment annually
(as at October 1) or more frequently if circumstances indicate that
an impairment may occur or if a significant acquisition occurs
between the annual impairment test date and December 31. The
Company considers the relationship between its market
capitalization and its book value, as well as other factors, when
reviewing for indicators of impairment. Goodwill is assessed for
impairment based on the CGUs or group of CGUs to which the goodwill
relates. Any potential goodwill impairment is identified by
comparing the recoverable amount of a CGU or a group of CGUs to its
carrying value including the allocated goodwill. If the recoverable
amount is less than its carrying value, an impairment loss is
recognized.
An impairment loss of goodwill is not reversed. For other assets,
an impairment loss may be reversed if the estimates used to
determine the recoverable amount have changed. The reversal is
limited so that the carrying amount of the
asset does not exceed its recoverable amount or the carrying amount
that would have been determined, net of amortization or
depreciation, had no impairment loss been recognized for the asset
in prior years. The reversal is recognized in the consolidated
statements of income.
Available-for-sale
For equity investments classified as available for sale, objective
evidence of impairment includes a significant or prolonged decline
in the fair value of the investment below its cost.
“Significant” is evaluated against the original cost of
the investment and “prolonged” against the period in
which the fair value has been below its original cost.
Where there is evidence of impairment, the cumulative loss is
removed from other comprehensive income and recognized in the
consolidated statements of income. Impairment losses on equity
investments are not reversed through the consolidated statements of
income; increases in their fair value after impairment are
recognized directly in other comprehensive income.
For debt instruments (such as bonds) classified as available for
sale, the Company first assesses individually whether objective
evidence of impairment exists for debt instruments that are
individually significant or collectively for debt instruments that
are not individually significant. If an impairment loss has
occurred, the amount recorded is the cumulative loss, measured as
the difference between the amortized cost and the current fair
value, less any previously recognized impairment loss. This amount
is removed from other comprehensive income and recognized in the
consolidated statements of income.
Future interest income continues to be accrued based on the reduced
carrying amount of the asset applying the rate of interest used to
discount the future cash flows for the purpose of measuring the
impairment loss. If the fair value of a debt instrument increases
in a subsequent year and the increase can be objectively related to
an event occurring after the impairment loss was recognized, the
impairment loss is reversed in the consolidated statements of
income.</t>
  </si>
  <si>
    <t>DescriptionOfAccountingPolicyForImpairmentOfAssetsExplanatory</t>
  </si>
  <si>
    <t>k) Revenue recognition
While providing services, the Company incurs certain direct costs
for subconsultants, subcontractors, and other expenditures that are
recoverable directly from clients. These direct costs are included
in the Company’s gross revenue. Since these direct costs can
vary significantly from contract to contract, changes in gross
revenue may not be indicative of the Company’s revenue
trends. Therefore, the Company also reports net revenue, which is
gross revenue less subconsultants, subcontractors, and other direct
expenses.
Revenue is recognized to the extent that it is probable that the
economic benefits will flow to the Company and the revenue can be
reliably measured. Revenue is measured at the fair value of the
consideration received, excluding discounts, duty, and taxes
collected from clients that are reimbursable to government
authorities. The Company assesses its revenue arrangements against
specific criteria to determine if it is acting as a principal or an
agent. The Company has concluded that it is acting as a principal
in all of its revenue arrangements.
Revenue from fixed-fee variable-fee-with-ceiling time-and-material
Unbilled revenue represents work in progress that has been
recognized as revenue but has not yet been invoiced to clients.
Deferred revenue represent amounts that have been invoiced to
clients but are not yet recognized as revenue.</t>
  </si>
  <si>
    <t>Employee benefit plans</t>
  </si>
  <si>
    <t>l) Employee benefit plans
Defined benefit plans
The Company sponsors defined benefit pension plans covering certain
full-time
Remeasurements, comprising of actuarial gains and losses and the
return on the plan assets (excluding interest), are recognized
immediately in the consolidated statements of financial position
with a corresponding debit or credit to other comprehensive income
in the period in which they occur. Remeasurements are not
reclassified to net income in subsequent periods.
The calculation of defined benefit obligations is performed
annually by a qualified actuary. When the calculation results in a
potential asset, the recognized asset is limited to the economic
benefits available in the form of any future refunds or reductions
in future contributions to the plan.
Past service costs are recognized in net income on the earlier of
the date of the plan amendment or curtailment and the date that the
Company recognizes related restructuring costs.
Net interest is calculated by applying the discount rate to the net
defined benefit liability or asset, adjusted for benefit and
contribution payments during the year. The Company recognizes the
following changes in the net defined benefit obligations under
administrative and marketing expenses in the consolidated
statements of income: service costs comprising current service
costs, past service costs, gains and losses on curtailments and
non-routine
Defined contribution plans
The Company also contributes to group retirement savings plans and
an employee share purchase plan. Certain plans are based on the
amount of employee contributions and subject to maximum limits per
employee. The Company accounts for defined contributions as an
expense in the period in which the contributions are made.</t>
  </si>
  <si>
    <t>Taxes</t>
  </si>
  <si>
    <t>m) Taxes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that relates to items recognized directly in
equity is recognized in equity and not in the consolidated
statements of income. Management periodically evaluates positions
taken in the tax returns with respect to situations in which
applicable tax regulations are subject to interpretation and
establishes an uncertain tax liability where appropriate.
Income taxes payable are typically expected to be settled within
twelve months of the year end date. However, there may be instances
where taxes payable are over a longer period. The portions due in
excess of a one year period are classified as noncurrent and are
not discounted.
Deferred tax
Deferred tax is determined using the liability method for temporary
differences at the reporting date between the tax bases of assets
and liabilities and their carrying amounts for financial reporting
purposes. Deferred tax liabilities are generally recognized for all
taxable temporary differences. Deferred tax assets are recognized
for all deductible temporary differences, carryforward of unused
tax credits and unused tax losses, to the extent that it is
probable that taxable profit will be available against which the
deductible temporary differences and the carryforward of unused tax
credits and unused tax losses can be utilized. Deferred taxes are
not recognized for the initial recognition of goodwill;
the initial recognition of assets or liabilities, outside of a
business combination, that affect neither accounting nor taxable
profit; or the differences relating to investments in associates
and interests in joint ventures to the extent that the reversal can
be controlled and it is probable that it will not reverse in the
foreseeable future.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and are based on tax rates and tax laws
that have been enacted or substantively enacted at the reporting
date.
Deferred tax relating to items recognized in equity is also
recognized in equity. Deferred tax items are recognized in
correlation to the underlying transaction either in other
comprehensive income or directly in equity.
Deferred tax assets and deferred tax liabilities are offset if a
legally enforceable right exists to set off tax assets against tax
liabilities and the deferred taxes relate to the same taxable
entity and the same taxation authority.
Sales tax
Revenues, expenses, and assets, except trade receivables, are
recognized net of the amount of sales tax recoverable from or
payable to a taxation authority. Trade receivables and trade
payables include sales tax. The net amount of sales tax recoverable
from or payable to a taxation authority is included as part of
trade receivables or trade payables (as appropriate) in the
consolidated statements of financial position.</t>
  </si>
  <si>
    <t>Share-based payment transactions</t>
  </si>
  <si>
    <t>n) Share-based payment transactions
Under the Company’s share option plan, the board of directors
may grant to officers and employees remuneration in the form of
share-based payment transactions, whereby officers and employees
render services as consideration for equity instruments
(equity-settled transactions).
Under the Company’s deferred share unit plan, the directors
of the board of the Company may receive deferred share units (DSUs)
equal to one common share. Before 2014, the chief executive officer
could also receive DSUs. Under the Company’s long-term three-year
Equity-settled transactions
The cost of equity-settled transactions is measured at fair value
at the grant date using a Black-Scholes option-pricing model. The
cost of equity-settled transactions, together with a corresponding
increase in equity, is recognized over the period in which the
service conditions are fulfilled (the vesting period). For
equity-settled transactions, the cumulative expense recognized at
each reporting date until the vesting date reflects the extent to
which the vesting period has expired and reflects the
Company’s best estimate of the number of equity instruments
that will ultimately vest. The expense or credit to income for a
period represents the movement in cumulative expense recognized as
at the beginning and end of that period and is recorded in
administrative and marketing expenses. No expense is recognized for
awards that do not ultimately vest.
Cash-settled transactions
The cost of cash-settled transactions is measured initially at fair
value at the grant date using a Black-Scholes option-pricing model.
This fair value is expensed upon issue with the recognition of a
corresponding liability. The liability is remeasured to fair value
at each reporting date, up to and including the settlement date,
with changes in fair value recognized in administrative and
marketing expenses.</t>
  </si>
  <si>
    <t>o) Earnings per share
Basic earnings per share is computed based on the weighted average
number of common shares outstanding during the year. Diluted
earnings per share is computed using the treasury stock method,
which assumes that the cash that would be received on the exercise
of options is applied to purchase shares at the average price
during the year and that the difference between the number of
shares issued on the exercise of options and the number of shares
obtainable under this computation, on a weighted average basis, is
added to the number of shares outstanding. Antidilutive options are
not considered in computing diluted earnings per share.</t>
  </si>
  <si>
    <t>Business combinations and goodwill</t>
  </si>
  <si>
    <t>p) Business combinations and goodwill
Business combinations are accounted for using the acquisition
method. The cost of an acquisition is measured as the consideration
transferred at fair value at the acquisition date. Any contingent
consideration to be transferred by the Company is recognized at
fair value at the acquisition date. Subsequent changes to the fair
value of the contingent consideration are recognized in other
income. Acquisition costs are expensed when incurred in
administrative and marketing expenses.
Goodwill is initially measured at cost, which is the excess of the
consideration transferred over the fair value of a Company’s
net identifiable assets acquired and liabilities assumed. If this
consideration is lower than the fair value of the net assets
acquired, the difference is recognized in income.
After initial recognition, goodwill is measured at cost less any
accumulated impairment losses. For the purpose of impairment
testing, goodwill acquired in a business combination is, from the
acquisition date, allocated to each CGU or group of CGUs that is
expected to benefit from the synergies of the combination,
irrespective of whether other assets or liabilities of the acquiree
are assigned to those units. Each CGU or group of CGUs represents
the lowest level at which management monitors the goodwill.</t>
  </si>
  <si>
    <t>Dividends</t>
  </si>
  <si>
    <t>q) Dividends
Dividends on common shares are recognized in the Company’s
consolidated financial statements in the period the dividends are
declared by the Company’s board of directors.</t>
  </si>
  <si>
    <t>Allowance for doubtful accounts</t>
  </si>
  <si>
    <t>b) Allowance for doubtful accounts
The Company maintains an allowance for doubtful accounts for
estimated losses resulting from the inability to collect on its
trade receivables. The Company uses estimates in arriving at its
allowance for doubtful accounts. The estimates are based on the age
of the outstanding receivables and on the Company’s
historical collection and
loss experience. Future collections of receivables that differ from
the Company’s current estimates would affect the results of
its operations in future periods as well as the Company’s
trade receivables and administrative and marketing expenses.</t>
  </si>
  <si>
    <t>Provision for self-insured liabilities</t>
  </si>
  <si>
    <t>c) Provision for self-insured liabilities
The Company self-insures certain risks, including professional
liability, automobile liability, and employment practices
liability. The accrual for self-insured liabilities includes
estimates of the costs of reported claims and is based on estimates
of loss using management’s assumptions, including
consideration of actuarial projections. These estimates of loss are
derived from loss history that is then subjected to actuarial
techniques to determine the proposed liability. Estimates of loss
may vary from those used in the actuarial projections and result in
a larger loss than estimated. Any increase in loss would be
recognized in the period in which the loss is determined and
increase the Company’s self-insured liabilities and reported
expenses.</t>
  </si>
  <si>
    <t>Business combinations</t>
  </si>
  <si>
    <t>e) Business combinations
In a business combination, the Company may acquire certain assets
and assume certain liabilities of an acquired entity. The estimate
of fair values for these transactions involves judgment to
determine the fair values assigned to the tangible and intangible
assets (i.e., backlog, client relationships, trademarks, software,
and favorable and unfavorable leases) acquired and the liabilities
assumed on the acquisition. Determining fair values involves a
variety of assumptions, including revenue growth rates, expected
operating income, and discount rates. During a measurement period
not to exceed one year, adjustments of the initial estimates may be
required to finalize the fair value of assets acquired and
liabilities assumed. After the measurement period, a revision of
fair value may impact the Company’s net income.</t>
  </si>
  <si>
    <t>Impairment of non-financial assets</t>
  </si>
  <si>
    <t>f) Impairment of non-financial
Impairment exists when the carrying amount of an asset or CGU
exceeds its recoverable amount, which is the higher of its fair
value less costs of disposal or its value in use. Fair value less
costs of disposal is based on available data from binding sales
transactions in an arm’s-length
When based on a discounted cash flow methodology, the recoverable
amount is most sensitive to the expected future cash inflows, the
growth rate used for extrapolation purposes, the discount rate, and
non-cash
over the projection period, including growth rates in revenues,
estimates of future expected changes in operating margins, and cash
expenditures. Future estimates of capital expenditures are also a
significant estimate.</t>
  </si>
  <si>
    <t>Divestitures</t>
  </si>
  <si>
    <t>g) Divestitures
For business divestitures, the Company may be required to allocate
an amount of goodwill associated with an operation being disposed
of and include this goodwill in the carrying amount of the disposal
group when determining the gain or loss on disposal. The goodwill
to be allocated is measured on the basis of the relative fair
values of the operation disposed of and the portion of the CGU
retained. When the fair value(s) are determined using a discounted
cash flow methodology a variety of assumptions are required,
including revenue growth rates, expected operating income,
non-cash</t>
  </si>
  <si>
    <t>Fair value of financial instruments</t>
  </si>
  <si>
    <t>i) Fair value of financial instruments
When the fair value of financial assets and financial liabilities
recorded in the consolidated statements of financial position
cannot be derived from active markets, it is determined using
valuation techniques, including the discounted cash flow model. The
inputs to these models are taken from observable markets if
possible, but when this is not feasible, a degree of judgment is
required to establish fair values. The judgments include
considering inputs such as liquidity risk, credit risk, and
volatility. Changes in assumptions about these factors could affect
the reported fair value of financial instruments and reported
expenses and income.</t>
  </si>
  <si>
    <t>Interests in other entities</t>
  </si>
  <si>
    <t>k) Interests in other entities
The Company determines whether it has control over another entity
by making judgments about what the relevant activities of that
entity are and which party or parties have power to direct those
activities, as well as whether the Company is exposed to variable
returns of the entity. The Company assesses whether it has control,
significant influence, or joint control over an entity based on the
individual facts and circumstances of each agreement. In the case
of a joint arrangement, the Company makes judgments to determine if
the arrangement is a joint venture or joint operation, including
whether it has rights to the individual assets or liabilities or to
the net assets of the entity and whether unanimous consent is
required to make decisions about relevant activities</t>
  </si>
  <si>
    <t>Basis of Preparation (Tables)</t>
  </si>
  <si>
    <t>Schedule of Estimated Useful Lives and Depreciation Rates</t>
  </si>
  <si>
    <t xml:space="preserve">Based on a review of the underlying nature, physical use, and
technological lives of certain property and equipment, effective
January 1, 2017, depreciation is calculated at annual rates
designed to write off the costs of assets over their estimated
useful lives on a straight-line
Estimated lives
Declining balance prior to 2017
Engineering equipment 5 to 10 years 20% to
30%
Office equipment 5 to 10 years 20% to
30%
Other 5 to 50 years 10% to
30% </t>
  </si>
  <si>
    <t>Summary of Significant Accounting Policies (Tables)</t>
  </si>
  <si>
    <t>Schedule of Estimated Useful Lives and Depreciation Calculation Methods</t>
  </si>
  <si>
    <t xml:space="preserve">Depreciation is calculated at annual rates designed to write off
the costs of assets over their estimated useful lives as
follows:
Engineering equipment 5 to 10 years straight-line
Office equipment 5 to 10 years straight-line
Leasehold
improvements straight-line over term of lease to a maximum of
Other 5 to 50 years straight-line </t>
  </si>
  <si>
    <t>Business Acquisitions (Tables)</t>
  </si>
  <si>
    <t>Summary of Consideration for Assets Acquired and Liabilities Assumed</t>
  </si>
  <si>
    <t xml:space="preserve">Details of the aggregate consideration transferred and the fair
value of the identifiable assets and liabilities acquired at the
date of acquisition are as follows:
For acquisitions completed in the
year
Total $
Cash consideration
18.7
Notes payable 9.7
Consideration 28.4
Assets and liabilities acquired
Cash acquired 5.4
Non-cash 0.8
Property and equipment 0.8
Intangible assets
Client relationships 3.2
Contract backlog 2.7
Lease advantages 0.1
Other 0.1
Provisions
(0.1
)
Long-term debt
(0.1
)
Deferred income taxes (0.8 )
Total identifiable net assets at fair value
12.1
Goodwill arising on acquisitions 16.3
Consideration 28.4 </t>
  </si>
  <si>
    <t>Summary of Consideration of Business Combinations</t>
  </si>
  <si>
    <t xml:space="preserve">Details of the consideration paid for current and past acquisitions
are as follows:
December 31 2017 $
Cash consideration (net of cash acquired)
Payments on notes payable from previous acquisitions
13.3 66.4
Total net cash paid 79.7 </t>
  </si>
  <si>
    <t>Summary of Notes Payable in Business Combination</t>
  </si>
  <si>
    <t xml:space="preserve">Total notes payable and adjustments to these obligations are as
follows:
December 31 2017 $
Balance, beginning of the year
122.4
Additions for acquisitions in the year 9.7
Other adjustments
(2.8
)
Payments
(66.4
)
Interest 1.0
Impact of foreign exchange (5.1 )
Total notes payable 58.8 </t>
  </si>
  <si>
    <t>Disposition of a Subsidiary (Tables)</t>
  </si>
  <si>
    <t>Summary of Disposition of Subsidiary</t>
  </si>
  <si>
    <t>cash proceeds of $336.9. As a result of the sale, the Company
recognized the following gain on disposition in the consolidated
statements of income:
$
Gross proceeds
369.1
Working capital adjustments
(15.3
)
Transaction costs (16.9
)
Net proceeds from sale 336.9
Net assets disposed
(268.5
)
Cumulative exchange loss on translating foreign operations
reclassified from equity (13.8
)
Gain on disposition of a subsidiary 54.6</t>
  </si>
  <si>
    <t>Summary of Major Categories of Assets and Liabilities</t>
  </si>
  <si>
    <t>Major categories of assets and liabilities of Innovyze that were
disposed of were as follows:
$
Assets
Cash and cash equivalents 0.3
Trade and other receivables 3.3
Unbilled revenue 0.2
Prepaid expenses 0.2
Property and equipment 0.3
Goodwill
194.4
Intangibles
Client relationships
71.0
Trademarks - indefinite 6.1
Software 18.0
Total assets disposed 293.8
Liabilities
Trade and other payables
13.7
Deferred revenue
10.1
Income taxes payable 1.4
Provisions 0.1
Total liabilities disposed 25.3
Net assets disposed 268.5</t>
  </si>
  <si>
    <t>Cash and Cash Equivalents (Tables)</t>
  </si>
  <si>
    <t>Summary of Cash and Cash Equivalents</t>
  </si>
  <si>
    <t>For the purpose of the consolidated statements of cash flows, cash
and cash equivalents consist of the following:
December 31 2017 $
December 31 2016 $
Cash
Unrestricted investments
234.7 4.8
207.1 3.8
Cash and cash equivalents 239.5
210.9</t>
  </si>
  <si>
    <t>Trade and Other Receivables (Tables)</t>
  </si>
  <si>
    <t>Schedule of Trade and Other Receivables</t>
  </si>
  <si>
    <t xml:space="preserve">December 31 December 31
2017 $
2016 $
Trade receivables, net of allowance
746.6
740.7
Holdbacks, current
43.8
45.0
Other 25.7
20.7
Trade and other receivables 816.1
806.4 </t>
  </si>
  <si>
    <t>Schedule of Reconciliation of Changes to Allowance for Doubtful Account</t>
  </si>
  <si>
    <t xml:space="preserve">The following table provides a reconciliation of changes to the
Company’s allowance for doubtful accounts.
December 31 $
December 31 2016 $
Balance, beginning of the year
28.2
20.9
Provision for doubtful accounts
11.6
17.0
Deductions
(8.7
) (8.0 )
Impact of foreign exchange (2.0
)
(1.7 )
Balance, end of the year 29.1
28.2 </t>
  </si>
  <si>
    <t>Schedule of Gross Trade Receivables Aging Analysis</t>
  </si>
  <si>
    <t>The aging analysis of gross trade receivables is as follows:
Total
1–30
31–60
61–90
91–120
121+
$
$
$
$
$
$
December 31, 2017 775.7
406.5
183.6
60.0
39.4
86.2</t>
  </si>
  <si>
    <t>Property and Equipment (Tables)</t>
  </si>
  <si>
    <t>Schedule of Property and Equipment</t>
  </si>
  <si>
    <t xml:space="preserve">Engineering Equipment $
Office Equipment $
Leasehold Improvements $
Assets $
Other $
Total $
Cost
December 31, 2015 129.0 70.7 130.9 2.2 31.7 364.5
Additions 15.8 12.0 27.7 - 3.2 58.7
Additions arising on acquisitions 15.7 6.2 28.5 0.8 3.2 54.4
Disposals (27.1 ) (5.9 ) (18.7 ) (0.6 ) (4.2 ) (56.5 )
Transfers 1.4 0.5 (0.5 ) (1.4 ) (0.1 ) (0.1 )
Impact of foreign exchange
(2.9 )
(1.5 )
(1.0 )
(0.1 )
(0.7 )
(6.2 )
December 31, 2016 131.9 82.0 166.9 0.9 33.1 414.8
Additions 21.2 6.8 29.4 - 4.7 62.1
Additions arising on acquisitions 0.2 0.1 0.5 - - 0.8
Disposals (33.4 ) (24.9 ) (16.4 ) (0.8 ) (3.0 ) (78.5 )
Transfers 0.1 (0.8 ) 0.2 - 0.5 -
Impact of foreign exchange
(3.3 )
(1.6 )
(5.1 )
-
(1.5 )
(11.5 )
December 31, 2017
116.7
61.6
175.5
0.1
33.8
387.7
Accumulated depreciation
December 31, 2015 82.3 45.1 61.2 0.9 16.9 206.4
Current year depreciation 17.6 8.4 22.2 0.2 2.8 51.2
Disposals (25.5 ) (5.2 ) (17.5 ) (0.3 ) (3.1 ) (51.6 )
Transfers 0.7 - (0.1 ) (0.6 ) - -
Impact of foreign exchange
(2.0 )
(2.7 )
(0.9 )
(0.1 )
0.6
(5.1 )
December 31, 2016 73.1 45.6 64.9 0.1 17.2 200.9
Current year depreciation 18.2 7.6 26.7 - 2.1 54.6
Disposals (32.7 ) (25.4 ) (15.9 ) (0.1 ) (2.6 ) (76.7 )
Impact of foreign exchange
(1.2 )
(0.2 )
(1.6 )
-
(0.7 )
(3.7 )
December 31, 2017
57.4
27.6
74.1
-
16.0
175.1
Net book value
December 31, 2016
58.8
36.4
102.0
0.8
15.9
213.9
December 31, 2017
59.3
34.0
101.4
0.1
17.8
212.6 </t>
  </si>
  <si>
    <t>Goodwill (Tables)</t>
  </si>
  <si>
    <t>Schedule of Reconciliation of Changes in Goodwill</t>
  </si>
  <si>
    <t xml:space="preserve">December 31
December 31
2017 2016
Note $
$
Net goodwill, beginning of the year
1,828.1
966.5
Current year acquisitions
16.3
850.7
Current year disposals 8
(194.4
) -
Impact of foreign exchange
(93.4 )
10.9
Net goodwill, end of the year
1,556.6
1,828.1
Gross goodwill, end of the year
1,734.6
2,006.1
Accumulated impairment losses, beginning and end of the year
(178.0 )
(178.0 )
Net goodwill, end of the year
1,556.6
1,828.1 </t>
  </si>
  <si>
    <t>Schedule of Goodwill Allocated</t>
  </si>
  <si>
    <t xml:space="preserve">Goodwill was allocated to each CGU or groups of CGUs as
follows:
December 31
December 31
2017 2016
$
$
Consulting Services
Canada
337.8
337.6
United States
917.7
1,073.2
Global
183.2
287.9
Construction Services 117.9
129.4
Allocated 1,556.6
1,828.1 </t>
  </si>
  <si>
    <t>Summary of Most Sensitive Key Assumptions Used for CGUs</t>
  </si>
  <si>
    <t xml:space="preserve">The values assigned to the most sensitive key assumptions for
Consulting Services – Global group of CGUs and Construction
Services group of CGUs are listed in the table below:
Key Assumptions
Consulting Services – Global
Construction Services
Operating margin rates
5.6% - 8.1%
1.1% - 1.3%
After tax discount rate 11.3% 12.5%
Terminal growth rate 3.0% 3.0%
Non-cash working capital rates
14.9% - 15.3%
(5.1%) - (5.6%) </t>
  </si>
  <si>
    <t>Intangible Assets (Tables)</t>
  </si>
  <si>
    <t>Summary of Intangible Assets</t>
  </si>
  <si>
    <t xml:space="preserve">Client
Contract $
Software
Other
Total
Total Lease Disadvantage (note 21) $
Cost
December 31, 2015 146.3 12.9 63.0 9.9 232.1 (8.1)
Additions - - 25.7 - 25.7 -
Additions – internal development - - 0.6 - 0.6 -
Additions arising on acquisitions 246.9 50.6 27.6 29.1 354.2 (2.8)
Removal of fully amortized assets (0.3) (9.5) (16.5) (1.5) (27.8) 0.5
Impact of foreign exchange
6.1
1.5
(2.8)
0.9
5.7
0.1
December 31, 2016 399.0 55.5 97.6 38.4 590.5 (10.3)
Additions - - 5.7 - 5.7 -
Additions arising on acquisitions 3.2 2.7 - 0.2 6.1 -
Disposals – Innovyze (78.1) - (19.1) (6.1) (103.3) -
Disposals – other - - (3.3) - (3.3) -
Removal of fully amortized assets (13.8) (6.2) (15.7) (3.1) (38.8) 2.5
Impact of foreign exchange
(20.8)
(4.1)
0.4
(1.9)
(26.4)
0.6
December 31, 2017
289.5
47.9
65.6
27.5
430.5
(7.2)
Accumulated amortization
December 31, 2015 59.3 6.0 25.4 3.3 94.0 (4.1)
Current year amortization 26.8 22.3 21.6 6.9 77.6 (1.9)
Removal of fully amortized assets (0.3) (9.5) (16.5) (1.5) (27.8) 0.4
Impact of foreign exchange
(0.8)
0.4
(2.3)
(0.1)
(2.8)
0.1
December 31, 2016 85.0 19.2 28.2 8.6 141.0 (5.5)
Current year amortization 30.2 26.4 17.2 8.3 82.1 (1.9)
Disposals – Innovyze (7.2) - (1.1) - (8.3) -
Disposals – other - - (2.7) - (2.7) -
Removal of fully amortized assets (13.8) (6.2) (15.7) (3.1) (38.8) 2.5
Impact of foreign exchange
(3.8)
(1.8)
1.0
(0.6)
(5.2)
0.4
December 31, 2017
90.4
37.6
26.9
13.2
168.1
(4.5)
Net book value
December 31, 2016 314.0 36.3 69.4 29.8 449.5 (4.8)
December 31, 2017
199.1
10.3
38.7
14.3
262.4
(2.7) </t>
  </si>
  <si>
    <t>Investments in Joint Ventures and Associates (Tables)</t>
  </si>
  <si>
    <t>Summary of Movement In Investments In Joint Ventures and Associates</t>
  </si>
  <si>
    <t xml:space="preserve">Movement in investments in joint
ventures and associates
December 31 $
December 31 $
Balance, beginning of the year 9.2
4.5
Additions arising on acquisitions
-
3.0
Share of total comprehensive income 2.6
2.4
Dividends and distributions received
(2.0
) (0.8 )
Impact of foreign exchange (0.1 )
0.1
Balance, end of the year 9.7
9.2 </t>
  </si>
  <si>
    <t>Summary of Material Joint Ventures, Based on Financial Statements</t>
  </si>
  <si>
    <t xml:space="preserve">The significant financial information for these joint ventures,
based on their financial statements, are as follows:
For the year ended December 31 For the year ended December 31
2017
2016
PAE
ESH PAE ESH
$
$
$
$
Revenue 61.3 30.1 28.6 -
Other expenses 58.7 30.1 27.6 -
Income tax expense 0.6 -
0.6
-
Net income for the year 2.0 -
0.4
-
Total comprehensive income 2.0 -
0.4
-
The Company has immaterial joint ventures and associates.
Summarized financial information for the Company’s share of
these immaterial entities are as follows:
December 31 $
December 31 2016 $
Total comprehensive income 1.8
2.2
Aggregate carrying value 5.0
5.1 </t>
  </si>
  <si>
    <t>Other Financial Assets (Tables)</t>
  </si>
  <si>
    <t>Disclosure of Other Financial Assets</t>
  </si>
  <si>
    <t xml:space="preserve">December 31 2017 $
December 31 2016 $
Investments held for self-insured liabilities
147.1
141.1
Holdbacks on long-term contracts
39.6
33.9
Indemnifications 2.4
2.4
Other 6.3
3.6
195.4
181.0
Less current portion 9.3
20.9
Long-term portion 186.1
160.1 </t>
  </si>
  <si>
    <t>Disclosure of Fair Value and Amortized Cost</t>
  </si>
  <si>
    <t xml:space="preserve">Their fair value and amortized cost are as follows:
December 31 2017 $
December 31 2016 $
Fair Value Amortized
Fair Value
Amortized
Bonds 97.7 98.6 93.0 93.1
Equity securities 49.4 48.3 46.6 39.9
Term deposits
-
- 1.5 1.5
Total 147.1 146.9
141.1
134.5 </t>
  </si>
  <si>
    <t>Disclosure of the Bond Portfolio Stated at Fair Value</t>
  </si>
  <si>
    <t xml:space="preserve">The terms to maturity of the bond portfolio, stated at fair value,
are as follows:
December 31 2017 $
December 31 2016 $
Within one year 5.6
18.6
After one year but not more than five years
73.5
64.8
More than five years
18.6
9.6
Total 97.7
93.0 </t>
  </si>
  <si>
    <t>Other Assets (Tables)</t>
  </si>
  <si>
    <t>Schedule of Other Assets</t>
  </si>
  <si>
    <t xml:space="preserve">December 31 $
December 31 2016 $
Investment tax credits 9.2
14.1
Transaction costs on long-term debt 4.9
5.8
14.1
19.9
Less current portion 4.7
4.7
Long-term portion 9.4
15.2 </t>
  </si>
  <si>
    <t>Trade and Other Payables (Tables)</t>
  </si>
  <si>
    <t>Summary of Trade and Other Payables</t>
  </si>
  <si>
    <t xml:space="preserve">December 31 2017 $
December 31 2016 $
Trade accounts payable
367.1
363.9
Employee and payroll liabilities
248.8
270.7
Accrued liabilities
88.7
83.5
Trade and other payables 704.6
718.1 </t>
  </si>
  <si>
    <t>Long-Term Debt (Tables)</t>
  </si>
  <si>
    <t>Summary of Long Term Debt</t>
  </si>
  <si>
    <t xml:space="preserve">December 31 2017 $
December 31 2016 $
Notes payable
60.8
127.2
Revolving credit facilities
209.9
416.1
Term loan
458.5
454.1
Finance lease obligations 10.4
23.1
739.6
1,020.5
Less current portion
198.2
91.9
Long-term portion 541.4
928.6 </t>
  </si>
  <si>
    <t>Future Minimum Lease Payments and Present Value of the Net Minimum Lease Payments under Finance Leases</t>
  </si>
  <si>
    <t xml:space="preserve">Future minimum lease payments under finance leases and the present
value of the net minimum lease payments are as follows:
December 31 2017 $
December 31 2016 $
Within one year
After one year but not more than five years
7.4 3.1
12.9 10.4
Total minimum lease payments 10.5
23.3
Present value of minimum lease payments 10.4
23.1 </t>
  </si>
  <si>
    <t>Provisions (Tables)</t>
  </si>
  <si>
    <t>Summary of Provisions</t>
  </si>
  <si>
    <t xml:space="preserve">December 31 2017 $
December 31 2016 $
Provision for self-insured liabilities
72.5
69.4
Provisions for claims
18.9
25.2
Onerous contracts 4.8
10.8
End of employment benefit plans 13.6
11.3
109.8
116.7
Less current portion
28.1
36.0
Long-term portion 81.7
80.7 </t>
  </si>
  <si>
    <t>Summary of Provisions for Self-Insured Liabilities, Claims and Onerous Contracts</t>
  </si>
  <si>
    <t xml:space="preserve">Provision for self-insured
liabilities
December 31 2017 $
December 31 2016 $
Provision, beginning of the year
69.4
61.5
Current-year provisions
23.9
10.5
Claims from acquisitions
-
8.0
Payment for claims settlement
(17.5
) (9.6 )
Impact of foreign exchange
(3.3
) (1.0 )
Provision, end of the year 72.5
69.4
The current and long-term long-term
Provisions for
claims
December 31 $
December 31 $
Provisions, beginning of the year
25.2
13.3
Current-year provisions 2.3
2.3
Claims from acquisitions 0.2
23.6
Claims paid or otherwise settled
(6.8
) (11.3 )
Impact of foreign exchange
(2.0
) (2.7 )
Provisions, end of the year 18.9
25.2
Provisions for claims include an estimate for costs associated with
legal claims covered by third-party insurance. Often, these legal
claims are from previous acquisitions and may be indemnified by the
acquiree (notes 7 and 15).
Onerous contracts
December 31 2017 $
2016 $
Liability, beginning of the year
10.8
10.7
Current-year provisions 0.7
4.3
Resulting from acquisitions
-
2.5
Costs paid or otherwise settled
(6.4
) (6.6 )
Impact of foreign exchange
(0.3
) (0.1 )
Liability, end of the year 4.8
10.8 </t>
  </si>
  <si>
    <t>Net Employee Defined Benefit Liability (Tables)</t>
  </si>
  <si>
    <t>Summary of Reconciliation for Net Defined Benefit Liability</t>
  </si>
  <si>
    <t xml:space="preserve">The following table shows a reconciliation from the opening
balances to the closing balances for the net defined benefit
liability and its components:
2017
2016
Defined $
Fair Value $
Net $
Defined $
Fair Value $
Net $
Balance, beginning of the year
374.6
(324.1
)
50.5
383.6 (339.8 ) 43.8
Included in profit or loss
Interest expense (income)
10.4
(8.9
) 1.5
7.5 (6.7 ) 0.8
Administrative expenses paid by the Plans
-
1.0
1.0
- 0.9 0.9
10.4 (7.9 ) 2.5
7.5
(5.8 )
1.7
Included in other comprehensive income
Return on the plan assets (excluding interest
income)
-
(30.1
)
(30.1
) - (19.5 ) (19.5 )
Actuarial (gains) losses arising from:
Changes in demographic
assumptions
(8.1
)
-
(8.1
) (1.3 ) - (1.3 )
Changes in financial
assumptions
29.5
-
29.5
35.0 - 35.0
Experience
adjustments
(5.3
)
-
(5.3
) 3.2 - 3.2
Effect of movement in exchange rates
10.2
(9.4
) 0.8
(45.0 ) 40.1 (4.9 )
26.3 (39.5 ) (13.2 )
(8.1 )
20.6
12.5
Other
Benefits paid
(13.6
)
13.6
-
(8.4 ) 8.4 -
Contributions by employer
-
(21.3
)
(21.3
) - (7.5 ) (7.5 )
(13.6 ) (7.7 ) (21.3 )
(8.4 )
0.9
(7.5 )
Balance, end of the year 397.7 (379.2 ) 18.5
374.6
(324.1 )
50.5
Presented in the statement of financial position as:
December 31 2017 $
December 31 2016 $
Net defined benefit asset
(12.7
) -
Net defined benefit liability
31.2
50.5
18.5
50.5 </t>
  </si>
  <si>
    <t>Summary of Major Categories of Plan Assets, Measured at Fair Value</t>
  </si>
  <si>
    <t xml:space="preserve">The major categories of plan assets, measured at fair value, are as
follows:
December 31 2017 $
December 31 2016 $
Cash and cash
equivalents 2.9 8.8
Investments
quoted in active markets (mutual funds and exchange-traded
funds):
Equities 110.1 80.8
Corporate bonds and fixed
income 45.0 36.1
Property funds 6.6 8.0
Unquoted
investments (insurance contract):
Annuity policies 102.9 90.5
Equities and property 69.5 59.0
Corporate bonds 22.7 19.1
Cash and cash
equivalents 19.5 21.8
Fair Value of the plan assets 379.2
324.1 </t>
  </si>
  <si>
    <t>Summary of Principal Assumptions Used In Determining Pension Benefit Obligations</t>
  </si>
  <si>
    <t xml:space="preserve">The principal assumptions used in determining pension benefit
obligations for the Plans are shown below (expressed as weighted
averages):
December 31
December 31
Discount rate 2.47% 2.68%
Rate of increase in salaries 3.51% 4.50%
Rate of inflation, pre-retirement 2.40% 2.45%
Rate of increase in future pensions payment 3.53% 3.58%
Life expectancy at age 65 for current pensioners:
Male 22 years 22 years
Female 24 years 24 years
Life expectancy at age 65 for current members aged 40:
Male 23 years 24 years
Female 26 years
26 years </t>
  </si>
  <si>
    <t>Summary of Quantitative Sensitivity Analyses Impact on Defined Benefit Obligation for Significant Assumptions</t>
  </si>
  <si>
    <t xml:space="preserve">Quantitative sensitivity analyses showing the impact on the defined
benefit obligation for significant assumptions are as follows:
December 31 2017
December 31 2016
Increase $
Decrease $
Increase $
Decrease $
Change in discount rate by 0.25%
(11.2
)
11.8
(10.5 ) 11.0
Change in pre-retirement 3.9
(3.8
) 3.5 (3.3 )
Change in salary growth by 0.25% 0.5
(0.5
) 0.8 (0.6 )
Change in pension increase assumption by 0.25% 6.4
(6.1
) 0.8 (0.8 )
Increase of one year in the life expectancy 6.0 n/a
4.6
n/a </t>
  </si>
  <si>
    <t>Other Liabilities (Tables)</t>
  </si>
  <si>
    <t>Summary of Other Liabilities</t>
  </si>
  <si>
    <t xml:space="preserve">Note
December 31 2017 $
December 31 2016 $
Deferred gain on sale leaseback 0.5
1.1
Lease inducement benefits
57.2
50.3
Lease disadvantages 2.7
4.8
Deferred share units payable 25
15.5
16.2
Other cash-settled share-based compensation 25 7.0
8.0
Liability for uncertain tax positions
31.3
28.8
114.2
109.2
Less current portion
22.2
20.8
Long-term portion
92.0
88.4 </t>
  </si>
  <si>
    <t>Commitments (Tables)</t>
  </si>
  <si>
    <t>Summary of Future Minimum Rental Payments Payable Under Noncancellable Operating Leases and Purchase Obligations</t>
  </si>
  <si>
    <t xml:space="preserve">Future minimum rental payments payable under noncancellable
operating leases and purchase obligations as at December 31, 2017,
are as follows:
$
Within one year 214.4
After one year but not more than five years 571.5
More than five years 349.2
1,135.1 </t>
  </si>
  <si>
    <t>Share Capital (Tables)</t>
  </si>
  <si>
    <t>Summary of Dividends Declared and Recorded in the Consolidated Financial Statements</t>
  </si>
  <si>
    <t xml:space="preserve">The table below describes the dividends declared and recorded in
the consolidated financial statements in 2017.
Dividend per Share
Paid
Date Declared
Record Date
Payment Date
$
$
February 22, 2017 March 31, 2017 April 13, 2017 0.1250 14.3
May 10, 2017 June 30, 2017 July 13, 2017 0.1250 14.2
August 8, 2017
September 29, 2017 October 12, 2017 0.1250 14.2
November 8, 2017
December 31, 2017
January 11, 2018
0.1250
- </t>
  </si>
  <si>
    <t>Summary of Granted Share Options</t>
  </si>
  <si>
    <t xml:space="preserve">The Company has granted share options to officers and employees to
purchase 4,426,237 shares at prices from $14.33 to $32.90 per
share. These options expire on dates between January 28, 2018,
and May 16, 2022.
For the year ended For the year
ended
December 31
December 31
2017
2016
Weighted Average
Weighted Average
Exercise Price Exercise Price
Shares
per share
Shares per share
#
$
#
$
Share options, beginning of the year
3,655,020
28.33
2,980,601 26.17
Granted
1,229,689
31.75
995,904 32.83
Exercised
(376,160
)
21.09
(254,156 ) 19.76
Forfeited
(82,312
)
31.57
(67,329 ) 31.45
Share options, end of the year
4,426,237 29.84
3,655,020
28.33 </t>
  </si>
  <si>
    <t>Summary of Outstanding Share Options</t>
  </si>
  <si>
    <t xml:space="preserve">The options held by officers and employees at December 31,
2017, were as follows:
Options Outstanding
Options Exercisable
Weighted
Weighted
Weighted Average Weighted Average
Average Exercise Average Exercise
Range of Exercise Remaining Price per Shares Remaining Price per
Prices per share
Outstanding
Contractual share
Exercisable
Contractual share
$
#
Life in Years
$
#
Life in Years
$
14.33 – 14.88 337,714 0.87 14.73 337,714 0.87 14.73
20.88 432,367 2.16 20.88 432,367 2.16 20.88
31.75 – 32.90 3,656,156 3.86 32.29 1,516,836 3.58 32.56
14.33 – 32.90
4,426,237
3.46
29.84
2,286,917
2.91
27.72 </t>
  </si>
  <si>
    <t>Summary of Weighted Average Assumptions</t>
  </si>
  <si>
    <t xml:space="preserve">The estimated fair value of options granted at the share market
price on the grant date was $5.03 per share (2016 – $5.22)
and was determined using the weighted average assumptions indicated
below:
2017
2016
Volatility in the price of the Company’s shares (%)
24.13
23.73
Risk-free interest rate (%)
0.81
0.76
Expected hold period to exercise (years)
3.50
3.50
Dividend yield (%)
1.575
1.370
Exercise price ($) 31.75
32.83 </t>
  </si>
  <si>
    <t>Summary of Non-Vested Options</t>
  </si>
  <si>
    <t xml:space="preserve">A summary of the status of the Company’s non-vested
Weighted Average
Grant
Date
Number of Shares Fair
Value
Subject to
Option per share
#
$
Non-vested 1,826,629 5.78
Granted 1,229,689 5.03
Vested (852,874 ) 5.98
Forfeited (64,124 ) 5.46
Non-vested
2,139,320
5.28 </t>
  </si>
  <si>
    <t>Fair Value Measurements (Tables)</t>
  </si>
  <si>
    <t>Recurring fair value measurement [member]</t>
  </si>
  <si>
    <t>Summary of Fair Value Hierarchy for Assets</t>
  </si>
  <si>
    <t xml:space="preserve">The following table summarizes the Company’s fair value
hierarchy for those assets and liabilities measured and adjusted to
fair value on a recurring basis as at December 31, 2017:
Quoted Prices in
Active Markets for Significant
Other
Significant
Carrying Identical
Items
Observable Inputs
Unobservable Inputs
Amount (Level 1) (Level 2) (Level 3)
Note
$
$
$
$
Investments held for self-insured liabilities
15
147.1
-
147.1
- </t>
  </si>
  <si>
    <t>Not measured at fair value in statement of financial position but for which fair value is disclosed [Member]</t>
  </si>
  <si>
    <t>Summary of Fair Value Hierarchy for Liabilities</t>
  </si>
  <si>
    <t xml:space="preserve">The following table summarizes the Company’s fair value
hierarchy for those liabilities that were not measured at fair
value but are required to be disclosed at fair value on a recurring
basis as at December 31, 2017:
Quoted Prices in
Fair Value
Active Markets for
Significant Other
Significant
Amount of Identical
Items
Observable Inputs
Unobservable Inputs
Liability (Level 1) (Level 2) (Level 3)
Note
$
$
$
$
Notes payable
18
60.7
-
60.7
- </t>
  </si>
  <si>
    <t>Financial Instruments (Tables)</t>
  </si>
  <si>
    <t>Summary of Timing of Undiscounted Cash Outflows Relating to Financial Liabilities</t>
  </si>
  <si>
    <t xml:space="preserve">The timing of undiscounted cash outflows relating to financial
liabilities is outlined in the table below:
Total $
Less than 1 Year
1 to 3 Years
After 3 Years
December 31, 2017
Trade and other payables 704.6 704.6 - -
Long-term debt 740.8 198.4 541.4 1.0
Other financial liabilities 10.9 1.8 7.5 1.6
Total contractual obligations
1,456.3
904.8
548.9
2.6
December 31, 2016
Trade and other payables 718.1 718.1 - -
Long-term debt 1,023.0 92.4 929.5 1.1
Other financial liabilities 10.0 2.4 7.6 -
Total contractual obligations
1,751.1
812.9
937.1
1.1 </t>
  </si>
  <si>
    <t>Income Taxes (Tables)</t>
  </si>
  <si>
    <t>Summary of Effective Income Tax From Statutory Canadian Tax Rates</t>
  </si>
  <si>
    <t>The effective income tax rate in the consolidated statements of
income differs from statutory Canadian tax rates as a result of the
following:
For the year ended
2017 %
2016 %
Income tax expense at statutory Canadian rates 27.0 27.0
Increase (decrease) resulting from:
Rate differential on foreign income 4.0 5.2
Unrecognized tax losses and temporary differences (0.5 ) 1.1
Non-deductible - 1.2
Non-deductible 0.9 1.0
Income from associated companies (0.3 ) 0.7
Non-taxable (4.1 ) (7.3 )
Research and development and other tax credits (2.7 ) (1.3 )
Disposition of a subsidiary 30.3 -
Reorganization of corporate structure 1.2 -
Statutory rate change on deferred tax balances (4.8 ) -
Transition tax related to US tax reform 11.8 -
Other 0.4 0.2
63.2
27.8</t>
  </si>
  <si>
    <t>Summary of Major Components of Current and Deferred Income Tax Expense (Recovery)</t>
  </si>
  <si>
    <t xml:space="preserve">For the year ended
2017 %
2016 %
Income tax expense at statutory Canadian rates 27.0 27.0
Increase (decrease) resulting from:
Rate differential on foreign income 4.0 5.2
Unrecognized tax losses and temporary differences (0.5 ) 1.1
Non-deductible - 1.2
Non-deductible 0.9 1.0
Income from associated companies (0.3 ) 0.7
Non-taxable (4.1 ) (7.3 )
Research and development and other tax credits (2.7 ) (1.3 )
Disposition of a subsidiary 30.3 -
Reorganization of corporate structure 1.2 -
Statutory rate change on deferred tax balances (4.8 ) -
Transition tax related to US tax reform 11.8 -
Other 0.4 0.2
63.2
27.8
The major
components of current income tax expense are as
follows:
For the year ended December 31
2017 $
2016 $
On-going operations 34.4 37.7
Disposition of subsidiary 124.1 -
Transition tax related to US tax reform 31.2 -
Reorganization of corporate structure 3.2 -
Total current income tax expense 192.9
37.7
The major
components of deferred income tax (recovery) expense are as
follows:
For the year ended December 31
2017 $
2016 $
Origination and reversal of timing differences 16.4 12.7
Change of tax rates 0.6 (1.9 )
Unrecognized tax losses and temporary differences 0.4 1.8
Recovery arising from previously unrecognized tax assets (1.6 ) -
Revaluation due to US tax reform (12.6 ) -
Disposition of a subsidiary (29.6 ) -
Total deferred income tax (recovery) expense (26.4 )
12.6 </t>
  </si>
  <si>
    <t>Schedule of Significant Components of the Company's Net Deferred Income Tax Assets (Liabilities)</t>
  </si>
  <si>
    <t>Significant components of the Company’s
net deferred income tax assets (liabilities) are as follows:
December 31 $
December 31 $
Deferred income tax assets (liabilities)
Differences in timing of taxability of revenue and deductibility of
expenses
36.1
69.3
Loss and tax credit carryforwards 9.6
22.2
Employee defined benefit plan 3.3
8.7
Carrying value of property and equipment less than (in excess of)
tax cost
(3.6
) 4.6
Carrying value of intangible assets in excess of tax cost
(78.8
) (150.7 )
Cash to accrual adjustment on acquisition of US subsidiaries
(2.5
) (7.8 )
Other 4.5
0.3
(31.4 )
(53.4 )</t>
  </si>
  <si>
    <t>Schedule of Reconciliation of Net Deferred Tax Assets (Liabilities)</t>
  </si>
  <si>
    <t>December 31 $
December 31 $
Deferred income tax assets (liabilities)
Differences in timing of taxability of revenue and deductibility of
expenses
36.1
69.3
Loss and tax credit carryforwards 9.6
22.2
Employee defined benefit plan 3.3
8.7
Carrying value of property and equipment less than (in excess of)
tax cost
(3.6
) 4.6
Carrying value of intangible assets in excess of tax cost
(78.8
) (150.7 )
Cash to accrual adjustment on acquisition of US subsidiaries
(2.5
) (7.8 )
Other 4.5
0.3
(31.4 )
(53.4 )
The following is a reconciliation of net deferred tax assets
(liabilities):
December 31 2017 $
December 31 2016 $
Balance, beginning of the year
(53.4
) (10.0 )
Tax recovery during the year recognized in net income
26.4
(12.6 )
Impact of foreign exchange 1.8
(4.5 )
Deferred taxes acquired through business combinations
(0.8
) (28.3 )
Tax effect on other comprehensive income
(2.4
) 2.9
Other
(3.0
) (0.9 )
Balance, end of the year (31.4 )
(53.4 )</t>
  </si>
  <si>
    <t>Schedule of Loss Carryforwards</t>
  </si>
  <si>
    <t xml:space="preserve">December 31 $
December 31 $
Deferred income tax assets (liabilities)
Differences in timing of taxability of revenue and deductibility of
expenses
36.1
69.3
Loss and tax credit carryforwards 9.6
22.2
Employee defined benefit plan 3.3
8.7
Carrying value of property and equipment less than (in excess of)
tax cost
(3.6
) 4.6
Carrying value of intangible assets in excess of tax cost
(78.8
) (150.7 )
Cash to accrual adjustment on acquisition of US subsidiaries
(2.5
) (7.8 )
Other 4.5
0.3
(31.4 )
(53.4 )
The following is a reconciliation of net deferred tax assets
(liabilities):
December 31 2017 $
December 31 2016 $
Balance, beginning of the year
(53.4
) (10.0 )
Tax recovery during the year recognized in net income
26.4
(12.6 )
Impact of foreign exchange 1.8
(4.5 )
Deferred taxes acquired through business combinations
(0.8
) (28.3 )
Tax effect on other comprehensive income
(2.4
) 2.9
Other
(3.0
) (0.9 )
Balance, end of the year (31.4 )
(53.4 )
At December 31, 2017, except as noted below, all loss
carryforwards and deductible temporary differences available to
reduce the taxable income of Canadian, US, and foreign subsidiaries
were recognized in the consolidated financial statements.
December 31 2017 $
December 31 2016 $
Deductible temporary differences 12.8
8.8
Non-capital
Expire (2018 to 2037)
16.3
36.8
Never expire 72.2
54.0
88.5
90.8
Capital tax losses:
Never expire 5.5
10.3
106.8
109.9 </t>
  </si>
  <si>
    <t>Net Interest Expense and Other Net Finance Expense (Tables)</t>
  </si>
  <si>
    <t>Schedule of Interest Expense</t>
  </si>
  <si>
    <t>Net interest
expense
For the year ended
2017 $
2016 $
Interest on notes payable 2.9
4.4
Interest on revolving credit facilities
24.4
19.8
Interest on senior secured notes
-
5.8
Interest on finance leases 0.1
0.3
Other 1.6
1.1
Total interest expense 29.0
31.4
Interest income on available-for-sale
(2.4
) (2.1 )
Other
(0.8
) (0.7 )
Total interest income (3.2 )
(2.8 )
Net interest expense 25.8
28.6</t>
  </si>
  <si>
    <t>Schedule of Other Net Finance Expense</t>
  </si>
  <si>
    <t xml:space="preserve">Other net
finance expense
For the year ended
December 31
2017 $
2016 $
Amortization on available-for-sale 0.6
0.4
Bank charges 8.6
7.4
Total other finance expense 9.2
7.8
Realized gain on sale of available-for-sale
(1.4
) (0.1 )
Derecognition of notes payable
(0.7
)
(1.3 )
Other net finance expense 7.1
6.4 </t>
  </si>
  <si>
    <t>Employee Costs (Tables)</t>
  </si>
  <si>
    <t>Schedule of Employee Benefits Cost</t>
  </si>
  <si>
    <t xml:space="preserve">For the year ended December 31
2017
2016
Note
$
$
Wages, salaries, and benefits
2,444.8
2,211.7
Pension costs
70.2
58.9
Share-based compensation
25 9.5
8.9
Total employee costs
2,524.5
2,279.5
Direct labor
1,589.4
1,422.1
Indirect labor
935.1
857.4
Total employee costs
2,524.5
2,279.5 </t>
  </si>
  <si>
    <t>Other (Income) Expense (Tables)</t>
  </si>
  <si>
    <t>Schedule of Other (Income) Expense</t>
  </si>
  <si>
    <t xml:space="preserve">For the year ended
2017 2016
$
$
Loss on sale of property and equipment 0.2
1.5
Realized gain on available-for-sale
(9.6
) -
Other
(0.6 )
(1.3 )
Total other (income) expense
(10.0 )
0.2 </t>
  </si>
  <si>
    <t>Earnings Per Share (Tables)</t>
  </si>
  <si>
    <t>Schedule of Basic and Diluted Common Shares Outstanding, Calculated on Weighted Average Basis</t>
  </si>
  <si>
    <t xml:space="preserve">The number of basic shares outstanding and diluted common shares,
calculated on a weighted average basis, is as follows:
December 31
December 31
2017 2016
#
#
Basic shares outstanding
113,991,507
107,006,168
Share options (dilutive effect of 4,426,237 options; 2016 –
3,655,020 options) 361,413
319,623
Diluted shares 114,352,920
107,325,791 </t>
  </si>
  <si>
    <t>Cash Flow Information (Tables)</t>
  </si>
  <si>
    <t>Schedule of Cash Flows from Operating Activities Determined by Indirect Method</t>
  </si>
  <si>
    <t xml:space="preserve">Cash flows from operating activities determined by the indirect
method are as follows:
For the year ended
December 31
2017 2016
$
$
CASH FLOWS FROM (USED IN) OPERATING ACTIVITIES
Net income for the year
97.0
130.5
Add (deduct) items not affecting cash:
Depreciation of property and equipment
54.6
51.2
Amortization of intangible assets
80.2
75.7
Deferred income taxes
(26.4
) 12.6
Loss (gain) on sale of property and equipment 0.2
1.5
Realized gain on available-for-sale
(9.6
) -
Gain on sale of a subsidiary
(54.6
) -
Share-based compensation 9.5
8.9
Provision for self-insured liabilities and claims
26.2
12.8
Share of income from joint ventures and associates
(2.6
) (2.4 )
Other non-cash 5.0
(2.6 )
179.5
288.2
Trade and other receivables
70.7
32.8
Unbilled revenue
58.9
1.9
Prepaid expenses
15.9
(1.5 )
Income taxes recoverable
143.7
(4.8 )
Trade and other payables
(172.8
) 1.7
Deferred revenue (32.2 )
(32.6 )
84.2
(2.5 )
Cash flows from operating activities 263.7
285.7 </t>
  </si>
  <si>
    <t>Reconciliation of Liabilities Arising from Financing Activities</t>
  </si>
  <si>
    <t xml:space="preserve">A reconciliation of liabilities arising from financing activities
for the year ended December 31, 2017 is as follows:
Statement of Cash Flows
Non-cash Changes
January 1
Repayments Foreign
December 31
2017 Proceeds or
Payments Exchange Other 2017
$
$
$
$
$
$
Revolving credit facilities 416.1 259.4 (462.4 ) (3.2 ) - 209.9
Term loan 454.1 - - 3.3 1.1 458.5
Finance lease obligations 23.1 - (12.7 ) (0.1 ) 0.1 10.4
Dividends to shareholders
12.8
-
(55.5 )
-
57.0
14.3
Total liabilities from financing activities
906.1
259.4
(530.6 )
-
58.2
693.1 </t>
  </si>
  <si>
    <t>Related-Party Disclosures (Tables)</t>
  </si>
  <si>
    <t>Schedule of Subsidiaries</t>
  </si>
  <si>
    <t>The Company owns 100% of the voting and restricted securities of
the entities below, except for certain non-controlling
Name
Jurisdiction of Incorporation
58053 Newfoundland &amp; Labrador Inc.
Newfoundland and Labrador, Canada
59991 Newfoundland &amp; Labrador Ltd.
Newfoundland and Labrador, Canada
3221969 Nova Scotia Company
Nova Scotia, Canada
AIVEK Stantec Limited Partnership*
Newfoundland and Labrador, Canada
Brycon-MWHC Joint Venture*
Unincorporated
Bury – AUS, Inc.
Texas, United States
Bury – DFW, Inc.
Texas, United States
Bury – HOU, Inc.
Texas, United States
Bury – SAN, Inc.
Texas, United States
Bury Holdings, Inc.
Texas, United States
Edwards and Zuck Consulting Engineers, D.P.C.
New York, United States
ENTRAN of Virginia, PLLC
Virginia, United States
FST Engineers, Inc.
New York, United States
Harza International Development Company, LLC
Delaware, United States
Hawksley Consulting Pty Limited
Australia
Houston Airport Alliance*
Unincorporated
International Insurance Group Inc.
Barbados
Montgomery Watson (Bermuda) Ltd.
Bermuda
Montgomery Watson Harza (MWH) Mühendislik ve Müsavirlik
Limited Sirketi
Turkey
Mustang Acquisition Holdings Inc.
Delaware, United States
MWH (Fiji) Limited
Fiji
MWH-AGS,
Unincorporated
MWH Americas Inc. Chile, Limitada
Chile
MWH Americas, A New York Corporation
New York, United States
MWH Architects and Engineers, Inc.
Delaware, United States
MWH Canada, Inc.
Canada
MWH Constructors Canada Ltd.
Canada
MWH Constructors Holding B.V.
Netherlands
*Non-controlling
Name
Jurisdiction of Incorporation
MWH Constructors Holdings Limited
Hong Kong
MWH Constructors Israel, Inc.
Delaware, United States
MWH Constructors Nevada, Inc.
Nevada, United States
MWH Constructors NZ
New Zealand
MWH Constructors, Inc.
Delaware, United States
MWH Constructors, Inc. &amp; J.A. Tiberti Construction Co.,Inc.
DBA Nevada Water Solutions Joint
Venture*
Unincorporated
MWH Constructors, Inc. &amp; Slayden Construction Group Inc., Joint
Venture*
Unincorporated
MWH Consultancy (Malaysia) Sdn Bhd
Malaysia
MWH Consultants (Singapore) Pte Limited
Singapore
MWH DRC S.A.R.L.
Congo
MWH Energy Solutions, Inc.
Delaware, United States
MWH Enterprises, Inc.
Delaware, United States
MWH Environmental Technologies Taiwan Ltd.
Taiwan
MWH Holding B.V.
Netherlands
MWH IFI Limited
Hong Kong
MWH India Private Limited
India
MWH International, Inc.
Delaware, United States
MWH.JHCE JV*
Unincorporated
MWH/Khafra Joint Venture*
Unincorporated
MWH Khonji Bahrain*
Unincorporated
MWH Pakistan (Private) Limited
Pakistan
MWH Panama S.A.
Panama
MWH Peru, S.A.
Peru
MWH Rateware, Inc.
Delaware, United States
MWH Recovery Limited
New Zealand
MWH ResourceNet (India) Private Limited
India
MWH Société anonyme
Belgium
MWH Venezuela C.A.
Venezuela
MWH Venezuela (SA) LLC
Delaware, United States
MWH-WRE*
Unincorporated
R.G. Consulting Group
New Zealand
RDC of Nepal
Cayman Islands
Servicios de Infraestructura SDI C.A.
Venezuela
Slayden Constructors, Inc.
Oregon, United States
Stantec Aircraft Holdings Ltd.
Alberta, Canada
Stantec Argentina S.A.
Argentina
Stantec Asia Limited
Hong Kong
Stantec Australia Pty Ltd
Australia
Stantec B.V.
Netherlands
Stantec Constructors Holding (2017) Limited
United Kingdom
Stantec Consulting (Shanghai) Co., Ltd
China
Stantec Consulting Caribbean Ltd.
Barbados
Stantec Consulting Cayman Islands Ltd.
Cayman Islands
Stantec Consulting International LLC
Arizona, United States
Stantec Consulting International Ltd.
Canada
Stantec Consulting Labrador Ltd.
Newfoundland and Labrador, Canada
Stantec Consulting Ltd./Stantec Experts-conseils ltée
Canada
Stantec Consulting México, S. de R.L. de C.V.
Mexico
Stantec Consulting Michigan Inc.
Michigan, United States
Stantec Consulting Services Inc.
New York, United States
Stantec Delaware II LLC
Delaware, United States
Stantec Delaware III LLC
Delaware, United States
*Non-controlling
Name
Jurisdiction of Incorporation
Stantec Delaware IV LLC
Delaware, United States
Stantec Energy &amp; Resources Inc.
Delaware, United States
Stantec Environmental Engineering (Shanghai) Co., Ltd
China
Stantec Europe Limited
United Kingdom
Stantec Farrer Limited
United Kingdom
Stantec Global Capital Limited
United Kingdom
Stantec Holdings (2017) Limited
United Kingdom
Stantec Holdings
New Zealand
Stantec Holdings II Ltd.
Alberta, Canada
Stantec Limited
England and Wales
Stantec New Zealand
New Zealand
Stantec New Zealand International
New Zealand
Stantec Newfoundland &amp; Labrador Ltd.
Newfoundland and Labrador, Canada
Stantec Oceania Limited
United Kingdom
Stantec S.p.A.
Italy
Stantec Technology International Inc.
Delaware, United States
Stantec Treatment Group Limited
United Kingdom
Stantec Treatment Holding Limited
United Kingdom
Stantec Treatment Limited
United Kingdom
Stantec UK Limited
United Kingdom
Stassinu Stantec Limited Partnership*
Newfoundland and Labrador, Canada
Thomas Hawksley Consulting Limited
United Kingdom
UEI Associates, Inc.
Texas, United States
UEI Global I, Inc.
Texas, United States
*Non-controlling</t>
  </si>
  <si>
    <t>Schedule of Structured Entities</t>
  </si>
  <si>
    <t>The following is a list of structured entities that are
consolidated in the Company’s financial statements.
Name
Jurisdiction of Incorporation
Architecture Stantec Québec Ltée
Québec, Canada
Consorcio Stantec Architecture Ltd. y Capitel S.A. Limitada
Chile
Harza Associates of New York PLLC
New York, United States
Montgomery Watson Engineers of New York, P.C.
New York, United States
MWH Architects and Engineers of New York, P.C.
New York, United States
RNL Design, Inc.
Colorado, United States
SHW Group LLC
Michigan, United States
Stantec Architecture and Engineering LLC
Pennsylvania, United States
Stantec Architecture and Engineering P.C.
Massachusetts, United States
Stantec Architecture Inc.
North Carolina, United States
Stantec Architecture Ltd.
Canada
Stantec Connecticut Inc.
Connecticut, United States
Stantec Engineering (Puerto Rico) P.S.C.
Puerto Rico
Stantec Geomatics Ltd.
Alberta, Canada
Stantec International Inc.
Pennsylvania, United States
Stantec Land Surveying Ltd.
British Columbia, Canada
Stantec Planning and Landscape Architecture P.C.
Maine, United States
Stantec Planning and Landscape Architecture P.C.
New York, United States
VOA+BBA Design Partnership, L.L.C.
Louisiana, United States
VOA-Ellerbe
Florida, United States</t>
  </si>
  <si>
    <t>Summary of Joint Operations</t>
  </si>
  <si>
    <t xml:space="preserve">The Company also conducts its business through the following
significant joint operations, which primarily provide construction
services.
Name
Ownership
Jurisdiction
Balfour Beatty MWH Joint Venture (The Advance JV) 50% United Kingdom
Costain MWH Delivery Partner 50% United Kingdom
Efficient Service Delivery 33% United Kingdom
MBV Energy Recovery 50% United Kingdom
MWH Constructors, Israel, Inc. Shikun and Binui - Solei Boneh
Infrastructure, Ltd., Joint Venture 50% Israel
MWHT Costain Joint Venture 50% United Kingdom
Skanska MWH Balfour Beatty Joint Venture
33%
United Kingdom </t>
  </si>
  <si>
    <t>Schedule of Transactions With Related Parties</t>
  </si>
  <si>
    <t xml:space="preserve">The following table provides the total dollar amount for
transactions that have been entered into with related parties.
For the year ended December 31,
2017
For the year ended December 31,
2016
Amounts Owed
Amounts Owed
Sales to
Distributions
by Related Sales to Distributions by Related
Related Parties
Paid
Parties
Related Parties Paid Parties
$
$
$
$
$
$
Joint ventures
40.6
1.3
11.1
41.5 0.3 28.1
Associates 10.2 0.7 0.8
11.9
0.5
2.4 </t>
  </si>
  <si>
    <t>Schedule of Compensation of Key Management Personnel and Directors of the Company</t>
  </si>
  <si>
    <t xml:space="preserve">Compensation of key management personnel and directors of the
Company
For the year ended
December 31
2017 2016
Note
$
$
Salaries and other short-term employment benefits
11.3
12.3
Directors’ fees 0.8
1.0
Share-based compensation 25 4.0
3.2
Total compensation
16.1
16.5 </t>
  </si>
  <si>
    <t>Segmented Information (Tables)</t>
  </si>
  <si>
    <t>Schedule of Operating Segments</t>
  </si>
  <si>
    <t xml:space="preserve">Reportable segments
For the year ended December 31, 2017
Consulting Services
Adjustments
United
Construction Total and
Canada States
Global Services Segments
Eliminations
Consolidated
$
$
$
$
$
$
$
Total gross revenue 1,221.9 2,254.0 664.7 1,126.2 5,266.8 (126.7 ) 5,140.1
Less inter-segment revenue
30.2
28.0
53.7
14.8
126.7
(126.7 )
-
Gross revenue from external customers 1,191.7 2,226.0 611.0 1,111.4 5,140.1 - 5,140.1
Less subconsultants and other direct expenses
164.1
511.3
179.5
867.9
1,722.8
-
1,722.8
Total net revenue
1,027.6
1,714.7
431.5
243.5
3,417.3
-
3,417.3
Gross margin
551.5
958.7
251.7
66.0
1,827.9
-
1,827.9
For the year ended December 31,
2016
Consulting Services
Adjustments
Construction Total and
Canada
United States
Global Services Segments Eliminations Consolidated
$
$
$
$
$
$
$
Total gross revenue 1,200.3 2,078.5 495.8 656.9 4,431.5 (131.4 ) 4,300.1
Less inter-segment revenue
31.5
15.5
72.7
11.7
131.4
(131.4 )
-
Gross revenue from external customers 1,168.8 2,063.0 423.1 645.2 4,300.1 - 4,300.1
Less subconsultants and other direct expenses
148.2
467.1
112.9
473.5
1,201.7
-
1,201.7
Total net revenue
1,020.6
1,595.9
310.2
171.7
3,098.4
-
3,098.4
Gross margin
549.7
883.0
180.1
63.5
1,676.3
-
1,676.3 </t>
  </si>
  <si>
    <t>Schedule of Non-Current Assets and Gross Revenue by Geographical Areas</t>
  </si>
  <si>
    <t>Geographic information: Non-current
December 31 $
December 31 $
Canada
452.4
471.2
United States
1,311.2
1,479.8
United Kingdom
119.3
135.9
Other countries 148.7
404.6
Total non-current 2,031.6
2,491.5
Non-current
information is attributed to countries based on the location of the
assets.
Geographic
information: Gross revenue
For the year ended December 31
2017 $
2016 $
Canada
1,202.3
1,168.8
United States
2,923.2
2,468.2
United Kingdom
533.0
318.2
Other countries 481.6
344.9
Total gross revenue from external customers 5,140.1
4,300.1</t>
  </si>
  <si>
    <t>Schedule of Gross Revenue by Services</t>
  </si>
  <si>
    <t xml:space="preserve">Geographic
information: Gross revenue
For the year ended December 31
2017 $
2016 $
Canada
1,202.3
1,168.8
United States
2,923.2
2,468.2
United Kingdom
533.0
318.2
Other countries 481.6
344.9
Total gross revenue from external customers 5,140.1
4,300.1
Gross revenue is attributed to
countries based on the location of the project.
Gross revenue by
services
For the year ended December 31
2017 $
2016 $
Consulting Services
Buildings
898.1
818.2
Energy &amp; Resources
479.2
418.5
Environmental Services
683.8
636.5
Infrastructure
1,090.4
1,059.7
Water
877.2
722.0
Construction Services 1,111.4
645.2
Total gross revenue from external customers 5,140.1
4,300.1 </t>
  </si>
  <si>
    <t>Basis of Preparation - Schedule of Estimated Useful Lives And Depreciation Rates (Detail)</t>
  </si>
  <si>
    <t>Bottom of range [member] | Engineering equipment [member]</t>
  </si>
  <si>
    <t>Disclosure of detailed information about property, plant and equipment [line items]</t>
  </si>
  <si>
    <t>Estimated lives/ Declining balance</t>
  </si>
  <si>
    <t>5 years</t>
  </si>
  <si>
    <t>20 percent</t>
  </si>
  <si>
    <t>Bottom of range [member] | Office equipment [member]</t>
  </si>
  <si>
    <t>Bottom of range [member] | Other [member]</t>
  </si>
  <si>
    <t>10 percent</t>
  </si>
  <si>
    <t>Top of range [member] | Engineering equipment [member]</t>
  </si>
  <si>
    <t>10 years</t>
  </si>
  <si>
    <t>30 percent</t>
  </si>
  <si>
    <t>Top of range [member] | Office equipment [member]</t>
  </si>
  <si>
    <t>Top of range [member] | Other [member]</t>
  </si>
  <si>
    <t>50 years</t>
  </si>
  <si>
    <t>Basis of Preparation - Additional Information (Detail) CAD in Millions</t>
  </si>
  <si>
    <t>Dec. 31, 2017CAD</t>
  </si>
  <si>
    <t>Accounting estimates, useful lives or depreciation rates, property, plant and equipment[member] | Accumulated depreciation and amortization [member]</t>
  </si>
  <si>
    <t>Decrease in depreciation of property and equipment</t>
  </si>
  <si>
    <t>Summary of Significant Accounting Policies - Schedule of Estimated Useful Lives and Depreciation Calculation Methods (Detail)</t>
  </si>
  <si>
    <t>Engineering equipment [member]</t>
  </si>
  <si>
    <t>Depreciation method</t>
  </si>
  <si>
    <t>Straight-line</t>
  </si>
  <si>
    <t>Office equipment [member]</t>
  </si>
  <si>
    <t>Other [member]</t>
  </si>
  <si>
    <t>Leasehold improvements [member]</t>
  </si>
  <si>
    <t>Straight-line over term of lease to a maximum of15                                                  years or the improvement's economic life</t>
  </si>
  <si>
    <t>Estimated Lives</t>
  </si>
  <si>
    <t>15 years</t>
  </si>
  <si>
    <t>Summary of Significant Accounting Policies - Additional Information (Detail)</t>
  </si>
  <si>
    <t>Performance share units (PSUs) [member]</t>
  </si>
  <si>
    <t>Disclosure of significant accounting policies [line items]</t>
  </si>
  <si>
    <t>Cash settlement period for share-based payment arrangement</t>
  </si>
  <si>
    <t>3 years</t>
  </si>
  <si>
    <t>Description of settlement method</t>
  </si>
  <si>
    <t>For units that vest, unit holders receive a cash payment based on the closing pricing of the Company's common shares on the third anniversary date of issue.</t>
  </si>
  <si>
    <t>Equity settled transactions [member]</t>
  </si>
  <si>
    <t>Description of equity settled share based payment</t>
  </si>
  <si>
    <t>The cost of equity-settled transactions is measured at fair value at the grant date using a Black-Scholes option-pricing model. The cost of equity-settled transactions, together with a corresponding increase in equity, is recognized over the period in which the service conditions are fulfilled (the vesting period). For equity-settled transactions, the cumulative expense recognized at each reporting date until the vesting date reflects the extent to which the vesting period has expired and reflects the Company's best estimate of the number of equity instruments that will ultimately vest. The expense or credit to income for a period represents the movement in cumulative expense recognized as at the beginning and end of that period and is recorded in administrative and marketing expenses. No expense is recognized for awards that do not ultimately vest.</t>
  </si>
  <si>
    <t>Bottom of range [member] | Intangible under finance lease [member]</t>
  </si>
  <si>
    <t>Estimated lives</t>
  </si>
  <si>
    <t>Bottom of range [member] | Client relationships [member] | Not internally generated [member]</t>
  </si>
  <si>
    <t>Bottom of range [member] | Contract backlog and finite trademarks [member] | Not internally generated [member]</t>
  </si>
  <si>
    <t>1 year</t>
  </si>
  <si>
    <t>Top of range [member] | Intangible under finance lease [member]</t>
  </si>
  <si>
    <t>7 years</t>
  </si>
  <si>
    <t>Top of range [member] | Client relationships [member] | Not internally generated [member]</t>
  </si>
  <si>
    <t>Top of range [member] | Contract backlog and finite trademarks [member] | Not internally generated [member]</t>
  </si>
  <si>
    <t>Recent Accounting Pronouncements and Changes To Accounting Policies - Additional Information (Detail) $ in Millions</t>
  </si>
  <si>
    <t>Dec. 31, 2017USD ($)</t>
  </si>
  <si>
    <t>Designated financial liabilities at fair value through profit or loss [abstract]</t>
  </si>
  <si>
    <t>Gain from fair value transferred from other comprehensive income to reclassified to financial assets</t>
  </si>
  <si>
    <t>Gain (loss) on fair value transferred from other comprehensive income to retained earnings</t>
  </si>
  <si>
    <t>Business Acquisitions - Summary of Consideration for Assets Acquired and Liabilities Assumed (Detail) - Aggregated individually immaterial business combinations [member] CAD in Millions</t>
  </si>
  <si>
    <t>Disclosure of detailed information about business combination [line items]</t>
  </si>
  <si>
    <t>Cash consideration</t>
  </si>
  <si>
    <t>Notes payable</t>
  </si>
  <si>
    <t>Consideration</t>
  </si>
  <si>
    <t>Assets and liabilities acquired</t>
  </si>
  <si>
    <t>Cash acquired</t>
  </si>
  <si>
    <t>Non-cash working capital</t>
  </si>
  <si>
    <t>Intangible assets, Client relationships</t>
  </si>
  <si>
    <t>Intangible assets, Contract backlog</t>
  </si>
  <si>
    <t>Intangible assets, Lease advantages</t>
  </si>
  <si>
    <t>Intangible assets, Other</t>
  </si>
  <si>
    <t>Deferred income taxes</t>
  </si>
  <si>
    <t>Total identifiable net assets at fair value</t>
  </si>
  <si>
    <t>Goodwill arising on acquisitions</t>
  </si>
  <si>
    <t>Business Acquisitions - Additional Information (Detail) - Aggregated individually immaterial business combinations [member] CAD in Millions</t>
  </si>
  <si>
    <t>Fair value of trade receivables</t>
  </si>
  <si>
    <t>Gross value of trade receivables</t>
  </si>
  <si>
    <t>Goodwill is deductible for income tax purposes</t>
  </si>
  <si>
    <t>Provision for claims outstanding</t>
  </si>
  <si>
    <t>Gross revenue earned</t>
  </si>
  <si>
    <t>Gross revenue from continuing operations</t>
  </si>
  <si>
    <t>Profit from continuing operations</t>
  </si>
  <si>
    <t>Acquisition-related costs</t>
  </si>
  <si>
    <t>Business Acquisitions - Summary of Consideration of Business Combinations (Detail) - CAD CAD in Millions</t>
  </si>
  <si>
    <t>Disclosure of detailed information about business combination [abstract]</t>
  </si>
  <si>
    <t>Cash consideration (net of cash acquired)</t>
  </si>
  <si>
    <t>Payments on notes payable from previous acquisitions</t>
  </si>
  <si>
    <t>Total net cash paid</t>
  </si>
  <si>
    <t>Business Acquisitions - Summary of Notes Payable in Business Combination (Detail) CAD in Millions</t>
  </si>
  <si>
    <t>Disclosure of Notes Payable in Business Combination [Abstract]</t>
  </si>
  <si>
    <t>Balance, beginning of the year</t>
  </si>
  <si>
    <t>Additions for acquisitions in the year</t>
  </si>
  <si>
    <t>Other adjustments</t>
  </si>
  <si>
    <t>Payments</t>
  </si>
  <si>
    <t>Interest</t>
  </si>
  <si>
    <t>Impact of foreign exchange</t>
  </si>
  <si>
    <t>Total notes payable</t>
  </si>
  <si>
    <t>Disposition of a Subsidiary - Additional Information (Detail) CAD in Millions, $ in Millions</t>
  </si>
  <si>
    <t>May 05, 2017CAD</t>
  </si>
  <si>
    <t>May 05, 2017USD ($)</t>
  </si>
  <si>
    <t>Jun. 30, 2017CAD</t>
  </si>
  <si>
    <t>Dec. 31, 2016CAD</t>
  </si>
  <si>
    <t>Disclosure of disposal of subsidiaries [line items]</t>
  </si>
  <si>
    <t>Current tax expense</t>
  </si>
  <si>
    <t>Deferred taxes</t>
  </si>
  <si>
    <t>Disposal of major subsidiary [member]</t>
  </si>
  <si>
    <t>Name of subsidiary</t>
  </si>
  <si>
    <t>Innovyze</t>
  </si>
  <si>
    <t>Gross proceeds from sale of subsidiaries</t>
  </si>
  <si>
    <t>Cash proceeds from sale of subsidiaries</t>
  </si>
  <si>
    <t>Repayment of long term debt</t>
  </si>
  <si>
    <t>Disposition of a Subsidiary - Summary of Disposition of Subsidiary (Detail) CAD in Millions, $ in Millions</t>
  </si>
  <si>
    <t>Cumulative exchange loss on translating foreign operations reclassified from equity</t>
  </si>
  <si>
    <t>Gross proceeds</t>
  </si>
  <si>
    <t>Working capital adjustments</t>
  </si>
  <si>
    <t>Transaction costs</t>
  </si>
  <si>
    <t>Net proceeds from sale</t>
  </si>
  <si>
    <t>Net assets disposed</t>
  </si>
  <si>
    <t>Disposition of a Subsidiary - Summary of Major Categories of Assets and Liabilities (Detail) - CAD CAD in Millions</t>
  </si>
  <si>
    <t>Dec. 31, 2015</t>
  </si>
  <si>
    <t>Assets</t>
  </si>
  <si>
    <t>Intangibles</t>
  </si>
  <si>
    <t>Liabilities</t>
  </si>
  <si>
    <t>Client relationships [member]</t>
  </si>
  <si>
    <t>Software [member]</t>
  </si>
  <si>
    <t>Disposal of major subsidiary [member] | Client relationships [member]</t>
  </si>
  <si>
    <t>Disposal of major subsidiary [member] | Trademarks [member]</t>
  </si>
  <si>
    <t>Disposal of major subsidiary [member] | Software [member]</t>
  </si>
  <si>
    <t>Cash and Cash Equivalents - Summary of Cash and Cash Equivalents (Detail) - CAD CAD in Millions</t>
  </si>
  <si>
    <t>Cash and cash equivalents [abstract]</t>
  </si>
  <si>
    <t>Cash</t>
  </si>
  <si>
    <t>Unrestricted investments</t>
  </si>
  <si>
    <t>Cash and Cash Equivalents - Additional Information (Detail) CAD in Millions, $ in Millions</t>
  </si>
  <si>
    <t>Dec. 31, 2016USD ($)</t>
  </si>
  <si>
    <t>Business combinations [member]</t>
  </si>
  <si>
    <t>Disclosure of cash and cash equivalents [line items]</t>
  </si>
  <si>
    <t>Escrow account</t>
  </si>
  <si>
    <t>Trade and Other Receivables - Schedule of Trade and Other Receivables (Detail) - CAD CAD in Millions</t>
  </si>
  <si>
    <t>Trade and other receivables [abstract]</t>
  </si>
  <si>
    <t>Trade receivables, net of allowance</t>
  </si>
  <si>
    <t>Holdbacks, current</t>
  </si>
  <si>
    <t>Other</t>
  </si>
  <si>
    <t>Trade and Other Receivables - Schedule of Reconciliation of Changes to Allowance for Doubtful Account (Detail) - CAD CAD in Millions</t>
  </si>
  <si>
    <t>Reconciliation of changes to allowance for doubtful account [Abstract]</t>
  </si>
  <si>
    <t>Provision for doubtful accounts</t>
  </si>
  <si>
    <t>Deductions</t>
  </si>
  <si>
    <t>Balance, end of the year</t>
  </si>
  <si>
    <t>Trade and Other Receivables - Schedule of Gross Trade Receivables Aging Analysis (Detail) - CAD CAD in Millions</t>
  </si>
  <si>
    <t>Trade and other receivables [line items]</t>
  </si>
  <si>
    <t>Trade receivables</t>
  </si>
  <si>
    <t>1-30 Days [member]</t>
  </si>
  <si>
    <t>31-60 Days [member]</t>
  </si>
  <si>
    <t>61-90 Days [member]</t>
  </si>
  <si>
    <t>91-120 Days [member]</t>
  </si>
  <si>
    <t>121+ Days [member]</t>
  </si>
  <si>
    <t>Property and Equipment - Schedule of Property and Equipment (Detail) - CAD CAD in Millions</t>
  </si>
  <si>
    <t>Property plant and equipment</t>
  </si>
  <si>
    <t>Assets under finance leases [member]</t>
  </si>
  <si>
    <t>Gross carrying amount [member]</t>
  </si>
  <si>
    <t>Additions</t>
  </si>
  <si>
    <t>Additions arising on acquisitions</t>
  </si>
  <si>
    <t>Disposals</t>
  </si>
  <si>
    <t>Transfers</t>
  </si>
  <si>
    <t>Gross carrying amount [member] | Engineering equipment [member]</t>
  </si>
  <si>
    <t>Gross carrying amount [member] | Office equipment [member]</t>
  </si>
  <si>
    <t>Gross carrying amount [member] | Leasehold improvements [member]</t>
  </si>
  <si>
    <t>Gross carrying amount [member] | Assets under finance leases [member]</t>
  </si>
  <si>
    <t>Gross carrying amount [member] | Other [member]</t>
  </si>
  <si>
    <t>Accumulated depreciation and amortization [member]</t>
  </si>
  <si>
    <t>Current year depreciation</t>
  </si>
  <si>
    <t>Accumulated depreciation and amortization [member] | Engineering equipment [member]</t>
  </si>
  <si>
    <t>Accumulated depreciation and amortization [member] | Office equipment [member]</t>
  </si>
  <si>
    <t>Accumulated depreciation and amortization [member] | Leasehold improvements [member]</t>
  </si>
  <si>
    <t>Accumulated depreciation and amortization [member] | Assets under finance leases [member]</t>
  </si>
  <si>
    <t>Accumulated depreciation and amortization [member] | Other [member]</t>
  </si>
  <si>
    <t>Property and Equipment - Additional Information (Detail) - CAD CAD in Millions</t>
  </si>
  <si>
    <t>Construction work in progress</t>
  </si>
  <si>
    <t>Goodwill - Schedule of Reconciliation of Changes in Goodwill (Detail) - CAD CAD in Millions</t>
  </si>
  <si>
    <t>Disclosure of reconciliation of changes in goodwill [line items]</t>
  </si>
  <si>
    <t>Current year acquisitions</t>
  </si>
  <si>
    <t>Current year disposals</t>
  </si>
  <si>
    <t>Accumulated impairment [member]</t>
  </si>
  <si>
    <t>Goodwill - Additional Information (Detail) CAD in Millions</t>
  </si>
  <si>
    <t>Oct. 01, 2017</t>
  </si>
  <si>
    <t>Dec. 31, 2017CADCash_Generating_Units</t>
  </si>
  <si>
    <t>Oct. 01, 2016</t>
  </si>
  <si>
    <t>Disclosure of goodwill allocated [line items]</t>
  </si>
  <si>
    <t>Number of cash generating units</t>
  </si>
  <si>
    <t>Goodwill disposed | CAD</t>
  </si>
  <si>
    <t>Description of basis on which units recoverable amount has been determined</t>
  </si>
  <si>
    <t>Using the fair value less costs of disposal approach</t>
  </si>
  <si>
    <t>Description of level of fair value hierarchy within which fair value measurement is categorised</t>
  </si>
  <si>
    <t>Description of projection</t>
  </si>
  <si>
    <t>Terminal growth rates based on actual experience and market analysis.         Projections are extrapolated beyond five years using a growth rate that does         not exceed 3.0%.</t>
  </si>
  <si>
    <t>Top of range [member]</t>
  </si>
  <si>
    <t>Discounted Rate</t>
  </si>
  <si>
    <t>15.10%</t>
  </si>
  <si>
    <t>13.70%</t>
  </si>
  <si>
    <t>Percentage of growth rate</t>
  </si>
  <si>
    <t>3.00%</t>
  </si>
  <si>
    <t>Bottom of range [member]</t>
  </si>
  <si>
    <t>8.90%</t>
  </si>
  <si>
    <t>9.00%</t>
  </si>
  <si>
    <t>Consulting Services Global [member]</t>
  </si>
  <si>
    <t>11.30%</t>
  </si>
  <si>
    <t>Construction services for allocating goodwill [member]</t>
  </si>
  <si>
    <t>Construction services for impairment testing [member]</t>
  </si>
  <si>
    <t>Consulting Services United States [member]</t>
  </si>
  <si>
    <t>Goodwill - Schedule of Goodwill Allocated (Detail) - CAD CAD in Millions</t>
  </si>
  <si>
    <t>Consulting Services Canada [member]</t>
  </si>
  <si>
    <t>Construction Services [member]</t>
  </si>
  <si>
    <t>Goodwill - Summary of Most Sensitive Key Assumptions Used for CGUs (Detail)</t>
  </si>
  <si>
    <t>Disclosure of information for cash-generating units [line items]</t>
  </si>
  <si>
    <t>After tax discount rate</t>
  </si>
  <si>
    <t>Terminal growth rate</t>
  </si>
  <si>
    <t>Consulting Services Global [member] | Bottom of range [member]</t>
  </si>
  <si>
    <t>Operating margin rates</t>
  </si>
  <si>
    <t>5.60%</t>
  </si>
  <si>
    <t>Non-cash working capital rates</t>
  </si>
  <si>
    <t>14.90%</t>
  </si>
  <si>
    <t>Consulting Services Global [member] | Top of range [member]</t>
  </si>
  <si>
    <t>8.10%</t>
  </si>
  <si>
    <t>15.30%</t>
  </si>
  <si>
    <t>12.50%</t>
  </si>
  <si>
    <t>Construction Services [member] | Bottom of range [member]</t>
  </si>
  <si>
    <t>1.10%</t>
  </si>
  <si>
    <t>(5.10%)</t>
  </si>
  <si>
    <t>Construction Services [member] | Top of range [member]</t>
  </si>
  <si>
    <t>1.30%</t>
  </si>
  <si>
    <t>(5.60%)</t>
  </si>
  <si>
    <t>Intangible Assets - Summary of Intangible Assets (Detail) - CAD CAD in Millions</t>
  </si>
  <si>
    <t>Disclosure of detailed information about intangible assets [line Items]</t>
  </si>
  <si>
    <t>Beginning Balance</t>
  </si>
  <si>
    <t>Ending Balance</t>
  </si>
  <si>
    <t>Removal of fully amortized assets</t>
  </si>
  <si>
    <t>Gross carrying amount [member] | Not internally generated [member]</t>
  </si>
  <si>
    <t>Gross carrying amount [member] | Internally generated [member]</t>
  </si>
  <si>
    <t>Current year amortization</t>
  </si>
  <si>
    <t>Client relationships [member] | Gross carrying amount [member]</t>
  </si>
  <si>
    <t>Client relationships [member] | Accumulated depreciation and amortization [member]</t>
  </si>
  <si>
    <t>Contract backlog [member]</t>
  </si>
  <si>
    <t>Contract backlog [member] | Gross carrying amount [member]</t>
  </si>
  <si>
    <t>Contract backlog [member] | Accumulated depreciation and amortization [member]</t>
  </si>
  <si>
    <t>Software [member] | Gross carrying amount [member]</t>
  </si>
  <si>
    <t>Software [member] | Gross carrying amount [member] | Not internally generated [member]</t>
  </si>
  <si>
    <t>Software [member] | Gross carrying amount [member] | Internally generated [member]</t>
  </si>
  <si>
    <t>Software [member] | Accumulated depreciation and amortization [member]</t>
  </si>
  <si>
    <t>Other intangibles [member]</t>
  </si>
  <si>
    <t>Other intangibles [member] | Gross carrying amount [member]</t>
  </si>
  <si>
    <t>Other intangibles [member] | Accumulated depreciation and amortization [member]</t>
  </si>
  <si>
    <t>Lease disadvantages [member]</t>
  </si>
  <si>
    <t>Lease disadvantages [member] | Gross carrying amount [member]</t>
  </si>
  <si>
    <t>Lease disadvantages [member] | Accumulated depreciation and amortization [member]</t>
  </si>
  <si>
    <t>Innovyze, Inc. [member] | Gross carrying amount [member]</t>
  </si>
  <si>
    <t>Innovyze, Inc. [member] | Accumulated depreciation and amortization [member]</t>
  </si>
  <si>
    <t>Innovyze, Inc. [member] | Client relationships [member] | Gross carrying amount [member]</t>
  </si>
  <si>
    <t>Innovyze, Inc. [member] | Client relationships [member] | Accumulated depreciation and amortization [member]</t>
  </si>
  <si>
    <t>Innovyze, Inc. [member] | Software [member] | Gross carrying amount [member]</t>
  </si>
  <si>
    <t>Innovyze, Inc. [member] | Software [member] | Accumulated depreciation and amortization [member]</t>
  </si>
  <si>
    <t>Innovyze, Inc. [member] | Other intangibles [member] | Gross carrying amount [member]</t>
  </si>
  <si>
    <t>Other [member] | Gross carrying amount [member]</t>
  </si>
  <si>
    <t>Other [member] | Accumulated depreciation and amortization [member]</t>
  </si>
  <si>
    <t>Other [member] | Software [member] | Gross carrying amount [member]</t>
  </si>
  <si>
    <t>Other [member] | Software [member] | Accumulated depreciation and amortization [member]</t>
  </si>
  <si>
    <t>Intangible Assets - Additional Information (Detail) - CAD CAD in Millions</t>
  </si>
  <si>
    <t>Finance leases with a net book value</t>
  </si>
  <si>
    <t>Investments in Joint Ventures and Associates - Summary of Movement in Investments in Joint Ventures and Associates (Detail) - CAD CAD in Millions</t>
  </si>
  <si>
    <t>Investments in subsidiaries, joint ventures and associates [abstract]</t>
  </si>
  <si>
    <t>Share of total comprehensive income</t>
  </si>
  <si>
    <t>Dividends and distributions received</t>
  </si>
  <si>
    <t>Investments in Joint Ventures and Associates - Additional Information (Detail) - CAD</t>
  </si>
  <si>
    <t>Disclosure of joint ventures and associates [line items]</t>
  </si>
  <si>
    <t>Dividend paid</t>
  </si>
  <si>
    <t>PAE Limited [member]</t>
  </si>
  <si>
    <t>Percentage of investment in joint venture</t>
  </si>
  <si>
    <t>40.00%</t>
  </si>
  <si>
    <t>ESH MWH Limited. [member]</t>
  </si>
  <si>
    <t>50.00%</t>
  </si>
  <si>
    <t>Investments in Joint Ventures and Associates - Summary of Material Joint Ventures, Based on Financial Statements (Detail) - CAD CAD in Millions</t>
  </si>
  <si>
    <t>Disclosure of joint operations [line items]</t>
  </si>
  <si>
    <t>Revenue</t>
  </si>
  <si>
    <t>Income tax expense</t>
  </si>
  <si>
    <t>Aggregate carrying value</t>
  </si>
  <si>
    <t>Aggregated individually immaterial joint ventures and associates [member]</t>
  </si>
  <si>
    <t>Other expenses</t>
  </si>
  <si>
    <t>Other Financial Assets - Disclosure of Other Financial Assets (Detail) - CAD CAD in Millions</t>
  </si>
  <si>
    <t>Disclosure of other financial assets [line items]</t>
  </si>
  <si>
    <t>Less current portion</t>
  </si>
  <si>
    <t>Long-term portion</t>
  </si>
  <si>
    <t>Investments held for self-insured liabilities [member]</t>
  </si>
  <si>
    <t>Holdbacks on long-term contracts [member]</t>
  </si>
  <si>
    <t>Indemnifications [member]</t>
  </si>
  <si>
    <t>Other assets [member]</t>
  </si>
  <si>
    <t>Other Financial Assets - Disclosure of Fair Value and Amortized Cost (Detail) - CAD CAD in Millions</t>
  </si>
  <si>
    <t>Disclosure of investments held for self insured liabilities at fair value and amortized cost [line items]</t>
  </si>
  <si>
    <t>Fair Value</t>
  </si>
  <si>
    <t>Amortized Cost/Cost</t>
  </si>
  <si>
    <t>Bonds [member]</t>
  </si>
  <si>
    <t>Equity securities [member]</t>
  </si>
  <si>
    <t>Term deposits [member]</t>
  </si>
  <si>
    <t>Other Financial Assets - Additional Information (Detail) - CAD CAD in Millions</t>
  </si>
  <si>
    <t>Disclosure of investments held for self insured liabilities maturity of bond portfolio at fair value [line items]</t>
  </si>
  <si>
    <t>Changes in provisions and indemnification assets</t>
  </si>
  <si>
    <t>Bonds interest rate</t>
  </si>
  <si>
    <t>0.75%</t>
  </si>
  <si>
    <t>0.88%</t>
  </si>
  <si>
    <t>5.15%</t>
  </si>
  <si>
    <t>4.88%</t>
  </si>
  <si>
    <t>Other Financial Assets - Disclosure of the Bond Portfolio Stated at Fair Value (Detail) - CAD CAD in Millions</t>
  </si>
  <si>
    <t>Disclosure of maturity analysis for financial assets held for managing liquidity risk [line items]</t>
  </si>
  <si>
    <t>Maturity of bond portfolio, stated fair value</t>
  </si>
  <si>
    <t>Within one year [member]</t>
  </si>
  <si>
    <t>2018 to 2022 [member]</t>
  </si>
  <si>
    <t>More than five years [member]</t>
  </si>
  <si>
    <t>Other Assets - Schedule of Other Assets (Detail) - CAD CAD in Millions</t>
  </si>
  <si>
    <t>Disclosure of Other Assets [abstract]</t>
  </si>
  <si>
    <t>Investment tax credits</t>
  </si>
  <si>
    <t>Trade and Other Payables - Summary of Trade and Other Payables (Detail) - CAD CAD in Millions</t>
  </si>
  <si>
    <t>Trade and other payables [abstract]</t>
  </si>
  <si>
    <t>Trade accounts payable</t>
  </si>
  <si>
    <t>Employee and payroll liabilities</t>
  </si>
  <si>
    <t>Accrued liabilities</t>
  </si>
  <si>
    <t>Long-Term Debt - Summary of Long Term Debt (Detail) - CAD CAD in Millions</t>
  </si>
  <si>
    <t>Disclosure of detailed information about borrowings [line items]</t>
  </si>
  <si>
    <t>Borrowings</t>
  </si>
  <si>
    <t>Notes payable [member]</t>
  </si>
  <si>
    <t>Revolving credit facilities [member]</t>
  </si>
  <si>
    <t>Term loan [member]</t>
  </si>
  <si>
    <t>Finance lease obligations [member]</t>
  </si>
  <si>
    <t>Long-Term Debt - Additional Information (Detail) $ in Millions</t>
  </si>
  <si>
    <t>May 06, 2016CADTranches</t>
  </si>
  <si>
    <t>May 06, 2016USD ($)</t>
  </si>
  <si>
    <t>Revolving credit facilities amount</t>
  </si>
  <si>
    <t>Number of tranches | Tranches</t>
  </si>
  <si>
    <t>Additional revolving credit facilities amount</t>
  </si>
  <si>
    <t>Credit facility average interest rate</t>
  </si>
  <si>
    <t>3.20%</t>
  </si>
  <si>
    <t>3.13%</t>
  </si>
  <si>
    <t>Letter of credit issued</t>
  </si>
  <si>
    <t>Letter of credit outstanding</t>
  </si>
  <si>
    <t>Letter of credit issued and outstanding in addition</t>
  </si>
  <si>
    <t>US funds [member]</t>
  </si>
  <si>
    <t>Revolving credit facility payable</t>
  </si>
  <si>
    <t>Term loan payable</t>
  </si>
  <si>
    <t>Bonds issued under surety facilities</t>
  </si>
  <si>
    <t>Canadian funds [member]</t>
  </si>
  <si>
    <t>Foreign currencies [member]</t>
  </si>
  <si>
    <t>Canadian prime rate and US base rate [member]</t>
  </si>
  <si>
    <t>Borrowing, interest rate basis</t>
  </si>
  <si>
    <t>CAD: prime rate loan or a banker's acceptance, USD: US base rate or LIBOR advance, Sterling or Euro: LIBRO advance</t>
  </si>
  <si>
    <t>Bottom of range [member] | Canadian prime rate and US base rate [member]</t>
  </si>
  <si>
    <t>Basis point</t>
  </si>
  <si>
    <t>0.00%</t>
  </si>
  <si>
    <t>Bottom of range [member] | Bankers acceptance rate, LIBOR rate, and letter of credit rate [member]</t>
  </si>
  <si>
    <t>1.00%</t>
  </si>
  <si>
    <t>Top of range [member] | Canadian prime rate and US base rate [member]</t>
  </si>
  <si>
    <t>1.75%</t>
  </si>
  <si>
    <t>Top of range [member] | Bankers acceptance rate, LIBOR rate, and letter of credit rate [member]</t>
  </si>
  <si>
    <t>2.75%</t>
  </si>
  <si>
    <t>Weighted average rate of interest</t>
  </si>
  <si>
    <t>3.46%</t>
  </si>
  <si>
    <t>3.45%</t>
  </si>
  <si>
    <t>Aggregate maturity value of notes</t>
  </si>
  <si>
    <t>Carrying amount of notes payable</t>
  </si>
  <si>
    <t>Agreement expiry date</t>
  </si>
  <si>
    <t>May 6,
		2021</t>
  </si>
  <si>
    <t>May 6,
		2020</t>
  </si>
  <si>
    <t>Term loan tranche A [member]</t>
  </si>
  <si>
    <t>May 6,
		2018</t>
  </si>
  <si>
    <t>Drawn borrowing facilities</t>
  </si>
  <si>
    <t>Term loan tranche B [member]</t>
  </si>
  <si>
    <t>May 6,
		2019</t>
  </si>
  <si>
    <t>Term loan tranche C [member]</t>
  </si>
  <si>
    <t>Finance lease obligations [member] | Bottom of range [member]</t>
  </si>
  <si>
    <t>Borrowings, interest rate</t>
  </si>
  <si>
    <t>1.40%</t>
  </si>
  <si>
    <t>1.37%</t>
  </si>
  <si>
    <t>Finance lease obligations [member] | Top of range [member]</t>
  </si>
  <si>
    <t>5.25%</t>
  </si>
  <si>
    <t>5.93%</t>
  </si>
  <si>
    <t>Long-Term Debt - Future Minimum Lease Payments and Present Value of the Net Minimum Lease Payments under Finance Leases (Detail) - CAD CAD in Millions</t>
  </si>
  <si>
    <t>Disclosure of finance lease and operating lease by lessee [Line Items]</t>
  </si>
  <si>
    <t>Total minimum lease payments</t>
  </si>
  <si>
    <t>Present value of minimum lease payments</t>
  </si>
  <si>
    <t>Provisions - Summary of Provisions (Detail) - CAD CAD in Millions</t>
  </si>
  <si>
    <t>Disclosure Of Provisions By Type [Abstract]</t>
  </si>
  <si>
    <t>Provisions for claims</t>
  </si>
  <si>
    <t>Onerous contracts</t>
  </si>
  <si>
    <t>End of employment benefit plans</t>
  </si>
  <si>
    <t>Provisions - Additional Information (Detail) CAD in Millions, $ in Millions</t>
  </si>
  <si>
    <t>Disclosure of Provisions [line items]</t>
  </si>
  <si>
    <t>Anticipated lease exit liability to be recorded in fourth quarter of 2018 | $</t>
  </si>
  <si>
    <t>Self-insured liabilities provision [member]</t>
  </si>
  <si>
    <t>Cash outflows for existing provisions expected period</t>
  </si>
  <si>
    <t>Provisions - Summary of Provisions for Self-Insured Liabilities, Claims and Onerous Contracts (Detail) - CAD CAD in Millions</t>
  </si>
  <si>
    <t>Disclosure of other provisions [Line Items]</t>
  </si>
  <si>
    <t>Provision, beginning of the year</t>
  </si>
  <si>
    <t>Current-year provisions</t>
  </si>
  <si>
    <t>Resulting from acquisitions</t>
  </si>
  <si>
    <t>Costs paid or otherwise settled</t>
  </si>
  <si>
    <t>Provision, end of the year</t>
  </si>
  <si>
    <t>Claims provision [member]</t>
  </si>
  <si>
    <t>Onerous contracts provision [member]</t>
  </si>
  <si>
    <t>Net Employee Defined Benefit Liability - Additional Information (Detail) CAD in Millions</t>
  </si>
  <si>
    <t>Dec. 31, 2017CADyrTrustee</t>
  </si>
  <si>
    <t>Disclosure of defined benefit plans [abstract]</t>
  </si>
  <si>
    <t>Number of employer-appointed trustee</t>
  </si>
  <si>
    <t>Number of professional trustee</t>
  </si>
  <si>
    <t>Number of member nominated trustee</t>
  </si>
  <si>
    <t>Amount expected to contribute to pension plan by company | CAD</t>
  </si>
  <si>
    <t>Percentage of plans' assets invested in mutual funds and exchange-traded funds or held in cash</t>
  </si>
  <si>
    <t>Percentage of plans' assets held in annuity policies</t>
  </si>
  <si>
    <t>30.00%</t>
  </si>
  <si>
    <t>Weighted average duration of defined benefit obligation | yr</t>
  </si>
  <si>
    <t>Net Employee Defined Benefit Liability - Summary of Reconciliation for Net Defined Benefit Liability (Detail) - CAD CAD in Millions</t>
  </si>
  <si>
    <t>Disclosure of net defined benefit liability (asset) [Line Items]</t>
  </si>
  <si>
    <t>Included in profit or loss</t>
  </si>
  <si>
    <t>Interest expense (income)</t>
  </si>
  <si>
    <t>Administrative expenses paid by the Plans</t>
  </si>
  <si>
    <t>Net defined benefit liability asset included in profit or loss</t>
  </si>
  <si>
    <t>Included in other comprehensive income</t>
  </si>
  <si>
    <t>Return on the plan assets (excluding interest income)</t>
  </si>
  <si>
    <t>Actuarial (gains) losses arising from:</t>
  </si>
  <si>
    <t>Changes in demographic assumptions</t>
  </si>
  <si>
    <t>Changes in financial assumptions</t>
  </si>
  <si>
    <t>Experience adjustments</t>
  </si>
  <si>
    <t>Effect of movement in exchange rates</t>
  </si>
  <si>
    <t>Net defined benefit liability asset included in other comprehensive income</t>
  </si>
  <si>
    <t>Contributions by employer</t>
  </si>
  <si>
    <t>Other net defined benefit liability asset</t>
  </si>
  <si>
    <t>Net defined benefit asset</t>
  </si>
  <si>
    <t>Net defined benefit liability</t>
  </si>
  <si>
    <t>Defined benefit obligation [member]</t>
  </si>
  <si>
    <t>Benefits paid</t>
  </si>
  <si>
    <t>Fair value of plan assets [member]</t>
  </si>
  <si>
    <t>Net Employee Defined Benefit Liability - Summary of Major Categories of Plan Assets, Measured at Fair Value (Detail) - CAD CAD in Millions</t>
  </si>
  <si>
    <t>Disclosure of fair value of plan assets [Line Items]</t>
  </si>
  <si>
    <t>Fair Value of the plan assets</t>
  </si>
  <si>
    <t>Quoted prices in active markets for identical items [member]</t>
  </si>
  <si>
    <t>Corporate bonds and fixed income</t>
  </si>
  <si>
    <t>Equities</t>
  </si>
  <si>
    <t>Property funds</t>
  </si>
  <si>
    <t>Unquoted investment [member]</t>
  </si>
  <si>
    <t>Annuity policies</t>
  </si>
  <si>
    <t>Equities and property</t>
  </si>
  <si>
    <t>Net Employee Defined Benefit Liability - Summary of Principal Assumptions Used In Determining Pension Benefit Obligations (Detail)</t>
  </si>
  <si>
    <t>Disclosure of sensitivity analysis for actuarial assumptions [abstract]</t>
  </si>
  <si>
    <t>Discount rate</t>
  </si>
  <si>
    <t>2.47%</t>
  </si>
  <si>
    <t>2.68%</t>
  </si>
  <si>
    <t>Rate of increase in salaries</t>
  </si>
  <si>
    <t>3.51%</t>
  </si>
  <si>
    <t>4.50%</t>
  </si>
  <si>
    <t>Rate of inflation, pre-retirement</t>
  </si>
  <si>
    <t>2.40%</t>
  </si>
  <si>
    <t>2.45%</t>
  </si>
  <si>
    <t>Rate of increase in future pensions payment</t>
  </si>
  <si>
    <t>3.53%</t>
  </si>
  <si>
    <t>3.58%</t>
  </si>
  <si>
    <t>Life expectancy at age 65 for current pensioners:</t>
  </si>
  <si>
    <t>Male</t>
  </si>
  <si>
    <t>22 years</t>
  </si>
  <si>
    <t>Female</t>
  </si>
  <si>
    <t>24 years</t>
  </si>
  <si>
    <t>Life expectancy at age 65 for current members aged 40:</t>
  </si>
  <si>
    <t>23 years</t>
  </si>
  <si>
    <t>26 years</t>
  </si>
  <si>
    <t>Net Employee Defined Benefit Liability - Summary of Quantitative Sensitivity Analyses Impact on Defined Benefit Obligation for Significant Assumptions (Detail) - CAD CAD in Millions</t>
  </si>
  <si>
    <t>Change in discount rate by 0.25% [member]</t>
  </si>
  <si>
    <t>Disclosure of sensitivity analysis for actuarial assumptions [Line Items]</t>
  </si>
  <si>
    <t>Increase</t>
  </si>
  <si>
    <t>Decrease</t>
  </si>
  <si>
    <t>Change in pre-retirement inflation rate by 0.25% [member]</t>
  </si>
  <si>
    <t>Change in salary growth by 0.25% [member]</t>
  </si>
  <si>
    <t>Change in pension increase assumption by 0.25% [member]</t>
  </si>
  <si>
    <t>Increase of one year in the life expectancy [member]</t>
  </si>
  <si>
    <t>Net Employee Defined Benefit Liability - Summary of Quantitative Sensitivity Analyses Impact on Defined Benefit Obligation for Significant Assumptions (Parenthetical) (Detail)</t>
  </si>
  <si>
    <t>Percentage of increase</t>
  </si>
  <si>
    <t>0.25%</t>
  </si>
  <si>
    <t>Percentage of decrease</t>
  </si>
  <si>
    <t>Other Liabilities - Summary of Other Liabilities (Detail) - CAD CAD in Millions</t>
  </si>
  <si>
    <t>Liabilities [abstract]</t>
  </si>
  <si>
    <t>Deferred gain on sale leaseback</t>
  </si>
  <si>
    <t>Lease inducement benefits</t>
  </si>
  <si>
    <t>Lease disadvantages</t>
  </si>
  <si>
    <t>Deferred share units payable</t>
  </si>
  <si>
    <t>Other cash-settled share-based compensation</t>
  </si>
  <si>
    <t>Liability for uncertain tax positions</t>
  </si>
  <si>
    <t>Derivative Financial Instruments - Additional Information (Detail) - 12 months ended Dec. 31, 2016 CAD in Millions, $ in Millions</t>
  </si>
  <si>
    <t>USD ($)</t>
  </si>
  <si>
    <t>Disclosure of detailed information about financial instruments [line items]</t>
  </si>
  <si>
    <t>Realized loss on cash flow hedge</t>
  </si>
  <si>
    <t>Forward contract [member]</t>
  </si>
  <si>
    <t>Foreign currency forward contract agreements value | $</t>
  </si>
  <si>
    <t>Value of foreign currency forward contract purchased</t>
  </si>
  <si>
    <t>Forward contract [member] | Top of range [member]</t>
  </si>
  <si>
    <t>Derivative fixed rate</t>
  </si>
  <si>
    <t>Forward contract [member] | Bottom of range [member]</t>
  </si>
  <si>
    <t>Commitments - Future Minimum Rental Payments Payable under Noncancellable Operating Leases and Purchase Obligations (Detail) CAD in Millions</t>
  </si>
  <si>
    <t>Disclosure of maturity analysis of operating lease payments [line items]</t>
  </si>
  <si>
    <t>Future Minimum Rental Payments Payable</t>
  </si>
  <si>
    <t>Commitments - Additional Information (Detail) - CAD CAD in Millions</t>
  </si>
  <si>
    <t>Commitments [Abstract]</t>
  </si>
  <si>
    <t>Premises rental expense</t>
  </si>
  <si>
    <t>Sublease rental income</t>
  </si>
  <si>
    <t>Future minimum sublease payments expected to be received under noncancellable sublease agreements</t>
  </si>
  <si>
    <t>Contingencies and Guarantees - Additional Information (Detail)</t>
  </si>
  <si>
    <t>Contingent liability for guarantees [member]</t>
  </si>
  <si>
    <t>Disclosure of contingent liabilities [line items]</t>
  </si>
  <si>
    <t>Accrual of indemnifications or guarantees</t>
  </si>
  <si>
    <t>Share Capital - Additional Information (Detail) - CAD CAD in Millions</t>
  </si>
  <si>
    <t>Nov. 13, 2018</t>
  </si>
  <si>
    <t>Disclosure of classes of share capital [abstract]</t>
  </si>
  <si>
    <t>Description on par value of share</t>
  </si>
  <si>
    <t>Common shares, with no par value</t>
  </si>
  <si>
    <t>Repurchase of common shares</t>
  </si>
  <si>
    <t>Shares Repurchased for cancellation</t>
  </si>
  <si>
    <t>Shares repurchased for cancellation</t>
  </si>
  <si>
    <t>Reduction in share capital</t>
  </si>
  <si>
    <t>Reduction in share capital and contributed surplus accounts</t>
  </si>
  <si>
    <t>Charges to retained earnings</t>
  </si>
  <si>
    <t>Expense related to fair value of options granted</t>
  </si>
  <si>
    <t>Expense related to amortization of fair value of options granted</t>
  </si>
  <si>
    <t>Dividends declared included in trade and other payables</t>
  </si>
  <si>
    <t>Share Capital - Summary of Dividends Declared and Recorded in the Consolidated Financial Statements (Detail) - CAD</t>
  </si>
  <si>
    <t>Disclosure of Dividends [line items]</t>
  </si>
  <si>
    <t>Paid</t>
  </si>
  <si>
    <t>Dividends per share one [member]</t>
  </si>
  <si>
    <t>Dividend per Share</t>
  </si>
  <si>
    <t>Date Declared</t>
  </si>
  <si>
    <t>Feb. 22,
		2017</t>
  </si>
  <si>
    <t>Record Date</t>
  </si>
  <si>
    <t>Mar. 31,
		2017</t>
  </si>
  <si>
    <t>Payment Date</t>
  </si>
  <si>
    <t>Apr. 13,
		2017</t>
  </si>
  <si>
    <t>Dividends per share two [member]</t>
  </si>
  <si>
    <t>May 10,
		2017</t>
  </si>
  <si>
    <t>Jun. 30,
		2017</t>
  </si>
  <si>
    <t>Jul. 13,
		2017</t>
  </si>
  <si>
    <t>Dividends per share three [member]</t>
  </si>
  <si>
    <t>Aug. 8,
		2017</t>
  </si>
  <si>
    <t>Sep. 29,
		2017</t>
  </si>
  <si>
    <t>Oct. 12,
		2017</t>
  </si>
  <si>
    <t>Dividends per share four [member]</t>
  </si>
  <si>
    <t>Nov. 8,
		2017</t>
  </si>
  <si>
    <t>Jan. 11,
		2018</t>
  </si>
  <si>
    <t>Share Capital - Share-based Payment Transactions - Additional Information (Detail)</t>
  </si>
  <si>
    <t>Dec. 31, 2017CADOptionsyr</t>
  </si>
  <si>
    <t>Dec. 31, 2016CADOptionsyr</t>
  </si>
  <si>
    <t>Disclosure of terms and conditions of share-based payment arrangement [line items]</t>
  </si>
  <si>
    <t>Number of share subject to options, Granted | Options</t>
  </si>
  <si>
    <t>Fair value of options granted</t>
  </si>
  <si>
    <t>The fair value of options granted is determined at the date of grant using the  Black-Scholes option-pricing model.</t>
  </si>
  <si>
    <t>Number of share subject to options, Granted</t>
  </si>
  <si>
    <t>Estimated fair value of options granted on the grant date</t>
  </si>
  <si>
    <t>Contractual life of share options granted | yr</t>
  </si>
  <si>
    <t>Number of options remained unvested | Options</t>
  </si>
  <si>
    <t>Options remained unvested compensation cost</t>
  </si>
  <si>
    <t>Options remained unvested weighted average period</t>
  </si>
  <si>
    <t>Number of shares issued</t>
  </si>
  <si>
    <t>Number of equity instruments forfeited</t>
  </si>
  <si>
    <t>Number of shares outstanding</t>
  </si>
  <si>
    <t>Outstanding fair value</t>
  </si>
  <si>
    <t>Performance share units (PSUs) [member] | Bottom of range [member]</t>
  </si>
  <si>
    <t>Number of units vest percentage</t>
  </si>
  <si>
    <t>Performance share units (PSUs) [member] | Top of range [member]</t>
  </si>
  <si>
    <t>200.00%</t>
  </si>
  <si>
    <t>Deferred share unit [member]</t>
  </si>
  <si>
    <t>Estimated historical data [member]</t>
  </si>
  <si>
    <t>Officers and employees [member]</t>
  </si>
  <si>
    <t>Officers and employees [member] | Bottom of range [member]</t>
  </si>
  <si>
    <t>Share option price per share</t>
  </si>
  <si>
    <t>Officers and employees [member] | Top of range [member]</t>
  </si>
  <si>
    <t>Share Capital - Summary of Granted Share Options (Detail)</t>
  </si>
  <si>
    <t>Dec. 31, 2017CADOptions</t>
  </si>
  <si>
    <t>Dec. 31, 2016CADOptions</t>
  </si>
  <si>
    <t>Share options, beginning of the year | Options</t>
  </si>
  <si>
    <t>Share options, Granted</t>
  </si>
  <si>
    <t>Share options, end of the year | Options</t>
  </si>
  <si>
    <t>Share options, beginning of the year</t>
  </si>
  <si>
    <t>Share options, Exercised</t>
  </si>
  <si>
    <t>Share options, Forfeited</t>
  </si>
  <si>
    <t>Share options, end of the year</t>
  </si>
  <si>
    <t>Weighted Average Exercise Price, Share option, beginning of the year</t>
  </si>
  <si>
    <t>Weighted Average Exercise Price, Share option, Granted</t>
  </si>
  <si>
    <t>Weighted Average Exercise Price, Share option, Exercised</t>
  </si>
  <si>
    <t>Weighted Average Exercise Price, Share option, Forfeited</t>
  </si>
  <si>
    <t>Weighted Average Exercise Price, Share option, end of the year</t>
  </si>
  <si>
    <t>Share Capital - Summary of Outstanding Share Options (Detail)</t>
  </si>
  <si>
    <t>Dec. 31, 2016Options</t>
  </si>
  <si>
    <t>Disclosure of number and weighted average remaining contractual life of outstanding share options [line items]</t>
  </si>
  <si>
    <t>Options Outstanding | Options</t>
  </si>
  <si>
    <t>Range one [member]</t>
  </si>
  <si>
    <t>Options Outstanding</t>
  </si>
  <si>
    <t>Weighted Average Remaining Contractual Life in Years, Options Outstanding | yr</t>
  </si>
  <si>
    <t>Weighted Average Exercise Price, Options Outstanding</t>
  </si>
  <si>
    <t>Shares Exercisable</t>
  </si>
  <si>
    <t>Weighted Average Remaining Contractual Life in Years, Options Exercisable | yr</t>
  </si>
  <si>
    <t>Weighted Average Exercise Price, Options Exercisable</t>
  </si>
  <si>
    <t>Range two [member]</t>
  </si>
  <si>
    <t>Range three [member]</t>
  </si>
  <si>
    <t>Range four [member]</t>
  </si>
  <si>
    <t>Bottom of range [member] | Range one [member]</t>
  </si>
  <si>
    <t>Range of Exercise Prices</t>
  </si>
  <si>
    <t>Bottom of range [member] | Range three [member]</t>
  </si>
  <si>
    <t>Bottom of range [member] | Range four [member]</t>
  </si>
  <si>
    <t>Top of range [member] | Range one [member]</t>
  </si>
  <si>
    <t>Top of range [member] | Range two [member]</t>
  </si>
  <si>
    <t>Top of range [member] | Range three [member]</t>
  </si>
  <si>
    <t>Top of range [member] | Range four [member]</t>
  </si>
  <si>
    <t>Share Capital - Summary of Weighted Average Assumptions (Detail)</t>
  </si>
  <si>
    <t>Dec. 31, 2017CADyr</t>
  </si>
  <si>
    <t>Dec. 31, 2016CADyr</t>
  </si>
  <si>
    <t>Disclosure of terms and conditions of share-based payment arrangement [abstract]</t>
  </si>
  <si>
    <t>Volatility in the price of the Company's shares</t>
  </si>
  <si>
    <t>24.13%</t>
  </si>
  <si>
    <t>23.73%</t>
  </si>
  <si>
    <t>Risk-free interest rate</t>
  </si>
  <si>
    <t>0.81%</t>
  </si>
  <si>
    <t>0.76%</t>
  </si>
  <si>
    <t>Expected hold period to exercise (years) | yr</t>
  </si>
  <si>
    <t>Dividend yield</t>
  </si>
  <si>
    <t>1.575%</t>
  </si>
  <si>
    <t>Exercise price | CAD</t>
  </si>
  <si>
    <t>Share Capital - Summary of Non-Vested Options (Detail)</t>
  </si>
  <si>
    <t>Weighted average grant date fair value, Granted</t>
  </si>
  <si>
    <t>Non-vested options [member]</t>
  </si>
  <si>
    <t>Number of share subject to options, Vested</t>
  </si>
  <si>
    <t>Number of share subject to options, Forfeited</t>
  </si>
  <si>
    <t>Weighted average grant date fair value, Vested</t>
  </si>
  <si>
    <t>Weighted average grant date fair value, Forfeited</t>
  </si>
  <si>
    <t>Weighted average grant date fair value, Non-vested share options</t>
  </si>
  <si>
    <t>Fair Value Measurements - Summary of Fair Value Hierarchy for Assets (Detail) - CAD CAD in Millions</t>
  </si>
  <si>
    <t>Disclosure of fair value measurement of assets [line items]</t>
  </si>
  <si>
    <t>Recurring fair value measurement [member] | Investments held for self-insured liabilities [member]</t>
  </si>
  <si>
    <t>Recurring fair value measurement [member] | Significant other observable inputs [member] | Investments held for self-insured liabilities [member]</t>
  </si>
  <si>
    <t>Fair Value Measurements - Summary of Fair Value Hierarchy for Liabilities (Detail) - Not measured at fair value in statement of financial position but for which fair value is disclosed [Member] CAD in Millions</t>
  </si>
  <si>
    <t>Disclosure of fair value measurement of liabilities [line items]</t>
  </si>
  <si>
    <t>Significant other observable inputs [member]</t>
  </si>
  <si>
    <t>Financial Instruments - Additional Information (Detail)</t>
  </si>
  <si>
    <t>May 06, 2016CAD</t>
  </si>
  <si>
    <t>Maximum amount of credit risk exposure</t>
  </si>
  <si>
    <t>Number of target days of revenue in trade receivables</t>
  </si>
  <si>
    <t>55 days</t>
  </si>
  <si>
    <t>57 days</t>
  </si>
  <si>
    <t>Amount of revolving credit facility</t>
  </si>
  <si>
    <t>0.5% Increase in interest rates [member]</t>
  </si>
  <si>
    <t>Impact on net income</t>
  </si>
  <si>
    <t>0.5% Decrease in interest rates [member]</t>
  </si>
  <si>
    <t>1.0% Increase in equity price risk [member]</t>
  </si>
  <si>
    <t>Equity price impact on comprehensive income</t>
  </si>
  <si>
    <t>1.0% Decrease in equity Price risk [member]</t>
  </si>
  <si>
    <t>Net debt to EBITDA ratio</t>
  </si>
  <si>
    <t>Top of range [member] | One point zero percentage decrease in exchange rates [member]</t>
  </si>
  <si>
    <t>Top of range [member] | One point zero percentage increase in exchange rates [member]</t>
  </si>
  <si>
    <t>Unused capacity amount</t>
  </si>
  <si>
    <t>Financial Instruments - Summary of Timing of Undiscounted Cash Outflows Relating to Financial Liabilities (Detail) - CAD CAD in Millions</t>
  </si>
  <si>
    <t>Disclosure of maturity analysis for derivative financial liabilities [line items]</t>
  </si>
  <si>
    <t>Total contractual obligations</t>
  </si>
  <si>
    <t>Later than one year and not later than three years [member]</t>
  </si>
  <si>
    <t>After 3 years [member]</t>
  </si>
  <si>
    <t>Capital Management - Additional Information (Detail)</t>
  </si>
  <si>
    <t>Disclosure of capital management [abstract]</t>
  </si>
  <si>
    <t>Net debt ratio</t>
  </si>
  <si>
    <t>Income Taxes - Summary of Effective Income Tax From Statutory Canadian Tax Rates (Detail)</t>
  </si>
  <si>
    <t>Reconciliation of average effective tax rate and applicable tax rate [abstract]</t>
  </si>
  <si>
    <t>Income tax expense at statutory Canadian rates</t>
  </si>
  <si>
    <t>27.00%</t>
  </si>
  <si>
    <t>Increase (decrease) resulting from:</t>
  </si>
  <si>
    <t>Rate differential on foreign income</t>
  </si>
  <si>
    <t>4.00%</t>
  </si>
  <si>
    <t>5.20%</t>
  </si>
  <si>
    <t>Unrecognized tax losses and temporary differences</t>
  </si>
  <si>
    <t>(0.50%)</t>
  </si>
  <si>
    <t>Non-deductible acquisition-related costs</t>
  </si>
  <si>
    <t>1.20%</t>
  </si>
  <si>
    <t>Non-deductible meals and entertainment</t>
  </si>
  <si>
    <t>0.90%</t>
  </si>
  <si>
    <t>Income from associated companies</t>
  </si>
  <si>
    <t>(0.30%)</t>
  </si>
  <si>
    <t>0.70%</t>
  </si>
  <si>
    <t>Non-taxable foreign income</t>
  </si>
  <si>
    <t>(4.10%)</t>
  </si>
  <si>
    <t>(7.30%)</t>
  </si>
  <si>
    <t>Research and development and other tax credits</t>
  </si>
  <si>
    <t>(2.70%)</t>
  </si>
  <si>
    <t>(1.30%)</t>
  </si>
  <si>
    <t>Disposition of a subsidiary</t>
  </si>
  <si>
    <t>30.30%</t>
  </si>
  <si>
    <t>Reorganization of corporate structure</t>
  </si>
  <si>
    <t>Statutory rate change on deferred tax balances</t>
  </si>
  <si>
    <t>(4.80%)</t>
  </si>
  <si>
    <t>Transition tax related to US tax reform</t>
  </si>
  <si>
    <t>11.80%</t>
  </si>
  <si>
    <t>0.40%</t>
  </si>
  <si>
    <t>0.20%</t>
  </si>
  <si>
    <t>Average effective tax rate</t>
  </si>
  <si>
    <t>63.20%</t>
  </si>
  <si>
    <t>27.80%</t>
  </si>
  <si>
    <t>Income Taxes - Summary of Major Components of Current Income Tax Expense (Detail) CAD in Millions, $ in Millions</t>
  </si>
  <si>
    <t>Major components of tax expense (income) [abstract]</t>
  </si>
  <si>
    <t>On-going operations</t>
  </si>
  <si>
    <t>Disposition of subsidiary</t>
  </si>
  <si>
    <t>Total current income tax expense</t>
  </si>
  <si>
    <t>Income Taxes - Summary of Major Components of Deferred Income Tax (Recovery) Expense (Detail) CAD in Millions, $ in Millions</t>
  </si>
  <si>
    <t>Origination and reversal of timing differences</t>
  </si>
  <si>
    <t>Change of tax rates</t>
  </si>
  <si>
    <t>Recovery arising from previously unrecognized tax assets</t>
  </si>
  <si>
    <t>Revaluation due to US tax reform</t>
  </si>
  <si>
    <t>Total deferred income tax (recovery) expense</t>
  </si>
  <si>
    <t>Income Taxes - Schedule of Significant Components of the Company's Net Deferred Income Tax Assets (Liabilities) (Detail) - CAD CAD in Millions</t>
  </si>
  <si>
    <t>Deferred income tax assets (liabilities)</t>
  </si>
  <si>
    <t>Non-capital and capital tax losses [member]</t>
  </si>
  <si>
    <t>Deferred income tax assets</t>
  </si>
  <si>
    <t>Loss and tax credit carryforwards [member]</t>
  </si>
  <si>
    <t>Deferred tax defined benefit obligation [member]</t>
  </si>
  <si>
    <t>Property, plant and equipment [member]</t>
  </si>
  <si>
    <t>Intangible asset [member]</t>
  </si>
  <si>
    <t>Deferred tax arising in business acquisition [member]</t>
  </si>
  <si>
    <t>Other temporary differences [member]</t>
  </si>
  <si>
    <t>Income Taxes - Schedule of Reconciliation of Net Deferred Tax Assets (Liabilities) (Detail) - CAD CAD in Millions</t>
  </si>
  <si>
    <t>Reconciliation of changes in deferred tax liability (asset) [abstract]</t>
  </si>
  <si>
    <t>Beginning balance</t>
  </si>
  <si>
    <t>Tax recovery during the year recognized in net income</t>
  </si>
  <si>
    <t>Deferred taxes acquired through business combinations</t>
  </si>
  <si>
    <t>Tax effect on other comprehensive income</t>
  </si>
  <si>
    <t>Ending balance</t>
  </si>
  <si>
    <t>Income Taxes - Schedule of Loss Carryforwards (Detail) - CAD CAD in Millions</t>
  </si>
  <si>
    <t>Disclosure of temporary difference, unused tax losses and unused tax credits [line items]</t>
  </si>
  <si>
    <t>Deductible temporary differences</t>
  </si>
  <si>
    <t>Non-capital tax losses [member]</t>
  </si>
  <si>
    <t>Capital tax losses</t>
  </si>
  <si>
    <t>Non-capital tax losses [member] | Expire (2018 to 2037) [member]</t>
  </si>
  <si>
    <t>Non-capital tax losses [member] | Never expire [member]</t>
  </si>
  <si>
    <t>Capital tax loss [member] | Never expire [member]</t>
  </si>
  <si>
    <t>Income Taxes - Additional Informations (Detail) CAD in Millions, $ in Millions</t>
  </si>
  <si>
    <t>Dec. 31, 2018</t>
  </si>
  <si>
    <t>Disclosure of income tax [line items]</t>
  </si>
  <si>
    <t>Corporate tax rate</t>
  </si>
  <si>
    <t>Foreign tax credits</t>
  </si>
  <si>
    <t>Net transition tax liability payable</t>
  </si>
  <si>
    <t>Net transition tax liability payable period</t>
  </si>
  <si>
    <t>8 years</t>
  </si>
  <si>
    <t>Deferred income tax expense for changes in tax rate</t>
  </si>
  <si>
    <t>United States [member]</t>
  </si>
  <si>
    <t>35.00%</t>
  </si>
  <si>
    <t>United States [member] | 2018 to 2022 [member]</t>
  </si>
  <si>
    <t>Federal tax due, net of foreign tax credits, percentage</t>
  </si>
  <si>
    <t>8.00%</t>
  </si>
  <si>
    <t>United States [member] | 2023 [member]</t>
  </si>
  <si>
    <t>15.00%</t>
  </si>
  <si>
    <t>United States [member] | 2024 [member]</t>
  </si>
  <si>
    <t>20.00%</t>
  </si>
  <si>
    <t>United States [member] | 2025 [member]</t>
  </si>
  <si>
    <t>25.00%</t>
  </si>
  <si>
    <t>Federal transition tax related to US tax reform [member]</t>
  </si>
  <si>
    <t>State transition tax related to US tax reform [member]</t>
  </si>
  <si>
    <t>Scenario, forecast [member] | United States [member]</t>
  </si>
  <si>
    <t>21.00%</t>
  </si>
  <si>
    <t>Net Interest Expense and Other Net Finance Expense - Schedule of Interest Expense (Detail) - CAD CAD in Millions</t>
  </si>
  <si>
    <t>Disclosure of net interest expense income [line items]</t>
  </si>
  <si>
    <t>Interest on finance leases</t>
  </si>
  <si>
    <t>Total interest expense</t>
  </si>
  <si>
    <t>Interest income on available-for-sale investment debt securities</t>
  </si>
  <si>
    <t>Total interest income</t>
  </si>
  <si>
    <t>Interest Expense</t>
  </si>
  <si>
    <t>Senior secured notes [member]</t>
  </si>
  <si>
    <t>Net Interest Expense and Other Net Finance Expense - Schedule of Other Net Finance Expense (Detail) - CAD CAD in Millions</t>
  </si>
  <si>
    <t>Disclosure of other net finance expense [abstract]</t>
  </si>
  <si>
    <t>Amortization on available-for-sale investment debt securities</t>
  </si>
  <si>
    <t>Bank charges</t>
  </si>
  <si>
    <t>Total other finance expense</t>
  </si>
  <si>
    <t>Realized gain on sale of available-for-sale investment debt securities</t>
  </si>
  <si>
    <t>Derecognition of notes payable</t>
  </si>
  <si>
    <t>Employee Costs - Schedule of Employee Benefits Cost (Detail) - CAD CAD in Millions</t>
  </si>
  <si>
    <t>Disclosure of employee costs [abstract]</t>
  </si>
  <si>
    <t>Wages, salaries, and benefits</t>
  </si>
  <si>
    <t>Pension costs</t>
  </si>
  <si>
    <t>Share-based compensation</t>
  </si>
  <si>
    <t>Total employee costs</t>
  </si>
  <si>
    <t>Direct labor</t>
  </si>
  <si>
    <t>Indirect labor</t>
  </si>
  <si>
    <t>Employee Costs - Additional Information (Detail) - CAD CAD in Millions</t>
  </si>
  <si>
    <t>Defined contribution plans [member]</t>
  </si>
  <si>
    <t>Disclosure of employee cost [line items]</t>
  </si>
  <si>
    <t>Pension cost</t>
  </si>
  <si>
    <t>Other (Income) Expense - Schedule of Other (Income) Expense (Detail) - CAD CAD in Millions</t>
  </si>
  <si>
    <t>Analysis of income and expense [abstract]</t>
  </si>
  <si>
    <t>Loss on sale of property and equipment</t>
  </si>
  <si>
    <t>Realized gain on available-for-sale equity securities</t>
  </si>
  <si>
    <t>Total other (income) expense</t>
  </si>
  <si>
    <t>Earnings Per Share - Schedule of Basic and Diluted Common Shares Outstanding, Calculated on Weighted Average Basis (Detail) - shares</t>
  </si>
  <si>
    <t>Earnings per share [abstract]</t>
  </si>
  <si>
    <t>Basic shares outstanding</t>
  </si>
  <si>
    <t>Share options (dilutive effect of 4,426,237 options; 2016 - 3,655,020 options)</t>
  </si>
  <si>
    <t>Diluted shares</t>
  </si>
  <si>
    <t>Earnings Per Share - Schedule of Basic and Diluted Common Shares Outstanding, Calculated on Weighted Average Basis (Parenthetical) (Detail) - Options</t>
  </si>
  <si>
    <t>Share options</t>
  </si>
  <si>
    <t>Earnings Per Share - Additional Information (Detail) - shares</t>
  </si>
  <si>
    <t>Antidilutive effect of share options</t>
  </si>
  <si>
    <t>Cash Flow Information - Schedule of Cash Flows from Operating Activities Determined by Indirect Method (Detail) - CAD CAD in Millions</t>
  </si>
  <si>
    <t>Add (deduct) items not affecting cash:</t>
  </si>
  <si>
    <t>Loss (gain) on sale of property and equipment</t>
  </si>
  <si>
    <t>Gain on sale of a subsidiary</t>
  </si>
  <si>
    <t>Provision for self-insured liabilities and claims</t>
  </si>
  <si>
    <t>Other non-cash items</t>
  </si>
  <si>
    <t>Adjustment For Reconcile Profit and Loss</t>
  </si>
  <si>
    <t>Cash flows from used in operations</t>
  </si>
  <si>
    <t>Cash Flow Information - Reconciliation of Liabilities Arising from Financing Activities (Detail) CAD in Millions</t>
  </si>
  <si>
    <t>Disclosure of reconciliation of liabilities arising from financing activities [line items]</t>
  </si>
  <si>
    <t>Statement of Cash Flows, Proceeds</t>
  </si>
  <si>
    <t>Statement of Cash Flows, Repayments or Payments</t>
  </si>
  <si>
    <t>Non-cash Changes, Other</t>
  </si>
  <si>
    <t>Non-cash Changes, Foreign Exchange</t>
  </si>
  <si>
    <t>Dividends to shareholders [member]</t>
  </si>
  <si>
    <t>Related - Party Disclosures - Additional Information (Detail)</t>
  </si>
  <si>
    <t>Wholly owned subsidiaries [member]</t>
  </si>
  <si>
    <t>Disclosure of subsidiaries [line items]</t>
  </si>
  <si>
    <t>Ownership of voting and restricted securities of non-controlling interest</t>
  </si>
  <si>
    <t>The Company owns 100% of the voting and restricted securities of the entities</t>
  </si>
  <si>
    <t>Related-Party Disclosures - Schedule of Subsidiaries (Detail)</t>
  </si>
  <si>
    <t>Brycon-MWHC Joint Venture [member] | Unincorporated [member]</t>
  </si>
  <si>
    <t>Jurisdiction of Incorporation</t>
  </si>
  <si>
    <t>Unincorporated</t>
  </si>
  <si>
    <t>58053 Newfoundland &amp; Labrador Inc. [member] | Newfoundland and Labrador, Canada [member]</t>
  </si>
  <si>
    <t>Newfoundland and Labrador, Canada</t>
  </si>
  <si>
    <t>59991 Newfoundland &amp; Labrador Ltd. [member] | Newfoundland and Labrador, Canada [member]</t>
  </si>
  <si>
    <t>3221969 Nova Scotia Company [member] | Nova Scotia, Canada [member]</t>
  </si>
  <si>
    <t>Nova Scotia, Canada</t>
  </si>
  <si>
    <t>AIVEK Stantec Limited Partnership [member] | Newfoundland and Labrador, Canada [member]</t>
  </si>
  <si>
    <t>Bury - AUS, Inc. [member] | Texas, United States [member]</t>
  </si>
  <si>
    <t>Texas, United States</t>
  </si>
  <si>
    <t>Bury - DFW, Inc. [member] | Texas, United States [member]</t>
  </si>
  <si>
    <t>Houston Airport Alliance [member] | Unincorporated [member]</t>
  </si>
  <si>
    <t>MWH-AGS, Inc. JV [member] | Unincorporated [member]</t>
  </si>
  <si>
    <t>Bury - HOU, Inc. [member] | Texas, United States [member]</t>
  </si>
  <si>
    <t>Bury - SAN, Inc. [member] | Texas, United States [member]</t>
  </si>
  <si>
    <t>Bury Holdings, Inc. [member] | Texas, United States [member]</t>
  </si>
  <si>
    <t>Edwards and Zuck Consulting Engineers, D.P.C. [member] | New York, United States [member]</t>
  </si>
  <si>
    <t>New York, United States</t>
  </si>
  <si>
    <t>ENTRAN of Virginia, PLLC [member] | Virginia, United States [member]</t>
  </si>
  <si>
    <t>Virginia, United States</t>
  </si>
  <si>
    <t>FST Engineers, Inc. [member] | New York, United States [member]</t>
  </si>
  <si>
    <t>Harza International Development Company, LLC [Member] | Delaware, United States [member]</t>
  </si>
  <si>
    <t>Delaware, United States</t>
  </si>
  <si>
    <t>Hawksley Consulting Pty Limited [member] | Australia [member]</t>
  </si>
  <si>
    <t>Australia</t>
  </si>
  <si>
    <t>International Insurance Group Inc. [member] | Barbados [member]</t>
  </si>
  <si>
    <t>Barbados</t>
  </si>
  <si>
    <t>Montgomery Watson (Bermuda) Ltd. [member] | Bermuda [member]</t>
  </si>
  <si>
    <t>Bermuda</t>
  </si>
  <si>
    <t>Montgomery Watson Harza (MWH) Muhendislik ve Musavirlik Limited Sirketi [member] | Turkey [member]</t>
  </si>
  <si>
    <t>Turkey</t>
  </si>
  <si>
    <t>Mustang Acquisition Holdings Inc. [member] | Delaware, United States [member]</t>
  </si>
  <si>
    <t>MWH (Fiji) Limited [member] | Fiji [member]</t>
  </si>
  <si>
    <t>Fiji</t>
  </si>
  <si>
    <t>MWH Americas, Inc. Chile, Limitada [member] | Chile [member]</t>
  </si>
  <si>
    <t>Chile</t>
  </si>
  <si>
    <t>MWH Americas, A New York Corporation [member] | New York, United States [member]</t>
  </si>
  <si>
    <t>MWH Architects and Engineers, Inc. [member] | Delaware, United States [member]</t>
  </si>
  <si>
    <t>MWH Canada, Inc. [member] | Canada [member]</t>
  </si>
  <si>
    <t>Canada</t>
  </si>
  <si>
    <t>MWH Constructors Canada Ltd. [member] | Canada [member]</t>
  </si>
  <si>
    <t>MWH Constructors Holding B.V. [member] | Netherlands [member]</t>
  </si>
  <si>
    <t>Netherlands</t>
  </si>
  <si>
    <t>MWH Constructors Holdings Limited [member] | Hong Kong [member]</t>
  </si>
  <si>
    <t>Hong Kong</t>
  </si>
  <si>
    <t>MWH Constructors Israel, Inc. [member] | Delaware, United States [member]</t>
  </si>
  <si>
    <t>MWH Constructors Nevada, Inc [member] | Nevada, United States [member]</t>
  </si>
  <si>
    <t>Nevada, United States</t>
  </si>
  <si>
    <t>MWH Constructors NZ [member] | New Zealand [member]</t>
  </si>
  <si>
    <t>New Zealand</t>
  </si>
  <si>
    <t>MWH Constructors, Inc. [member] | Delaware, United States [member]</t>
  </si>
  <si>
    <t>MWH Constructors, Inc. &amp; J.A. Tiberti Construction Co., Inc. DBA Nevada Water Solutions Joint Venture. [member] | Unincorporated [member]</t>
  </si>
  <si>
    <t>MWH Constructors Inc. &amp; Slayden Construction Group Inc., Joint Venture [member] | Unincorporated [member]</t>
  </si>
  <si>
    <t>MWH Consultancy (Malaysia) Sdn Bhd [member] | Malaysia [member]</t>
  </si>
  <si>
    <t>Malaysia</t>
  </si>
  <si>
    <t>MWH Consultants (Singapore) Pte Limited [member] | Singapore [member]</t>
  </si>
  <si>
    <t>Singapore</t>
  </si>
  <si>
    <t>MWH DRC S.A.R.L. [member] | Congo [member]</t>
  </si>
  <si>
    <t>Congo</t>
  </si>
  <si>
    <t>MWH.JHCE JV [member] | Unincorporated [member]</t>
  </si>
  <si>
    <t>MWH/Khafra Joint Venture [member] | Unincorporated [member]</t>
  </si>
  <si>
    <t>MWH Khonji Bahrain [Member] | Unincorporated [member]</t>
  </si>
  <si>
    <t>MWH-WRE [member] | Unincorporated [member]</t>
  </si>
  <si>
    <t>MWH Energy Solutions, Inc. [member] | Delaware, United States [member]</t>
  </si>
  <si>
    <t>MWH Enterprises Inc. [member] | Delaware, United States [member]</t>
  </si>
  <si>
    <t>MWH Environmental Technologies Taiwan Ltd. [member] | Taiwan [member]</t>
  </si>
  <si>
    <t>Taiwan</t>
  </si>
  <si>
    <t>MWH Holding B.V. [member] | Netherlands [member]</t>
  </si>
  <si>
    <t>MWH IFI Limited [member] | Hong Kong [member]</t>
  </si>
  <si>
    <t>MWH India Private Ltd. [member] | India [member]</t>
  </si>
  <si>
    <t>India</t>
  </si>
  <si>
    <t>MWH International Inc. [member] | Delaware, United States [member]</t>
  </si>
  <si>
    <t>MWH Pakistan (Private) Limited [member] | Pakistan [member]</t>
  </si>
  <si>
    <t>Pakistan</t>
  </si>
  <si>
    <t>MWH Panama S.A. [member] | Panama [member]</t>
  </si>
  <si>
    <t>Panama</t>
  </si>
  <si>
    <t>MWH Peru, S.A. [member] | Peru [member]</t>
  </si>
  <si>
    <t>Peru</t>
  </si>
  <si>
    <t>MWH Rateware, Inc. [member] | Delaware, United States [member]</t>
  </si>
  <si>
    <t>MWH Recovery Limited [member] | New Zealand [member]</t>
  </si>
  <si>
    <t>MWH Resource Net (India) Private Limited [member] | India [member]</t>
  </si>
  <si>
    <t>MWH Societe Anonyme [member] | Belgium [member]</t>
  </si>
  <si>
    <t>Belgium</t>
  </si>
  <si>
    <t>MWH Venezuela C.A. [member] | Venezuela [member]</t>
  </si>
  <si>
    <t>Venezuela</t>
  </si>
  <si>
    <t>MWH Venezuela (SA) LLC [member] | Delaware, United States [member]</t>
  </si>
  <si>
    <t>R.G. Consulting Group. [member] | New Zealand [member]</t>
  </si>
  <si>
    <t>RDC of Nepal [member] | Cayman Islands [member]</t>
  </si>
  <si>
    <t>Cayman Islands</t>
  </si>
  <si>
    <t>Servicios de Infraestructura SDI C.A. [member] | Venezuela [member]</t>
  </si>
  <si>
    <t>Slayden Constructors, Inc. [member] | Oregon, United States [member]</t>
  </si>
  <si>
    <t>Oregon, United States</t>
  </si>
  <si>
    <t>Stantec Aircraft Holdings Ltd. [member] | Alberta, Canada [member]</t>
  </si>
  <si>
    <t>Alberta, Canada</t>
  </si>
  <si>
    <t>Stantec Argentina S.A [member] | Argentina [member]</t>
  </si>
  <si>
    <t>Argentina</t>
  </si>
  <si>
    <t>Stantec Asia Limited. [member] | Hong Kong [member]</t>
  </si>
  <si>
    <t>Stantec Australia Pty Ltd [member] | Australia [member]</t>
  </si>
  <si>
    <t>Stantec B.V. [member] | Netherlands [member]</t>
  </si>
  <si>
    <t>Stantec Constructors Holding (2017) Limited [member] | United Kingdom [member]</t>
  </si>
  <si>
    <t>United Kingdom</t>
  </si>
  <si>
    <t>Stantec Consulting (Shanghai) Co., Ltd [member] | China [member]</t>
  </si>
  <si>
    <t>China</t>
  </si>
  <si>
    <t>Stantec Consulting Caribbean Ltd. [member] | Barbados [member]</t>
  </si>
  <si>
    <t>Stantec Consulting Cayman Islands Ltd. [member] | Cayman Islands [member]</t>
  </si>
  <si>
    <t>Stantec Consulting International LLC [member] | Arizona, United States [member]</t>
  </si>
  <si>
    <t>Arizona, United States</t>
  </si>
  <si>
    <t>Stantec Consulting International Ltd. [member] | Canada [member]</t>
  </si>
  <si>
    <t>Stantec Consulting Labrador Ltd. [member] | Newfoundland and Labrador, Canada [member]</t>
  </si>
  <si>
    <t>Stantec Consulting Ltd./Stantec Experts-conseils ltee [member] | Canada [member]</t>
  </si>
  <si>
    <t>Stantec Consulting Mexico, S. de R.L. de C.V. [member] | Mexico [member]</t>
  </si>
  <si>
    <t>Mexico</t>
  </si>
  <si>
    <t>Stantec Consulting Michigan Inc. [member] | Michigan, United States [member]</t>
  </si>
  <si>
    <t>Michigan, United States</t>
  </si>
  <si>
    <t>Stantec Consulting Services Inc. [member] | New York, United States [member]</t>
  </si>
  <si>
    <t>Stantec Delaware II LLC [member] | Delaware, United States [member]</t>
  </si>
  <si>
    <t>Stantec Delaware III LLC [member] | Delaware, United States [member]</t>
  </si>
  <si>
    <t>Stantec Delaware IV LLC [member] | Delaware, United States [member]</t>
  </si>
  <si>
    <t>Stantec Energy &amp; Resources Inc. [member] | Delaware, United States [member]</t>
  </si>
  <si>
    <t>Stantec Environmental Engineering (Shanghai) Co., Ltd. [member] | China [member]</t>
  </si>
  <si>
    <t>Stantec Europe Limited [member] | United Kingdom [member]</t>
  </si>
  <si>
    <t>Stantec Farrer Limited [member] | United Kingdom [member]</t>
  </si>
  <si>
    <t>Stantec Global Capital Limited [member] | United Kingdom [member]</t>
  </si>
  <si>
    <t>Stantec Holdings (2017) Limited [member] | United Kingdom [member]</t>
  </si>
  <si>
    <t>Stantec Holdings [member] | New Zealand [member]</t>
  </si>
  <si>
    <t>Stantec Holdings II Ltd. [member] | Alberta, Canada [member]</t>
  </si>
  <si>
    <t>Stantec Limited [member] | England and Wales [member]</t>
  </si>
  <si>
    <t>England and Wales</t>
  </si>
  <si>
    <t>Stantec New Zealand [member] | New Zealand [member]</t>
  </si>
  <si>
    <t>Stantec New Zealand International. [member] | New Zealand [member]</t>
  </si>
  <si>
    <t>Stantec Newfoundland &amp; Labrador Ltd. [member] | Newfoundland and Labrador, Canada [member]</t>
  </si>
  <si>
    <t>Stantec Oceania Limited [member] | United Kingdom [member]</t>
  </si>
  <si>
    <t>Stantec S.p.A.[member] | Italy [member]</t>
  </si>
  <si>
    <t>Italy</t>
  </si>
  <si>
    <t>Stantec Technology International Inc. [member] | Delaware, United States [member]</t>
  </si>
  <si>
    <t>Stantec Treatment Group Limited [member] | United Kingdom [member]</t>
  </si>
  <si>
    <t>Stantec Treatment Holding Limited. [member] | United Kingdom [member]</t>
  </si>
  <si>
    <t>Stantec Treatment Limited. [member] | United Kingdom [member]</t>
  </si>
  <si>
    <t>Stantec UK Limited. [member] | United Kingdom [member]</t>
  </si>
  <si>
    <t>Stassinu Stantec Limited Partnership [member] | Newfoundland and Labrador, Canada [member]</t>
  </si>
  <si>
    <t>Thomas Hawksley Consulting Limited [member] | United Kingdom [member]</t>
  </si>
  <si>
    <t>UEI Associates, Inc. [member] | Texas, United States [member]</t>
  </si>
  <si>
    <t>UEI Global I, Inc. [member] | Texas, United States [member]</t>
  </si>
  <si>
    <t>Related-Party Disclosures - Schedule of Structured Consolidated Entities (Detail)</t>
  </si>
  <si>
    <t>Architecture Stantec Quebec Ltee [member] | Quebec, Canada [member]</t>
  </si>
  <si>
    <t>Disclosure Of Significant Consolidated Structure Entities [Line items]</t>
  </si>
  <si>
    <t>Québec, Canada</t>
  </si>
  <si>
    <t>Consorcio Stantec Architecture Ltd. y Capitel S.A. Limitada. [member] | Chile [member]</t>
  </si>
  <si>
    <t>Harza Associates of New York PLLC [member] | New York, United States [member]</t>
  </si>
  <si>
    <t>Montgomery Watson Engineers Of New York PC [member] | New York, United States [member]</t>
  </si>
  <si>
    <t>MWH Architects and Engineers Of New York P.C. [member] | New York, United States [member]</t>
  </si>
  <si>
    <t>RNL Design Inc [member] | COLORADO</t>
  </si>
  <si>
    <t>Colorado, United States</t>
  </si>
  <si>
    <t>SHW Group LLC [member] | Michigan, United States [member]</t>
  </si>
  <si>
    <t>Stantec Architecture and Engineering LLC [member] | Pennsylvania, United States [member]</t>
  </si>
  <si>
    <t>Pennsylvania, United States</t>
  </si>
  <si>
    <t>Stantec Architecture and Engineering P.C. [member] | Massachusetts, United States [member]</t>
  </si>
  <si>
    <t>Massachusetts, United States</t>
  </si>
  <si>
    <t>Stantec Architecture Inc. [member] | North Carolina, United States [member]</t>
  </si>
  <si>
    <t>North Carolina, United States</t>
  </si>
  <si>
    <t>Stantec Architecture Ltd. [member] | Canada [member]</t>
  </si>
  <si>
    <t>Stantec Connecticut Inc. [member] | Connecticut, United States [member]</t>
  </si>
  <si>
    <t>Connecticut, United States</t>
  </si>
  <si>
    <t>Stantec Engineering (Puerto Rico) P.S.C. [member] | Puerto Rico [member]</t>
  </si>
  <si>
    <t>Puerto Rico</t>
  </si>
  <si>
    <t>Stantec Geomatics Ltd. [member] | Alberta, Canada [member]</t>
  </si>
  <si>
    <t>Stantec International Inc. [member] | Pennsylvania, United States [member]</t>
  </si>
  <si>
    <t>Stantec Land Surveying Ltd. | British Columbia, Canada [member]</t>
  </si>
  <si>
    <t>British Columbia, Canada</t>
  </si>
  <si>
    <t>Stantec Planning and Landscape Architecture P.C. | New York, United States [member]</t>
  </si>
  <si>
    <t>Stantec Planning and Landscape Architecture P.C. | Maine, United States [member]</t>
  </si>
  <si>
    <t>Maine, United States</t>
  </si>
  <si>
    <t>VOA Plus BBA Design Partnership LLC [member] | Louisiana, United States [member]</t>
  </si>
  <si>
    <t>Louisiana, United States</t>
  </si>
  <si>
    <t>VOA-Ellerbe Becket LLC [member] | Florida, United States [member]</t>
  </si>
  <si>
    <t>Florida, United States</t>
  </si>
  <si>
    <t>Related-Party Disclosures - Summary of Joint Operations (Detail)</t>
  </si>
  <si>
    <t>Balfour Beatty MWH Joint Venture (The Advance JV) [member] | United Kingdom [member]</t>
  </si>
  <si>
    <t>Ownership Interests</t>
  </si>
  <si>
    <t>Jurisdiction</t>
  </si>
  <si>
    <t>Costain MWH Delivery Partner [member] | United Kingdom [member]</t>
  </si>
  <si>
    <t>Efficient Service Delivery [member] | United Kingdom [member]</t>
  </si>
  <si>
    <t>33.00%</t>
  </si>
  <si>
    <t>MBV Energy Recovery [member] | United Kingdom [member]</t>
  </si>
  <si>
    <t>MWH Constructors Israel Inc Shikun And Binui Solei Boneh Infrastructure Ltd Joint Venture [member] | Israel [member]</t>
  </si>
  <si>
    <t>Israel</t>
  </si>
  <si>
    <t>MWHT Costain Joint Venture [member] | United Kingdom [member]</t>
  </si>
  <si>
    <t>Skanska Mwh Balfour Beatty Joint Venture [member] | United Kingdom [member]</t>
  </si>
  <si>
    <t>Related-Party Disclosures - Schedule of Transactions With Related Parties (Detail) - CAD CAD in Millions</t>
  </si>
  <si>
    <t>Joint Ventures Where Entity is Venturer [member]</t>
  </si>
  <si>
    <t>Disclosure of transactions between related parties [Line Items]</t>
  </si>
  <si>
    <t>Sales to Related Parties</t>
  </si>
  <si>
    <t>Distributions Paid</t>
  </si>
  <si>
    <t>Amounts Owed by Related Parties</t>
  </si>
  <si>
    <t>Associates [member]</t>
  </si>
  <si>
    <t>Related-Party Disclosures - Schedule of Compensation of Key Management Personnel and Directors of the Company (Detail) - CAD CAD in Millions</t>
  </si>
  <si>
    <t>Disclosure of information about key management personnel [abstract]</t>
  </si>
  <si>
    <t>Salaries and other short-term employment benefits</t>
  </si>
  <si>
    <t>Directors' fees</t>
  </si>
  <si>
    <t>Total compensation</t>
  </si>
  <si>
    <t>Segmented Information - Additional Information (Detail)</t>
  </si>
  <si>
    <t>3 Months Ended</t>
  </si>
  <si>
    <t>Jun. 30, 2017Segments</t>
  </si>
  <si>
    <t>Dec. 31, 2017SegmentsServices</t>
  </si>
  <si>
    <t>Disclosure of operating segments [abstract]</t>
  </si>
  <si>
    <t>Number of primary service offerings | Services</t>
  </si>
  <si>
    <t>Number of consulting services reportable segments | Segments</t>
  </si>
  <si>
    <t>Information about major customers</t>
  </si>
  <si>
    <t>No particular customer exceeds 10% of the Company's gross revenue.</t>
  </si>
  <si>
    <t>Segmented Information - Schedule of Operating Segments (Detail) - CAD CAD in Millions</t>
  </si>
  <si>
    <t>Disclosure of operating segments [line items]</t>
  </si>
  <si>
    <t>Less subconsultants and other direct expenses</t>
  </si>
  <si>
    <t>Total net revenue</t>
  </si>
  <si>
    <t>Total Segments [member]</t>
  </si>
  <si>
    <t>Total Segments [member] | Consulting Services Canada [member]</t>
  </si>
  <si>
    <t>Total Segments [member] | Consulting Services United States [member]</t>
  </si>
  <si>
    <t>Total Segments [member] | Consulting Services Global [member]</t>
  </si>
  <si>
    <t>Total Segments [member] | Construction Services [member]</t>
  </si>
  <si>
    <t>Adjustments and Eliminations [member]</t>
  </si>
  <si>
    <t>Adjustments and Eliminations [member] | Consulting Services Canada [member]</t>
  </si>
  <si>
    <t>Adjustments and Eliminations [member] | Consulting Services United States [member]</t>
  </si>
  <si>
    <t>Adjustments and Eliminations [member] | Consulting Services Global [member]</t>
  </si>
  <si>
    <t>Adjustments and Eliminations [member] | Construction Services [member]</t>
  </si>
  <si>
    <t>Segmented Information - Schedule of Non-Current Assets and Gross Revenue by Geographical Areas (Detail) - CAD CAD in Millions</t>
  </si>
  <si>
    <t>Disclosure of geographical areas [line items]</t>
  </si>
  <si>
    <t>Non-current assets</t>
  </si>
  <si>
    <t>Canada [member]</t>
  </si>
  <si>
    <t>United Kingdom [member]</t>
  </si>
  <si>
    <t>Global [member]</t>
  </si>
  <si>
    <t>Segmented Information - Schedule of Gross Revenue by Services (Detail) - CAD CAD in Millions</t>
  </si>
  <si>
    <t>Disclosure of products and services [line items]</t>
  </si>
  <si>
    <t>Consulting Services [member] | Buildings Services [member]</t>
  </si>
  <si>
    <t>Consulting Services [member] | Energy and Resources Services [member]</t>
  </si>
  <si>
    <t>Consulting Services [member] | Environmental Services [member]</t>
  </si>
  <si>
    <t>Consulting Services [member] | Infrastructure [member]</t>
  </si>
  <si>
    <t>Consulting Services [member] | Water Services [member]</t>
  </si>
  <si>
    <t>Investment Tax Credit - Additional Information (Detail) - CAD CAD in Millions</t>
  </si>
  <si>
    <t>Investment tax credits [abstract]</t>
  </si>
  <si>
    <t>Events after the Reporting Period - Additional Information (Detail) - Dividend transaction [member]</t>
  </si>
  <si>
    <t>Feb. 21, 2018CAD / shares</t>
  </si>
  <si>
    <t>Disclosure of non-adjusting events after reporting period [Line Items]</t>
  </si>
  <si>
    <t>Dividends payable declared date</t>
  </si>
  <si>
    <t>Feb. 21,
		2018</t>
  </si>
  <si>
    <t>Dividends payable amount per share</t>
  </si>
  <si>
    <t>Dividend payable date</t>
  </si>
  <si>
    <t>Apr. 12,
		2018</t>
  </si>
  <si>
    <t>Dividends payable record date</t>
  </si>
  <si>
    <t>Mar. 29,
		2018</t>
  </si>
</sst>
</file>

<file path=xl/styles.xml><?xml version="1.0" encoding="utf-8"?>
<styleSheet xmlns="http://schemas.openxmlformats.org/spreadsheetml/2006/main">
  <numFmts count="10">
    <numFmt formatCode="_(&quot;CAD &quot;#,##0.0_);_(&quot;CAD &quot;(#,##0.0)" numFmtId="164"/>
    <numFmt formatCode="#,##0.0_);(#,##0.0)" numFmtId="165"/>
    <numFmt formatCode="_(&quot;CAD &quot;#,##0_);_(&quot;CAD &quot;(#,##0)" numFmtId="166"/>
    <numFmt formatCode="_(&quot;CAD &quot;#,##0.00_);_(&quot;CAD &quot;(#,##0.00)" numFmtId="167"/>
    <numFmt formatCode="_(&quot;$ &quot;#,##0.0_);_(&quot;$ &quot;(#,##0.0)" numFmtId="168"/>
    <numFmt formatCode="_(&quot;$ &quot;#,##0_);_(&quot;$ &quot;(#,##0)" numFmtId="169"/>
    <numFmt formatCode="_(&quot;Level &quot;#,##0_);_(&quot;Level &quot;(#,##0)" numFmtId="170"/>
    <numFmt formatCode="#,##0.0000_);(#,##0.0000)" numFmtId="171"/>
    <numFmt formatCode="#,##0.00000_);(#,##0.00000)" numFmtId="172"/>
    <numFmt formatCode="_(&quot;CAD &quot;#,##0.0000_);_(&quot;CAD &quot;(#,##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sharedStrings.xml" Type="http://schemas.openxmlformats.org/officeDocument/2006/relationships/sharedStrings"/><Relationship Id="rId169" Target="styles.xml" Type="http://schemas.openxmlformats.org/officeDocument/2006/relationships/styles"/><Relationship Id="rId1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131383</v>
      </c>
    </row>
    <row r="12" spans="1:2">
      <c r="A12" s="4" t="s">
        <v>18</v>
      </c>
      <c r="B12" s="4" t="s">
        <v>19</v>
      </c>
    </row>
    <row r="13" spans="1:2">
      <c r="A13" s="4" t="s">
        <v>20</v>
      </c>
      <c r="B13" s="4" t="s">
        <v>21</v>
      </c>
    </row>
    <row r="14" spans="1:2">
      <c r="A14" s="4" t="s">
        <v>22</v>
      </c>
      <c r="B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4</v>
      </c>
    </row>
    <row r="3" spans="1:2">
      <c r="A3" s="3" t="s">
        <v>169</v>
      </c>
    </row>
    <row r="4" spans="1:2">
      <c r="A4" s="4" t="s">
        <v>173</v>
      </c>
      <c r="B4" s="4" t="s">
        <v>1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98</v>
      </c>
      <c r="B1" s="2" t="s">
        <v>24</v>
      </c>
      <c r="C1" s="2" t="s">
        <v>25</v>
      </c>
    </row>
    <row r="2" spans="1:3">
      <c r="A2" s="4" t="s">
        <v>558</v>
      </c>
    </row>
    <row r="3" spans="1:3">
      <c r="A3" s="3" t="s">
        <v>665</v>
      </c>
    </row>
    <row r="4" spans="1:3">
      <c r="A4" s="4" t="s">
        <v>699</v>
      </c>
      <c r="B4" s="6" t="n">
        <v>16.5</v>
      </c>
      <c r="C4" s="8" t="n">
        <v>2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4</v>
      </c>
      <c r="C2" s="2" t="s">
        <v>25</v>
      </c>
    </row>
    <row r="3" spans="1:3">
      <c r="A3" s="3" t="s">
        <v>701</v>
      </c>
    </row>
    <row r="4" spans="1:3">
      <c r="A4" s="4" t="s">
        <v>524</v>
      </c>
      <c r="B4" s="6" t="n">
        <v>9.199999999999999</v>
      </c>
      <c r="C4" s="6" t="n">
        <v>4.5</v>
      </c>
    </row>
    <row r="5" spans="1:3">
      <c r="A5" s="4" t="s">
        <v>594</v>
      </c>
      <c r="C5" s="5" t="n">
        <v>3</v>
      </c>
    </row>
    <row r="6" spans="1:3">
      <c r="A6" s="4" t="s">
        <v>702</v>
      </c>
      <c r="B6" s="7" t="n">
        <v>2.6</v>
      </c>
      <c r="C6" s="7" t="n">
        <v>2.4</v>
      </c>
    </row>
    <row r="7" spans="1:3">
      <c r="A7" s="4" t="s">
        <v>703</v>
      </c>
      <c r="B7" s="5" t="n">
        <v>-2</v>
      </c>
      <c r="C7" s="7" t="n">
        <v>-0.8</v>
      </c>
    </row>
    <row r="8" spans="1:3">
      <c r="A8" s="4" t="s">
        <v>529</v>
      </c>
      <c r="B8" s="7" t="n">
        <v>-0.1</v>
      </c>
      <c r="C8" s="7" t="n">
        <v>0.1</v>
      </c>
    </row>
    <row r="9" spans="1:3">
      <c r="A9" s="4" t="s">
        <v>580</v>
      </c>
      <c r="B9" s="6" t="n">
        <v>9.699999999999999</v>
      </c>
      <c r="C9" s="6" t="n">
        <v>9.19999999999999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4</v>
      </c>
      <c r="C2" s="2" t="s">
        <v>25</v>
      </c>
    </row>
    <row r="3" spans="1:3">
      <c r="A3" s="3" t="s">
        <v>705</v>
      </c>
    </row>
    <row r="4" spans="1:3">
      <c r="A4" s="4" t="s">
        <v>706</v>
      </c>
      <c r="B4" s="8" t="n">
        <v>0</v>
      </c>
      <c r="C4" s="8" t="n">
        <v>0</v>
      </c>
    </row>
    <row r="5" spans="1:3">
      <c r="A5" s="4" t="s">
        <v>707</v>
      </c>
    </row>
    <row r="6" spans="1:3">
      <c r="A6" s="3" t="s">
        <v>705</v>
      </c>
    </row>
    <row r="7" spans="1:3">
      <c r="A7" s="4" t="s">
        <v>708</v>
      </c>
      <c r="B7" s="4" t="s">
        <v>709</v>
      </c>
    </row>
    <row r="8" spans="1:3">
      <c r="A8" s="4" t="s">
        <v>710</v>
      </c>
    </row>
    <row r="9" spans="1:3">
      <c r="A9" s="3" t="s">
        <v>705</v>
      </c>
    </row>
    <row r="10" spans="1:3">
      <c r="A10" s="4" t="s">
        <v>708</v>
      </c>
      <c r="B10" s="4" t="s">
        <v>71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4</v>
      </c>
      <c r="C2" s="2" t="s">
        <v>25</v>
      </c>
      <c r="D2" s="2" t="s">
        <v>553</v>
      </c>
    </row>
    <row r="3" spans="1:4">
      <c r="A3" s="3" t="s">
        <v>713</v>
      </c>
    </row>
    <row r="4" spans="1:4">
      <c r="A4" s="4" t="s">
        <v>714</v>
      </c>
      <c r="B4" s="6" t="n">
        <v>5140.1</v>
      </c>
      <c r="C4" s="6" t="n">
        <v>4300.1</v>
      </c>
    </row>
    <row r="5" spans="1:4">
      <c r="A5" s="4" t="s">
        <v>715</v>
      </c>
      <c r="B5" s="7" t="n">
        <v>166.5</v>
      </c>
      <c r="C5" s="7" t="n">
        <v>50.3</v>
      </c>
    </row>
    <row r="6" spans="1:4">
      <c r="A6" s="4" t="s">
        <v>83</v>
      </c>
      <c r="B6" s="5" t="n">
        <v>97</v>
      </c>
      <c r="C6" s="7" t="n">
        <v>130.5</v>
      </c>
    </row>
    <row r="7" spans="1:4">
      <c r="A7" s="4" t="s">
        <v>114</v>
      </c>
      <c r="B7" s="7" t="n">
        <v>-20.8</v>
      </c>
      <c r="C7" s="7" t="n">
        <v>132.2</v>
      </c>
    </row>
    <row r="8" spans="1:4">
      <c r="A8" s="4" t="s">
        <v>716</v>
      </c>
      <c r="B8" s="7" t="n">
        <v>9.699999999999999</v>
      </c>
      <c r="C8" s="7" t="n">
        <v>9.199999999999999</v>
      </c>
      <c r="D8" s="6" t="n">
        <v>4.5</v>
      </c>
    </row>
    <row r="9" spans="1:4">
      <c r="A9" s="4" t="s">
        <v>717</v>
      </c>
    </row>
    <row r="10" spans="1:4">
      <c r="A10" s="3" t="s">
        <v>713</v>
      </c>
    </row>
    <row r="11" spans="1:4">
      <c r="A11" s="4" t="s">
        <v>114</v>
      </c>
      <c r="B11" s="7" t="n">
        <v>1.8</v>
      </c>
      <c r="C11" s="7" t="n">
        <v>2.2</v>
      </c>
    </row>
    <row r="12" spans="1:4">
      <c r="A12" s="4" t="s">
        <v>716</v>
      </c>
      <c r="B12" s="5" t="n">
        <v>5</v>
      </c>
      <c r="C12" s="7" t="n">
        <v>5.1</v>
      </c>
    </row>
    <row r="13" spans="1:4">
      <c r="A13" s="4" t="s">
        <v>707</v>
      </c>
    </row>
    <row r="14" spans="1:4">
      <c r="A14" s="3" t="s">
        <v>713</v>
      </c>
    </row>
    <row r="15" spans="1:4">
      <c r="A15" s="4" t="s">
        <v>714</v>
      </c>
      <c r="B15" s="7" t="n">
        <v>61.3</v>
      </c>
      <c r="C15" s="7" t="n">
        <v>28.6</v>
      </c>
    </row>
    <row r="16" spans="1:4">
      <c r="A16" s="4" t="s">
        <v>718</v>
      </c>
      <c r="B16" s="7" t="n">
        <v>58.7</v>
      </c>
      <c r="C16" s="7" t="n">
        <v>27.6</v>
      </c>
    </row>
    <row r="17" spans="1:4">
      <c r="A17" s="4" t="s">
        <v>715</v>
      </c>
      <c r="B17" s="7" t="n">
        <v>0.6</v>
      </c>
      <c r="C17" s="7" t="n">
        <v>0.6</v>
      </c>
    </row>
    <row r="18" spans="1:4">
      <c r="A18" s="4" t="s">
        <v>83</v>
      </c>
      <c r="B18" s="5" t="n">
        <v>2</v>
      </c>
      <c r="C18" s="7" t="n">
        <v>0.4</v>
      </c>
    </row>
    <row r="19" spans="1:4">
      <c r="A19" s="4" t="s">
        <v>114</v>
      </c>
      <c r="B19" s="5" t="n">
        <v>2</v>
      </c>
      <c r="C19" s="6" t="n">
        <v>0.4</v>
      </c>
    </row>
    <row r="20" spans="1:4">
      <c r="A20" s="4" t="s">
        <v>710</v>
      </c>
    </row>
    <row r="21" spans="1:4">
      <c r="A21" s="3" t="s">
        <v>713</v>
      </c>
    </row>
    <row r="22" spans="1:4">
      <c r="A22" s="4" t="s">
        <v>714</v>
      </c>
      <c r="B22" s="7" t="n">
        <v>30.1</v>
      </c>
    </row>
    <row r="23" spans="1:4">
      <c r="A23" s="4" t="s">
        <v>718</v>
      </c>
      <c r="B23" s="6" t="n">
        <v>30.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4</v>
      </c>
      <c r="C1" s="2" t="s">
        <v>25</v>
      </c>
    </row>
    <row r="2" spans="1:3">
      <c r="A2" s="3" t="s">
        <v>720</v>
      </c>
    </row>
    <row r="3" spans="1:3">
      <c r="A3" s="4" t="s">
        <v>33</v>
      </c>
      <c r="B3" s="6" t="n">
        <v>195.4</v>
      </c>
      <c r="C3" s="8" t="n">
        <v>181</v>
      </c>
    </row>
    <row r="4" spans="1:3">
      <c r="A4" s="4" t="s">
        <v>721</v>
      </c>
      <c r="B4" s="7" t="n">
        <v>9.300000000000001</v>
      </c>
      <c r="C4" s="7" t="n">
        <v>20.9</v>
      </c>
    </row>
    <row r="5" spans="1:3">
      <c r="A5" s="4" t="s">
        <v>722</v>
      </c>
      <c r="B5" s="7" t="n">
        <v>186.1</v>
      </c>
      <c r="C5" s="7" t="n">
        <v>160.1</v>
      </c>
    </row>
    <row r="6" spans="1:3">
      <c r="A6" s="4" t="s">
        <v>723</v>
      </c>
    </row>
    <row r="7" spans="1:3">
      <c r="A7" s="3" t="s">
        <v>720</v>
      </c>
    </row>
    <row r="8" spans="1:3">
      <c r="A8" s="4" t="s">
        <v>33</v>
      </c>
      <c r="B8" s="7" t="n">
        <v>147.1</v>
      </c>
      <c r="C8" s="7" t="n">
        <v>141.1</v>
      </c>
    </row>
    <row r="9" spans="1:3">
      <c r="A9" s="4" t="s">
        <v>724</v>
      </c>
    </row>
    <row r="10" spans="1:3">
      <c r="A10" s="3" t="s">
        <v>720</v>
      </c>
    </row>
    <row r="11" spans="1:3">
      <c r="A11" s="4" t="s">
        <v>33</v>
      </c>
      <c r="B11" s="7" t="n">
        <v>39.6</v>
      </c>
      <c r="C11" s="7" t="n">
        <v>33.9</v>
      </c>
    </row>
    <row r="12" spans="1:3">
      <c r="A12" s="4" t="s">
        <v>725</v>
      </c>
    </row>
    <row r="13" spans="1:3">
      <c r="A13" s="3" t="s">
        <v>720</v>
      </c>
    </row>
    <row r="14" spans="1:3">
      <c r="A14" s="4" t="s">
        <v>33</v>
      </c>
      <c r="B14" s="7" t="n">
        <v>2.4</v>
      </c>
      <c r="C14" s="7" t="n">
        <v>2.4</v>
      </c>
    </row>
    <row r="15" spans="1:3">
      <c r="A15" s="4" t="s">
        <v>726</v>
      </c>
    </row>
    <row r="16" spans="1:3">
      <c r="A16" s="3" t="s">
        <v>720</v>
      </c>
    </row>
    <row r="17" spans="1:3">
      <c r="A17" s="4" t="s">
        <v>33</v>
      </c>
      <c r="B17" s="6" t="n">
        <v>6.3</v>
      </c>
      <c r="C17" s="6" t="n">
        <v>3.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4</v>
      </c>
      <c r="C1" s="2" t="s">
        <v>25</v>
      </c>
    </row>
    <row r="2" spans="1:3">
      <c r="A2" s="3" t="s">
        <v>728</v>
      </c>
    </row>
    <row r="3" spans="1:3">
      <c r="A3" s="4" t="s">
        <v>729</v>
      </c>
      <c r="B3" s="6" t="n">
        <v>147.1</v>
      </c>
      <c r="C3" s="6" t="n">
        <v>141.1</v>
      </c>
    </row>
    <row r="4" spans="1:3">
      <c r="A4" s="4" t="s">
        <v>730</v>
      </c>
      <c r="B4" s="7" t="n">
        <v>146.9</v>
      </c>
      <c r="C4" s="7" t="n">
        <v>134.5</v>
      </c>
    </row>
    <row r="5" spans="1:3">
      <c r="A5" s="4" t="s">
        <v>731</v>
      </c>
    </row>
    <row r="6" spans="1:3">
      <c r="A6" s="3" t="s">
        <v>728</v>
      </c>
    </row>
    <row r="7" spans="1:3">
      <c r="A7" s="4" t="s">
        <v>729</v>
      </c>
      <c r="B7" s="7" t="n">
        <v>97.7</v>
      </c>
      <c r="C7" s="5" t="n">
        <v>93</v>
      </c>
    </row>
    <row r="8" spans="1:3">
      <c r="A8" s="4" t="s">
        <v>730</v>
      </c>
      <c r="B8" s="7" t="n">
        <v>98.59999999999999</v>
      </c>
      <c r="C8" s="7" t="n">
        <v>93.09999999999999</v>
      </c>
    </row>
    <row r="9" spans="1:3">
      <c r="A9" s="4" t="s">
        <v>732</v>
      </c>
    </row>
    <row r="10" spans="1:3">
      <c r="A10" s="3" t="s">
        <v>728</v>
      </c>
    </row>
    <row r="11" spans="1:3">
      <c r="A11" s="4" t="s">
        <v>729</v>
      </c>
      <c r="B11" s="7" t="n">
        <v>49.4</v>
      </c>
      <c r="C11" s="7" t="n">
        <v>46.6</v>
      </c>
    </row>
    <row r="12" spans="1:3">
      <c r="A12" s="4" t="s">
        <v>730</v>
      </c>
      <c r="B12" s="6" t="n">
        <v>48.3</v>
      </c>
      <c r="C12" s="7" t="n">
        <v>39.9</v>
      </c>
    </row>
    <row r="13" spans="1:3">
      <c r="A13" s="4" t="s">
        <v>733</v>
      </c>
    </row>
    <row r="14" spans="1:3">
      <c r="A14" s="3" t="s">
        <v>728</v>
      </c>
    </row>
    <row r="15" spans="1:3">
      <c r="A15" s="4" t="s">
        <v>729</v>
      </c>
      <c r="C15" s="7" t="n">
        <v>1.5</v>
      </c>
    </row>
    <row r="16" spans="1:3">
      <c r="A16" s="4" t="s">
        <v>730</v>
      </c>
      <c r="C16" s="6" t="n">
        <v>1.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4</v>
      </c>
      <c r="C2" s="2" t="s">
        <v>25</v>
      </c>
    </row>
    <row r="3" spans="1:3">
      <c r="A3" s="3" t="s">
        <v>735</v>
      </c>
    </row>
    <row r="4" spans="1:3">
      <c r="A4" s="4" t="s">
        <v>736</v>
      </c>
      <c r="B4" s="6" t="n">
        <v>0.2</v>
      </c>
      <c r="C4" s="6" t="n">
        <v>1.2</v>
      </c>
    </row>
    <row r="5" spans="1:3">
      <c r="A5" s="4" t="s">
        <v>634</v>
      </c>
    </row>
    <row r="6" spans="1:3">
      <c r="A6" s="3" t="s">
        <v>735</v>
      </c>
    </row>
    <row r="7" spans="1:3">
      <c r="A7" s="4" t="s">
        <v>737</v>
      </c>
      <c r="B7" s="4" t="s">
        <v>738</v>
      </c>
      <c r="C7" s="4" t="s">
        <v>739</v>
      </c>
    </row>
    <row r="8" spans="1:3">
      <c r="A8" s="4" t="s">
        <v>628</v>
      </c>
    </row>
    <row r="9" spans="1:3">
      <c r="A9" s="3" t="s">
        <v>735</v>
      </c>
    </row>
    <row r="10" spans="1:3">
      <c r="A10" s="4" t="s">
        <v>737</v>
      </c>
      <c r="B10" s="4" t="s">
        <v>740</v>
      </c>
      <c r="C10" s="4" t="s">
        <v>74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4</v>
      </c>
      <c r="C1" s="2" t="s">
        <v>25</v>
      </c>
    </row>
    <row r="2" spans="1:3">
      <c r="A2" s="3" t="s">
        <v>743</v>
      </c>
    </row>
    <row r="3" spans="1:3">
      <c r="A3" s="4" t="s">
        <v>744</v>
      </c>
      <c r="B3" s="6" t="n">
        <v>97.7</v>
      </c>
      <c r="C3" s="8" t="n">
        <v>93</v>
      </c>
    </row>
    <row r="4" spans="1:3">
      <c r="A4" s="4" t="s">
        <v>745</v>
      </c>
    </row>
    <row r="5" spans="1:3">
      <c r="A5" s="3" t="s">
        <v>743</v>
      </c>
    </row>
    <row r="6" spans="1:3">
      <c r="A6" s="4" t="s">
        <v>744</v>
      </c>
      <c r="B6" s="7" t="n">
        <v>5.6</v>
      </c>
      <c r="C6" s="7" t="n">
        <v>18.6</v>
      </c>
    </row>
    <row r="7" spans="1:3">
      <c r="A7" s="4" t="s">
        <v>746</v>
      </c>
    </row>
    <row r="8" spans="1:3">
      <c r="A8" s="3" t="s">
        <v>743</v>
      </c>
    </row>
    <row r="9" spans="1:3">
      <c r="A9" s="4" t="s">
        <v>744</v>
      </c>
      <c r="B9" s="7" t="n">
        <v>73.5</v>
      </c>
      <c r="C9" s="7" t="n">
        <v>64.8</v>
      </c>
    </row>
    <row r="10" spans="1:3">
      <c r="A10" s="4" t="s">
        <v>747</v>
      </c>
    </row>
    <row r="11" spans="1:3">
      <c r="A11" s="3" t="s">
        <v>743</v>
      </c>
    </row>
    <row r="12" spans="1:3">
      <c r="A12" s="4" t="s">
        <v>744</v>
      </c>
      <c r="B12" s="6" t="n">
        <v>18.6</v>
      </c>
      <c r="C12" s="6" t="n">
        <v>9.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48</v>
      </c>
      <c r="B1" s="2" t="s">
        <v>24</v>
      </c>
      <c r="C1" s="2" t="s">
        <v>25</v>
      </c>
    </row>
    <row r="2" spans="1:3">
      <c r="A2" s="3" t="s">
        <v>749</v>
      </c>
    </row>
    <row r="3" spans="1:3">
      <c r="A3" s="4" t="s">
        <v>750</v>
      </c>
      <c r="B3" s="6" t="n">
        <v>9.199999999999999</v>
      </c>
      <c r="C3" s="6" t="n">
        <v>14.1</v>
      </c>
    </row>
    <row r="4" spans="1:3">
      <c r="A4" s="4" t="s">
        <v>157</v>
      </c>
      <c r="B4" s="7" t="n">
        <v>4.9</v>
      </c>
      <c r="C4" s="7" t="n">
        <v>5.8</v>
      </c>
    </row>
    <row r="5" spans="1:3">
      <c r="A5" s="4" t="s">
        <v>34</v>
      </c>
      <c r="B5" s="7" t="n">
        <v>14.1</v>
      </c>
      <c r="C5" s="7" t="n">
        <v>19.9</v>
      </c>
    </row>
    <row r="6" spans="1:3">
      <c r="A6" s="4" t="s">
        <v>721</v>
      </c>
      <c r="B6" s="7" t="n">
        <v>4.7</v>
      </c>
      <c r="C6" s="7" t="n">
        <v>4.7</v>
      </c>
    </row>
    <row r="7" spans="1:3">
      <c r="A7" s="4" t="s">
        <v>722</v>
      </c>
      <c r="B7" s="6" t="n">
        <v>9.4</v>
      </c>
      <c r="C7" s="6" t="n">
        <v>15.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4</v>
      </c>
      <c r="C1" s="2" t="s">
        <v>25</v>
      </c>
    </row>
    <row r="2" spans="1:3">
      <c r="A2" s="3" t="s">
        <v>752</v>
      </c>
    </row>
    <row r="3" spans="1:3">
      <c r="A3" s="4" t="s">
        <v>753</v>
      </c>
      <c r="B3" s="6" t="n">
        <v>367.1</v>
      </c>
      <c r="C3" s="6" t="n">
        <v>363.9</v>
      </c>
    </row>
    <row r="4" spans="1:3">
      <c r="A4" s="4" t="s">
        <v>754</v>
      </c>
      <c r="B4" s="7" t="n">
        <v>248.8</v>
      </c>
      <c r="C4" s="7" t="n">
        <v>270.7</v>
      </c>
    </row>
    <row r="5" spans="1:3">
      <c r="A5" s="4" t="s">
        <v>755</v>
      </c>
      <c r="B5" s="7" t="n">
        <v>88.7</v>
      </c>
      <c r="C5" s="7" t="n">
        <v>83.5</v>
      </c>
    </row>
    <row r="6" spans="1:3">
      <c r="A6" s="4" t="s">
        <v>44</v>
      </c>
      <c r="B6" s="6" t="n">
        <v>704.6</v>
      </c>
      <c r="C6" s="6" t="n">
        <v>718.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4</v>
      </c>
    </row>
    <row r="3" spans="1:2">
      <c r="A3" s="3" t="s">
        <v>169</v>
      </c>
    </row>
    <row r="4" spans="1:2">
      <c r="A4" s="4" t="s">
        <v>175</v>
      </c>
      <c r="B4" s="4" t="s">
        <v>1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56</v>
      </c>
      <c r="B1" s="2" t="s">
        <v>24</v>
      </c>
      <c r="C1" s="2" t="s">
        <v>25</v>
      </c>
    </row>
    <row r="2" spans="1:3">
      <c r="A2" s="3" t="s">
        <v>757</v>
      </c>
    </row>
    <row r="3" spans="1:3">
      <c r="A3" s="4" t="s">
        <v>758</v>
      </c>
      <c r="B3" s="6" t="n">
        <v>739.6</v>
      </c>
      <c r="C3" s="6" t="n">
        <v>1020.5</v>
      </c>
    </row>
    <row r="4" spans="1:3">
      <c r="A4" s="4" t="s">
        <v>721</v>
      </c>
      <c r="B4" s="7" t="n">
        <v>198.2</v>
      </c>
      <c r="C4" s="7" t="n">
        <v>91.90000000000001</v>
      </c>
    </row>
    <row r="5" spans="1:3">
      <c r="A5" s="4" t="s">
        <v>722</v>
      </c>
      <c r="B5" s="7" t="n">
        <v>541.4</v>
      </c>
      <c r="C5" s="7" t="n">
        <v>928.6</v>
      </c>
    </row>
    <row r="6" spans="1:3">
      <c r="A6" s="4" t="s">
        <v>759</v>
      </c>
    </row>
    <row r="7" spans="1:3">
      <c r="A7" s="3" t="s">
        <v>757</v>
      </c>
    </row>
    <row r="8" spans="1:3">
      <c r="A8" s="4" t="s">
        <v>758</v>
      </c>
      <c r="B8" s="7" t="n">
        <v>60.8</v>
      </c>
      <c r="C8" s="7" t="n">
        <v>127.2</v>
      </c>
    </row>
    <row r="9" spans="1:3">
      <c r="A9" s="4" t="s">
        <v>760</v>
      </c>
    </row>
    <row r="10" spans="1:3">
      <c r="A10" s="3" t="s">
        <v>757</v>
      </c>
    </row>
    <row r="11" spans="1:3">
      <c r="A11" s="4" t="s">
        <v>758</v>
      </c>
      <c r="B11" s="7" t="n">
        <v>209.9</v>
      </c>
      <c r="C11" s="7" t="n">
        <v>416.1</v>
      </c>
    </row>
    <row r="12" spans="1:3">
      <c r="A12" s="4" t="s">
        <v>761</v>
      </c>
    </row>
    <row r="13" spans="1:3">
      <c r="A13" s="3" t="s">
        <v>757</v>
      </c>
    </row>
    <row r="14" spans="1:3">
      <c r="A14" s="4" t="s">
        <v>758</v>
      </c>
      <c r="B14" s="7" t="n">
        <v>458.5</v>
      </c>
      <c r="C14" s="7" t="n">
        <v>454.1</v>
      </c>
    </row>
    <row r="15" spans="1:3">
      <c r="A15" s="4" t="s">
        <v>762</v>
      </c>
    </row>
    <row r="16" spans="1:3">
      <c r="A16" s="3" t="s">
        <v>757</v>
      </c>
    </row>
    <row r="17" spans="1:3">
      <c r="A17" s="4" t="s">
        <v>758</v>
      </c>
      <c r="B17" s="6" t="n">
        <v>10.4</v>
      </c>
      <c r="C17" s="6" t="n">
        <v>23.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7"/>
    <col customWidth="1" max="5" min="5" width="80"/>
    <col customWidth="1" max="6" min="6" width="80"/>
    <col customWidth="1" max="7" min="7" width="17"/>
    <col customWidth="1" max="8" min="8" width="21"/>
    <col customWidth="1" max="9" min="9" width="21"/>
    <col customWidth="1" max="10" min="10" width="21"/>
    <col customWidth="1" max="11" min="11" width="20"/>
  </cols>
  <sheetData>
    <row r="1" spans="1:11">
      <c r="A1" s="1" t="s">
        <v>763</v>
      </c>
      <c r="B1" s="2" t="s">
        <v>532</v>
      </c>
      <c r="C1" s="2" t="s">
        <v>764</v>
      </c>
      <c r="D1" s="2" t="s">
        <v>456</v>
      </c>
      <c r="E1" s="2" t="s">
        <v>456</v>
      </c>
      <c r="F1" s="2" t="s">
        <v>489</v>
      </c>
      <c r="G1" s="2" t="s">
        <v>535</v>
      </c>
      <c r="H1" s="2" t="s">
        <v>567</v>
      </c>
      <c r="I1" s="2" t="s">
        <v>489</v>
      </c>
      <c r="J1" s="2" t="s">
        <v>567</v>
      </c>
      <c r="K1" s="2" t="s">
        <v>765</v>
      </c>
    </row>
    <row r="2" spans="1:11">
      <c r="A2" s="3" t="s">
        <v>757</v>
      </c>
    </row>
    <row r="3" spans="1:11">
      <c r="A3" s="4" t="s">
        <v>766</v>
      </c>
      <c r="C3" s="8" t="n">
        <v>1250000000</v>
      </c>
    </row>
    <row r="4" spans="1:11">
      <c r="A4" s="4" t="s">
        <v>767</v>
      </c>
      <c r="C4" s="5" t="n">
        <v>3</v>
      </c>
    </row>
    <row r="5" spans="1:11">
      <c r="A5" s="4" t="s">
        <v>768</v>
      </c>
      <c r="C5" s="8" t="n">
        <v>200000000</v>
      </c>
    </row>
    <row r="6" spans="1:11">
      <c r="A6" s="4" t="s">
        <v>769</v>
      </c>
      <c r="E6" s="4" t="s">
        <v>770</v>
      </c>
      <c r="F6" s="4" t="s">
        <v>770</v>
      </c>
      <c r="G6" s="4" t="s">
        <v>771</v>
      </c>
      <c r="H6" s="4" t="s">
        <v>771</v>
      </c>
    </row>
    <row r="7" spans="1:11">
      <c r="A7" s="4" t="s">
        <v>772</v>
      </c>
      <c r="E7" s="8" t="n">
        <v>51800000</v>
      </c>
      <c r="G7" s="8" t="n">
        <v>54700000</v>
      </c>
    </row>
    <row r="8" spans="1:11">
      <c r="A8" s="4" t="s">
        <v>773</v>
      </c>
      <c r="D8" s="8" t="n">
        <v>51800000</v>
      </c>
      <c r="E8" s="5" t="n">
        <v>51800000</v>
      </c>
      <c r="G8" s="5" t="n">
        <v>54700000</v>
      </c>
    </row>
    <row r="9" spans="1:11">
      <c r="A9" s="4" t="s">
        <v>774</v>
      </c>
      <c r="E9" s="5" t="n">
        <v>4300000</v>
      </c>
      <c r="G9" s="5" t="n">
        <v>3600000</v>
      </c>
    </row>
    <row r="10" spans="1:11">
      <c r="A10" s="4" t="s">
        <v>775</v>
      </c>
    </row>
    <row r="11" spans="1:11">
      <c r="A11" s="3" t="s">
        <v>757</v>
      </c>
    </row>
    <row r="12" spans="1:11">
      <c r="A12" s="4" t="s">
        <v>776</v>
      </c>
      <c r="E12" s="5" t="n">
        <v>106900000</v>
      </c>
      <c r="F12" s="11" t="n">
        <v>85</v>
      </c>
      <c r="G12" s="5" t="n">
        <v>114100000</v>
      </c>
      <c r="H12" s="11" t="n">
        <v>85</v>
      </c>
    </row>
    <row r="13" spans="1:11">
      <c r="A13" s="4" t="s">
        <v>777</v>
      </c>
      <c r="E13" s="5" t="n">
        <v>460000000</v>
      </c>
      <c r="G13" s="5" t="n">
        <v>156700000</v>
      </c>
      <c r="H13" s="10" t="n">
        <v>116.7</v>
      </c>
    </row>
    <row r="14" spans="1:11">
      <c r="A14" s="4" t="s">
        <v>778</v>
      </c>
      <c r="D14" s="5" t="n">
        <v>587100000</v>
      </c>
      <c r="E14" s="5" t="n">
        <v>587100000</v>
      </c>
      <c r="G14" s="5" t="n">
        <v>430600000</v>
      </c>
      <c r="I14" s="11" t="n">
        <v>467</v>
      </c>
      <c r="J14" s="10" t="n">
        <v>320.7</v>
      </c>
    </row>
    <row r="15" spans="1:11">
      <c r="A15" s="4" t="s">
        <v>779</v>
      </c>
    </row>
    <row r="16" spans="1:11">
      <c r="A16" s="3" t="s">
        <v>757</v>
      </c>
    </row>
    <row r="17" spans="1:11">
      <c r="A17" s="4" t="s">
        <v>776</v>
      </c>
      <c r="E17" s="5" t="n">
        <v>103000000</v>
      </c>
      <c r="G17" s="5" t="n">
        <v>302000000</v>
      </c>
    </row>
    <row r="18" spans="1:11">
      <c r="A18" s="4" t="s">
        <v>777</v>
      </c>
      <c r="E18" s="5" t="n">
        <v>300000000</v>
      </c>
    </row>
    <row r="19" spans="1:11">
      <c r="A19" s="4" t="s">
        <v>778</v>
      </c>
      <c r="D19" s="8" t="n">
        <v>200000</v>
      </c>
      <c r="E19" s="8" t="n">
        <v>200000</v>
      </c>
      <c r="G19" s="5" t="n">
        <v>200000</v>
      </c>
    </row>
    <row r="20" spans="1:11">
      <c r="A20" s="4" t="s">
        <v>780</v>
      </c>
    </row>
    <row r="21" spans="1:11">
      <c r="A21" s="3" t="s">
        <v>757</v>
      </c>
    </row>
    <row r="22" spans="1:11">
      <c r="A22" s="4" t="s">
        <v>778</v>
      </c>
      <c r="G22" s="8" t="n">
        <v>1000000</v>
      </c>
      <c r="J22" s="10" t="n">
        <v>1.3</v>
      </c>
    </row>
    <row r="23" spans="1:11">
      <c r="A23" s="4" t="s">
        <v>781</v>
      </c>
    </row>
    <row r="24" spans="1:11">
      <c r="A24" s="3" t="s">
        <v>757</v>
      </c>
    </row>
    <row r="25" spans="1:11">
      <c r="A25" s="4" t="s">
        <v>782</v>
      </c>
      <c r="E25" s="4" t="s">
        <v>783</v>
      </c>
      <c r="F25" s="4" t="s">
        <v>783</v>
      </c>
    </row>
    <row r="26" spans="1:11">
      <c r="A26" s="4" t="s">
        <v>784</v>
      </c>
    </row>
    <row r="27" spans="1:11">
      <c r="A27" s="3" t="s">
        <v>757</v>
      </c>
    </row>
    <row r="28" spans="1:11">
      <c r="A28" s="4" t="s">
        <v>785</v>
      </c>
      <c r="D28" s="4" t="s">
        <v>786</v>
      </c>
      <c r="E28" s="4" t="s">
        <v>786</v>
      </c>
      <c r="I28" s="4" t="s">
        <v>786</v>
      </c>
    </row>
    <row r="29" spans="1:11">
      <c r="A29" s="4" t="s">
        <v>787</v>
      </c>
    </row>
    <row r="30" spans="1:11">
      <c r="A30" s="3" t="s">
        <v>757</v>
      </c>
    </row>
    <row r="31" spans="1:11">
      <c r="A31" s="4" t="s">
        <v>785</v>
      </c>
      <c r="D31" s="4" t="s">
        <v>788</v>
      </c>
      <c r="E31" s="4" t="s">
        <v>788</v>
      </c>
      <c r="I31" s="4" t="s">
        <v>788</v>
      </c>
    </row>
    <row r="32" spans="1:11">
      <c r="A32" s="4" t="s">
        <v>789</v>
      </c>
    </row>
    <row r="33" spans="1:11">
      <c r="A33" s="3" t="s">
        <v>757</v>
      </c>
    </row>
    <row r="34" spans="1:11">
      <c r="A34" s="4" t="s">
        <v>785</v>
      </c>
      <c r="D34" s="4" t="s">
        <v>790</v>
      </c>
      <c r="E34" s="4" t="s">
        <v>790</v>
      </c>
      <c r="I34" s="4" t="s">
        <v>790</v>
      </c>
    </row>
    <row r="35" spans="1:11">
      <c r="A35" s="4" t="s">
        <v>791</v>
      </c>
    </row>
    <row r="36" spans="1:11">
      <c r="A36" s="3" t="s">
        <v>757</v>
      </c>
    </row>
    <row r="37" spans="1:11">
      <c r="A37" s="4" t="s">
        <v>785</v>
      </c>
      <c r="D37" s="4" t="s">
        <v>792</v>
      </c>
      <c r="E37" s="4" t="s">
        <v>792</v>
      </c>
      <c r="I37" s="4" t="s">
        <v>792</v>
      </c>
    </row>
    <row r="38" spans="1:11">
      <c r="A38" s="4" t="s">
        <v>759</v>
      </c>
    </row>
    <row r="39" spans="1:11">
      <c r="A39" s="3" t="s">
        <v>757</v>
      </c>
    </row>
    <row r="40" spans="1:11">
      <c r="A40" s="4" t="s">
        <v>793</v>
      </c>
      <c r="D40" s="4" t="s">
        <v>794</v>
      </c>
      <c r="E40" s="4" t="s">
        <v>794</v>
      </c>
      <c r="G40" s="4" t="s">
        <v>795</v>
      </c>
      <c r="I40" s="4" t="s">
        <v>794</v>
      </c>
      <c r="J40" s="4" t="s">
        <v>795</v>
      </c>
    </row>
    <row r="41" spans="1:11">
      <c r="A41" s="4" t="s">
        <v>796</v>
      </c>
      <c r="D41" s="8" t="n">
        <v>61900000</v>
      </c>
      <c r="E41" s="8" t="n">
        <v>61900000</v>
      </c>
      <c r="G41" s="8" t="n">
        <v>129400000</v>
      </c>
    </row>
    <row r="42" spans="1:11">
      <c r="A42" s="4" t="s">
        <v>797</v>
      </c>
      <c r="D42" s="5" t="n">
        <v>57400000</v>
      </c>
      <c r="E42" s="5" t="n">
        <v>57400000</v>
      </c>
      <c r="G42" s="8" t="n">
        <v>122300000</v>
      </c>
      <c r="I42" s="10" t="n">
        <v>45.7</v>
      </c>
      <c r="J42" s="10" t="n">
        <v>91.09999999999999</v>
      </c>
    </row>
    <row r="43" spans="1:11">
      <c r="A43" s="4" t="s">
        <v>760</v>
      </c>
    </row>
    <row r="44" spans="1:11">
      <c r="A44" s="3" t="s">
        <v>757</v>
      </c>
    </row>
    <row r="45" spans="1:11">
      <c r="A45" s="4" t="s">
        <v>766</v>
      </c>
      <c r="C45" s="8" t="n">
        <v>800000000</v>
      </c>
      <c r="D45" s="8" t="n">
        <v>800000000</v>
      </c>
      <c r="E45" s="8" t="n">
        <v>800000000</v>
      </c>
    </row>
    <row r="46" spans="1:11">
      <c r="A46" s="4" t="s">
        <v>798</v>
      </c>
      <c r="B46" s="4" t="s">
        <v>799</v>
      </c>
      <c r="C46" s="4" t="s">
        <v>800</v>
      </c>
      <c r="D46" s="4" t="s">
        <v>799</v>
      </c>
    </row>
    <row r="47" spans="1:11">
      <c r="A47" s="4" t="s">
        <v>761</v>
      </c>
    </row>
    <row r="48" spans="1:11">
      <c r="A48" s="3" t="s">
        <v>757</v>
      </c>
    </row>
    <row r="49" spans="1:11">
      <c r="A49" s="4" t="s">
        <v>766</v>
      </c>
      <c r="C49" s="8" t="n">
        <v>450000000</v>
      </c>
    </row>
    <row r="50" spans="1:11">
      <c r="A50" s="4" t="s">
        <v>549</v>
      </c>
      <c r="C50" s="5" t="n">
        <v>3300000</v>
      </c>
    </row>
    <row r="51" spans="1:11">
      <c r="A51" s="4" t="s">
        <v>801</v>
      </c>
    </row>
    <row r="52" spans="1:11">
      <c r="A52" s="3" t="s">
        <v>757</v>
      </c>
    </row>
    <row r="53" spans="1:11">
      <c r="A53" s="4" t="s">
        <v>798</v>
      </c>
      <c r="E53" s="4" t="s">
        <v>802</v>
      </c>
      <c r="F53" s="4" t="s">
        <v>802</v>
      </c>
    </row>
    <row r="54" spans="1:11">
      <c r="A54" s="4" t="s">
        <v>803</v>
      </c>
      <c r="C54" s="5" t="n">
        <v>150000000</v>
      </c>
    </row>
    <row r="55" spans="1:11">
      <c r="A55" s="4" t="s">
        <v>804</v>
      </c>
    </row>
    <row r="56" spans="1:11">
      <c r="A56" s="3" t="s">
        <v>757</v>
      </c>
    </row>
    <row r="57" spans="1:11">
      <c r="A57" s="4" t="s">
        <v>798</v>
      </c>
      <c r="E57" s="4" t="s">
        <v>805</v>
      </c>
      <c r="F57" s="4" t="s">
        <v>805</v>
      </c>
    </row>
    <row r="58" spans="1:11">
      <c r="A58" s="4" t="s">
        <v>803</v>
      </c>
      <c r="C58" s="8" t="n">
        <v>150000000</v>
      </c>
    </row>
    <row r="59" spans="1:11">
      <c r="A59" s="4" t="s">
        <v>806</v>
      </c>
    </row>
    <row r="60" spans="1:11">
      <c r="A60" s="3" t="s">
        <v>757</v>
      </c>
    </row>
    <row r="61" spans="1:11">
      <c r="A61" s="4" t="s">
        <v>798</v>
      </c>
      <c r="E61" s="4" t="s">
        <v>799</v>
      </c>
      <c r="F61" s="4" t="s">
        <v>799</v>
      </c>
    </row>
    <row r="62" spans="1:11">
      <c r="A62" s="4" t="s">
        <v>803</v>
      </c>
      <c r="B62" s="8" t="n">
        <v>160000000</v>
      </c>
      <c r="K62" s="10" t="n">
        <v>116.7</v>
      </c>
    </row>
    <row r="63" spans="1:11">
      <c r="A63" s="4" t="s">
        <v>807</v>
      </c>
    </row>
    <row r="64" spans="1:11">
      <c r="A64" s="3" t="s">
        <v>757</v>
      </c>
    </row>
    <row r="65" spans="1:11">
      <c r="A65" s="4" t="s">
        <v>808</v>
      </c>
      <c r="D65" s="4" t="s">
        <v>809</v>
      </c>
      <c r="E65" s="4" t="s">
        <v>809</v>
      </c>
      <c r="G65" s="4" t="s">
        <v>810</v>
      </c>
      <c r="I65" s="4" t="s">
        <v>809</v>
      </c>
      <c r="J65" s="4" t="s">
        <v>810</v>
      </c>
    </row>
    <row r="66" spans="1:11">
      <c r="A66" s="4" t="s">
        <v>811</v>
      </c>
    </row>
    <row r="67" spans="1:11">
      <c r="A67" s="3" t="s">
        <v>757</v>
      </c>
    </row>
    <row r="68" spans="1:11">
      <c r="A68" s="4" t="s">
        <v>808</v>
      </c>
      <c r="D68" s="4" t="s">
        <v>812</v>
      </c>
      <c r="E68" s="4" t="s">
        <v>812</v>
      </c>
      <c r="G68" s="4" t="s">
        <v>813</v>
      </c>
      <c r="I68" s="4" t="s">
        <v>812</v>
      </c>
      <c r="J68" s="4" t="s">
        <v>81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4</v>
      </c>
      <c r="C1" s="2" t="s">
        <v>25</v>
      </c>
    </row>
    <row r="2" spans="1:3">
      <c r="A2" s="3" t="s">
        <v>815</v>
      </c>
    </row>
    <row r="3" spans="1:3">
      <c r="A3" s="4" t="s">
        <v>816</v>
      </c>
      <c r="B3" s="6" t="n">
        <v>10.5</v>
      </c>
      <c r="C3" s="6" t="n">
        <v>23.3</v>
      </c>
    </row>
    <row r="4" spans="1:3">
      <c r="A4" s="4" t="s">
        <v>817</v>
      </c>
      <c r="B4" s="7" t="n">
        <v>10.4</v>
      </c>
      <c r="C4" s="7" t="n">
        <v>23.1</v>
      </c>
    </row>
    <row r="5" spans="1:3">
      <c r="A5" s="4" t="s">
        <v>745</v>
      </c>
    </row>
    <row r="6" spans="1:3">
      <c r="A6" s="3" t="s">
        <v>815</v>
      </c>
    </row>
    <row r="7" spans="1:3">
      <c r="A7" s="4" t="s">
        <v>816</v>
      </c>
      <c r="B7" s="7" t="n">
        <v>7.4</v>
      </c>
      <c r="C7" s="7" t="n">
        <v>12.9</v>
      </c>
    </row>
    <row r="8" spans="1:3">
      <c r="A8" s="4" t="s">
        <v>746</v>
      </c>
    </row>
    <row r="9" spans="1:3">
      <c r="A9" s="3" t="s">
        <v>815</v>
      </c>
    </row>
    <row r="10" spans="1:3">
      <c r="A10" s="4" t="s">
        <v>816</v>
      </c>
      <c r="B10" s="6" t="n">
        <v>3.1</v>
      </c>
      <c r="C10" s="6" t="n">
        <v>10.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18</v>
      </c>
      <c r="B1" s="2" t="s">
        <v>24</v>
      </c>
      <c r="C1" s="2" t="s">
        <v>25</v>
      </c>
    </row>
    <row r="2" spans="1:3">
      <c r="A2" s="3" t="s">
        <v>819</v>
      </c>
    </row>
    <row r="3" spans="1:3">
      <c r="A3" s="4" t="s">
        <v>275</v>
      </c>
      <c r="B3" s="6" t="n">
        <v>72.5</v>
      </c>
      <c r="C3" s="6" t="n">
        <v>69.40000000000001</v>
      </c>
    </row>
    <row r="4" spans="1:3">
      <c r="A4" s="4" t="s">
        <v>820</v>
      </c>
      <c r="B4" s="7" t="n">
        <v>18.9</v>
      </c>
      <c r="C4" s="7" t="n">
        <v>25.2</v>
      </c>
    </row>
    <row r="5" spans="1:3">
      <c r="A5" s="4" t="s">
        <v>821</v>
      </c>
      <c r="B5" s="7" t="n">
        <v>4.8</v>
      </c>
      <c r="C5" s="7" t="n">
        <v>10.8</v>
      </c>
    </row>
    <row r="6" spans="1:3">
      <c r="A6" s="4" t="s">
        <v>822</v>
      </c>
      <c r="B6" s="7" t="n">
        <v>13.6</v>
      </c>
      <c r="C6" s="7" t="n">
        <v>11.3</v>
      </c>
    </row>
    <row r="7" spans="1:3">
      <c r="A7" s="4" t="s">
        <v>48</v>
      </c>
      <c r="B7" s="7" t="n">
        <v>109.8</v>
      </c>
      <c r="C7" s="7" t="n">
        <v>116.7</v>
      </c>
    </row>
    <row r="8" spans="1:3">
      <c r="A8" s="4" t="s">
        <v>48</v>
      </c>
      <c r="B8" s="7" t="n">
        <v>109.8</v>
      </c>
      <c r="C8" s="7" t="n">
        <v>116.7</v>
      </c>
    </row>
    <row r="9" spans="1:3">
      <c r="A9" s="4" t="s">
        <v>721</v>
      </c>
      <c r="B9" s="7" t="n">
        <v>28.1</v>
      </c>
      <c r="C9" s="5" t="n">
        <v>36</v>
      </c>
    </row>
    <row r="10" spans="1:3">
      <c r="A10" s="4" t="s">
        <v>722</v>
      </c>
      <c r="B10" s="6" t="n">
        <v>81.7</v>
      </c>
      <c r="C10" s="6" t="n">
        <v>80.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7"/>
    <col customWidth="1" max="3" min="3" width="21"/>
    <col customWidth="1" max="4" min="4" width="17"/>
  </cols>
  <sheetData>
    <row r="1" spans="1:4">
      <c r="A1" s="1" t="s">
        <v>823</v>
      </c>
      <c r="B1" s="2" t="s">
        <v>1</v>
      </c>
    </row>
    <row r="2" spans="1:4">
      <c r="B2" s="2" t="s">
        <v>456</v>
      </c>
      <c r="C2" s="2" t="s">
        <v>489</v>
      </c>
      <c r="D2" s="2" t="s">
        <v>535</v>
      </c>
    </row>
    <row r="3" spans="1:4">
      <c r="A3" s="3" t="s">
        <v>824</v>
      </c>
    </row>
    <row r="4" spans="1:4">
      <c r="A4" s="4" t="s">
        <v>722</v>
      </c>
      <c r="B4" s="6" t="n">
        <v>81.7</v>
      </c>
      <c r="D4" s="6" t="n">
        <v>80.7</v>
      </c>
    </row>
    <row r="5" spans="1:4">
      <c r="A5" s="4" t="s">
        <v>825</v>
      </c>
      <c r="C5" s="11" t="n">
        <v>15</v>
      </c>
    </row>
    <row r="6" spans="1:4">
      <c r="A6" s="4" t="s">
        <v>826</v>
      </c>
    </row>
    <row r="7" spans="1:4">
      <c r="A7" s="3" t="s">
        <v>824</v>
      </c>
    </row>
    <row r="8" spans="1:4">
      <c r="A8" s="4" t="s">
        <v>722</v>
      </c>
      <c r="B8" s="6" t="n">
        <v>65.90000000000001</v>
      </c>
      <c r="D8" s="8" t="n">
        <v>64</v>
      </c>
    </row>
    <row r="9" spans="1:4">
      <c r="A9" s="4" t="s">
        <v>634</v>
      </c>
    </row>
    <row r="10" spans="1:4">
      <c r="A10" s="3" t="s">
        <v>824</v>
      </c>
    </row>
    <row r="11" spans="1:4">
      <c r="A11" s="4" t="s">
        <v>827</v>
      </c>
      <c r="B11" s="4" t="s">
        <v>483</v>
      </c>
    </row>
    <row r="12" spans="1:4">
      <c r="A12" s="4" t="s">
        <v>628</v>
      </c>
    </row>
    <row r="13" spans="1:4">
      <c r="A13" s="3" t="s">
        <v>824</v>
      </c>
    </row>
    <row r="14" spans="1:4">
      <c r="A14" s="4" t="s">
        <v>827</v>
      </c>
      <c r="B14" s="4" t="s">
        <v>44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4</v>
      </c>
      <c r="C2" s="2" t="s">
        <v>25</v>
      </c>
    </row>
    <row r="3" spans="1:3">
      <c r="A3" s="4" t="s">
        <v>826</v>
      </c>
    </row>
    <row r="4" spans="1:3">
      <c r="A4" s="3" t="s">
        <v>829</v>
      </c>
    </row>
    <row r="5" spans="1:3">
      <c r="A5" s="4" t="s">
        <v>830</v>
      </c>
      <c r="B5" s="6" t="n">
        <v>69.40000000000001</v>
      </c>
      <c r="C5" s="6" t="n">
        <v>61.5</v>
      </c>
    </row>
    <row r="6" spans="1:3">
      <c r="A6" s="4" t="s">
        <v>831</v>
      </c>
      <c r="B6" s="7" t="n">
        <v>23.9</v>
      </c>
      <c r="C6" s="7" t="n">
        <v>10.5</v>
      </c>
    </row>
    <row r="7" spans="1:3">
      <c r="A7" s="4" t="s">
        <v>832</v>
      </c>
      <c r="C7" s="5" t="n">
        <v>8</v>
      </c>
    </row>
    <row r="8" spans="1:3">
      <c r="A8" s="4" t="s">
        <v>833</v>
      </c>
      <c r="B8" s="7" t="n">
        <v>-17.5</v>
      </c>
      <c r="C8" s="7" t="n">
        <v>-9.6</v>
      </c>
    </row>
    <row r="9" spans="1:3">
      <c r="A9" s="4" t="s">
        <v>529</v>
      </c>
      <c r="B9" s="7" t="n">
        <v>-3.3</v>
      </c>
      <c r="C9" s="5" t="n">
        <v>-1</v>
      </c>
    </row>
    <row r="10" spans="1:3">
      <c r="A10" s="4" t="s">
        <v>834</v>
      </c>
      <c r="B10" s="7" t="n">
        <v>72.5</v>
      </c>
      <c r="C10" s="7" t="n">
        <v>69.40000000000001</v>
      </c>
    </row>
    <row r="11" spans="1:3">
      <c r="A11" s="4" t="s">
        <v>835</v>
      </c>
    </row>
    <row r="12" spans="1:3">
      <c r="A12" s="3" t="s">
        <v>829</v>
      </c>
    </row>
    <row r="13" spans="1:3">
      <c r="A13" s="4" t="s">
        <v>830</v>
      </c>
      <c r="B13" s="7" t="n">
        <v>25.2</v>
      </c>
      <c r="C13" s="7" t="n">
        <v>13.3</v>
      </c>
    </row>
    <row r="14" spans="1:3">
      <c r="A14" s="4" t="s">
        <v>831</v>
      </c>
      <c r="B14" s="7" t="n">
        <v>2.3</v>
      </c>
      <c r="C14" s="7" t="n">
        <v>2.3</v>
      </c>
    </row>
    <row r="15" spans="1:3">
      <c r="A15" s="4" t="s">
        <v>832</v>
      </c>
      <c r="B15" s="7" t="n">
        <v>0.2</v>
      </c>
      <c r="C15" s="7" t="n">
        <v>23.6</v>
      </c>
    </row>
    <row r="16" spans="1:3">
      <c r="A16" s="4" t="s">
        <v>833</v>
      </c>
      <c r="B16" s="7" t="n">
        <v>-6.8</v>
      </c>
      <c r="C16" s="7" t="n">
        <v>-11.3</v>
      </c>
    </row>
    <row r="17" spans="1:3">
      <c r="A17" s="4" t="s">
        <v>529</v>
      </c>
      <c r="B17" s="5" t="n">
        <v>-2</v>
      </c>
      <c r="C17" s="7" t="n">
        <v>-2.7</v>
      </c>
    </row>
    <row r="18" spans="1:3">
      <c r="A18" s="4" t="s">
        <v>834</v>
      </c>
      <c r="B18" s="7" t="n">
        <v>18.9</v>
      </c>
      <c r="C18" s="7" t="n">
        <v>25.2</v>
      </c>
    </row>
    <row r="19" spans="1:3">
      <c r="A19" s="4" t="s">
        <v>836</v>
      </c>
    </row>
    <row r="20" spans="1:3">
      <c r="A20" s="3" t="s">
        <v>829</v>
      </c>
    </row>
    <row r="21" spans="1:3">
      <c r="A21" s="4" t="s">
        <v>830</v>
      </c>
      <c r="B21" s="7" t="n">
        <v>10.8</v>
      </c>
      <c r="C21" s="7" t="n">
        <v>10.7</v>
      </c>
    </row>
    <row r="22" spans="1:3">
      <c r="A22" s="4" t="s">
        <v>831</v>
      </c>
      <c r="B22" s="7" t="n">
        <v>0.7</v>
      </c>
      <c r="C22" s="7" t="n">
        <v>4.3</v>
      </c>
    </row>
    <row r="23" spans="1:3">
      <c r="A23" s="4" t="s">
        <v>832</v>
      </c>
      <c r="C23" s="7" t="n">
        <v>2.5</v>
      </c>
    </row>
    <row r="24" spans="1:3">
      <c r="A24" s="4" t="s">
        <v>833</v>
      </c>
      <c r="B24" s="7" t="n">
        <v>-6.4</v>
      </c>
      <c r="C24" s="7" t="n">
        <v>-6.6</v>
      </c>
    </row>
    <row r="25" spans="1:3">
      <c r="A25" s="4" t="s">
        <v>529</v>
      </c>
      <c r="B25" s="7" t="n">
        <v>-0.3</v>
      </c>
      <c r="C25" s="7" t="n">
        <v>-0.1</v>
      </c>
    </row>
    <row r="26" spans="1:3">
      <c r="A26" s="4" t="s">
        <v>834</v>
      </c>
      <c r="B26" s="6" t="n">
        <v>4.8</v>
      </c>
      <c r="C26" s="6" t="n">
        <v>10.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837</v>
      </c>
      <c r="B1" s="2" t="s">
        <v>1</v>
      </c>
    </row>
    <row r="2" spans="1:2">
      <c r="B2" s="2" t="s">
        <v>838</v>
      </c>
    </row>
    <row r="3" spans="1:2">
      <c r="A3" s="3" t="s">
        <v>839</v>
      </c>
    </row>
    <row r="4" spans="1:2">
      <c r="A4" s="4" t="s">
        <v>840</v>
      </c>
      <c r="B4" s="5" t="n">
        <v>4</v>
      </c>
    </row>
    <row r="5" spans="1:2">
      <c r="A5" s="4" t="s">
        <v>841</v>
      </c>
      <c r="B5" s="5" t="n">
        <v>1</v>
      </c>
    </row>
    <row r="6" spans="1:2">
      <c r="A6" s="4" t="s">
        <v>842</v>
      </c>
      <c r="B6" s="5" t="n">
        <v>2</v>
      </c>
    </row>
    <row r="7" spans="1:2">
      <c r="A7" s="4" t="s">
        <v>843</v>
      </c>
      <c r="B7" s="6" t="n">
        <v>14.9</v>
      </c>
    </row>
    <row r="8" spans="1:2">
      <c r="A8" s="4" t="s">
        <v>844</v>
      </c>
      <c r="B8" s="4" t="s">
        <v>709</v>
      </c>
    </row>
    <row r="9" spans="1:2">
      <c r="A9" s="4" t="s">
        <v>845</v>
      </c>
      <c r="B9" s="4" t="s">
        <v>846</v>
      </c>
    </row>
    <row r="10" spans="1:2">
      <c r="A10" s="4" t="s">
        <v>847</v>
      </c>
      <c r="B10" s="5" t="n">
        <v>1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4</v>
      </c>
      <c r="C2" s="2" t="s">
        <v>25</v>
      </c>
    </row>
    <row r="3" spans="1:3">
      <c r="A3" s="3" t="s">
        <v>849</v>
      </c>
    </row>
    <row r="4" spans="1:3">
      <c r="A4" s="4" t="s">
        <v>524</v>
      </c>
      <c r="B4" s="6" t="n">
        <v>50.5</v>
      </c>
      <c r="C4" s="6" t="n">
        <v>43.8</v>
      </c>
    </row>
    <row r="5" spans="1:3">
      <c r="A5" s="3" t="s">
        <v>850</v>
      </c>
    </row>
    <row r="6" spans="1:3">
      <c r="A6" s="4" t="s">
        <v>851</v>
      </c>
      <c r="B6" s="7" t="n">
        <v>1.5</v>
      </c>
      <c r="C6" s="7" t="n">
        <v>0.8</v>
      </c>
    </row>
    <row r="7" spans="1:3">
      <c r="A7" s="4" t="s">
        <v>852</v>
      </c>
      <c r="B7" s="5" t="n">
        <v>1</v>
      </c>
      <c r="C7" s="7" t="n">
        <v>0.9</v>
      </c>
    </row>
    <row r="8" spans="1:3">
      <c r="A8" s="4" t="s">
        <v>853</v>
      </c>
      <c r="B8" s="7" t="n">
        <v>2.5</v>
      </c>
      <c r="C8" s="7" t="n">
        <v>1.7</v>
      </c>
    </row>
    <row r="9" spans="1:3">
      <c r="A9" s="3" t="s">
        <v>854</v>
      </c>
    </row>
    <row r="10" spans="1:3">
      <c r="A10" s="4" t="s">
        <v>855</v>
      </c>
      <c r="B10" s="7" t="n">
        <v>-30.1</v>
      </c>
      <c r="C10" s="7" t="n">
        <v>-19.5</v>
      </c>
    </row>
    <row r="11" spans="1:3">
      <c r="A11" s="3" t="s">
        <v>856</v>
      </c>
    </row>
    <row r="12" spans="1:3">
      <c r="A12" s="4" t="s">
        <v>857</v>
      </c>
      <c r="B12" s="7" t="n">
        <v>-8.1</v>
      </c>
      <c r="C12" s="7" t="n">
        <v>-1.3</v>
      </c>
    </row>
    <row r="13" spans="1:3">
      <c r="A13" s="4" t="s">
        <v>858</v>
      </c>
      <c r="B13" s="7" t="n">
        <v>29.5</v>
      </c>
      <c r="C13" s="5" t="n">
        <v>35</v>
      </c>
    </row>
    <row r="14" spans="1:3">
      <c r="A14" s="4" t="s">
        <v>859</v>
      </c>
      <c r="B14" s="7" t="n">
        <v>-5.3</v>
      </c>
      <c r="C14" s="7" t="n">
        <v>3.2</v>
      </c>
    </row>
    <row r="15" spans="1:3">
      <c r="A15" s="4" t="s">
        <v>860</v>
      </c>
      <c r="B15" s="7" t="n">
        <v>0.8</v>
      </c>
      <c r="C15" s="7" t="n">
        <v>-4.9</v>
      </c>
    </row>
    <row r="16" spans="1:3">
      <c r="A16" s="4" t="s">
        <v>861</v>
      </c>
      <c r="B16" s="7" t="n">
        <v>-13.2</v>
      </c>
      <c r="C16" s="7" t="n">
        <v>12.5</v>
      </c>
    </row>
    <row r="17" spans="1:3">
      <c r="A17" s="3" t="s">
        <v>575</v>
      </c>
    </row>
    <row r="18" spans="1:3">
      <c r="A18" s="4" t="s">
        <v>862</v>
      </c>
      <c r="B18" s="7" t="n">
        <v>-21.3</v>
      </c>
      <c r="C18" s="7" t="n">
        <v>-7.5</v>
      </c>
    </row>
    <row r="19" spans="1:3">
      <c r="A19" s="4" t="s">
        <v>863</v>
      </c>
      <c r="B19" s="7" t="n">
        <v>-21.3</v>
      </c>
      <c r="C19" s="7" t="n">
        <v>-7.5</v>
      </c>
    </row>
    <row r="20" spans="1:3">
      <c r="A20" s="4" t="s">
        <v>580</v>
      </c>
      <c r="B20" s="7" t="n">
        <v>18.5</v>
      </c>
      <c r="C20" s="7" t="n">
        <v>50.5</v>
      </c>
    </row>
    <row r="21" spans="1:3">
      <c r="A21" s="4" t="s">
        <v>864</v>
      </c>
      <c r="B21" s="7" t="n">
        <v>-12.7</v>
      </c>
    </row>
    <row r="22" spans="1:3">
      <c r="A22" s="4" t="s">
        <v>865</v>
      </c>
      <c r="B22" s="7" t="n">
        <v>31.2</v>
      </c>
      <c r="C22" s="7" t="n">
        <v>50.5</v>
      </c>
    </row>
    <row r="23" spans="1:3">
      <c r="A23" s="4" t="s">
        <v>866</v>
      </c>
    </row>
    <row r="24" spans="1:3">
      <c r="A24" s="3" t="s">
        <v>849</v>
      </c>
    </row>
    <row r="25" spans="1:3">
      <c r="A25" s="4" t="s">
        <v>524</v>
      </c>
      <c r="B25" s="7" t="n">
        <v>374.6</v>
      </c>
      <c r="C25" s="7" t="n">
        <v>383.6</v>
      </c>
    </row>
    <row r="26" spans="1:3">
      <c r="A26" s="3" t="s">
        <v>850</v>
      </c>
    </row>
    <row r="27" spans="1:3">
      <c r="A27" s="4" t="s">
        <v>851</v>
      </c>
      <c r="B27" s="7" t="n">
        <v>10.4</v>
      </c>
      <c r="C27" s="7" t="n">
        <v>7.5</v>
      </c>
    </row>
    <row r="28" spans="1:3">
      <c r="A28" s="4" t="s">
        <v>853</v>
      </c>
      <c r="B28" s="7" t="n">
        <v>10.4</v>
      </c>
      <c r="C28" s="7" t="n">
        <v>7.5</v>
      </c>
    </row>
    <row r="29" spans="1:3">
      <c r="A29" s="3" t="s">
        <v>856</v>
      </c>
    </row>
    <row r="30" spans="1:3">
      <c r="A30" s="4" t="s">
        <v>857</v>
      </c>
      <c r="B30" s="7" t="n">
        <v>-8.1</v>
      </c>
      <c r="C30" s="7" t="n">
        <v>-1.3</v>
      </c>
    </row>
    <row r="31" spans="1:3">
      <c r="A31" s="4" t="s">
        <v>858</v>
      </c>
      <c r="B31" s="7" t="n">
        <v>29.5</v>
      </c>
      <c r="C31" s="5" t="n">
        <v>35</v>
      </c>
    </row>
    <row r="32" spans="1:3">
      <c r="A32" s="4" t="s">
        <v>859</v>
      </c>
      <c r="B32" s="7" t="n">
        <v>-5.3</v>
      </c>
      <c r="C32" s="7" t="n">
        <v>3.2</v>
      </c>
    </row>
    <row r="33" spans="1:3">
      <c r="A33" s="4" t="s">
        <v>860</v>
      </c>
      <c r="B33" s="7" t="n">
        <v>10.2</v>
      </c>
      <c r="C33" s="5" t="n">
        <v>-45</v>
      </c>
    </row>
    <row r="34" spans="1:3">
      <c r="A34" s="4" t="s">
        <v>861</v>
      </c>
      <c r="B34" s="7" t="n">
        <v>26.3</v>
      </c>
      <c r="C34" s="7" t="n">
        <v>-8.1</v>
      </c>
    </row>
    <row r="35" spans="1:3">
      <c r="A35" s="3" t="s">
        <v>575</v>
      </c>
    </row>
    <row r="36" spans="1:3">
      <c r="A36" s="4" t="s">
        <v>867</v>
      </c>
      <c r="B36" s="7" t="n">
        <v>-13.6</v>
      </c>
      <c r="C36" s="7" t="n">
        <v>-8.4</v>
      </c>
    </row>
    <row r="37" spans="1:3">
      <c r="A37" s="4" t="s">
        <v>863</v>
      </c>
      <c r="B37" s="7" t="n">
        <v>-13.6</v>
      </c>
      <c r="C37" s="7" t="n">
        <v>-8.4</v>
      </c>
    </row>
    <row r="38" spans="1:3">
      <c r="A38" s="4" t="s">
        <v>580</v>
      </c>
      <c r="B38" s="7" t="n">
        <v>397.7</v>
      </c>
      <c r="C38" s="7" t="n">
        <v>374.6</v>
      </c>
    </row>
    <row r="39" spans="1:3">
      <c r="A39" s="4" t="s">
        <v>868</v>
      </c>
    </row>
    <row r="40" spans="1:3">
      <c r="A40" s="3" t="s">
        <v>849</v>
      </c>
    </row>
    <row r="41" spans="1:3">
      <c r="A41" s="4" t="s">
        <v>524</v>
      </c>
      <c r="B41" s="7" t="n">
        <v>-324.1</v>
      </c>
      <c r="C41" s="7" t="n">
        <v>-339.8</v>
      </c>
    </row>
    <row r="42" spans="1:3">
      <c r="A42" s="3" t="s">
        <v>850</v>
      </c>
    </row>
    <row r="43" spans="1:3">
      <c r="A43" s="4" t="s">
        <v>851</v>
      </c>
      <c r="B43" s="7" t="n">
        <v>-8.9</v>
      </c>
      <c r="C43" s="7" t="n">
        <v>-6.7</v>
      </c>
    </row>
    <row r="44" spans="1:3">
      <c r="A44" s="4" t="s">
        <v>852</v>
      </c>
      <c r="B44" s="5" t="n">
        <v>1</v>
      </c>
      <c r="C44" s="7" t="n">
        <v>0.9</v>
      </c>
    </row>
    <row r="45" spans="1:3">
      <c r="A45" s="4" t="s">
        <v>853</v>
      </c>
      <c r="B45" s="7" t="n">
        <v>-7.9</v>
      </c>
      <c r="C45" s="7" t="n">
        <v>-5.8</v>
      </c>
    </row>
    <row r="46" spans="1:3">
      <c r="A46" s="3" t="s">
        <v>854</v>
      </c>
    </row>
    <row r="47" spans="1:3">
      <c r="A47" s="4" t="s">
        <v>855</v>
      </c>
      <c r="B47" s="7" t="n">
        <v>-30.1</v>
      </c>
      <c r="C47" s="7" t="n">
        <v>-19.5</v>
      </c>
    </row>
    <row r="48" spans="1:3">
      <c r="A48" s="3" t="s">
        <v>856</v>
      </c>
    </row>
    <row r="49" spans="1:3">
      <c r="A49" s="4" t="s">
        <v>860</v>
      </c>
      <c r="B49" s="7" t="n">
        <v>-9.4</v>
      </c>
      <c r="C49" s="7" t="n">
        <v>40.1</v>
      </c>
    </row>
    <row r="50" spans="1:3">
      <c r="A50" s="4" t="s">
        <v>861</v>
      </c>
      <c r="B50" s="7" t="n">
        <v>-39.5</v>
      </c>
      <c r="C50" s="7" t="n">
        <v>20.6</v>
      </c>
    </row>
    <row r="51" spans="1:3">
      <c r="A51" s="3" t="s">
        <v>575</v>
      </c>
    </row>
    <row r="52" spans="1:3">
      <c r="A52" s="4" t="s">
        <v>867</v>
      </c>
      <c r="B52" s="7" t="n">
        <v>13.6</v>
      </c>
      <c r="C52" s="7" t="n">
        <v>8.4</v>
      </c>
    </row>
    <row r="53" spans="1:3">
      <c r="A53" s="4" t="s">
        <v>862</v>
      </c>
      <c r="B53" s="7" t="n">
        <v>-21.3</v>
      </c>
      <c r="C53" s="7" t="n">
        <v>-7.5</v>
      </c>
    </row>
    <row r="54" spans="1:3">
      <c r="A54" s="4" t="s">
        <v>863</v>
      </c>
      <c r="B54" s="7" t="n">
        <v>-7.7</v>
      </c>
      <c r="C54" s="7" t="n">
        <v>0.9</v>
      </c>
    </row>
    <row r="55" spans="1:3">
      <c r="A55" s="4" t="s">
        <v>580</v>
      </c>
      <c r="B55" s="6" t="n">
        <v>-379.2</v>
      </c>
      <c r="C55" s="6" t="n">
        <v>-324.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4</v>
      </c>
      <c r="C1" s="2" t="s">
        <v>25</v>
      </c>
    </row>
    <row r="2" spans="1:3">
      <c r="A2" s="3" t="s">
        <v>870</v>
      </c>
    </row>
    <row r="3" spans="1:3">
      <c r="A3" s="4" t="s">
        <v>27</v>
      </c>
      <c r="B3" s="6" t="n">
        <v>2.9</v>
      </c>
      <c r="C3" s="6" t="n">
        <v>8.800000000000001</v>
      </c>
    </row>
    <row r="4" spans="1:3">
      <c r="A4" s="4" t="s">
        <v>871</v>
      </c>
      <c r="B4" s="7" t="n">
        <v>379.2</v>
      </c>
      <c r="C4" s="7" t="n">
        <v>324.1</v>
      </c>
    </row>
    <row r="5" spans="1:3">
      <c r="A5" s="4" t="s">
        <v>872</v>
      </c>
    </row>
    <row r="6" spans="1:3">
      <c r="A6" s="3" t="s">
        <v>870</v>
      </c>
    </row>
    <row r="7" spans="1:3">
      <c r="A7" s="4" t="s">
        <v>873</v>
      </c>
      <c r="B7" s="5" t="n">
        <v>45</v>
      </c>
      <c r="C7" s="7" t="n">
        <v>36.1</v>
      </c>
    </row>
    <row r="8" spans="1:3">
      <c r="A8" s="4" t="s">
        <v>874</v>
      </c>
      <c r="B8" s="7" t="n">
        <v>110.1</v>
      </c>
      <c r="C8" s="7" t="n">
        <v>80.8</v>
      </c>
    </row>
    <row r="9" spans="1:3">
      <c r="A9" s="4" t="s">
        <v>875</v>
      </c>
      <c r="B9" s="7" t="n">
        <v>6.6</v>
      </c>
      <c r="C9" s="5" t="n">
        <v>8</v>
      </c>
    </row>
    <row r="10" spans="1:3">
      <c r="A10" s="4" t="s">
        <v>876</v>
      </c>
    </row>
    <row r="11" spans="1:3">
      <c r="A11" s="3" t="s">
        <v>870</v>
      </c>
    </row>
    <row r="12" spans="1:3">
      <c r="A12" s="4" t="s">
        <v>877</v>
      </c>
      <c r="B12" s="7" t="n">
        <v>102.9</v>
      </c>
      <c r="C12" s="7" t="n">
        <v>90.5</v>
      </c>
    </row>
    <row r="13" spans="1:3">
      <c r="A13" s="4" t="s">
        <v>878</v>
      </c>
      <c r="B13" s="7" t="n">
        <v>69.5</v>
      </c>
      <c r="C13" s="5" t="n">
        <v>59</v>
      </c>
    </row>
    <row r="14" spans="1:3">
      <c r="A14" s="4" t="s">
        <v>873</v>
      </c>
      <c r="B14" s="7" t="n">
        <v>22.7</v>
      </c>
      <c r="C14" s="7" t="n">
        <v>19.1</v>
      </c>
    </row>
    <row r="15" spans="1:3">
      <c r="A15" s="4" t="s">
        <v>27</v>
      </c>
      <c r="B15" s="6" t="n">
        <v>19.5</v>
      </c>
      <c r="C15" s="6" t="n">
        <v>21.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4</v>
      </c>
      <c r="C2" s="2" t="s">
        <v>25</v>
      </c>
    </row>
    <row r="3" spans="1:3">
      <c r="A3" s="3" t="s">
        <v>880</v>
      </c>
    </row>
    <row r="4" spans="1:3">
      <c r="A4" s="4" t="s">
        <v>881</v>
      </c>
      <c r="B4" s="4" t="s">
        <v>882</v>
      </c>
      <c r="C4" s="4" t="s">
        <v>883</v>
      </c>
    </row>
    <row r="5" spans="1:3">
      <c r="A5" s="4" t="s">
        <v>884</v>
      </c>
      <c r="B5" s="4" t="s">
        <v>885</v>
      </c>
      <c r="C5" s="4" t="s">
        <v>886</v>
      </c>
    </row>
    <row r="6" spans="1:3">
      <c r="A6" s="4" t="s">
        <v>887</v>
      </c>
      <c r="B6" s="4" t="s">
        <v>888</v>
      </c>
      <c r="C6" s="4" t="s">
        <v>889</v>
      </c>
    </row>
    <row r="7" spans="1:3">
      <c r="A7" s="4" t="s">
        <v>890</v>
      </c>
      <c r="B7" s="4" t="s">
        <v>891</v>
      </c>
      <c r="C7" s="4" t="s">
        <v>892</v>
      </c>
    </row>
    <row r="8" spans="1:3">
      <c r="A8" s="3" t="s">
        <v>893</v>
      </c>
    </row>
    <row r="9" spans="1:3">
      <c r="A9" s="4" t="s">
        <v>894</v>
      </c>
      <c r="B9" s="4" t="s">
        <v>895</v>
      </c>
      <c r="C9" s="4" t="s">
        <v>895</v>
      </c>
    </row>
    <row r="10" spans="1:3">
      <c r="A10" s="4" t="s">
        <v>896</v>
      </c>
      <c r="B10" s="4" t="s">
        <v>897</v>
      </c>
      <c r="C10" s="4" t="s">
        <v>897</v>
      </c>
    </row>
    <row r="11" spans="1:3">
      <c r="A11" s="3" t="s">
        <v>898</v>
      </c>
    </row>
    <row r="12" spans="1:3">
      <c r="A12" s="4" t="s">
        <v>894</v>
      </c>
      <c r="B12" s="4" t="s">
        <v>899</v>
      </c>
      <c r="C12" s="4" t="s">
        <v>897</v>
      </c>
    </row>
    <row r="13" spans="1:3">
      <c r="A13" s="4" t="s">
        <v>896</v>
      </c>
      <c r="B13" s="4" t="s">
        <v>900</v>
      </c>
      <c r="C13" s="4" t="s">
        <v>9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7</v>
      </c>
      <c r="B1" s="2" t="s">
        <v>1</v>
      </c>
    </row>
    <row r="2" spans="1:2">
      <c r="B2" s="2" t="s">
        <v>24</v>
      </c>
    </row>
    <row r="3" spans="1:2">
      <c r="A3" s="3" t="s">
        <v>169</v>
      </c>
    </row>
    <row r="4" spans="1:2">
      <c r="A4" s="4" t="s">
        <v>177</v>
      </c>
      <c r="B4" s="4" t="s">
        <v>1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4</v>
      </c>
      <c r="C1" s="2" t="s">
        <v>25</v>
      </c>
    </row>
    <row r="2" spans="1:3">
      <c r="A2" s="4" t="s">
        <v>902</v>
      </c>
    </row>
    <row r="3" spans="1:3">
      <c r="A3" s="3" t="s">
        <v>903</v>
      </c>
    </row>
    <row r="4" spans="1:3">
      <c r="A4" s="4" t="s">
        <v>904</v>
      </c>
      <c r="B4" s="6" t="n">
        <v>-11.2</v>
      </c>
      <c r="C4" s="6" t="n">
        <v>-10.5</v>
      </c>
    </row>
    <row r="5" spans="1:3">
      <c r="A5" s="4" t="s">
        <v>905</v>
      </c>
      <c r="B5" s="7" t="n">
        <v>11.8</v>
      </c>
      <c r="C5" s="5" t="n">
        <v>11</v>
      </c>
    </row>
    <row r="6" spans="1:3">
      <c r="A6" s="4" t="s">
        <v>906</v>
      </c>
    </row>
    <row r="7" spans="1:3">
      <c r="A7" s="3" t="s">
        <v>903</v>
      </c>
    </row>
    <row r="8" spans="1:3">
      <c r="A8" s="4" t="s">
        <v>904</v>
      </c>
      <c r="B8" s="7" t="n">
        <v>3.9</v>
      </c>
      <c r="C8" s="7" t="n">
        <v>3.5</v>
      </c>
    </row>
    <row r="9" spans="1:3">
      <c r="A9" s="4" t="s">
        <v>905</v>
      </c>
      <c r="B9" s="7" t="n">
        <v>-3.8</v>
      </c>
      <c r="C9" s="7" t="n">
        <v>-3.3</v>
      </c>
    </row>
    <row r="10" spans="1:3">
      <c r="A10" s="4" t="s">
        <v>907</v>
      </c>
    </row>
    <row r="11" spans="1:3">
      <c r="A11" s="3" t="s">
        <v>903</v>
      </c>
    </row>
    <row r="12" spans="1:3">
      <c r="A12" s="4" t="s">
        <v>904</v>
      </c>
      <c r="B12" s="7" t="n">
        <v>0.5</v>
      </c>
      <c r="C12" s="7" t="n">
        <v>0.8</v>
      </c>
    </row>
    <row r="13" spans="1:3">
      <c r="A13" s="4" t="s">
        <v>905</v>
      </c>
      <c r="B13" s="7" t="n">
        <v>-0.5</v>
      </c>
      <c r="C13" s="7" t="n">
        <v>-0.6</v>
      </c>
    </row>
    <row r="14" spans="1:3">
      <c r="A14" s="4" t="s">
        <v>908</v>
      </c>
    </row>
    <row r="15" spans="1:3">
      <c r="A15" s="3" t="s">
        <v>903</v>
      </c>
    </row>
    <row r="16" spans="1:3">
      <c r="A16" s="4" t="s">
        <v>904</v>
      </c>
      <c r="B16" s="7" t="n">
        <v>6.4</v>
      </c>
      <c r="C16" s="7" t="n">
        <v>0.8</v>
      </c>
    </row>
    <row r="17" spans="1:3">
      <c r="A17" s="4" t="s">
        <v>905</v>
      </c>
      <c r="B17" s="7" t="n">
        <v>-6.1</v>
      </c>
      <c r="C17" s="7" t="n">
        <v>-0.8</v>
      </c>
    </row>
    <row r="18" spans="1:3">
      <c r="A18" s="4" t="s">
        <v>909</v>
      </c>
    </row>
    <row r="19" spans="1:3">
      <c r="A19" s="3" t="s">
        <v>903</v>
      </c>
    </row>
    <row r="20" spans="1:3">
      <c r="A20" s="4" t="s">
        <v>904</v>
      </c>
      <c r="B20" s="8" t="n">
        <v>6</v>
      </c>
      <c r="C20" s="6" t="n">
        <v>4.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4</v>
      </c>
      <c r="C1" s="2" t="s">
        <v>25</v>
      </c>
    </row>
    <row r="2" spans="1:3">
      <c r="A2" s="3" t="s">
        <v>880</v>
      </c>
    </row>
    <row r="3" spans="1:3">
      <c r="A3" s="4" t="s">
        <v>911</v>
      </c>
      <c r="B3" s="4" t="s">
        <v>912</v>
      </c>
      <c r="C3" s="4" t="s">
        <v>912</v>
      </c>
    </row>
    <row r="4" spans="1:3">
      <c r="A4" s="4" t="s">
        <v>913</v>
      </c>
      <c r="B4" s="4" t="s">
        <v>912</v>
      </c>
      <c r="C4" s="4" t="s">
        <v>91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4</v>
      </c>
      <c r="C1" s="2" t="s">
        <v>25</v>
      </c>
    </row>
    <row r="2" spans="1:3">
      <c r="A2" s="3" t="s">
        <v>915</v>
      </c>
    </row>
    <row r="3" spans="1:3">
      <c r="A3" s="4" t="s">
        <v>916</v>
      </c>
      <c r="B3" s="6" t="n">
        <v>0.5</v>
      </c>
      <c r="C3" s="6" t="n">
        <v>1.1</v>
      </c>
    </row>
    <row r="4" spans="1:3">
      <c r="A4" s="4" t="s">
        <v>917</v>
      </c>
      <c r="B4" s="7" t="n">
        <v>57.2</v>
      </c>
      <c r="C4" s="7" t="n">
        <v>50.3</v>
      </c>
    </row>
    <row r="5" spans="1:3">
      <c r="A5" s="4" t="s">
        <v>918</v>
      </c>
      <c r="B5" s="7" t="n">
        <v>2.7</v>
      </c>
      <c r="C5" s="7" t="n">
        <v>4.8</v>
      </c>
    </row>
    <row r="6" spans="1:3">
      <c r="A6" s="4" t="s">
        <v>919</v>
      </c>
      <c r="B6" s="7" t="n">
        <v>15.5</v>
      </c>
      <c r="C6" s="7" t="n">
        <v>16.2</v>
      </c>
    </row>
    <row r="7" spans="1:3">
      <c r="A7" s="4" t="s">
        <v>920</v>
      </c>
      <c r="B7" s="5" t="n">
        <v>7</v>
      </c>
      <c r="C7" s="5" t="n">
        <v>8</v>
      </c>
    </row>
    <row r="8" spans="1:3">
      <c r="A8" s="4" t="s">
        <v>921</v>
      </c>
      <c r="B8" s="7" t="n">
        <v>31.3</v>
      </c>
      <c r="C8" s="7" t="n">
        <v>28.8</v>
      </c>
    </row>
    <row r="9" spans="1:3">
      <c r="A9" s="4" t="s">
        <v>50</v>
      </c>
      <c r="B9" s="7" t="n">
        <v>114.2</v>
      </c>
      <c r="C9" s="7" t="n">
        <v>109.2</v>
      </c>
    </row>
    <row r="10" spans="1:3">
      <c r="A10" s="4" t="s">
        <v>50</v>
      </c>
      <c r="B10" s="7" t="n">
        <v>114.2</v>
      </c>
      <c r="C10" s="7" t="n">
        <v>109.2</v>
      </c>
    </row>
    <row r="11" spans="1:3">
      <c r="A11" s="4" t="s">
        <v>721</v>
      </c>
      <c r="B11" s="7" t="n">
        <v>22.2</v>
      </c>
      <c r="C11" s="7" t="n">
        <v>20.8</v>
      </c>
    </row>
    <row r="12" spans="1:3">
      <c r="A12" s="4" t="s">
        <v>722</v>
      </c>
      <c r="B12" s="8" t="n">
        <v>92</v>
      </c>
      <c r="C12" s="6" t="n">
        <v>88.4000000000000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922</v>
      </c>
      <c r="B1" s="2" t="s">
        <v>105</v>
      </c>
      <c r="C1" s="2" t="s">
        <v>923</v>
      </c>
    </row>
    <row r="2" spans="1:3">
      <c r="A2" s="3" t="s">
        <v>924</v>
      </c>
    </row>
    <row r="3" spans="1:3">
      <c r="A3" s="4" t="s">
        <v>925</v>
      </c>
      <c r="B3" s="6" t="n">
        <v>-10.2</v>
      </c>
    </row>
    <row r="4" spans="1:3">
      <c r="A4" s="4" t="s">
        <v>926</v>
      </c>
    </row>
    <row r="5" spans="1:3">
      <c r="A5" s="3" t="s">
        <v>924</v>
      </c>
    </row>
    <row r="6" spans="1:3">
      <c r="A6" s="4" t="s">
        <v>927</v>
      </c>
      <c r="C6" s="11" t="n">
        <v>773</v>
      </c>
    </row>
    <row r="7" spans="1:3">
      <c r="A7" s="4" t="s">
        <v>928</v>
      </c>
      <c r="B7" s="5" t="n">
        <v>1009</v>
      </c>
    </row>
    <row r="8" spans="1:3">
      <c r="A8" s="4" t="s">
        <v>925</v>
      </c>
      <c r="B8" s="6" t="n">
        <v>-10.2</v>
      </c>
    </row>
    <row r="9" spans="1:3">
      <c r="A9" s="4" t="s">
        <v>929</v>
      </c>
    </row>
    <row r="10" spans="1:3">
      <c r="A10" s="3" t="s">
        <v>924</v>
      </c>
    </row>
    <row r="11" spans="1:3">
      <c r="A11" s="4" t="s">
        <v>930</v>
      </c>
      <c r="B11" s="13" t="n">
        <v>1.3236</v>
      </c>
    </row>
    <row r="12" spans="1:3">
      <c r="A12" s="4" t="s">
        <v>931</v>
      </c>
    </row>
    <row r="13" spans="1:3">
      <c r="A13" s="3" t="s">
        <v>924</v>
      </c>
    </row>
    <row r="14" spans="1:3">
      <c r="A14" s="4" t="s">
        <v>930</v>
      </c>
      <c r="B14" s="14" t="n">
        <v>1.2865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7"/>
  </cols>
  <sheetData>
    <row r="1" spans="1:2">
      <c r="A1" s="1" t="s">
        <v>932</v>
      </c>
      <c r="B1" s="2" t="s">
        <v>456</v>
      </c>
    </row>
    <row r="2" spans="1:2">
      <c r="A2" s="3" t="s">
        <v>933</v>
      </c>
    </row>
    <row r="3" spans="1:2">
      <c r="A3" s="4" t="s">
        <v>934</v>
      </c>
      <c r="B3" s="6" t="n">
        <v>1135.1</v>
      </c>
    </row>
    <row r="4" spans="1:2">
      <c r="A4" s="4" t="s">
        <v>745</v>
      </c>
    </row>
    <row r="5" spans="1:2">
      <c r="A5" s="3" t="s">
        <v>933</v>
      </c>
    </row>
    <row r="6" spans="1:2">
      <c r="A6" s="4" t="s">
        <v>934</v>
      </c>
      <c r="B6" s="7" t="n">
        <v>214.4</v>
      </c>
    </row>
    <row r="7" spans="1:2">
      <c r="A7" s="4" t="s">
        <v>746</v>
      </c>
    </row>
    <row r="8" spans="1:2">
      <c r="A8" s="3" t="s">
        <v>933</v>
      </c>
    </row>
    <row r="9" spans="1:2">
      <c r="A9" s="4" t="s">
        <v>934</v>
      </c>
      <c r="B9" s="7" t="n">
        <v>571.5</v>
      </c>
    </row>
    <row r="10" spans="1:2">
      <c r="A10" s="4" t="s">
        <v>747</v>
      </c>
    </row>
    <row r="11" spans="1:2">
      <c r="A11" s="3" t="s">
        <v>933</v>
      </c>
    </row>
    <row r="12" spans="1:2">
      <c r="A12" s="4" t="s">
        <v>934</v>
      </c>
      <c r="B12" s="6" t="n">
        <v>349.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24</v>
      </c>
      <c r="C2" s="2" t="s">
        <v>25</v>
      </c>
    </row>
    <row r="3" spans="1:3">
      <c r="A3" s="3" t="s">
        <v>936</v>
      </c>
    </row>
    <row r="4" spans="1:3">
      <c r="A4" s="4" t="s">
        <v>937</v>
      </c>
      <c r="B4" s="6" t="n">
        <v>178.1</v>
      </c>
      <c r="C4" s="8" t="n">
        <v>165</v>
      </c>
    </row>
    <row r="5" spans="1:3">
      <c r="A5" s="4" t="s">
        <v>938</v>
      </c>
      <c r="B5" s="7" t="n">
        <v>7.4</v>
      </c>
      <c r="C5" s="5" t="n">
        <v>6</v>
      </c>
    </row>
    <row r="6" spans="1:3">
      <c r="A6" s="4" t="s">
        <v>939</v>
      </c>
      <c r="B6" s="6" t="n">
        <v>16.8</v>
      </c>
      <c r="C6" s="6" t="n">
        <v>20.9</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7"/>
  </cols>
  <sheetData>
    <row r="1" spans="1:2">
      <c r="A1" s="1" t="s">
        <v>940</v>
      </c>
      <c r="B1" s="2" t="s">
        <v>456</v>
      </c>
    </row>
    <row r="2" spans="1:2">
      <c r="A2" s="4" t="s">
        <v>941</v>
      </c>
    </row>
    <row r="3" spans="1:2">
      <c r="A3" s="3" t="s">
        <v>942</v>
      </c>
    </row>
    <row r="4" spans="1:2">
      <c r="A4" s="4" t="s">
        <v>943</v>
      </c>
      <c r="B4" s="8"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33"/>
    <col customWidth="1" max="4" min="4" width="14"/>
  </cols>
  <sheetData>
    <row r="1" spans="1:4">
      <c r="A1" s="1" t="s">
        <v>944</v>
      </c>
      <c r="B1" s="2" t="s">
        <v>1</v>
      </c>
    </row>
    <row r="2" spans="1:4">
      <c r="B2" s="2" t="s">
        <v>945</v>
      </c>
      <c r="C2" s="2" t="s">
        <v>24</v>
      </c>
      <c r="D2" s="2" t="s">
        <v>25</v>
      </c>
    </row>
    <row r="3" spans="1:4">
      <c r="A3" s="3" t="s">
        <v>946</v>
      </c>
    </row>
    <row r="4" spans="1:4">
      <c r="A4" s="4" t="s">
        <v>947</v>
      </c>
      <c r="C4" s="4" t="s">
        <v>948</v>
      </c>
    </row>
    <row r="5" spans="1:4">
      <c r="A5" s="4" t="s">
        <v>949</v>
      </c>
      <c r="B5" s="5" t="n">
        <v>2278747</v>
      </c>
    </row>
    <row r="6" spans="1:4">
      <c r="A6" s="4" t="s">
        <v>950</v>
      </c>
      <c r="C6" s="5" t="n">
        <v>465713</v>
      </c>
      <c r="D6" s="5" t="n">
        <v>572825</v>
      </c>
    </row>
    <row r="7" spans="1:4">
      <c r="A7" s="4" t="s">
        <v>951</v>
      </c>
      <c r="C7" s="6" t="n">
        <v>14.4</v>
      </c>
      <c r="D7" s="6" t="n">
        <v>18.2</v>
      </c>
    </row>
    <row r="8" spans="1:4">
      <c r="A8" s="4" t="s">
        <v>952</v>
      </c>
      <c r="C8" s="7" t="n">
        <v>3.6</v>
      </c>
    </row>
    <row r="9" spans="1:4">
      <c r="A9" s="4" t="s">
        <v>953</v>
      </c>
      <c r="D9" s="7" t="n">
        <v>1.9</v>
      </c>
    </row>
    <row r="10" spans="1:4">
      <c r="A10" s="4" t="s">
        <v>954</v>
      </c>
      <c r="C10" s="7" t="n">
        <v>10.8</v>
      </c>
      <c r="D10" s="7" t="n">
        <v>16.3</v>
      </c>
    </row>
    <row r="11" spans="1:4">
      <c r="A11" s="4" t="s">
        <v>117</v>
      </c>
      <c r="C11" s="7" t="n">
        <v>9.5</v>
      </c>
      <c r="D11" s="7" t="n">
        <v>8.9</v>
      </c>
    </row>
    <row r="12" spans="1:4">
      <c r="A12" s="4" t="s">
        <v>955</v>
      </c>
      <c r="C12" s="7" t="n">
        <v>4.9</v>
      </c>
      <c r="D12" s="7" t="n">
        <v>4.4</v>
      </c>
    </row>
    <row r="13" spans="1:4">
      <c r="A13" s="4" t="s">
        <v>956</v>
      </c>
      <c r="C13" s="7" t="n">
        <v>4.6</v>
      </c>
      <c r="D13" s="7" t="n">
        <v>4.5</v>
      </c>
    </row>
    <row r="14" spans="1:4">
      <c r="A14" s="4" t="s">
        <v>957</v>
      </c>
      <c r="C14" s="6" t="n">
        <v>14.3</v>
      </c>
      <c r="D14" s="6" t="n">
        <v>12.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4</v>
      </c>
      <c r="C2" s="2" t="s">
        <v>25</v>
      </c>
    </row>
    <row r="3" spans="1:3">
      <c r="A3" s="3" t="s">
        <v>959</v>
      </c>
    </row>
    <row r="4" spans="1:3">
      <c r="A4" s="4" t="s">
        <v>960</v>
      </c>
      <c r="B4" s="8" t="n">
        <v>0</v>
      </c>
      <c r="C4" s="8" t="n">
        <v>0</v>
      </c>
    </row>
    <row r="5" spans="1:3">
      <c r="A5" s="4" t="s">
        <v>961</v>
      </c>
    </row>
    <row r="6" spans="1:3">
      <c r="A6" s="3" t="s">
        <v>959</v>
      </c>
    </row>
    <row r="7" spans="1:3">
      <c r="A7" s="4" t="s">
        <v>962</v>
      </c>
      <c r="B7" s="15" t="n">
        <v>0.125</v>
      </c>
    </row>
    <row r="8" spans="1:3">
      <c r="A8" s="4" t="s">
        <v>960</v>
      </c>
      <c r="B8" s="8" t="n">
        <v>14300000</v>
      </c>
    </row>
    <row r="9" spans="1:3">
      <c r="A9" s="4" t="s">
        <v>963</v>
      </c>
      <c r="B9" s="4" t="s">
        <v>964</v>
      </c>
    </row>
    <row r="10" spans="1:3">
      <c r="A10" s="4" t="s">
        <v>965</v>
      </c>
      <c r="B10" s="4" t="s">
        <v>966</v>
      </c>
    </row>
    <row r="11" spans="1:3">
      <c r="A11" s="4" t="s">
        <v>967</v>
      </c>
      <c r="B11" s="4" t="s">
        <v>968</v>
      </c>
    </row>
    <row r="12" spans="1:3">
      <c r="A12" s="4" t="s">
        <v>969</v>
      </c>
    </row>
    <row r="13" spans="1:3">
      <c r="A13" s="3" t="s">
        <v>959</v>
      </c>
    </row>
    <row r="14" spans="1:3">
      <c r="A14" s="4" t="s">
        <v>962</v>
      </c>
      <c r="B14" s="15" t="n">
        <v>0.125</v>
      </c>
    </row>
    <row r="15" spans="1:3">
      <c r="A15" s="4" t="s">
        <v>960</v>
      </c>
      <c r="B15" s="8" t="n">
        <v>14200000</v>
      </c>
    </row>
    <row r="16" spans="1:3">
      <c r="A16" s="4" t="s">
        <v>963</v>
      </c>
      <c r="B16" s="4" t="s">
        <v>970</v>
      </c>
    </row>
    <row r="17" spans="1:3">
      <c r="A17" s="4" t="s">
        <v>965</v>
      </c>
      <c r="B17" s="4" t="s">
        <v>971</v>
      </c>
    </row>
    <row r="18" spans="1:3">
      <c r="A18" s="4" t="s">
        <v>967</v>
      </c>
      <c r="B18" s="4" t="s">
        <v>972</v>
      </c>
    </row>
    <row r="19" spans="1:3">
      <c r="A19" s="4" t="s">
        <v>973</v>
      </c>
    </row>
    <row r="20" spans="1:3">
      <c r="A20" s="3" t="s">
        <v>959</v>
      </c>
    </row>
    <row r="21" spans="1:3">
      <c r="A21" s="4" t="s">
        <v>962</v>
      </c>
      <c r="B21" s="15" t="n">
        <v>0.125</v>
      </c>
    </row>
    <row r="22" spans="1:3">
      <c r="A22" s="4" t="s">
        <v>960</v>
      </c>
      <c r="B22" s="8" t="n">
        <v>14200000</v>
      </c>
    </row>
    <row r="23" spans="1:3">
      <c r="A23" s="4" t="s">
        <v>963</v>
      </c>
      <c r="B23" s="4" t="s">
        <v>974</v>
      </c>
    </row>
    <row r="24" spans="1:3">
      <c r="A24" s="4" t="s">
        <v>965</v>
      </c>
      <c r="B24" s="4" t="s">
        <v>975</v>
      </c>
    </row>
    <row r="25" spans="1:3">
      <c r="A25" s="4" t="s">
        <v>967</v>
      </c>
      <c r="B25" s="4" t="s">
        <v>976</v>
      </c>
    </row>
    <row r="26" spans="1:3">
      <c r="A26" s="4" t="s">
        <v>977</v>
      </c>
    </row>
    <row r="27" spans="1:3">
      <c r="A27" s="3" t="s">
        <v>959</v>
      </c>
    </row>
    <row r="28" spans="1:3">
      <c r="A28" s="4" t="s">
        <v>962</v>
      </c>
      <c r="B28" s="15" t="n">
        <v>0.125</v>
      </c>
    </row>
    <row r="29" spans="1:3">
      <c r="A29" s="4" t="s">
        <v>960</v>
      </c>
      <c r="B29" s="8" t="n">
        <v>0</v>
      </c>
    </row>
    <row r="30" spans="1:3">
      <c r="A30" s="4" t="s">
        <v>963</v>
      </c>
      <c r="B30" s="4" t="s">
        <v>978</v>
      </c>
    </row>
    <row r="31" spans="1:3">
      <c r="A31" s="4" t="s">
        <v>965</v>
      </c>
      <c r="B31" s="4" t="s">
        <v>9</v>
      </c>
    </row>
    <row r="32" spans="1:3">
      <c r="A32" s="4" t="s">
        <v>967</v>
      </c>
      <c r="B32" s="4" t="s">
        <v>979</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s>
  <sheetData>
    <row r="1" spans="1:4">
      <c r="A1" s="1" t="s">
        <v>980</v>
      </c>
      <c r="B1" s="2" t="s">
        <v>1</v>
      </c>
    </row>
    <row r="2" spans="1:4">
      <c r="B2" s="2" t="s">
        <v>981</v>
      </c>
      <c r="C2" s="2" t="s">
        <v>982</v>
      </c>
      <c r="D2" s="2" t="s">
        <v>553</v>
      </c>
    </row>
    <row r="3" spans="1:4">
      <c r="A3" s="3" t="s">
        <v>983</v>
      </c>
    </row>
    <row r="4" spans="1:4">
      <c r="A4" s="4" t="s">
        <v>984</v>
      </c>
      <c r="B4" s="5" t="n">
        <v>4426237</v>
      </c>
      <c r="C4" s="5" t="n">
        <v>3655020</v>
      </c>
    </row>
    <row r="5" spans="1:4">
      <c r="A5" s="4" t="s">
        <v>985</v>
      </c>
      <c r="B5" s="4" t="s">
        <v>986</v>
      </c>
    </row>
    <row r="6" spans="1:4">
      <c r="A6" s="4" t="s">
        <v>987</v>
      </c>
      <c r="B6" s="5" t="n">
        <v>1229689</v>
      </c>
      <c r="C6" s="5" t="n">
        <v>995904</v>
      </c>
    </row>
    <row r="7" spans="1:4">
      <c r="A7" s="4" t="s">
        <v>988</v>
      </c>
      <c r="B7" s="9" t="n">
        <v>5.03</v>
      </c>
      <c r="C7" s="9" t="n">
        <v>5.22</v>
      </c>
    </row>
    <row r="8" spans="1:4">
      <c r="A8" s="4" t="s">
        <v>989</v>
      </c>
      <c r="B8" s="16" t="n">
        <v>3.5</v>
      </c>
      <c r="C8" s="16" t="n">
        <v>3.5</v>
      </c>
    </row>
    <row r="9" spans="1:4">
      <c r="A9" s="4" t="s">
        <v>990</v>
      </c>
      <c r="B9" s="5" t="n">
        <v>2139320</v>
      </c>
      <c r="C9" s="5" t="n">
        <v>1826629</v>
      </c>
    </row>
    <row r="10" spans="1:4">
      <c r="A10" s="4" t="s">
        <v>991</v>
      </c>
      <c r="B10" s="8" t="n">
        <v>4800000</v>
      </c>
      <c r="C10" s="8" t="n">
        <v>3900000</v>
      </c>
    </row>
    <row r="11" spans="1:4">
      <c r="A11" s="4" t="s">
        <v>992</v>
      </c>
      <c r="B11" s="16" t="n">
        <v>1.06</v>
      </c>
      <c r="C11" s="16" t="n">
        <v>0.98</v>
      </c>
    </row>
    <row r="12" spans="1:4">
      <c r="A12" s="4" t="s">
        <v>470</v>
      </c>
    </row>
    <row r="13" spans="1:4">
      <c r="A13" s="3" t="s">
        <v>983</v>
      </c>
    </row>
    <row r="14" spans="1:4">
      <c r="A14" s="4" t="s">
        <v>993</v>
      </c>
      <c r="B14" s="5" t="n">
        <v>284777</v>
      </c>
      <c r="C14" s="5" t="n">
        <v>233255</v>
      </c>
    </row>
    <row r="15" spans="1:4">
      <c r="A15" s="4" t="s">
        <v>994</v>
      </c>
      <c r="B15" s="5" t="n">
        <v>19617</v>
      </c>
      <c r="C15" s="5" t="n">
        <v>5243</v>
      </c>
    </row>
    <row r="16" spans="1:4">
      <c r="A16" s="4" t="s">
        <v>995</v>
      </c>
      <c r="B16" s="5" t="n">
        <v>685233</v>
      </c>
      <c r="C16" s="5" t="n">
        <v>576055</v>
      </c>
    </row>
    <row r="17" spans="1:4">
      <c r="A17" s="4" t="s">
        <v>996</v>
      </c>
      <c r="B17" s="8" t="n">
        <v>14300000</v>
      </c>
      <c r="C17" s="8" t="n">
        <v>15500000</v>
      </c>
    </row>
    <row r="18" spans="1:4">
      <c r="A18" s="4" t="s">
        <v>997</v>
      </c>
    </row>
    <row r="19" spans="1:4">
      <c r="A19" s="3" t="s">
        <v>983</v>
      </c>
    </row>
    <row r="20" spans="1:4">
      <c r="A20" s="4" t="s">
        <v>998</v>
      </c>
      <c r="B20" s="4" t="s">
        <v>786</v>
      </c>
    </row>
    <row r="21" spans="1:4">
      <c r="A21" s="4" t="s">
        <v>999</v>
      </c>
    </row>
    <row r="22" spans="1:4">
      <c r="A22" s="3" t="s">
        <v>983</v>
      </c>
    </row>
    <row r="23" spans="1:4">
      <c r="A23" s="4" t="s">
        <v>998</v>
      </c>
      <c r="B23" s="4" t="s">
        <v>1000</v>
      </c>
    </row>
    <row r="24" spans="1:4">
      <c r="A24" s="4" t="s">
        <v>1001</v>
      </c>
    </row>
    <row r="25" spans="1:4">
      <c r="A25" s="3" t="s">
        <v>983</v>
      </c>
    </row>
    <row r="26" spans="1:4">
      <c r="A26" s="4" t="s">
        <v>993</v>
      </c>
      <c r="B26" s="5" t="n">
        <v>38625</v>
      </c>
      <c r="C26" s="5" t="n">
        <v>37325</v>
      </c>
    </row>
    <row r="27" spans="1:4">
      <c r="A27" s="4" t="s">
        <v>995</v>
      </c>
      <c r="B27" s="5" t="n">
        <v>438969</v>
      </c>
      <c r="C27" s="5" t="n">
        <v>466365</v>
      </c>
    </row>
    <row r="28" spans="1:4">
      <c r="A28" s="4" t="s">
        <v>996</v>
      </c>
      <c r="B28" s="8" t="n">
        <v>15500000</v>
      </c>
      <c r="C28" s="8" t="n">
        <v>16200000</v>
      </c>
    </row>
    <row r="29" spans="1:4">
      <c r="A29" s="4" t="s">
        <v>1002</v>
      </c>
    </row>
    <row r="30" spans="1:4">
      <c r="A30" s="3" t="s">
        <v>983</v>
      </c>
    </row>
    <row r="31" spans="1:4">
      <c r="A31" s="4" t="s">
        <v>989</v>
      </c>
      <c r="B31" s="5" t="n">
        <v>5</v>
      </c>
    </row>
    <row r="32" spans="1:4">
      <c r="A32" s="4" t="s">
        <v>1003</v>
      </c>
    </row>
    <row r="33" spans="1:4">
      <c r="A33" s="3" t="s">
        <v>983</v>
      </c>
    </row>
    <row r="34" spans="1:4">
      <c r="A34" s="4" t="s">
        <v>987</v>
      </c>
      <c r="B34" s="5" t="n">
        <v>4426237</v>
      </c>
      <c r="C34" s="5" t="n">
        <v>3655020</v>
      </c>
      <c r="D34" s="5" t="n">
        <v>2980601</v>
      </c>
    </row>
    <row r="35" spans="1:4">
      <c r="A35" s="4" t="s">
        <v>987</v>
      </c>
      <c r="B35" s="5" t="n">
        <v>1229689</v>
      </c>
      <c r="C35" s="5" t="n">
        <v>995904</v>
      </c>
    </row>
    <row r="36" spans="1:4">
      <c r="A36" s="4" t="s">
        <v>1004</v>
      </c>
    </row>
    <row r="37" spans="1:4">
      <c r="A37" s="3" t="s">
        <v>983</v>
      </c>
    </row>
    <row r="38" spans="1:4">
      <c r="A38" s="4" t="s">
        <v>1005</v>
      </c>
      <c r="B38" s="9" t="n">
        <v>14.33</v>
      </c>
    </row>
    <row r="39" spans="1:4">
      <c r="A39" s="4" t="s">
        <v>1006</v>
      </c>
    </row>
    <row r="40" spans="1:4">
      <c r="A40" s="3" t="s">
        <v>983</v>
      </c>
    </row>
    <row r="41" spans="1:4">
      <c r="A41" s="4" t="s">
        <v>1005</v>
      </c>
      <c r="B41" s="9" t="n">
        <v>32.9</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4</v>
      </c>
    </row>
    <row r="3" spans="1:2">
      <c r="A3" s="3" t="s">
        <v>169</v>
      </c>
    </row>
    <row r="4" spans="1:2">
      <c r="A4" s="4" t="s">
        <v>179</v>
      </c>
      <c r="B4" s="4" t="s">
        <v>18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007</v>
      </c>
      <c r="B1" s="2" t="s">
        <v>1</v>
      </c>
    </row>
    <row r="2" spans="1:3">
      <c r="B2" s="2" t="s">
        <v>1008</v>
      </c>
      <c r="C2" s="2" t="s">
        <v>1009</v>
      </c>
    </row>
    <row r="3" spans="1:3">
      <c r="A3" s="3" t="s">
        <v>983</v>
      </c>
    </row>
    <row r="4" spans="1:3">
      <c r="A4" s="4" t="s">
        <v>1010</v>
      </c>
      <c r="B4" s="5" t="n">
        <v>3655020</v>
      </c>
    </row>
    <row r="5" spans="1:3">
      <c r="A5" s="4" t="s">
        <v>1011</v>
      </c>
      <c r="B5" s="5" t="n">
        <v>1229689</v>
      </c>
      <c r="C5" s="5" t="n">
        <v>995904</v>
      </c>
    </row>
    <row r="6" spans="1:3">
      <c r="A6" s="4" t="s">
        <v>1012</v>
      </c>
      <c r="B6" s="5" t="n">
        <v>4426237</v>
      </c>
      <c r="C6" s="5" t="n">
        <v>3655020</v>
      </c>
    </row>
    <row r="7" spans="1:3">
      <c r="A7" s="4" t="s">
        <v>1003</v>
      </c>
    </row>
    <row r="8" spans="1:3">
      <c r="A8" s="3" t="s">
        <v>983</v>
      </c>
    </row>
    <row r="9" spans="1:3">
      <c r="A9" s="4" t="s">
        <v>1013</v>
      </c>
      <c r="B9" s="5" t="n">
        <v>3655020</v>
      </c>
      <c r="C9" s="5" t="n">
        <v>2980601</v>
      </c>
    </row>
    <row r="10" spans="1:3">
      <c r="A10" s="4" t="s">
        <v>1011</v>
      </c>
      <c r="B10" s="5" t="n">
        <v>1229689</v>
      </c>
      <c r="C10" s="5" t="n">
        <v>995904</v>
      </c>
    </row>
    <row r="11" spans="1:3">
      <c r="A11" s="4" t="s">
        <v>1014</v>
      </c>
      <c r="B11" s="5" t="n">
        <v>-376160</v>
      </c>
      <c r="C11" s="5" t="n">
        <v>-254156</v>
      </c>
    </row>
    <row r="12" spans="1:3">
      <c r="A12" s="4" t="s">
        <v>1015</v>
      </c>
      <c r="B12" s="5" t="n">
        <v>-82312</v>
      </c>
      <c r="C12" s="5" t="n">
        <v>-67329</v>
      </c>
    </row>
    <row r="13" spans="1:3">
      <c r="A13" s="4" t="s">
        <v>1016</v>
      </c>
      <c r="B13" s="5" t="n">
        <v>4426237</v>
      </c>
      <c r="C13" s="5" t="n">
        <v>3655020</v>
      </c>
    </row>
    <row r="14" spans="1:3">
      <c r="A14" s="4" t="s">
        <v>1017</v>
      </c>
      <c r="B14" s="9" t="n">
        <v>28.33</v>
      </c>
      <c r="C14" s="9" t="n">
        <v>26.17</v>
      </c>
    </row>
    <row r="15" spans="1:3">
      <c r="A15" s="4" t="s">
        <v>1018</v>
      </c>
      <c r="B15" s="16" t="n">
        <v>31.75</v>
      </c>
      <c r="C15" s="16" t="n">
        <v>32.83</v>
      </c>
    </row>
    <row r="16" spans="1:3">
      <c r="A16" s="4" t="s">
        <v>1019</v>
      </c>
      <c r="B16" s="16" t="n">
        <v>21.09</v>
      </c>
      <c r="C16" s="16" t="n">
        <v>19.76</v>
      </c>
    </row>
    <row r="17" spans="1:3">
      <c r="A17" s="4" t="s">
        <v>1020</v>
      </c>
      <c r="B17" s="16" t="n">
        <v>31.57</v>
      </c>
      <c r="C17" s="16" t="n">
        <v>31.45</v>
      </c>
    </row>
    <row r="18" spans="1:3">
      <c r="A18" s="4" t="s">
        <v>1021</v>
      </c>
      <c r="B18" s="9" t="n">
        <v>29.84</v>
      </c>
      <c r="C18" s="9" t="n">
        <v>28.33</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022</v>
      </c>
      <c r="B1" s="2" t="s">
        <v>1</v>
      </c>
    </row>
    <row r="2" spans="1:3">
      <c r="B2" s="2" t="s">
        <v>981</v>
      </c>
      <c r="C2" s="2" t="s">
        <v>1023</v>
      </c>
    </row>
    <row r="3" spans="1:3">
      <c r="A3" s="3" t="s">
        <v>1024</v>
      </c>
    </row>
    <row r="4" spans="1:3">
      <c r="A4" s="4" t="s">
        <v>1025</v>
      </c>
      <c r="B4" s="5" t="n">
        <v>4426237</v>
      </c>
      <c r="C4" s="5" t="n">
        <v>3655020</v>
      </c>
    </row>
    <row r="5" spans="1:3">
      <c r="A5" s="4" t="s">
        <v>1026</v>
      </c>
    </row>
    <row r="6" spans="1:3">
      <c r="A6" s="3" t="s">
        <v>1024</v>
      </c>
    </row>
    <row r="7" spans="1:3">
      <c r="A7" s="4" t="s">
        <v>1027</v>
      </c>
      <c r="B7" s="5" t="n">
        <v>337714</v>
      </c>
    </row>
    <row r="8" spans="1:3">
      <c r="A8" s="4" t="s">
        <v>1028</v>
      </c>
      <c r="B8" s="16" t="n">
        <v>0.87</v>
      </c>
    </row>
    <row r="9" spans="1:3">
      <c r="A9" s="4" t="s">
        <v>1029</v>
      </c>
      <c r="B9" s="9" t="n">
        <v>14.73</v>
      </c>
    </row>
    <row r="10" spans="1:3">
      <c r="A10" s="4" t="s">
        <v>1030</v>
      </c>
      <c r="B10" s="5" t="n">
        <v>337714</v>
      </c>
    </row>
    <row r="11" spans="1:3">
      <c r="A11" s="4" t="s">
        <v>1031</v>
      </c>
      <c r="B11" s="16" t="n">
        <v>0.87</v>
      </c>
    </row>
    <row r="12" spans="1:3">
      <c r="A12" s="4" t="s">
        <v>1032</v>
      </c>
      <c r="B12" s="9" t="n">
        <v>14.73</v>
      </c>
    </row>
    <row r="13" spans="1:3">
      <c r="A13" s="4" t="s">
        <v>1033</v>
      </c>
    </row>
    <row r="14" spans="1:3">
      <c r="A14" s="3" t="s">
        <v>1024</v>
      </c>
    </row>
    <row r="15" spans="1:3">
      <c r="A15" s="4" t="s">
        <v>1027</v>
      </c>
      <c r="B15" s="5" t="n">
        <v>432367</v>
      </c>
    </row>
    <row r="16" spans="1:3">
      <c r="A16" s="4" t="s">
        <v>1028</v>
      </c>
      <c r="B16" s="16" t="n">
        <v>2.16</v>
      </c>
    </row>
    <row r="17" spans="1:3">
      <c r="A17" s="4" t="s">
        <v>1029</v>
      </c>
      <c r="B17" s="9" t="n">
        <v>20.88</v>
      </c>
    </row>
    <row r="18" spans="1:3">
      <c r="A18" s="4" t="s">
        <v>1030</v>
      </c>
      <c r="B18" s="5" t="n">
        <v>432367</v>
      </c>
    </row>
    <row r="19" spans="1:3">
      <c r="A19" s="4" t="s">
        <v>1031</v>
      </c>
      <c r="B19" s="16" t="n">
        <v>2.16</v>
      </c>
    </row>
    <row r="20" spans="1:3">
      <c r="A20" s="4" t="s">
        <v>1032</v>
      </c>
      <c r="B20" s="9" t="n">
        <v>20.88</v>
      </c>
    </row>
    <row r="21" spans="1:3">
      <c r="A21" s="4" t="s">
        <v>1034</v>
      </c>
    </row>
    <row r="22" spans="1:3">
      <c r="A22" s="3" t="s">
        <v>1024</v>
      </c>
    </row>
    <row r="23" spans="1:3">
      <c r="A23" s="4" t="s">
        <v>1027</v>
      </c>
      <c r="B23" s="5" t="n">
        <v>3656156</v>
      </c>
    </row>
    <row r="24" spans="1:3">
      <c r="A24" s="4" t="s">
        <v>1028</v>
      </c>
      <c r="B24" s="16" t="n">
        <v>3.86</v>
      </c>
    </row>
    <row r="25" spans="1:3">
      <c r="A25" s="4" t="s">
        <v>1029</v>
      </c>
      <c r="B25" s="9" t="n">
        <v>32.29</v>
      </c>
    </row>
    <row r="26" spans="1:3">
      <c r="A26" s="4" t="s">
        <v>1030</v>
      </c>
      <c r="B26" s="5" t="n">
        <v>1516836</v>
      </c>
    </row>
    <row r="27" spans="1:3">
      <c r="A27" s="4" t="s">
        <v>1031</v>
      </c>
      <c r="B27" s="16" t="n">
        <v>3.58</v>
      </c>
    </row>
    <row r="28" spans="1:3">
      <c r="A28" s="4" t="s">
        <v>1032</v>
      </c>
      <c r="B28" s="9" t="n">
        <v>32.56</v>
      </c>
    </row>
    <row r="29" spans="1:3">
      <c r="A29" s="4" t="s">
        <v>1035</v>
      </c>
    </row>
    <row r="30" spans="1:3">
      <c r="A30" s="3" t="s">
        <v>1024</v>
      </c>
    </row>
    <row r="31" spans="1:3">
      <c r="A31" s="4" t="s">
        <v>1027</v>
      </c>
      <c r="B31" s="5" t="n">
        <v>4426237</v>
      </c>
    </row>
    <row r="32" spans="1:3">
      <c r="A32" s="4" t="s">
        <v>1028</v>
      </c>
      <c r="B32" s="16" t="n">
        <v>3.46</v>
      </c>
    </row>
    <row r="33" spans="1:3">
      <c r="A33" s="4" t="s">
        <v>1029</v>
      </c>
      <c r="B33" s="9" t="n">
        <v>29.84</v>
      </c>
    </row>
    <row r="34" spans="1:3">
      <c r="A34" s="4" t="s">
        <v>1030</v>
      </c>
      <c r="B34" s="5" t="n">
        <v>2286917</v>
      </c>
    </row>
    <row r="35" spans="1:3">
      <c r="A35" s="4" t="s">
        <v>1031</v>
      </c>
      <c r="B35" s="16" t="n">
        <v>2.91</v>
      </c>
    </row>
    <row r="36" spans="1:3">
      <c r="A36" s="4" t="s">
        <v>1032</v>
      </c>
      <c r="B36" s="9" t="n">
        <v>27.72</v>
      </c>
    </row>
    <row r="37" spans="1:3">
      <c r="A37" s="4" t="s">
        <v>1036</v>
      </c>
    </row>
    <row r="38" spans="1:3">
      <c r="A38" s="3" t="s">
        <v>1024</v>
      </c>
    </row>
    <row r="39" spans="1:3">
      <c r="A39" s="4" t="s">
        <v>1037</v>
      </c>
      <c r="B39" s="16" t="n">
        <v>14.33</v>
      </c>
    </row>
    <row r="40" spans="1:3">
      <c r="A40" s="4" t="s">
        <v>1038</v>
      </c>
    </row>
    <row r="41" spans="1:3">
      <c r="A41" s="3" t="s">
        <v>1024</v>
      </c>
    </row>
    <row r="42" spans="1:3">
      <c r="A42" s="4" t="s">
        <v>1037</v>
      </c>
      <c r="B42" s="16" t="n">
        <v>31.75</v>
      </c>
    </row>
    <row r="43" spans="1:3">
      <c r="A43" s="4" t="s">
        <v>1039</v>
      </c>
    </row>
    <row r="44" spans="1:3">
      <c r="A44" s="3" t="s">
        <v>1024</v>
      </c>
    </row>
    <row r="45" spans="1:3">
      <c r="A45" s="4" t="s">
        <v>1037</v>
      </c>
      <c r="B45" s="16" t="n">
        <v>14.33</v>
      </c>
    </row>
    <row r="46" spans="1:3">
      <c r="A46" s="4" t="s">
        <v>1040</v>
      </c>
    </row>
    <row r="47" spans="1:3">
      <c r="A47" s="3" t="s">
        <v>1024</v>
      </c>
    </row>
    <row r="48" spans="1:3">
      <c r="A48" s="4" t="s">
        <v>1037</v>
      </c>
      <c r="B48" s="16" t="n">
        <v>14.88</v>
      </c>
    </row>
    <row r="49" spans="1:3">
      <c r="A49" s="4" t="s">
        <v>1041</v>
      </c>
    </row>
    <row r="50" spans="1:3">
      <c r="A50" s="3" t="s">
        <v>1024</v>
      </c>
    </row>
    <row r="51" spans="1:3">
      <c r="A51" s="4" t="s">
        <v>1037</v>
      </c>
      <c r="B51" s="16" t="n">
        <v>20.88</v>
      </c>
    </row>
    <row r="52" spans="1:3">
      <c r="A52" s="4" t="s">
        <v>1042</v>
      </c>
    </row>
    <row r="53" spans="1:3">
      <c r="A53" s="3" t="s">
        <v>1024</v>
      </c>
    </row>
    <row r="54" spans="1:3">
      <c r="A54" s="4" t="s">
        <v>1037</v>
      </c>
      <c r="B54" s="16" t="n">
        <v>32.9</v>
      </c>
    </row>
    <row r="55" spans="1:3">
      <c r="A55" s="4" t="s">
        <v>1043</v>
      </c>
    </row>
    <row r="56" spans="1:3">
      <c r="A56" s="3" t="s">
        <v>1024</v>
      </c>
    </row>
    <row r="57" spans="1:3">
      <c r="A57" s="4" t="s">
        <v>1037</v>
      </c>
      <c r="B57" s="9" t="n">
        <v>32.9</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1044</v>
      </c>
      <c r="B1" s="2" t="s">
        <v>1</v>
      </c>
    </row>
    <row r="2" spans="1:3">
      <c r="B2" s="2" t="s">
        <v>1045</v>
      </c>
      <c r="C2" s="2" t="s">
        <v>1046</v>
      </c>
    </row>
    <row r="3" spans="1:3">
      <c r="A3" s="3" t="s">
        <v>1047</v>
      </c>
    </row>
    <row r="4" spans="1:3">
      <c r="A4" s="4" t="s">
        <v>1048</v>
      </c>
      <c r="B4" s="4" t="s">
        <v>1049</v>
      </c>
      <c r="C4" s="4" t="s">
        <v>1050</v>
      </c>
    </row>
    <row r="5" spans="1:3">
      <c r="A5" s="4" t="s">
        <v>1051</v>
      </c>
      <c r="B5" s="4" t="s">
        <v>1052</v>
      </c>
      <c r="C5" s="4" t="s">
        <v>1053</v>
      </c>
    </row>
    <row r="6" spans="1:3">
      <c r="A6" s="4" t="s">
        <v>1054</v>
      </c>
      <c r="B6" s="16" t="n">
        <v>3.5</v>
      </c>
      <c r="C6" s="16" t="n">
        <v>3.5</v>
      </c>
    </row>
    <row r="7" spans="1:3">
      <c r="A7" s="4" t="s">
        <v>1055</v>
      </c>
      <c r="B7" s="4" t="s">
        <v>1056</v>
      </c>
      <c r="C7" s="4" t="s">
        <v>810</v>
      </c>
    </row>
    <row r="8" spans="1:3">
      <c r="A8" s="4" t="s">
        <v>1057</v>
      </c>
      <c r="B8" s="9" t="n">
        <v>31.75</v>
      </c>
      <c r="C8" s="9" t="n">
        <v>32.83</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058</v>
      </c>
      <c r="B1" s="2" t="s">
        <v>1</v>
      </c>
    </row>
    <row r="2" spans="1:3">
      <c r="B2" s="2" t="s">
        <v>1008</v>
      </c>
      <c r="C2" s="2" t="s">
        <v>1009</v>
      </c>
    </row>
    <row r="3" spans="1:3">
      <c r="A3" s="3" t="s">
        <v>983</v>
      </c>
    </row>
    <row r="4" spans="1:3">
      <c r="A4" s="4" t="s">
        <v>1010</v>
      </c>
      <c r="B4" s="5" t="n">
        <v>3655020</v>
      </c>
    </row>
    <row r="5" spans="1:3">
      <c r="A5" s="4" t="s">
        <v>987</v>
      </c>
      <c r="B5" s="5" t="n">
        <v>1229689</v>
      </c>
      <c r="C5" s="5" t="n">
        <v>995904</v>
      </c>
    </row>
    <row r="6" spans="1:3">
      <c r="A6" s="4" t="s">
        <v>1012</v>
      </c>
      <c r="B6" s="5" t="n">
        <v>4426237</v>
      </c>
      <c r="C6" s="5" t="n">
        <v>3655020</v>
      </c>
    </row>
    <row r="7" spans="1:3">
      <c r="A7" s="4" t="s">
        <v>1059</v>
      </c>
      <c r="B7" s="9" t="n">
        <v>5.03</v>
      </c>
      <c r="C7" s="9" t="n">
        <v>5.22</v>
      </c>
    </row>
    <row r="8" spans="1:3">
      <c r="A8" s="4" t="s">
        <v>1060</v>
      </c>
    </row>
    <row r="9" spans="1:3">
      <c r="A9" s="3" t="s">
        <v>983</v>
      </c>
    </row>
    <row r="10" spans="1:3">
      <c r="A10" s="4" t="s">
        <v>1013</v>
      </c>
      <c r="B10" s="5" t="n">
        <v>1826629</v>
      </c>
    </row>
    <row r="11" spans="1:3">
      <c r="A11" s="4" t="s">
        <v>987</v>
      </c>
      <c r="B11" s="5" t="n">
        <v>1229689</v>
      </c>
    </row>
    <row r="12" spans="1:3">
      <c r="A12" s="4" t="s">
        <v>1061</v>
      </c>
      <c r="B12" s="5" t="n">
        <v>-852874</v>
      </c>
    </row>
    <row r="13" spans="1:3">
      <c r="A13" s="4" t="s">
        <v>1062</v>
      </c>
      <c r="B13" s="5" t="n">
        <v>-64124</v>
      </c>
    </row>
    <row r="14" spans="1:3">
      <c r="A14" s="4" t="s">
        <v>1016</v>
      </c>
      <c r="B14" s="5" t="n">
        <v>2139320</v>
      </c>
      <c r="C14" s="5" t="n">
        <v>1826629</v>
      </c>
    </row>
    <row r="15" spans="1:3">
      <c r="A15" s="4" t="s">
        <v>1059</v>
      </c>
      <c r="B15" s="9" t="n">
        <v>5.03</v>
      </c>
    </row>
    <row r="16" spans="1:3">
      <c r="A16" s="4" t="s">
        <v>1063</v>
      </c>
      <c r="B16" s="16" t="n">
        <v>5.98</v>
      </c>
    </row>
    <row r="17" spans="1:3">
      <c r="A17" s="4" t="s">
        <v>1064</v>
      </c>
      <c r="B17" s="16" t="n">
        <v>5.46</v>
      </c>
    </row>
    <row r="18" spans="1:3">
      <c r="A18" s="4" t="s">
        <v>1065</v>
      </c>
      <c r="B18" s="9" t="n">
        <v>5.28</v>
      </c>
      <c r="C18" s="9" t="n">
        <v>5.78</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4</v>
      </c>
      <c r="C1" s="2" t="s">
        <v>25</v>
      </c>
    </row>
    <row r="2" spans="1:3">
      <c r="A2" s="3" t="s">
        <v>1067</v>
      </c>
    </row>
    <row r="3" spans="1:3">
      <c r="A3" s="4" t="s">
        <v>33</v>
      </c>
      <c r="B3" s="6" t="n">
        <v>195.4</v>
      </c>
      <c r="C3" s="8" t="n">
        <v>181</v>
      </c>
    </row>
    <row r="4" spans="1:3">
      <c r="A4" s="4" t="s">
        <v>723</v>
      </c>
    </row>
    <row r="5" spans="1:3">
      <c r="A5" s="3" t="s">
        <v>1067</v>
      </c>
    </row>
    <row r="6" spans="1:3">
      <c r="A6" s="4" t="s">
        <v>33</v>
      </c>
      <c r="B6" s="7" t="n">
        <v>147.1</v>
      </c>
      <c r="C6" s="6" t="n">
        <v>141.1</v>
      </c>
    </row>
    <row r="7" spans="1:3">
      <c r="A7" s="4" t="s">
        <v>1068</v>
      </c>
    </row>
    <row r="8" spans="1:3">
      <c r="A8" s="3" t="s">
        <v>1067</v>
      </c>
    </row>
    <row r="9" spans="1:3">
      <c r="A9" s="4" t="s">
        <v>33</v>
      </c>
      <c r="B9" s="7" t="n">
        <v>147.1</v>
      </c>
    </row>
    <row r="10" spans="1:3">
      <c r="A10" s="4" t="s">
        <v>1069</v>
      </c>
    </row>
    <row r="11" spans="1:3">
      <c r="A11" s="3" t="s">
        <v>1067</v>
      </c>
    </row>
    <row r="12" spans="1:3">
      <c r="A12" s="4" t="s">
        <v>33</v>
      </c>
      <c r="B12" s="6" t="n">
        <v>147.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1070</v>
      </c>
      <c r="B1" s="2" t="s">
        <v>456</v>
      </c>
    </row>
    <row r="2" spans="1:2">
      <c r="A2" s="3" t="s">
        <v>1071</v>
      </c>
    </row>
    <row r="3" spans="1:2">
      <c r="A3" s="4" t="s">
        <v>496</v>
      </c>
      <c r="B3" s="6" t="n">
        <v>60.7</v>
      </c>
    </row>
    <row r="4" spans="1:2">
      <c r="A4" s="4" t="s">
        <v>1072</v>
      </c>
    </row>
    <row r="5" spans="1:2">
      <c r="A5" s="3" t="s">
        <v>1071</v>
      </c>
    </row>
    <row r="6" spans="1:2">
      <c r="A6" s="4" t="s">
        <v>496</v>
      </c>
      <c r="B6" s="6" t="n">
        <v>60.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073</v>
      </c>
      <c r="B1" s="2" t="s">
        <v>1</v>
      </c>
    </row>
    <row r="2" spans="1:4">
      <c r="B2" s="2" t="s">
        <v>456</v>
      </c>
      <c r="C2" s="2" t="s">
        <v>535</v>
      </c>
      <c r="D2" s="2" t="s">
        <v>1074</v>
      </c>
    </row>
    <row r="3" spans="1:4">
      <c r="A3" s="3" t="s">
        <v>924</v>
      </c>
    </row>
    <row r="4" spans="1:4">
      <c r="A4" s="4" t="s">
        <v>1075</v>
      </c>
      <c r="B4" s="8" t="n">
        <v>1252600000</v>
      </c>
      <c r="C4" s="8" t="n">
        <v>1203500000</v>
      </c>
    </row>
    <row r="5" spans="1:4">
      <c r="A5" s="4" t="s">
        <v>1076</v>
      </c>
      <c r="B5" s="4" t="s">
        <v>1077</v>
      </c>
      <c r="C5" s="4" t="s">
        <v>1078</v>
      </c>
    </row>
    <row r="6" spans="1:4">
      <c r="A6" s="4" t="s">
        <v>1079</v>
      </c>
      <c r="D6" s="8" t="n">
        <v>1250000000</v>
      </c>
    </row>
    <row r="7" spans="1:4">
      <c r="A7" s="4" t="s">
        <v>1080</v>
      </c>
    </row>
    <row r="8" spans="1:4">
      <c r="A8" s="3" t="s">
        <v>924</v>
      </c>
    </row>
    <row r="9" spans="1:4">
      <c r="A9" s="4" t="s">
        <v>1081</v>
      </c>
      <c r="B9" s="8" t="n">
        <v>2500000</v>
      </c>
    </row>
    <row r="10" spans="1:4">
      <c r="A10" s="4" t="s">
        <v>1082</v>
      </c>
    </row>
    <row r="11" spans="1:4">
      <c r="A11" s="3" t="s">
        <v>924</v>
      </c>
    </row>
    <row r="12" spans="1:4">
      <c r="A12" s="4" t="s">
        <v>1081</v>
      </c>
      <c r="B12" s="5" t="n">
        <v>2500000</v>
      </c>
    </row>
    <row r="13" spans="1:4">
      <c r="A13" s="4" t="s">
        <v>1083</v>
      </c>
    </row>
    <row r="14" spans="1:4">
      <c r="A14" s="3" t="s">
        <v>924</v>
      </c>
    </row>
    <row r="15" spans="1:4">
      <c r="A15" s="4" t="s">
        <v>1084</v>
      </c>
      <c r="B15" s="5" t="n">
        <v>400000</v>
      </c>
    </row>
    <row r="16" spans="1:4">
      <c r="A16" s="4" t="s">
        <v>1085</v>
      </c>
    </row>
    <row r="17" spans="1:4">
      <c r="A17" s="3" t="s">
        <v>924</v>
      </c>
    </row>
    <row r="18" spans="1:4">
      <c r="A18" s="4" t="s">
        <v>1084</v>
      </c>
      <c r="B18" s="8" t="n">
        <v>400000</v>
      </c>
    </row>
    <row r="19" spans="1:4">
      <c r="A19" s="4" t="s">
        <v>628</v>
      </c>
    </row>
    <row r="20" spans="1:4">
      <c r="A20" s="3" t="s">
        <v>924</v>
      </c>
    </row>
    <row r="21" spans="1:4">
      <c r="A21" s="4" t="s">
        <v>1086</v>
      </c>
      <c r="B21" s="7" t="n">
        <v>2.5</v>
      </c>
    </row>
    <row r="22" spans="1:4">
      <c r="A22" s="4" t="s">
        <v>1087</v>
      </c>
    </row>
    <row r="23" spans="1:4">
      <c r="A23" s="3" t="s">
        <v>924</v>
      </c>
    </row>
    <row r="24" spans="1:4">
      <c r="A24" s="4" t="s">
        <v>1081</v>
      </c>
      <c r="B24" s="8" t="n">
        <v>200000</v>
      </c>
    </row>
    <row r="25" spans="1:4">
      <c r="A25" s="4" t="s">
        <v>1088</v>
      </c>
    </row>
    <row r="26" spans="1:4">
      <c r="A26" s="3" t="s">
        <v>924</v>
      </c>
    </row>
    <row r="27" spans="1:4">
      <c r="A27" s="4" t="s">
        <v>1081</v>
      </c>
      <c r="B27" s="5" t="n">
        <v>200000</v>
      </c>
    </row>
    <row r="28" spans="1:4">
      <c r="A28" s="4" t="s">
        <v>760</v>
      </c>
    </row>
    <row r="29" spans="1:4">
      <c r="A29" s="3" t="s">
        <v>924</v>
      </c>
    </row>
    <row r="30" spans="1:4">
      <c r="A30" s="4" t="s">
        <v>1079</v>
      </c>
      <c r="B30" s="5" t="n">
        <v>800000000</v>
      </c>
      <c r="D30" s="8" t="n">
        <v>800000000</v>
      </c>
    </row>
    <row r="31" spans="1:4">
      <c r="A31" s="4" t="s">
        <v>1089</v>
      </c>
      <c r="B31" s="8" t="n">
        <v>538300000</v>
      </c>
      <c r="C31" s="8" t="n">
        <v>329200000</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4</v>
      </c>
      <c r="C1" s="2" t="s">
        <v>25</v>
      </c>
    </row>
    <row r="2" spans="1:3">
      <c r="A2" s="3" t="s">
        <v>1091</v>
      </c>
    </row>
    <row r="3" spans="1:3">
      <c r="A3" s="4" t="s">
        <v>44</v>
      </c>
      <c r="B3" s="6" t="n">
        <v>704.6</v>
      </c>
      <c r="C3" s="6" t="n">
        <v>718.1</v>
      </c>
    </row>
    <row r="4" spans="1:3">
      <c r="A4" s="4" t="s">
        <v>47</v>
      </c>
      <c r="B4" s="7" t="n">
        <v>740.8</v>
      </c>
      <c r="C4" s="5" t="n">
        <v>1023</v>
      </c>
    </row>
    <row r="5" spans="1:3">
      <c r="A5" s="4" t="s">
        <v>49</v>
      </c>
      <c r="B5" s="7" t="n">
        <v>10.9</v>
      </c>
      <c r="C5" s="5" t="n">
        <v>10</v>
      </c>
    </row>
    <row r="6" spans="1:3">
      <c r="A6" s="4" t="s">
        <v>1092</v>
      </c>
      <c r="B6" s="7" t="n">
        <v>1456.3</v>
      </c>
      <c r="C6" s="7" t="n">
        <v>1751.1</v>
      </c>
    </row>
    <row r="7" spans="1:3">
      <c r="A7" s="4" t="s">
        <v>745</v>
      </c>
    </row>
    <row r="8" spans="1:3">
      <c r="A8" s="3" t="s">
        <v>1091</v>
      </c>
    </row>
    <row r="9" spans="1:3">
      <c r="A9" s="4" t="s">
        <v>44</v>
      </c>
      <c r="B9" s="7" t="n">
        <v>704.6</v>
      </c>
      <c r="C9" s="7" t="n">
        <v>718.1</v>
      </c>
    </row>
    <row r="10" spans="1:3">
      <c r="A10" s="4" t="s">
        <v>47</v>
      </c>
      <c r="B10" s="7" t="n">
        <v>198.4</v>
      </c>
      <c r="C10" s="7" t="n">
        <v>92.40000000000001</v>
      </c>
    </row>
    <row r="11" spans="1:3">
      <c r="A11" s="4" t="s">
        <v>49</v>
      </c>
      <c r="B11" s="7" t="n">
        <v>1.8</v>
      </c>
      <c r="C11" s="7" t="n">
        <v>2.4</v>
      </c>
    </row>
    <row r="12" spans="1:3">
      <c r="A12" s="4" t="s">
        <v>1092</v>
      </c>
      <c r="B12" s="7" t="n">
        <v>904.8</v>
      </c>
      <c r="C12" s="7" t="n">
        <v>812.9</v>
      </c>
    </row>
    <row r="13" spans="1:3">
      <c r="A13" s="4" t="s">
        <v>1093</v>
      </c>
    </row>
    <row r="14" spans="1:3">
      <c r="A14" s="3" t="s">
        <v>1091</v>
      </c>
    </row>
    <row r="15" spans="1:3">
      <c r="A15" s="4" t="s">
        <v>47</v>
      </c>
      <c r="B15" s="7" t="n">
        <v>541.4</v>
      </c>
      <c r="C15" s="7" t="n">
        <v>929.5</v>
      </c>
    </row>
    <row r="16" spans="1:3">
      <c r="A16" s="4" t="s">
        <v>49</v>
      </c>
      <c r="B16" s="7" t="n">
        <v>7.5</v>
      </c>
      <c r="C16" s="7" t="n">
        <v>7.6</v>
      </c>
    </row>
    <row r="17" spans="1:3">
      <c r="A17" s="4" t="s">
        <v>1092</v>
      </c>
      <c r="B17" s="7" t="n">
        <v>548.9</v>
      </c>
      <c r="C17" s="7" t="n">
        <v>937.1</v>
      </c>
    </row>
    <row r="18" spans="1:3">
      <c r="A18" s="4" t="s">
        <v>1094</v>
      </c>
    </row>
    <row r="19" spans="1:3">
      <c r="A19" s="3" t="s">
        <v>1091</v>
      </c>
    </row>
    <row r="20" spans="1:3">
      <c r="A20" s="4" t="s">
        <v>47</v>
      </c>
      <c r="B20" s="5" t="n">
        <v>1</v>
      </c>
      <c r="C20" s="7" t="n">
        <v>1.1</v>
      </c>
    </row>
    <row r="21" spans="1:3">
      <c r="A21" s="4" t="s">
        <v>49</v>
      </c>
      <c r="B21" s="7" t="n">
        <v>1.6</v>
      </c>
    </row>
    <row r="22" spans="1:3">
      <c r="A22" s="4" t="s">
        <v>1092</v>
      </c>
      <c r="B22" s="6" t="n">
        <v>2.6</v>
      </c>
      <c r="C22" s="6" t="n">
        <v>1.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095</v>
      </c>
      <c r="B1" s="2" t="s">
        <v>1</v>
      </c>
    </row>
    <row r="2" spans="1:3">
      <c r="B2" s="2" t="s">
        <v>24</v>
      </c>
      <c r="C2" s="2" t="s">
        <v>25</v>
      </c>
    </row>
    <row r="3" spans="1:3">
      <c r="A3" s="3" t="s">
        <v>1096</v>
      </c>
    </row>
    <row r="4" spans="1:3">
      <c r="A4" s="4" t="s">
        <v>1097</v>
      </c>
      <c r="B4" s="16" t="n">
        <v>1.16</v>
      </c>
      <c r="C4" s="16" t="n">
        <v>2.38</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8</v>
      </c>
      <c r="B1" s="2" t="s">
        <v>1</v>
      </c>
    </row>
    <row r="2" spans="1:3">
      <c r="B2" s="2" t="s">
        <v>24</v>
      </c>
      <c r="C2" s="2" t="s">
        <v>25</v>
      </c>
    </row>
    <row r="3" spans="1:3">
      <c r="A3" s="3" t="s">
        <v>1099</v>
      </c>
    </row>
    <row r="4" spans="1:3">
      <c r="A4" s="4" t="s">
        <v>1100</v>
      </c>
      <c r="B4" s="4" t="s">
        <v>1101</v>
      </c>
      <c r="C4" s="4" t="s">
        <v>1101</v>
      </c>
    </row>
    <row r="5" spans="1:3">
      <c r="A5" s="3" t="s">
        <v>1102</v>
      </c>
    </row>
    <row r="6" spans="1:3">
      <c r="A6" s="4" t="s">
        <v>1103</v>
      </c>
      <c r="B6" s="4" t="s">
        <v>1104</v>
      </c>
      <c r="C6" s="4" t="s">
        <v>1105</v>
      </c>
    </row>
    <row r="7" spans="1:3">
      <c r="A7" s="4" t="s">
        <v>1106</v>
      </c>
      <c r="B7" s="4" t="s">
        <v>1107</v>
      </c>
      <c r="C7" s="4" t="s">
        <v>659</v>
      </c>
    </row>
    <row r="8" spans="1:3">
      <c r="A8" s="4" t="s">
        <v>1108</v>
      </c>
      <c r="C8" s="4" t="s">
        <v>1109</v>
      </c>
    </row>
    <row r="9" spans="1:3">
      <c r="A9" s="4" t="s">
        <v>1110</v>
      </c>
      <c r="B9" s="4" t="s">
        <v>1111</v>
      </c>
      <c r="C9" s="4" t="s">
        <v>788</v>
      </c>
    </row>
    <row r="10" spans="1:3">
      <c r="A10" s="4" t="s">
        <v>1112</v>
      </c>
      <c r="B10" s="4" t="s">
        <v>1113</v>
      </c>
      <c r="C10" s="4" t="s">
        <v>1114</v>
      </c>
    </row>
    <row r="11" spans="1:3">
      <c r="A11" s="4" t="s">
        <v>1115</v>
      </c>
      <c r="B11" s="4" t="s">
        <v>1116</v>
      </c>
      <c r="C11" s="4" t="s">
        <v>1117</v>
      </c>
    </row>
    <row r="12" spans="1:3">
      <c r="A12" s="4" t="s">
        <v>1118</v>
      </c>
      <c r="B12" s="4" t="s">
        <v>1119</v>
      </c>
      <c r="C12" s="4" t="s">
        <v>1120</v>
      </c>
    </row>
    <row r="13" spans="1:3">
      <c r="A13" s="4" t="s">
        <v>1121</v>
      </c>
      <c r="B13" s="4" t="s">
        <v>1122</v>
      </c>
    </row>
    <row r="14" spans="1:3">
      <c r="A14" s="4" t="s">
        <v>1123</v>
      </c>
      <c r="B14" s="4" t="s">
        <v>1109</v>
      </c>
    </row>
    <row r="15" spans="1:3">
      <c r="A15" s="4" t="s">
        <v>1124</v>
      </c>
      <c r="B15" s="4" t="s">
        <v>1125</v>
      </c>
    </row>
    <row r="16" spans="1:3">
      <c r="A16" s="4" t="s">
        <v>1126</v>
      </c>
      <c r="B16" s="4" t="s">
        <v>1127</v>
      </c>
    </row>
    <row r="17" spans="1:3">
      <c r="A17" s="4" t="s">
        <v>575</v>
      </c>
      <c r="B17" s="4" t="s">
        <v>1128</v>
      </c>
      <c r="C17" s="4" t="s">
        <v>1129</v>
      </c>
    </row>
    <row r="18" spans="1:3">
      <c r="A18" s="4" t="s">
        <v>1130</v>
      </c>
      <c r="B18" s="4" t="s">
        <v>1131</v>
      </c>
      <c r="C18" s="4" t="s">
        <v>1132</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4</v>
      </c>
    </row>
    <row r="3" spans="1:2">
      <c r="A3" s="3" t="s">
        <v>169</v>
      </c>
    </row>
    <row r="4" spans="1:2">
      <c r="A4" s="4" t="s">
        <v>181</v>
      </c>
      <c r="B4" s="4" t="s">
        <v>18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s>
  <sheetData>
    <row r="1" spans="1:4">
      <c r="A1" s="1" t="s">
        <v>1133</v>
      </c>
      <c r="B1" s="2" t="s">
        <v>1</v>
      </c>
    </row>
    <row r="2" spans="1:4">
      <c r="B2" s="2" t="s">
        <v>456</v>
      </c>
      <c r="C2" s="2" t="s">
        <v>489</v>
      </c>
      <c r="D2" s="2" t="s">
        <v>535</v>
      </c>
    </row>
    <row r="3" spans="1:4">
      <c r="A3" s="3" t="s">
        <v>1134</v>
      </c>
    </row>
    <row r="4" spans="1:4">
      <c r="A4" s="4" t="s">
        <v>1135</v>
      </c>
      <c r="B4" s="6" t="n">
        <v>34.4</v>
      </c>
      <c r="D4" s="6" t="n">
        <v>37.7</v>
      </c>
    </row>
    <row r="5" spans="1:4">
      <c r="A5" s="4" t="s">
        <v>1136</v>
      </c>
      <c r="B5" s="7" t="n">
        <v>124.1</v>
      </c>
    </row>
    <row r="6" spans="1:4">
      <c r="A6" s="4" t="s">
        <v>1126</v>
      </c>
      <c r="B6" s="7" t="n">
        <v>31.2</v>
      </c>
      <c r="C6" s="10" t="n">
        <v>24.5</v>
      </c>
    </row>
    <row r="7" spans="1:4">
      <c r="A7" s="4" t="s">
        <v>1123</v>
      </c>
      <c r="B7" s="7" t="n">
        <v>3.2</v>
      </c>
    </row>
    <row r="8" spans="1:4">
      <c r="A8" s="4" t="s">
        <v>1137</v>
      </c>
      <c r="B8" s="6" t="n">
        <v>192.9</v>
      </c>
      <c r="D8" s="6" t="n">
        <v>37.7</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s>
  <sheetData>
    <row r="1" spans="1:4">
      <c r="A1" s="1" t="s">
        <v>1138</v>
      </c>
      <c r="B1" s="2" t="s">
        <v>1</v>
      </c>
    </row>
    <row r="2" spans="1:4">
      <c r="B2" s="2" t="s">
        <v>456</v>
      </c>
      <c r="C2" s="2" t="s">
        <v>489</v>
      </c>
      <c r="D2" s="2" t="s">
        <v>535</v>
      </c>
    </row>
    <row r="3" spans="1:4">
      <c r="A3" s="3" t="s">
        <v>1134</v>
      </c>
    </row>
    <row r="4" spans="1:4">
      <c r="A4" s="4" t="s">
        <v>1139</v>
      </c>
      <c r="B4" s="6" t="n">
        <v>16.4</v>
      </c>
      <c r="D4" s="6" t="n">
        <v>12.7</v>
      </c>
    </row>
    <row r="5" spans="1:4">
      <c r="A5" s="4" t="s">
        <v>1140</v>
      </c>
      <c r="B5" s="7" t="n">
        <v>0.6</v>
      </c>
      <c r="D5" s="7" t="n">
        <v>-1.9</v>
      </c>
    </row>
    <row r="6" spans="1:4">
      <c r="A6" s="4" t="s">
        <v>1106</v>
      </c>
      <c r="B6" s="7" t="n">
        <v>0.4</v>
      </c>
      <c r="D6" s="7" t="n">
        <v>1.8</v>
      </c>
    </row>
    <row r="7" spans="1:4">
      <c r="A7" s="4" t="s">
        <v>1141</v>
      </c>
      <c r="B7" s="7" t="n">
        <v>-1.6</v>
      </c>
    </row>
    <row r="8" spans="1:4">
      <c r="A8" s="4" t="s">
        <v>1142</v>
      </c>
      <c r="B8" s="7" t="n">
        <v>-12.6</v>
      </c>
      <c r="C8" s="10" t="n">
        <v>-9.9</v>
      </c>
    </row>
    <row r="9" spans="1:4">
      <c r="A9" s="4" t="s">
        <v>1121</v>
      </c>
      <c r="B9" s="7" t="n">
        <v>-29.6</v>
      </c>
    </row>
    <row r="10" spans="1:4">
      <c r="A10" s="4" t="s">
        <v>1143</v>
      </c>
      <c r="B10" s="6" t="n">
        <v>-26.4</v>
      </c>
      <c r="D10" s="6" t="n">
        <v>12.6</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4</v>
      </c>
      <c r="B1" s="2" t="s">
        <v>24</v>
      </c>
      <c r="C1" s="2" t="s">
        <v>25</v>
      </c>
      <c r="D1" s="2" t="s">
        <v>553</v>
      </c>
    </row>
    <row r="2" spans="1:4">
      <c r="A2" s="3" t="s">
        <v>1145</v>
      </c>
    </row>
    <row r="3" spans="1:4">
      <c r="A3" s="4" t="s">
        <v>1145</v>
      </c>
      <c r="B3" s="6" t="n">
        <v>-31.4</v>
      </c>
      <c r="C3" s="6" t="n">
        <v>-53.4</v>
      </c>
      <c r="D3" s="8" t="n">
        <v>-10</v>
      </c>
    </row>
    <row r="4" spans="1:4">
      <c r="A4" s="4" t="s">
        <v>1146</v>
      </c>
    </row>
    <row r="5" spans="1:4">
      <c r="A5" s="3" t="s">
        <v>1145</v>
      </c>
    </row>
    <row r="6" spans="1:4">
      <c r="A6" s="4" t="s">
        <v>1147</v>
      </c>
      <c r="B6" s="7" t="n">
        <v>36.1</v>
      </c>
      <c r="C6" s="7" t="n">
        <v>69.3</v>
      </c>
    </row>
    <row r="7" spans="1:4">
      <c r="A7" s="4" t="s">
        <v>1148</v>
      </c>
    </row>
    <row r="8" spans="1:4">
      <c r="A8" s="3" t="s">
        <v>1145</v>
      </c>
    </row>
    <row r="9" spans="1:4">
      <c r="A9" s="4" t="s">
        <v>1147</v>
      </c>
      <c r="B9" s="7" t="n">
        <v>9.6</v>
      </c>
      <c r="C9" s="7" t="n">
        <v>22.2</v>
      </c>
    </row>
    <row r="10" spans="1:4">
      <c r="A10" s="4" t="s">
        <v>1149</v>
      </c>
    </row>
    <row r="11" spans="1:4">
      <c r="A11" s="3" t="s">
        <v>1145</v>
      </c>
    </row>
    <row r="12" spans="1:4">
      <c r="A12" s="4" t="s">
        <v>1147</v>
      </c>
      <c r="B12" s="7" t="n">
        <v>3.3</v>
      </c>
      <c r="C12" s="7" t="n">
        <v>8.699999999999999</v>
      </c>
    </row>
    <row r="13" spans="1:4">
      <c r="A13" s="4" t="s">
        <v>1150</v>
      </c>
    </row>
    <row r="14" spans="1:4">
      <c r="A14" s="3" t="s">
        <v>1145</v>
      </c>
    </row>
    <row r="15" spans="1:4">
      <c r="A15" s="4" t="s">
        <v>53</v>
      </c>
      <c r="B15" s="7" t="n">
        <v>-3.6</v>
      </c>
      <c r="C15" s="7" t="n">
        <v>4.6</v>
      </c>
    </row>
    <row r="16" spans="1:4">
      <c r="A16" s="4" t="s">
        <v>1151</v>
      </c>
    </row>
    <row r="17" spans="1:4">
      <c r="A17" s="3" t="s">
        <v>1145</v>
      </c>
    </row>
    <row r="18" spans="1:4">
      <c r="A18" s="4" t="s">
        <v>53</v>
      </c>
      <c r="B18" s="7" t="n">
        <v>-78.8</v>
      </c>
      <c r="C18" s="7" t="n">
        <v>-150.7</v>
      </c>
    </row>
    <row r="19" spans="1:4">
      <c r="A19" s="4" t="s">
        <v>1152</v>
      </c>
    </row>
    <row r="20" spans="1:4">
      <c r="A20" s="3" t="s">
        <v>1145</v>
      </c>
    </row>
    <row r="21" spans="1:4">
      <c r="A21" s="4" t="s">
        <v>53</v>
      </c>
      <c r="B21" s="7" t="n">
        <v>-2.5</v>
      </c>
      <c r="C21" s="7" t="n">
        <v>-7.8</v>
      </c>
    </row>
    <row r="22" spans="1:4">
      <c r="A22" s="4" t="s">
        <v>1153</v>
      </c>
    </row>
    <row r="23" spans="1:4">
      <c r="A23" s="3" t="s">
        <v>1145</v>
      </c>
    </row>
    <row r="24" spans="1:4">
      <c r="A24" s="4" t="s">
        <v>1147</v>
      </c>
      <c r="B24" s="6" t="n">
        <v>4.5</v>
      </c>
      <c r="C24" s="6" t="n">
        <v>0.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4</v>
      </c>
      <c r="B1" s="2" t="s">
        <v>1</v>
      </c>
    </row>
    <row r="2" spans="1:3">
      <c r="B2" s="2" t="s">
        <v>24</v>
      </c>
      <c r="C2" s="2" t="s">
        <v>25</v>
      </c>
    </row>
    <row r="3" spans="1:3">
      <c r="A3" s="3" t="s">
        <v>1155</v>
      </c>
    </row>
    <row r="4" spans="1:3">
      <c r="A4" s="4" t="s">
        <v>1156</v>
      </c>
      <c r="B4" s="6" t="n">
        <v>-53.4</v>
      </c>
      <c r="C4" s="8" t="n">
        <v>-10</v>
      </c>
    </row>
    <row r="5" spans="1:3">
      <c r="A5" s="4" t="s">
        <v>1157</v>
      </c>
      <c r="B5" s="7" t="n">
        <v>26.4</v>
      </c>
      <c r="C5" s="7" t="n">
        <v>-12.6</v>
      </c>
    </row>
    <row r="6" spans="1:3">
      <c r="A6" s="4" t="s">
        <v>529</v>
      </c>
      <c r="B6" s="7" t="n">
        <v>1.8</v>
      </c>
      <c r="C6" s="7" t="n">
        <v>-4.5</v>
      </c>
    </row>
    <row r="7" spans="1:3">
      <c r="A7" s="4" t="s">
        <v>1158</v>
      </c>
      <c r="B7" s="7" t="n">
        <v>-0.8</v>
      </c>
      <c r="C7" s="7" t="n">
        <v>-28.3</v>
      </c>
    </row>
    <row r="8" spans="1:3">
      <c r="A8" s="4" t="s">
        <v>1159</v>
      </c>
      <c r="B8" s="7" t="n">
        <v>-2.4</v>
      </c>
      <c r="C8" s="7" t="n">
        <v>2.9</v>
      </c>
    </row>
    <row r="9" spans="1:3">
      <c r="A9" s="4" t="s">
        <v>575</v>
      </c>
      <c r="B9" s="5" t="n">
        <v>-3</v>
      </c>
      <c r="C9" s="7" t="n">
        <v>-0.9</v>
      </c>
    </row>
    <row r="10" spans="1:3">
      <c r="A10" s="4" t="s">
        <v>1160</v>
      </c>
      <c r="B10" s="6" t="n">
        <v>-31.4</v>
      </c>
      <c r="C10" s="6" t="n">
        <v>-53.4</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4</v>
      </c>
      <c r="C1" s="2" t="s">
        <v>25</v>
      </c>
    </row>
    <row r="2" spans="1:3">
      <c r="A2" s="3" t="s">
        <v>1162</v>
      </c>
    </row>
    <row r="3" spans="1:3">
      <c r="A3" s="4" t="s">
        <v>1163</v>
      </c>
      <c r="B3" s="6" t="n">
        <v>12.8</v>
      </c>
      <c r="C3" s="6" t="n">
        <v>8.800000000000001</v>
      </c>
    </row>
    <row r="4" spans="1:3">
      <c r="A4" s="4" t="s">
        <v>1164</v>
      </c>
    </row>
    <row r="5" spans="1:3">
      <c r="A5" s="3" t="s">
        <v>1162</v>
      </c>
    </row>
    <row r="6" spans="1:3">
      <c r="A6" s="4" t="s">
        <v>1165</v>
      </c>
      <c r="B6" s="7" t="n">
        <v>88.5</v>
      </c>
      <c r="C6" s="7" t="n">
        <v>90.8</v>
      </c>
    </row>
    <row r="7" spans="1:3">
      <c r="A7" s="4" t="s">
        <v>1166</v>
      </c>
    </row>
    <row r="8" spans="1:3">
      <c r="A8" s="3" t="s">
        <v>1162</v>
      </c>
    </row>
    <row r="9" spans="1:3">
      <c r="A9" s="4" t="s">
        <v>1165</v>
      </c>
      <c r="B9" s="7" t="n">
        <v>16.3</v>
      </c>
      <c r="C9" s="7" t="n">
        <v>36.8</v>
      </c>
    </row>
    <row r="10" spans="1:3">
      <c r="A10" s="4" t="s">
        <v>1167</v>
      </c>
    </row>
    <row r="11" spans="1:3">
      <c r="A11" s="3" t="s">
        <v>1162</v>
      </c>
    </row>
    <row r="12" spans="1:3">
      <c r="A12" s="4" t="s">
        <v>1165</v>
      </c>
      <c r="B12" s="7" t="n">
        <v>72.2</v>
      </c>
      <c r="C12" s="5" t="n">
        <v>54</v>
      </c>
    </row>
    <row r="13" spans="1:3">
      <c r="A13" s="4" t="s">
        <v>1168</v>
      </c>
    </row>
    <row r="14" spans="1:3">
      <c r="A14" s="3" t="s">
        <v>1162</v>
      </c>
    </row>
    <row r="15" spans="1:3">
      <c r="A15" s="4" t="s">
        <v>1165</v>
      </c>
      <c r="B15" s="7" t="n">
        <v>5.5</v>
      </c>
      <c r="C15" s="7" t="n">
        <v>10.3</v>
      </c>
    </row>
    <row r="16" spans="1:3">
      <c r="A16" s="4" t="s">
        <v>1146</v>
      </c>
    </row>
    <row r="17" spans="1:3">
      <c r="A17" s="3" t="s">
        <v>1162</v>
      </c>
    </row>
    <row r="18" spans="1:3">
      <c r="A18" s="4" t="s">
        <v>1165</v>
      </c>
      <c r="B18" s="6" t="n">
        <v>106.8</v>
      </c>
      <c r="C18" s="6" t="n">
        <v>109.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9"/>
    <col customWidth="1" max="2" min="2" width="16"/>
    <col customWidth="1" max="3" min="3" width="17"/>
    <col customWidth="1" max="4" min="4" width="21"/>
    <col customWidth="1" max="5" min="5" width="14"/>
    <col customWidth="1" max="6" min="6" width="21"/>
  </cols>
  <sheetData>
    <row r="1" spans="1:6">
      <c r="A1" s="1" t="s">
        <v>1169</v>
      </c>
      <c r="B1" s="2" t="s">
        <v>1</v>
      </c>
    </row>
    <row r="2" spans="1:6">
      <c r="B2" s="2" t="s">
        <v>1170</v>
      </c>
      <c r="C2" s="2" t="s">
        <v>456</v>
      </c>
      <c r="D2" s="2" t="s">
        <v>489</v>
      </c>
      <c r="E2" s="2" t="s">
        <v>25</v>
      </c>
      <c r="F2" s="2" t="s">
        <v>489</v>
      </c>
    </row>
    <row r="3" spans="1:6">
      <c r="A3" s="3" t="s">
        <v>1171</v>
      </c>
    </row>
    <row r="4" spans="1:6">
      <c r="A4" s="4" t="s">
        <v>1172</v>
      </c>
      <c r="C4" s="4" t="s">
        <v>1101</v>
      </c>
      <c r="D4" s="4" t="s">
        <v>1101</v>
      </c>
      <c r="E4" s="4" t="s">
        <v>1101</v>
      </c>
    </row>
    <row r="5" spans="1:6">
      <c r="A5" s="4" t="s">
        <v>1126</v>
      </c>
      <c r="C5" s="6" t="n">
        <v>31.2</v>
      </c>
      <c r="D5" s="10" t="n">
        <v>24.5</v>
      </c>
    </row>
    <row r="6" spans="1:6">
      <c r="A6" s="4" t="s">
        <v>1173</v>
      </c>
      <c r="C6" s="7" t="n">
        <v>9.1</v>
      </c>
      <c r="F6" s="10" t="n">
        <v>7.1</v>
      </c>
    </row>
    <row r="7" spans="1:6">
      <c r="A7" s="4" t="s">
        <v>1174</v>
      </c>
      <c r="C7" s="6" t="n">
        <v>20.2</v>
      </c>
      <c r="F7" s="10" t="n">
        <v>15.9</v>
      </c>
    </row>
    <row r="8" spans="1:6">
      <c r="A8" s="4" t="s">
        <v>1175</v>
      </c>
      <c r="C8" s="4" t="s">
        <v>1176</v>
      </c>
      <c r="D8" s="4" t="s">
        <v>1176</v>
      </c>
    </row>
    <row r="9" spans="1:6">
      <c r="A9" s="4" t="s">
        <v>1177</v>
      </c>
      <c r="C9" s="6" t="n">
        <v>12.6</v>
      </c>
      <c r="D9" s="10" t="n">
        <v>9.9</v>
      </c>
    </row>
    <row r="10" spans="1:6">
      <c r="A10" s="4" t="s">
        <v>1178</v>
      </c>
    </row>
    <row r="11" spans="1:6">
      <c r="A11" s="3" t="s">
        <v>1171</v>
      </c>
    </row>
    <row r="12" spans="1:6">
      <c r="A12" s="4" t="s">
        <v>1172</v>
      </c>
      <c r="C12" s="4" t="s">
        <v>1179</v>
      </c>
      <c r="D12" s="4" t="s">
        <v>1179</v>
      </c>
    </row>
    <row r="13" spans="1:6">
      <c r="A13" s="4" t="s">
        <v>1180</v>
      </c>
    </row>
    <row r="14" spans="1:6">
      <c r="A14" s="3" t="s">
        <v>1171</v>
      </c>
    </row>
    <row r="15" spans="1:6">
      <c r="A15" s="4" t="s">
        <v>1181</v>
      </c>
      <c r="C15" s="4" t="s">
        <v>1182</v>
      </c>
      <c r="F15" s="4" t="s">
        <v>1182</v>
      </c>
    </row>
    <row r="16" spans="1:6">
      <c r="A16" s="4" t="s">
        <v>1183</v>
      </c>
    </row>
    <row r="17" spans="1:6">
      <c r="A17" s="3" t="s">
        <v>1171</v>
      </c>
    </row>
    <row r="18" spans="1:6">
      <c r="A18" s="4" t="s">
        <v>1181</v>
      </c>
      <c r="C18" s="4" t="s">
        <v>1184</v>
      </c>
      <c r="F18" s="4" t="s">
        <v>1184</v>
      </c>
    </row>
    <row r="19" spans="1:6">
      <c r="A19" s="4" t="s">
        <v>1185</v>
      </c>
    </row>
    <row r="20" spans="1:6">
      <c r="A20" s="3" t="s">
        <v>1171</v>
      </c>
    </row>
    <row r="21" spans="1:6">
      <c r="A21" s="4" t="s">
        <v>1181</v>
      </c>
      <c r="C21" s="4" t="s">
        <v>1186</v>
      </c>
      <c r="F21" s="4" t="s">
        <v>1186</v>
      </c>
    </row>
    <row r="22" spans="1:6">
      <c r="A22" s="4" t="s">
        <v>1187</v>
      </c>
    </row>
    <row r="23" spans="1:6">
      <c r="A23" s="3" t="s">
        <v>1171</v>
      </c>
    </row>
    <row r="24" spans="1:6">
      <c r="A24" s="4" t="s">
        <v>1181</v>
      </c>
      <c r="C24" s="4" t="s">
        <v>1188</v>
      </c>
      <c r="F24" s="4" t="s">
        <v>1188</v>
      </c>
    </row>
    <row r="25" spans="1:6">
      <c r="A25" s="4" t="s">
        <v>1189</v>
      </c>
    </row>
    <row r="26" spans="1:6">
      <c r="A26" s="3" t="s">
        <v>1171</v>
      </c>
    </row>
    <row r="27" spans="1:6">
      <c r="A27" s="4" t="s">
        <v>1126</v>
      </c>
      <c r="C27" s="6" t="n">
        <v>29.3</v>
      </c>
      <c r="D27" s="11" t="n">
        <v>23</v>
      </c>
    </row>
    <row r="28" spans="1:6">
      <c r="A28" s="4" t="s">
        <v>1190</v>
      </c>
    </row>
    <row r="29" spans="1:6">
      <c r="A29" s="3" t="s">
        <v>1171</v>
      </c>
    </row>
    <row r="30" spans="1:6">
      <c r="A30" s="4" t="s">
        <v>1174</v>
      </c>
      <c r="C30" s="6" t="n">
        <v>1.9</v>
      </c>
      <c r="D30" s="10" t="n">
        <v>1.5</v>
      </c>
    </row>
    <row r="31" spans="1:6">
      <c r="A31" s="4" t="s">
        <v>1191</v>
      </c>
    </row>
    <row r="32" spans="1:6">
      <c r="A32" s="3" t="s">
        <v>1171</v>
      </c>
    </row>
    <row r="33" spans="1:6">
      <c r="A33" s="4" t="s">
        <v>1172</v>
      </c>
      <c r="B33" s="4" t="s">
        <v>1192</v>
      </c>
    </row>
  </sheetData>
  <mergeCells count="2">
    <mergeCell ref="A1:A2"/>
    <mergeCell ref="B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3</v>
      </c>
      <c r="B1" s="2" t="s">
        <v>1</v>
      </c>
    </row>
    <row r="2" spans="1:3">
      <c r="B2" s="2" t="s">
        <v>24</v>
      </c>
      <c r="C2" s="2" t="s">
        <v>25</v>
      </c>
    </row>
    <row r="3" spans="1:3">
      <c r="A3" s="3" t="s">
        <v>1194</v>
      </c>
    </row>
    <row r="4" spans="1:3">
      <c r="A4" s="4" t="s">
        <v>1195</v>
      </c>
      <c r="B4" s="6" t="n">
        <v>0.1</v>
      </c>
      <c r="C4" s="6" t="n">
        <v>0.3</v>
      </c>
    </row>
    <row r="5" spans="1:3">
      <c r="A5" s="4" t="s">
        <v>575</v>
      </c>
      <c r="B5" s="7" t="n">
        <v>1.6</v>
      </c>
      <c r="C5" s="7" t="n">
        <v>1.1</v>
      </c>
    </row>
    <row r="6" spans="1:3">
      <c r="A6" s="4" t="s">
        <v>1196</v>
      </c>
      <c r="B6" s="5" t="n">
        <v>29</v>
      </c>
      <c r="C6" s="7" t="n">
        <v>31.4</v>
      </c>
    </row>
    <row r="7" spans="1:3">
      <c r="A7" s="4" t="s">
        <v>1197</v>
      </c>
      <c r="B7" s="7" t="n">
        <v>-2.4</v>
      </c>
      <c r="C7" s="7" t="n">
        <v>-2.1</v>
      </c>
    </row>
    <row r="8" spans="1:3">
      <c r="A8" s="4" t="s">
        <v>575</v>
      </c>
      <c r="B8" s="7" t="n">
        <v>-0.8</v>
      </c>
      <c r="C8" s="7" t="n">
        <v>-0.7</v>
      </c>
    </row>
    <row r="9" spans="1:3">
      <c r="A9" s="4" t="s">
        <v>1198</v>
      </c>
      <c r="B9" s="7" t="n">
        <v>-3.2</v>
      </c>
      <c r="C9" s="7" t="n">
        <v>-2.8</v>
      </c>
    </row>
    <row r="10" spans="1:3">
      <c r="A10" s="4" t="s">
        <v>73</v>
      </c>
      <c r="B10" s="7" t="n">
        <v>25.8</v>
      </c>
      <c r="C10" s="7" t="n">
        <v>28.6</v>
      </c>
    </row>
    <row r="11" spans="1:3">
      <c r="A11" s="4" t="s">
        <v>759</v>
      </c>
    </row>
    <row r="12" spans="1:3">
      <c r="A12" s="3" t="s">
        <v>1194</v>
      </c>
    </row>
    <row r="13" spans="1:3">
      <c r="A13" s="4" t="s">
        <v>1199</v>
      </c>
      <c r="B13" s="7" t="n">
        <v>2.9</v>
      </c>
      <c r="C13" s="7" t="n">
        <v>4.4</v>
      </c>
    </row>
    <row r="14" spans="1:3">
      <c r="A14" s="4" t="s">
        <v>760</v>
      </c>
    </row>
    <row r="15" spans="1:3">
      <c r="A15" s="3" t="s">
        <v>1194</v>
      </c>
    </row>
    <row r="16" spans="1:3">
      <c r="A16" s="4" t="s">
        <v>1199</v>
      </c>
      <c r="B16" s="6" t="n">
        <v>24.4</v>
      </c>
      <c r="C16" s="7" t="n">
        <v>19.8</v>
      </c>
    </row>
    <row r="17" spans="1:3">
      <c r="A17" s="4" t="s">
        <v>1200</v>
      </c>
    </row>
    <row r="18" spans="1:3">
      <c r="A18" s="3" t="s">
        <v>1194</v>
      </c>
    </row>
    <row r="19" spans="1:3">
      <c r="A19" s="4" t="s">
        <v>1199</v>
      </c>
      <c r="C19" s="6" t="n">
        <v>5.8</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1</v>
      </c>
      <c r="B1" s="2" t="s">
        <v>1</v>
      </c>
    </row>
    <row r="2" spans="1:3">
      <c r="B2" s="2" t="s">
        <v>24</v>
      </c>
      <c r="C2" s="2" t="s">
        <v>25</v>
      </c>
    </row>
    <row r="3" spans="1:3">
      <c r="A3" s="3" t="s">
        <v>1202</v>
      </c>
    </row>
    <row r="4" spans="1:3">
      <c r="A4" s="4" t="s">
        <v>1203</v>
      </c>
      <c r="B4" s="6" t="n">
        <v>0.6</v>
      </c>
      <c r="C4" s="6" t="n">
        <v>0.4</v>
      </c>
    </row>
    <row r="5" spans="1:3">
      <c r="A5" s="4" t="s">
        <v>1204</v>
      </c>
      <c r="B5" s="7" t="n">
        <v>8.6</v>
      </c>
      <c r="C5" s="7" t="n">
        <v>7.4</v>
      </c>
    </row>
    <row r="6" spans="1:3">
      <c r="A6" s="4" t="s">
        <v>1205</v>
      </c>
      <c r="B6" s="7" t="n">
        <v>9.199999999999999</v>
      </c>
      <c r="C6" s="7" t="n">
        <v>7.8</v>
      </c>
    </row>
    <row r="7" spans="1:3">
      <c r="A7" s="4" t="s">
        <v>1206</v>
      </c>
      <c r="B7" s="7" t="n">
        <v>-1.4</v>
      </c>
      <c r="C7" s="7" t="n">
        <v>-0.1</v>
      </c>
    </row>
    <row r="8" spans="1:3">
      <c r="A8" s="4" t="s">
        <v>1207</v>
      </c>
      <c r="B8" s="7" t="n">
        <v>-0.7</v>
      </c>
      <c r="C8" s="7" t="n">
        <v>-1.3</v>
      </c>
    </row>
    <row r="9" spans="1:3">
      <c r="A9" s="4" t="s">
        <v>74</v>
      </c>
      <c r="B9" s="6" t="n">
        <v>7.1</v>
      </c>
      <c r="C9" s="6" t="n">
        <v>6.4</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8</v>
      </c>
      <c r="B1" s="2" t="s">
        <v>1</v>
      </c>
    </row>
    <row r="2" spans="1:3">
      <c r="B2" s="2" t="s">
        <v>24</v>
      </c>
      <c r="C2" s="2" t="s">
        <v>25</v>
      </c>
    </row>
    <row r="3" spans="1:3">
      <c r="A3" s="3" t="s">
        <v>1209</v>
      </c>
    </row>
    <row r="4" spans="1:3">
      <c r="A4" s="4" t="s">
        <v>1210</v>
      </c>
      <c r="B4" s="6" t="n">
        <v>2444.8</v>
      </c>
      <c r="C4" s="6" t="n">
        <v>2211.7</v>
      </c>
    </row>
    <row r="5" spans="1:3">
      <c r="A5" s="4" t="s">
        <v>1211</v>
      </c>
      <c r="B5" s="7" t="n">
        <v>70.2</v>
      </c>
      <c r="C5" s="7" t="n">
        <v>58.9</v>
      </c>
    </row>
    <row r="6" spans="1:3">
      <c r="A6" s="4" t="s">
        <v>1212</v>
      </c>
      <c r="B6" s="7" t="n">
        <v>9.5</v>
      </c>
      <c r="C6" s="7" t="n">
        <v>8.9</v>
      </c>
    </row>
    <row r="7" spans="1:3">
      <c r="A7" s="4" t="s">
        <v>1213</v>
      </c>
      <c r="B7" s="7" t="n">
        <v>2524.5</v>
      </c>
      <c r="C7" s="7" t="n">
        <v>2279.5</v>
      </c>
    </row>
    <row r="8" spans="1:3">
      <c r="A8" s="4" t="s">
        <v>1214</v>
      </c>
      <c r="B8" s="7" t="n">
        <v>1589.4</v>
      </c>
      <c r="C8" s="7" t="n">
        <v>1422.1</v>
      </c>
    </row>
    <row r="9" spans="1:3">
      <c r="A9" s="4" t="s">
        <v>1215</v>
      </c>
      <c r="B9" s="7" t="n">
        <v>935.1</v>
      </c>
      <c r="C9" s="7" t="n">
        <v>857.4</v>
      </c>
    </row>
    <row r="10" spans="1:3">
      <c r="A10" s="4" t="s">
        <v>1213</v>
      </c>
      <c r="B10" s="6" t="n">
        <v>2524.5</v>
      </c>
      <c r="C10" s="6" t="n">
        <v>2279.5</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16</v>
      </c>
      <c r="B1" s="2" t="s">
        <v>1</v>
      </c>
    </row>
    <row r="2" spans="1:3">
      <c r="B2" s="2" t="s">
        <v>24</v>
      </c>
      <c r="C2" s="2" t="s">
        <v>25</v>
      </c>
    </row>
    <row r="3" spans="1:3">
      <c r="A3" s="4" t="s">
        <v>1217</v>
      </c>
    </row>
    <row r="4" spans="1:3">
      <c r="A4" s="3" t="s">
        <v>1218</v>
      </c>
    </row>
    <row r="5" spans="1:3">
      <c r="A5" s="4" t="s">
        <v>1219</v>
      </c>
      <c r="B5" s="6" t="n">
        <v>67.7</v>
      </c>
      <c r="C5" s="6" t="n">
        <v>57.2</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4</v>
      </c>
    </row>
    <row r="3" spans="1:2">
      <c r="A3" s="3" t="s">
        <v>169</v>
      </c>
    </row>
    <row r="4" spans="1:2">
      <c r="A4" s="4" t="s">
        <v>183</v>
      </c>
      <c r="B4" s="4" t="s">
        <v>18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0</v>
      </c>
      <c r="B1" s="2" t="s">
        <v>1</v>
      </c>
    </row>
    <row r="2" spans="1:3">
      <c r="B2" s="2" t="s">
        <v>24</v>
      </c>
      <c r="C2" s="2" t="s">
        <v>25</v>
      </c>
    </row>
    <row r="3" spans="1:3">
      <c r="A3" s="3" t="s">
        <v>1221</v>
      </c>
    </row>
    <row r="4" spans="1:3">
      <c r="A4" s="4" t="s">
        <v>1222</v>
      </c>
      <c r="B4" s="6" t="n">
        <v>0.2</v>
      </c>
      <c r="C4" s="6" t="n">
        <v>1.5</v>
      </c>
    </row>
    <row r="5" spans="1:3">
      <c r="A5" s="4" t="s">
        <v>1223</v>
      </c>
      <c r="B5" s="7" t="n">
        <v>-9.6</v>
      </c>
    </row>
    <row r="6" spans="1:3">
      <c r="A6" s="4" t="s">
        <v>575</v>
      </c>
      <c r="B6" s="7" t="n">
        <v>-0.6</v>
      </c>
      <c r="C6" s="7" t="n">
        <v>-1.3</v>
      </c>
    </row>
    <row r="7" spans="1:3">
      <c r="A7" s="4" t="s">
        <v>1224</v>
      </c>
      <c r="B7" s="8" t="n">
        <v>-10</v>
      </c>
      <c r="C7" s="6" t="n">
        <v>0.2</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5</v>
      </c>
      <c r="B1" s="2" t="s">
        <v>1</v>
      </c>
    </row>
    <row r="2" spans="1:3">
      <c r="B2" s="2" t="s">
        <v>24</v>
      </c>
      <c r="C2" s="2" t="s">
        <v>25</v>
      </c>
    </row>
    <row r="3" spans="1:3">
      <c r="A3" s="3" t="s">
        <v>1226</v>
      </c>
    </row>
    <row r="4" spans="1:3">
      <c r="A4" s="4" t="s">
        <v>1227</v>
      </c>
      <c r="B4" s="5" t="n">
        <v>113991507</v>
      </c>
      <c r="C4" s="5" t="n">
        <v>107006168</v>
      </c>
    </row>
    <row r="5" spans="1:3">
      <c r="A5" s="4" t="s">
        <v>1228</v>
      </c>
      <c r="B5" s="5" t="n">
        <v>361413</v>
      </c>
      <c r="C5" s="5" t="n">
        <v>319623</v>
      </c>
    </row>
    <row r="6" spans="1:3">
      <c r="A6" s="4" t="s">
        <v>1229</v>
      </c>
      <c r="B6" s="5" t="n">
        <v>114352920</v>
      </c>
      <c r="C6" s="5" t="n">
        <v>107325791</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4</v>
      </c>
      <c r="C1" s="2" t="s">
        <v>25</v>
      </c>
    </row>
    <row r="2" spans="1:3">
      <c r="A2" s="3" t="s">
        <v>1226</v>
      </c>
    </row>
    <row r="3" spans="1:3">
      <c r="A3" s="4" t="s">
        <v>1231</v>
      </c>
      <c r="B3" s="5" t="n">
        <v>4426237</v>
      </c>
      <c r="C3" s="5" t="n">
        <v>365502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232</v>
      </c>
      <c r="B1" s="2" t="s">
        <v>1</v>
      </c>
    </row>
    <row r="2" spans="1:3">
      <c r="B2" s="2" t="s">
        <v>24</v>
      </c>
      <c r="C2" s="2" t="s">
        <v>25</v>
      </c>
    </row>
    <row r="3" spans="1:3">
      <c r="A3" s="3" t="s">
        <v>1226</v>
      </c>
    </row>
    <row r="4" spans="1:3">
      <c r="A4" s="4" t="s">
        <v>1233</v>
      </c>
      <c r="B4" s="5" t="n">
        <v>0</v>
      </c>
      <c r="C4" s="5" t="n">
        <v>0</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4</v>
      </c>
      <c r="B1" s="2" t="s">
        <v>1</v>
      </c>
    </row>
    <row r="2" spans="1:3">
      <c r="B2" s="2" t="s">
        <v>24</v>
      </c>
      <c r="C2" s="2" t="s">
        <v>25</v>
      </c>
    </row>
    <row r="3" spans="1:3">
      <c r="A3" s="3" t="s">
        <v>129</v>
      </c>
    </row>
    <row r="4" spans="1:3">
      <c r="A4" s="4" t="s">
        <v>83</v>
      </c>
      <c r="B4" s="8" t="n">
        <v>97</v>
      </c>
      <c r="C4" s="6" t="n">
        <v>130.5</v>
      </c>
    </row>
    <row r="5" spans="1:3">
      <c r="A5" s="3" t="s">
        <v>1235</v>
      </c>
    </row>
    <row r="6" spans="1:3">
      <c r="A6" s="4" t="s">
        <v>71</v>
      </c>
      <c r="B6" s="7" t="n">
        <v>54.6</v>
      </c>
      <c r="C6" s="7" t="n">
        <v>51.2</v>
      </c>
    </row>
    <row r="7" spans="1:3">
      <c r="A7" s="4" t="s">
        <v>72</v>
      </c>
      <c r="B7" s="7" t="n">
        <v>80.2</v>
      </c>
      <c r="C7" s="7" t="n">
        <v>75.7</v>
      </c>
    </row>
    <row r="8" spans="1:3">
      <c r="A8" s="4" t="s">
        <v>505</v>
      </c>
      <c r="B8" s="7" t="n">
        <v>-26.4</v>
      </c>
      <c r="C8" s="7" t="n">
        <v>12.6</v>
      </c>
    </row>
    <row r="9" spans="1:3">
      <c r="A9" s="4" t="s">
        <v>1236</v>
      </c>
      <c r="B9" s="7" t="n">
        <v>0.2</v>
      </c>
      <c r="C9" s="7" t="n">
        <v>1.5</v>
      </c>
    </row>
    <row r="10" spans="1:3">
      <c r="A10" s="4" t="s">
        <v>1223</v>
      </c>
      <c r="B10" s="7" t="n">
        <v>-9.6</v>
      </c>
    </row>
    <row r="11" spans="1:3">
      <c r="A11" s="4" t="s">
        <v>1237</v>
      </c>
      <c r="B11" s="7" t="n">
        <v>-54.6</v>
      </c>
    </row>
    <row r="12" spans="1:3">
      <c r="A12" s="4" t="s">
        <v>1212</v>
      </c>
      <c r="B12" s="7" t="n">
        <v>9.5</v>
      </c>
      <c r="C12" s="7" t="n">
        <v>8.9</v>
      </c>
    </row>
    <row r="13" spans="1:3">
      <c r="A13" s="4" t="s">
        <v>1238</v>
      </c>
      <c r="B13" s="7" t="n">
        <v>26.2</v>
      </c>
      <c r="C13" s="7" t="n">
        <v>12.8</v>
      </c>
    </row>
    <row r="14" spans="1:3">
      <c r="A14" s="4" t="s">
        <v>75</v>
      </c>
      <c r="B14" s="7" t="n">
        <v>-2.6</v>
      </c>
      <c r="C14" s="7" t="n">
        <v>-2.4</v>
      </c>
    </row>
    <row r="15" spans="1:3">
      <c r="A15" s="4" t="s">
        <v>1239</v>
      </c>
      <c r="B15" s="5" t="n">
        <v>5</v>
      </c>
      <c r="C15" s="7" t="n">
        <v>-2.6</v>
      </c>
    </row>
    <row r="16" spans="1:3">
      <c r="A16" s="4" t="s">
        <v>1240</v>
      </c>
      <c r="B16" s="7" t="n">
        <v>179.5</v>
      </c>
      <c r="C16" s="7" t="n">
        <v>288.2</v>
      </c>
    </row>
    <row r="17" spans="1:3">
      <c r="A17" s="4" t="s">
        <v>29</v>
      </c>
      <c r="B17" s="7" t="n">
        <v>70.7</v>
      </c>
      <c r="C17" s="7" t="n">
        <v>32.8</v>
      </c>
    </row>
    <row r="18" spans="1:3">
      <c r="A18" s="4" t="s">
        <v>30</v>
      </c>
      <c r="B18" s="7" t="n">
        <v>58.9</v>
      </c>
      <c r="C18" s="7" t="n">
        <v>1.9</v>
      </c>
    </row>
    <row r="19" spans="1:3">
      <c r="A19" s="4" t="s">
        <v>32</v>
      </c>
      <c r="B19" s="7" t="n">
        <v>15.9</v>
      </c>
      <c r="C19" s="7" t="n">
        <v>-1.5</v>
      </c>
    </row>
    <row r="20" spans="1:3">
      <c r="A20" s="4" t="s">
        <v>31</v>
      </c>
      <c r="B20" s="7" t="n">
        <v>143.7</v>
      </c>
      <c r="C20" s="7" t="n">
        <v>-4.8</v>
      </c>
    </row>
    <row r="21" spans="1:3">
      <c r="A21" s="4" t="s">
        <v>44</v>
      </c>
      <c r="B21" s="7" t="n">
        <v>-172.8</v>
      </c>
      <c r="C21" s="7" t="n">
        <v>1.7</v>
      </c>
    </row>
    <row r="22" spans="1:3">
      <c r="A22" s="4" t="s">
        <v>45</v>
      </c>
      <c r="B22" s="7" t="n">
        <v>-32.2</v>
      </c>
      <c r="C22" s="7" t="n">
        <v>-32.6</v>
      </c>
    </row>
    <row r="23" spans="1:3">
      <c r="A23" s="4" t="s">
        <v>1241</v>
      </c>
      <c r="B23" s="7" t="n">
        <v>84.2</v>
      </c>
      <c r="C23" s="7" t="n">
        <v>-2.5</v>
      </c>
    </row>
    <row r="24" spans="1:3">
      <c r="A24" s="4" t="s">
        <v>138</v>
      </c>
      <c r="B24" s="6" t="n">
        <v>263.7</v>
      </c>
      <c r="C24" s="6" t="n">
        <v>285.7</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7"/>
  </cols>
  <sheetData>
    <row r="1" spans="1:2">
      <c r="A1" s="1" t="s">
        <v>1242</v>
      </c>
      <c r="B1" s="2" t="s">
        <v>1</v>
      </c>
    </row>
    <row r="2" spans="1:2">
      <c r="B2" s="2" t="s">
        <v>456</v>
      </c>
    </row>
    <row r="3" spans="1:2">
      <c r="A3" s="3" t="s">
        <v>1243</v>
      </c>
    </row>
    <row r="4" spans="1:2">
      <c r="A4" s="4" t="s">
        <v>1156</v>
      </c>
      <c r="B4" s="6" t="n">
        <v>906.1</v>
      </c>
    </row>
    <row r="5" spans="1:2">
      <c r="A5" s="4" t="s">
        <v>1244</v>
      </c>
      <c r="B5" s="7" t="n">
        <v>259.4</v>
      </c>
    </row>
    <row r="6" spans="1:2">
      <c r="A6" s="4" t="s">
        <v>1245</v>
      </c>
      <c r="B6" s="7" t="n">
        <v>-530.6</v>
      </c>
    </row>
    <row r="7" spans="1:2">
      <c r="A7" s="4" t="s">
        <v>1246</v>
      </c>
      <c r="B7" s="7" t="n">
        <v>58.2</v>
      </c>
    </row>
    <row r="8" spans="1:2">
      <c r="A8" s="4" t="s">
        <v>1160</v>
      </c>
      <c r="B8" s="7" t="n">
        <v>693.1</v>
      </c>
    </row>
    <row r="9" spans="1:2">
      <c r="A9" s="4" t="s">
        <v>762</v>
      </c>
    </row>
    <row r="10" spans="1:2">
      <c r="A10" s="3" t="s">
        <v>1243</v>
      </c>
    </row>
    <row r="11" spans="1:2">
      <c r="A11" s="4" t="s">
        <v>1156</v>
      </c>
      <c r="B11" s="7" t="n">
        <v>23.1</v>
      </c>
    </row>
    <row r="12" spans="1:2">
      <c r="A12" s="4" t="s">
        <v>1245</v>
      </c>
      <c r="B12" s="7" t="n">
        <v>-12.7</v>
      </c>
    </row>
    <row r="13" spans="1:2">
      <c r="A13" s="4" t="s">
        <v>1247</v>
      </c>
      <c r="B13" s="7" t="n">
        <v>-0.1</v>
      </c>
    </row>
    <row r="14" spans="1:2">
      <c r="A14" s="4" t="s">
        <v>1246</v>
      </c>
      <c r="B14" s="7" t="n">
        <v>0.1</v>
      </c>
    </row>
    <row r="15" spans="1:2">
      <c r="A15" s="4" t="s">
        <v>1160</v>
      </c>
      <c r="B15" s="7" t="n">
        <v>10.4</v>
      </c>
    </row>
    <row r="16" spans="1:2">
      <c r="A16" s="4" t="s">
        <v>1248</v>
      </c>
    </row>
    <row r="17" spans="1:2">
      <c r="A17" s="3" t="s">
        <v>1243</v>
      </c>
    </row>
    <row r="18" spans="1:2">
      <c r="A18" s="4" t="s">
        <v>1156</v>
      </c>
      <c r="B18" s="7" t="n">
        <v>12.8</v>
      </c>
    </row>
    <row r="19" spans="1:2">
      <c r="A19" s="4" t="s">
        <v>1245</v>
      </c>
      <c r="B19" s="7" t="n">
        <v>-55.5</v>
      </c>
    </row>
    <row r="20" spans="1:2">
      <c r="A20" s="4" t="s">
        <v>1246</v>
      </c>
      <c r="B20" s="5" t="n">
        <v>57</v>
      </c>
    </row>
    <row r="21" spans="1:2">
      <c r="A21" s="4" t="s">
        <v>1160</v>
      </c>
      <c r="B21" s="7" t="n">
        <v>14.3</v>
      </c>
    </row>
    <row r="22" spans="1:2">
      <c r="A22" s="4" t="s">
        <v>760</v>
      </c>
    </row>
    <row r="23" spans="1:2">
      <c r="A23" s="3" t="s">
        <v>1243</v>
      </c>
    </row>
    <row r="24" spans="1:2">
      <c r="A24" s="4" t="s">
        <v>1156</v>
      </c>
      <c r="B24" s="7" t="n">
        <v>416.1</v>
      </c>
    </row>
    <row r="25" spans="1:2">
      <c r="A25" s="4" t="s">
        <v>1244</v>
      </c>
      <c r="B25" s="7" t="n">
        <v>259.4</v>
      </c>
    </row>
    <row r="26" spans="1:2">
      <c r="A26" s="4" t="s">
        <v>1245</v>
      </c>
      <c r="B26" s="7" t="n">
        <v>-462.4</v>
      </c>
    </row>
    <row r="27" spans="1:2">
      <c r="A27" s="4" t="s">
        <v>1247</v>
      </c>
      <c r="B27" s="7" t="n">
        <v>-3.2</v>
      </c>
    </row>
    <row r="28" spans="1:2">
      <c r="A28" s="4" t="s">
        <v>1160</v>
      </c>
      <c r="B28" s="7" t="n">
        <v>209.9</v>
      </c>
    </row>
    <row r="29" spans="1:2">
      <c r="A29" s="4" t="s">
        <v>761</v>
      </c>
    </row>
    <row r="30" spans="1:2">
      <c r="A30" s="3" t="s">
        <v>1243</v>
      </c>
    </row>
    <row r="31" spans="1:2">
      <c r="A31" s="4" t="s">
        <v>1156</v>
      </c>
      <c r="B31" s="7" t="n">
        <v>454.1</v>
      </c>
    </row>
    <row r="32" spans="1:2">
      <c r="A32" s="4" t="s">
        <v>1247</v>
      </c>
      <c r="B32" s="7" t="n">
        <v>3.3</v>
      </c>
    </row>
    <row r="33" spans="1:2">
      <c r="A33" s="4" t="s">
        <v>1246</v>
      </c>
      <c r="B33" s="7" t="n">
        <v>1.1</v>
      </c>
    </row>
    <row r="34" spans="1:2">
      <c r="A34" s="4" t="s">
        <v>1160</v>
      </c>
      <c r="B34" s="6" t="n">
        <v>458.5</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78"/>
  </cols>
  <sheetData>
    <row r="1" spans="1:2">
      <c r="A1" s="1" t="s">
        <v>1249</v>
      </c>
      <c r="B1" s="2" t="s">
        <v>1</v>
      </c>
    </row>
    <row r="2" spans="1:2">
      <c r="B2" s="2" t="s">
        <v>24</v>
      </c>
    </row>
    <row r="3" spans="1:2">
      <c r="A3" s="4" t="s">
        <v>1250</v>
      </c>
    </row>
    <row r="4" spans="1:2">
      <c r="A4" s="3" t="s">
        <v>1251</v>
      </c>
    </row>
    <row r="5" spans="1:2">
      <c r="A5" s="4" t="s">
        <v>1252</v>
      </c>
      <c r="B5" s="4" t="s">
        <v>1253</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314"/>
  <sheetViews>
    <sheetView workbookViewId="0">
      <selection activeCell="A1" sqref="A1"/>
    </sheetView>
  </sheetViews>
  <sheetFormatPr baseColWidth="8" defaultRowHeight="15" outlineLevelCol="0"/>
  <cols>
    <col customWidth="1" max="1" min="1" width="80"/>
    <col customWidth="1" max="2" min="2" width="34"/>
  </cols>
  <sheetData>
    <row r="1" spans="1:2">
      <c r="A1" s="1" t="s">
        <v>1254</v>
      </c>
      <c r="B1" s="2" t="s">
        <v>1</v>
      </c>
    </row>
    <row r="2" spans="1:2">
      <c r="B2" s="2" t="s">
        <v>24</v>
      </c>
    </row>
    <row r="3" spans="1:2">
      <c r="A3" s="4" t="s">
        <v>1255</v>
      </c>
    </row>
    <row r="4" spans="1:2">
      <c r="A4" s="3" t="s">
        <v>1251</v>
      </c>
    </row>
    <row r="5" spans="1:2">
      <c r="A5" s="4" t="s">
        <v>1256</v>
      </c>
      <c r="B5" s="4" t="s">
        <v>1257</v>
      </c>
    </row>
    <row r="6" spans="1:2">
      <c r="A6" s="4" t="s">
        <v>1258</v>
      </c>
    </row>
    <row r="7" spans="1:2">
      <c r="A7" s="3" t="s">
        <v>1251</v>
      </c>
    </row>
    <row r="8" spans="1:2">
      <c r="A8" s="4" t="s">
        <v>1256</v>
      </c>
      <c r="B8" s="4" t="s">
        <v>1259</v>
      </c>
    </row>
    <row r="9" spans="1:2">
      <c r="A9" s="4" t="s">
        <v>1260</v>
      </c>
    </row>
    <row r="10" spans="1:2">
      <c r="A10" s="3" t="s">
        <v>1251</v>
      </c>
    </row>
    <row r="11" spans="1:2">
      <c r="A11" s="4" t="s">
        <v>1256</v>
      </c>
      <c r="B11" s="4" t="s">
        <v>1259</v>
      </c>
    </row>
    <row r="12" spans="1:2">
      <c r="A12" s="4" t="s">
        <v>1261</v>
      </c>
    </row>
    <row r="13" spans="1:2">
      <c r="A13" s="3" t="s">
        <v>1251</v>
      </c>
    </row>
    <row r="14" spans="1:2">
      <c r="A14" s="4" t="s">
        <v>1256</v>
      </c>
      <c r="B14" s="4" t="s">
        <v>1262</v>
      </c>
    </row>
    <row r="15" spans="1:2">
      <c r="A15" s="4" t="s">
        <v>1263</v>
      </c>
    </row>
    <row r="16" spans="1:2">
      <c r="A16" s="3" t="s">
        <v>1251</v>
      </c>
    </row>
    <row r="17" spans="1:2">
      <c r="A17" s="4" t="s">
        <v>1256</v>
      </c>
      <c r="B17" s="4" t="s">
        <v>1259</v>
      </c>
    </row>
    <row r="18" spans="1:2">
      <c r="A18" s="4" t="s">
        <v>1264</v>
      </c>
    </row>
    <row r="19" spans="1:2">
      <c r="A19" s="3" t="s">
        <v>1251</v>
      </c>
    </row>
    <row r="20" spans="1:2">
      <c r="A20" s="4" t="s">
        <v>1256</v>
      </c>
      <c r="B20" s="4" t="s">
        <v>1265</v>
      </c>
    </row>
    <row r="21" spans="1:2">
      <c r="A21" s="4" t="s">
        <v>1266</v>
      </c>
    </row>
    <row r="22" spans="1:2">
      <c r="A22" s="3" t="s">
        <v>1251</v>
      </c>
    </row>
    <row r="23" spans="1:2">
      <c r="A23" s="4" t="s">
        <v>1256</v>
      </c>
      <c r="B23" s="4" t="s">
        <v>1265</v>
      </c>
    </row>
    <row r="24" spans="1:2">
      <c r="A24" s="4" t="s">
        <v>1267</v>
      </c>
    </row>
    <row r="25" spans="1:2">
      <c r="A25" s="3" t="s">
        <v>1251</v>
      </c>
    </row>
    <row r="26" spans="1:2">
      <c r="A26" s="4" t="s">
        <v>1256</v>
      </c>
      <c r="B26" s="4" t="s">
        <v>1257</v>
      </c>
    </row>
    <row r="27" spans="1:2">
      <c r="A27" s="4" t="s">
        <v>1268</v>
      </c>
    </row>
    <row r="28" spans="1:2">
      <c r="A28" s="3" t="s">
        <v>1251</v>
      </c>
    </row>
    <row r="29" spans="1:2">
      <c r="A29" s="4" t="s">
        <v>1256</v>
      </c>
      <c r="B29" s="4" t="s">
        <v>1257</v>
      </c>
    </row>
    <row r="30" spans="1:2">
      <c r="A30" s="4" t="s">
        <v>1269</v>
      </c>
    </row>
    <row r="31" spans="1:2">
      <c r="A31" s="3" t="s">
        <v>1251</v>
      </c>
    </row>
    <row r="32" spans="1:2">
      <c r="A32" s="4" t="s">
        <v>1256</v>
      </c>
      <c r="B32" s="4" t="s">
        <v>1265</v>
      </c>
    </row>
    <row r="33" spans="1:2">
      <c r="A33" s="4" t="s">
        <v>1270</v>
      </c>
    </row>
    <row r="34" spans="1:2">
      <c r="A34" s="3" t="s">
        <v>1251</v>
      </c>
    </row>
    <row r="35" spans="1:2">
      <c r="A35" s="4" t="s">
        <v>1256</v>
      </c>
      <c r="B35" s="4" t="s">
        <v>1265</v>
      </c>
    </row>
    <row r="36" spans="1:2">
      <c r="A36" s="4" t="s">
        <v>1271</v>
      </c>
    </row>
    <row r="37" spans="1:2">
      <c r="A37" s="3" t="s">
        <v>1251</v>
      </c>
    </row>
    <row r="38" spans="1:2">
      <c r="A38" s="4" t="s">
        <v>1256</v>
      </c>
      <c r="B38" s="4" t="s">
        <v>1265</v>
      </c>
    </row>
    <row r="39" spans="1:2">
      <c r="A39" s="4" t="s">
        <v>1272</v>
      </c>
    </row>
    <row r="40" spans="1:2">
      <c r="A40" s="3" t="s">
        <v>1251</v>
      </c>
    </row>
    <row r="41" spans="1:2">
      <c r="A41" s="4" t="s">
        <v>1256</v>
      </c>
      <c r="B41" s="4" t="s">
        <v>1273</v>
      </c>
    </row>
    <row r="42" spans="1:2">
      <c r="A42" s="4" t="s">
        <v>1274</v>
      </c>
    </row>
    <row r="43" spans="1:2">
      <c r="A43" s="3" t="s">
        <v>1251</v>
      </c>
    </row>
    <row r="44" spans="1:2">
      <c r="A44" s="4" t="s">
        <v>1256</v>
      </c>
      <c r="B44" s="4" t="s">
        <v>1275</v>
      </c>
    </row>
    <row r="45" spans="1:2">
      <c r="A45" s="4" t="s">
        <v>1276</v>
      </c>
    </row>
    <row r="46" spans="1:2">
      <c r="A46" s="3" t="s">
        <v>1251</v>
      </c>
    </row>
    <row r="47" spans="1:2">
      <c r="A47" s="4" t="s">
        <v>1256</v>
      </c>
      <c r="B47" s="4" t="s">
        <v>1273</v>
      </c>
    </row>
    <row r="48" spans="1:2">
      <c r="A48" s="4" t="s">
        <v>1277</v>
      </c>
    </row>
    <row r="49" spans="1:2">
      <c r="A49" s="3" t="s">
        <v>1251</v>
      </c>
    </row>
    <row r="50" spans="1:2">
      <c r="A50" s="4" t="s">
        <v>1256</v>
      </c>
      <c r="B50" s="4" t="s">
        <v>1278</v>
      </c>
    </row>
    <row r="51" spans="1:2">
      <c r="A51" s="4" t="s">
        <v>1279</v>
      </c>
    </row>
    <row r="52" spans="1:2">
      <c r="A52" s="3" t="s">
        <v>1251</v>
      </c>
    </row>
    <row r="53" spans="1:2">
      <c r="A53" s="4" t="s">
        <v>1256</v>
      </c>
      <c r="B53" s="4" t="s">
        <v>1280</v>
      </c>
    </row>
    <row r="54" spans="1:2">
      <c r="A54" s="4" t="s">
        <v>1281</v>
      </c>
    </row>
    <row r="55" spans="1:2">
      <c r="A55" s="3" t="s">
        <v>1251</v>
      </c>
    </row>
    <row r="56" spans="1:2">
      <c r="A56" s="4" t="s">
        <v>1256</v>
      </c>
      <c r="B56" s="4" t="s">
        <v>1282</v>
      </c>
    </row>
    <row r="57" spans="1:2">
      <c r="A57" s="4" t="s">
        <v>1283</v>
      </c>
    </row>
    <row r="58" spans="1:2">
      <c r="A58" s="3" t="s">
        <v>1251</v>
      </c>
    </row>
    <row r="59" spans="1:2">
      <c r="A59" s="4" t="s">
        <v>1256</v>
      </c>
      <c r="B59" s="4" t="s">
        <v>1284</v>
      </c>
    </row>
    <row r="60" spans="1:2">
      <c r="A60" s="4" t="s">
        <v>1285</v>
      </c>
    </row>
    <row r="61" spans="1:2">
      <c r="A61" s="3" t="s">
        <v>1251</v>
      </c>
    </row>
    <row r="62" spans="1:2">
      <c r="A62" s="4" t="s">
        <v>1256</v>
      </c>
      <c r="B62" s="4" t="s">
        <v>1286</v>
      </c>
    </row>
    <row r="63" spans="1:2">
      <c r="A63" s="4" t="s">
        <v>1287</v>
      </c>
    </row>
    <row r="64" spans="1:2">
      <c r="A64" s="3" t="s">
        <v>1251</v>
      </c>
    </row>
    <row r="65" spans="1:2">
      <c r="A65" s="4" t="s">
        <v>1256</v>
      </c>
      <c r="B65" s="4" t="s">
        <v>1278</v>
      </c>
    </row>
    <row r="66" spans="1:2">
      <c r="A66" s="4" t="s">
        <v>1288</v>
      </c>
    </row>
    <row r="67" spans="1:2">
      <c r="A67" s="3" t="s">
        <v>1251</v>
      </c>
    </row>
    <row r="68" spans="1:2">
      <c r="A68" s="4" t="s">
        <v>1256</v>
      </c>
      <c r="B68" s="4" t="s">
        <v>1289</v>
      </c>
    </row>
    <row r="69" spans="1:2">
      <c r="A69" s="4" t="s">
        <v>1290</v>
      </c>
    </row>
    <row r="70" spans="1:2">
      <c r="A70" s="3" t="s">
        <v>1251</v>
      </c>
    </row>
    <row r="71" spans="1:2">
      <c r="A71" s="4" t="s">
        <v>1256</v>
      </c>
      <c r="B71" s="4" t="s">
        <v>1291</v>
      </c>
    </row>
    <row r="72" spans="1:2">
      <c r="A72" s="4" t="s">
        <v>1292</v>
      </c>
    </row>
    <row r="73" spans="1:2">
      <c r="A73" s="3" t="s">
        <v>1251</v>
      </c>
    </row>
    <row r="74" spans="1:2">
      <c r="A74" s="4" t="s">
        <v>1256</v>
      </c>
      <c r="B74" s="4" t="s">
        <v>1273</v>
      </c>
    </row>
    <row r="75" spans="1:2">
      <c r="A75" s="4" t="s">
        <v>1293</v>
      </c>
    </row>
    <row r="76" spans="1:2">
      <c r="A76" s="3" t="s">
        <v>1251</v>
      </c>
    </row>
    <row r="77" spans="1:2">
      <c r="A77" s="4" t="s">
        <v>1256</v>
      </c>
      <c r="B77" s="4" t="s">
        <v>1278</v>
      </c>
    </row>
    <row r="78" spans="1:2">
      <c r="A78" s="4" t="s">
        <v>1294</v>
      </c>
    </row>
    <row r="79" spans="1:2">
      <c r="A79" s="3" t="s">
        <v>1251</v>
      </c>
    </row>
    <row r="80" spans="1:2">
      <c r="A80" s="4" t="s">
        <v>1256</v>
      </c>
      <c r="B80" s="4" t="s">
        <v>1295</v>
      </c>
    </row>
    <row r="81" spans="1:2">
      <c r="A81" s="4" t="s">
        <v>1296</v>
      </c>
    </row>
    <row r="82" spans="1:2">
      <c r="A82" s="3" t="s">
        <v>1251</v>
      </c>
    </row>
    <row r="83" spans="1:2">
      <c r="A83" s="4" t="s">
        <v>1256</v>
      </c>
      <c r="B83" s="4" t="s">
        <v>1295</v>
      </c>
    </row>
    <row r="84" spans="1:2">
      <c r="A84" s="4" t="s">
        <v>1297</v>
      </c>
    </row>
    <row r="85" spans="1:2">
      <c r="A85" s="3" t="s">
        <v>1251</v>
      </c>
    </row>
    <row r="86" spans="1:2">
      <c r="A86" s="4" t="s">
        <v>1256</v>
      </c>
      <c r="B86" s="4" t="s">
        <v>1298</v>
      </c>
    </row>
    <row r="87" spans="1:2">
      <c r="A87" s="4" t="s">
        <v>1299</v>
      </c>
    </row>
    <row r="88" spans="1:2">
      <c r="A88" s="3" t="s">
        <v>1251</v>
      </c>
    </row>
    <row r="89" spans="1:2">
      <c r="A89" s="4" t="s">
        <v>1256</v>
      </c>
      <c r="B89" s="4" t="s">
        <v>1300</v>
      </c>
    </row>
    <row r="90" spans="1:2">
      <c r="A90" s="4" t="s">
        <v>1301</v>
      </c>
    </row>
    <row r="91" spans="1:2">
      <c r="A91" s="3" t="s">
        <v>1251</v>
      </c>
    </row>
    <row r="92" spans="1:2">
      <c r="A92" s="4" t="s">
        <v>1256</v>
      </c>
      <c r="B92" s="4" t="s">
        <v>1278</v>
      </c>
    </row>
    <row r="93" spans="1:2">
      <c r="A93" s="4" t="s">
        <v>1302</v>
      </c>
    </row>
    <row r="94" spans="1:2">
      <c r="A94" s="3" t="s">
        <v>1251</v>
      </c>
    </row>
    <row r="95" spans="1:2">
      <c r="A95" s="4" t="s">
        <v>1256</v>
      </c>
      <c r="B95" s="4" t="s">
        <v>1303</v>
      </c>
    </row>
    <row r="96" spans="1:2">
      <c r="A96" s="4" t="s">
        <v>1304</v>
      </c>
    </row>
    <row r="97" spans="1:2">
      <c r="A97" s="3" t="s">
        <v>1251</v>
      </c>
    </row>
    <row r="98" spans="1:2">
      <c r="A98" s="4" t="s">
        <v>1256</v>
      </c>
      <c r="B98" s="4" t="s">
        <v>1305</v>
      </c>
    </row>
    <row r="99" spans="1:2">
      <c r="A99" s="4" t="s">
        <v>1306</v>
      </c>
    </row>
    <row r="100" spans="1:2">
      <c r="A100" s="3" t="s">
        <v>1251</v>
      </c>
    </row>
    <row r="101" spans="1:2">
      <c r="A101" s="4" t="s">
        <v>1256</v>
      </c>
      <c r="B101" s="4" t="s">
        <v>1278</v>
      </c>
    </row>
    <row r="102" spans="1:2">
      <c r="A102" s="4" t="s">
        <v>1307</v>
      </c>
    </row>
    <row r="103" spans="1:2">
      <c r="A103" s="3" t="s">
        <v>1251</v>
      </c>
    </row>
    <row r="104" spans="1:2">
      <c r="A104" s="4" t="s">
        <v>1256</v>
      </c>
      <c r="B104" s="4" t="s">
        <v>1257</v>
      </c>
    </row>
    <row r="105" spans="1:2">
      <c r="A105" s="4" t="s">
        <v>1308</v>
      </c>
    </row>
    <row r="106" spans="1:2">
      <c r="A106" s="3" t="s">
        <v>1251</v>
      </c>
    </row>
    <row r="107" spans="1:2">
      <c r="A107" s="4" t="s">
        <v>1256</v>
      </c>
      <c r="B107" s="4" t="s">
        <v>1257</v>
      </c>
    </row>
    <row r="108" spans="1:2">
      <c r="A108" s="4" t="s">
        <v>1309</v>
      </c>
    </row>
    <row r="109" spans="1:2">
      <c r="A109" s="3" t="s">
        <v>1251</v>
      </c>
    </row>
    <row r="110" spans="1:2">
      <c r="A110" s="4" t="s">
        <v>1256</v>
      </c>
      <c r="B110" s="4" t="s">
        <v>1310</v>
      </c>
    </row>
    <row r="111" spans="1:2">
      <c r="A111" s="4" t="s">
        <v>1311</v>
      </c>
    </row>
    <row r="112" spans="1:2">
      <c r="A112" s="3" t="s">
        <v>1251</v>
      </c>
    </row>
    <row r="113" spans="1:2">
      <c r="A113" s="4" t="s">
        <v>1256</v>
      </c>
      <c r="B113" s="4" t="s">
        <v>1312</v>
      </c>
    </row>
    <row r="114" spans="1:2">
      <c r="A114" s="4" t="s">
        <v>1313</v>
      </c>
    </row>
    <row r="115" spans="1:2">
      <c r="A115" s="3" t="s">
        <v>1251</v>
      </c>
    </row>
    <row r="116" spans="1:2">
      <c r="A116" s="4" t="s">
        <v>1256</v>
      </c>
      <c r="B116" s="4" t="s">
        <v>1314</v>
      </c>
    </row>
    <row r="117" spans="1:2">
      <c r="A117" s="4" t="s">
        <v>1315</v>
      </c>
    </row>
    <row r="118" spans="1:2">
      <c r="A118" s="3" t="s">
        <v>1251</v>
      </c>
    </row>
    <row r="119" spans="1:2">
      <c r="A119" s="4" t="s">
        <v>1256</v>
      </c>
      <c r="B119" s="4" t="s">
        <v>1257</v>
      </c>
    </row>
    <row r="120" spans="1:2">
      <c r="A120" s="4" t="s">
        <v>1316</v>
      </c>
    </row>
    <row r="121" spans="1:2">
      <c r="A121" s="3" t="s">
        <v>1251</v>
      </c>
    </row>
    <row r="122" spans="1:2">
      <c r="A122" s="4" t="s">
        <v>1256</v>
      </c>
      <c r="B122" s="4" t="s">
        <v>1257</v>
      </c>
    </row>
    <row r="123" spans="1:2">
      <c r="A123" s="4" t="s">
        <v>1317</v>
      </c>
    </row>
    <row r="124" spans="1:2">
      <c r="A124" s="3" t="s">
        <v>1251</v>
      </c>
    </row>
    <row r="125" spans="1:2">
      <c r="A125" s="4" t="s">
        <v>1256</v>
      </c>
      <c r="B125" s="4" t="s">
        <v>1257</v>
      </c>
    </row>
    <row r="126" spans="1:2">
      <c r="A126" s="4" t="s">
        <v>1318</v>
      </c>
    </row>
    <row r="127" spans="1:2">
      <c r="A127" s="3" t="s">
        <v>1251</v>
      </c>
    </row>
    <row r="128" spans="1:2">
      <c r="A128" s="4" t="s">
        <v>1256</v>
      </c>
      <c r="B128" s="4" t="s">
        <v>1257</v>
      </c>
    </row>
    <row r="129" spans="1:2">
      <c r="A129" s="4" t="s">
        <v>1319</v>
      </c>
    </row>
    <row r="130" spans="1:2">
      <c r="A130" s="3" t="s">
        <v>1251</v>
      </c>
    </row>
    <row r="131" spans="1:2">
      <c r="A131" s="4" t="s">
        <v>1256</v>
      </c>
      <c r="B131" s="4" t="s">
        <v>1278</v>
      </c>
    </row>
    <row r="132" spans="1:2">
      <c r="A132" s="4" t="s">
        <v>1320</v>
      </c>
    </row>
    <row r="133" spans="1:2">
      <c r="A133" s="3" t="s">
        <v>1251</v>
      </c>
    </row>
    <row r="134" spans="1:2">
      <c r="A134" s="4" t="s">
        <v>1256</v>
      </c>
      <c r="B134" s="4" t="s">
        <v>1278</v>
      </c>
    </row>
    <row r="135" spans="1:2">
      <c r="A135" s="4" t="s">
        <v>1321</v>
      </c>
    </row>
    <row r="136" spans="1:2">
      <c r="A136" s="3" t="s">
        <v>1251</v>
      </c>
    </row>
    <row r="137" spans="1:2">
      <c r="A137" s="4" t="s">
        <v>1256</v>
      </c>
      <c r="B137" s="4" t="s">
        <v>1322</v>
      </c>
    </row>
    <row r="138" spans="1:2">
      <c r="A138" s="4" t="s">
        <v>1323</v>
      </c>
    </row>
    <row r="139" spans="1:2">
      <c r="A139" s="3" t="s">
        <v>1251</v>
      </c>
    </row>
    <row r="140" spans="1:2">
      <c r="A140" s="4" t="s">
        <v>1256</v>
      </c>
      <c r="B140" s="4" t="s">
        <v>1298</v>
      </c>
    </row>
    <row r="141" spans="1:2">
      <c r="A141" s="4" t="s">
        <v>1324</v>
      </c>
    </row>
    <row r="142" spans="1:2">
      <c r="A142" s="3" t="s">
        <v>1251</v>
      </c>
    </row>
    <row r="143" spans="1:2">
      <c r="A143" s="4" t="s">
        <v>1256</v>
      </c>
      <c r="B143" s="4" t="s">
        <v>1300</v>
      </c>
    </row>
    <row r="144" spans="1:2">
      <c r="A144" s="4" t="s">
        <v>1325</v>
      </c>
    </row>
    <row r="145" spans="1:2">
      <c r="A145" s="3" t="s">
        <v>1251</v>
      </c>
    </row>
    <row r="146" spans="1:2">
      <c r="A146" s="4" t="s">
        <v>1256</v>
      </c>
      <c r="B146" s="4" t="s">
        <v>1326</v>
      </c>
    </row>
    <row r="147" spans="1:2">
      <c r="A147" s="4" t="s">
        <v>1327</v>
      </c>
    </row>
    <row r="148" spans="1:2">
      <c r="A148" s="3" t="s">
        <v>1251</v>
      </c>
    </row>
    <row r="149" spans="1:2">
      <c r="A149" s="4" t="s">
        <v>1256</v>
      </c>
      <c r="B149" s="4" t="s">
        <v>1278</v>
      </c>
    </row>
    <row r="150" spans="1:2">
      <c r="A150" s="4" t="s">
        <v>1328</v>
      </c>
    </row>
    <row r="151" spans="1:2">
      <c r="A151" s="3" t="s">
        <v>1251</v>
      </c>
    </row>
    <row r="152" spans="1:2">
      <c r="A152" s="4" t="s">
        <v>1256</v>
      </c>
      <c r="B152" s="4" t="s">
        <v>1329</v>
      </c>
    </row>
    <row r="153" spans="1:2">
      <c r="A153" s="4" t="s">
        <v>1330</v>
      </c>
    </row>
    <row r="154" spans="1:2">
      <c r="A154" s="3" t="s">
        <v>1251</v>
      </c>
    </row>
    <row r="155" spans="1:2">
      <c r="A155" s="4" t="s">
        <v>1256</v>
      </c>
      <c r="B155" s="4" t="s">
        <v>1331</v>
      </c>
    </row>
    <row r="156" spans="1:2">
      <c r="A156" s="4" t="s">
        <v>1332</v>
      </c>
    </row>
    <row r="157" spans="1:2">
      <c r="A157" s="3" t="s">
        <v>1251</v>
      </c>
    </row>
    <row r="158" spans="1:2">
      <c r="A158" s="4" t="s">
        <v>1256</v>
      </c>
      <c r="B158" s="4" t="s">
        <v>1333</v>
      </c>
    </row>
    <row r="159" spans="1:2">
      <c r="A159" s="4" t="s">
        <v>1334</v>
      </c>
    </row>
    <row r="160" spans="1:2">
      <c r="A160" s="3" t="s">
        <v>1251</v>
      </c>
    </row>
    <row r="161" spans="1:2">
      <c r="A161" s="4" t="s">
        <v>1256</v>
      </c>
      <c r="B161" s="4" t="s">
        <v>1278</v>
      </c>
    </row>
    <row r="162" spans="1:2">
      <c r="A162" s="4" t="s">
        <v>1335</v>
      </c>
    </row>
    <row r="163" spans="1:2">
      <c r="A163" s="3" t="s">
        <v>1251</v>
      </c>
    </row>
    <row r="164" spans="1:2">
      <c r="A164" s="4" t="s">
        <v>1256</v>
      </c>
      <c r="B164" s="4" t="s">
        <v>1305</v>
      </c>
    </row>
    <row r="165" spans="1:2">
      <c r="A165" s="4" t="s">
        <v>1336</v>
      </c>
    </row>
    <row r="166" spans="1:2">
      <c r="A166" s="3" t="s">
        <v>1251</v>
      </c>
    </row>
    <row r="167" spans="1:2">
      <c r="A167" s="4" t="s">
        <v>1256</v>
      </c>
      <c r="B167" s="4" t="s">
        <v>1326</v>
      </c>
    </row>
    <row r="168" spans="1:2">
      <c r="A168" s="4" t="s">
        <v>1337</v>
      </c>
    </row>
    <row r="169" spans="1:2">
      <c r="A169" s="3" t="s">
        <v>1251</v>
      </c>
    </row>
    <row r="170" spans="1:2">
      <c r="A170" s="4" t="s">
        <v>1256</v>
      </c>
      <c r="B170" s="4" t="s">
        <v>1338</v>
      </c>
    </row>
    <row r="171" spans="1:2">
      <c r="A171" s="4" t="s">
        <v>1339</v>
      </c>
    </row>
    <row r="172" spans="1:2">
      <c r="A172" s="3" t="s">
        <v>1251</v>
      </c>
    </row>
    <row r="173" spans="1:2">
      <c r="A173" s="4" t="s">
        <v>1256</v>
      </c>
      <c r="B173" s="4" t="s">
        <v>1340</v>
      </c>
    </row>
    <row r="174" spans="1:2">
      <c r="A174" s="4" t="s">
        <v>1341</v>
      </c>
    </row>
    <row r="175" spans="1:2">
      <c r="A175" s="3" t="s">
        <v>1251</v>
      </c>
    </row>
    <row r="176" spans="1:2">
      <c r="A176" s="4" t="s">
        <v>1256</v>
      </c>
      <c r="B176" s="4" t="s">
        <v>1278</v>
      </c>
    </row>
    <row r="177" spans="1:2">
      <c r="A177" s="4" t="s">
        <v>1342</v>
      </c>
    </row>
    <row r="178" spans="1:2">
      <c r="A178" s="3" t="s">
        <v>1251</v>
      </c>
    </row>
    <row r="179" spans="1:2">
      <c r="A179" s="4" t="s">
        <v>1256</v>
      </c>
      <c r="B179" s="4" t="s">
        <v>1305</v>
      </c>
    </row>
    <row r="180" spans="1:2">
      <c r="A180" s="4" t="s">
        <v>1343</v>
      </c>
    </row>
    <row r="181" spans="1:2">
      <c r="A181" s="3" t="s">
        <v>1251</v>
      </c>
    </row>
    <row r="182" spans="1:2">
      <c r="A182" s="4" t="s">
        <v>1256</v>
      </c>
      <c r="B182" s="4" t="s">
        <v>1344</v>
      </c>
    </row>
    <row r="183" spans="1:2">
      <c r="A183" s="4" t="s">
        <v>1345</v>
      </c>
    </row>
    <row r="184" spans="1:2">
      <c r="A184" s="3" t="s">
        <v>1251</v>
      </c>
    </row>
    <row r="185" spans="1:2">
      <c r="A185" s="4" t="s">
        <v>1256</v>
      </c>
      <c r="B185" s="4" t="s">
        <v>1340</v>
      </c>
    </row>
    <row r="186" spans="1:2">
      <c r="A186" s="4" t="s">
        <v>1346</v>
      </c>
    </row>
    <row r="187" spans="1:2">
      <c r="A187" s="3" t="s">
        <v>1251</v>
      </c>
    </row>
    <row r="188" spans="1:2">
      <c r="A188" s="4" t="s">
        <v>1256</v>
      </c>
      <c r="B188" s="4" t="s">
        <v>1347</v>
      </c>
    </row>
    <row r="189" spans="1:2">
      <c r="A189" s="4" t="s">
        <v>1348</v>
      </c>
    </row>
    <row r="190" spans="1:2">
      <c r="A190" s="3" t="s">
        <v>1251</v>
      </c>
    </row>
    <row r="191" spans="1:2">
      <c r="A191" s="4" t="s">
        <v>1256</v>
      </c>
      <c r="B191" s="4" t="s">
        <v>1349</v>
      </c>
    </row>
    <row r="192" spans="1:2">
      <c r="A192" s="4" t="s">
        <v>1350</v>
      </c>
    </row>
    <row r="193" spans="1:2">
      <c r="A193" s="3" t="s">
        <v>1251</v>
      </c>
    </row>
    <row r="194" spans="1:2">
      <c r="A194" s="4" t="s">
        <v>1256</v>
      </c>
      <c r="B194" s="4" t="s">
        <v>1351</v>
      </c>
    </row>
    <row r="195" spans="1:2">
      <c r="A195" s="4" t="s">
        <v>1352</v>
      </c>
    </row>
    <row r="196" spans="1:2">
      <c r="A196" s="3" t="s">
        <v>1251</v>
      </c>
    </row>
    <row r="197" spans="1:2">
      <c r="A197" s="4" t="s">
        <v>1256</v>
      </c>
      <c r="B197" s="4" t="s">
        <v>1300</v>
      </c>
    </row>
    <row r="198" spans="1:2">
      <c r="A198" s="4" t="s">
        <v>1353</v>
      </c>
    </row>
    <row r="199" spans="1:2">
      <c r="A199" s="3" t="s">
        <v>1251</v>
      </c>
    </row>
    <row r="200" spans="1:2">
      <c r="A200" s="4" t="s">
        <v>1256</v>
      </c>
      <c r="B200" s="4" t="s">
        <v>1280</v>
      </c>
    </row>
    <row r="201" spans="1:2">
      <c r="A201" s="4" t="s">
        <v>1354</v>
      </c>
    </row>
    <row r="202" spans="1:2">
      <c r="A202" s="3" t="s">
        <v>1251</v>
      </c>
    </row>
    <row r="203" spans="1:2">
      <c r="A203" s="4" t="s">
        <v>1256</v>
      </c>
      <c r="B203" s="4" t="s">
        <v>1298</v>
      </c>
    </row>
    <row r="204" spans="1:2">
      <c r="A204" s="4" t="s">
        <v>1355</v>
      </c>
    </row>
    <row r="205" spans="1:2">
      <c r="A205" s="3" t="s">
        <v>1251</v>
      </c>
    </row>
    <row r="206" spans="1:2">
      <c r="A206" s="4" t="s">
        <v>1256</v>
      </c>
      <c r="B206" s="4" t="s">
        <v>1356</v>
      </c>
    </row>
    <row r="207" spans="1:2">
      <c r="A207" s="4" t="s">
        <v>1357</v>
      </c>
    </row>
    <row r="208" spans="1:2">
      <c r="A208" s="3" t="s">
        <v>1251</v>
      </c>
    </row>
    <row r="209" spans="1:2">
      <c r="A209" s="4" t="s">
        <v>1256</v>
      </c>
      <c r="B209" s="4" t="s">
        <v>1358</v>
      </c>
    </row>
    <row r="210" spans="1:2">
      <c r="A210" s="4" t="s">
        <v>1359</v>
      </c>
    </row>
    <row r="211" spans="1:2">
      <c r="A211" s="3" t="s">
        <v>1251</v>
      </c>
    </row>
    <row r="212" spans="1:2">
      <c r="A212" s="4" t="s">
        <v>1256</v>
      </c>
      <c r="B212" s="4" t="s">
        <v>1282</v>
      </c>
    </row>
    <row r="213" spans="1:2">
      <c r="A213" s="4" t="s">
        <v>1360</v>
      </c>
    </row>
    <row r="214" spans="1:2">
      <c r="A214" s="3" t="s">
        <v>1251</v>
      </c>
    </row>
    <row r="215" spans="1:2">
      <c r="A215" s="4" t="s">
        <v>1256</v>
      </c>
      <c r="B215" s="4" t="s">
        <v>1344</v>
      </c>
    </row>
    <row r="216" spans="1:2">
      <c r="A216" s="4" t="s">
        <v>1361</v>
      </c>
    </row>
    <row r="217" spans="1:2">
      <c r="A217" s="3" t="s">
        <v>1251</v>
      </c>
    </row>
    <row r="218" spans="1:2">
      <c r="A218" s="4" t="s">
        <v>1256</v>
      </c>
      <c r="B218" s="4" t="s">
        <v>1362</v>
      </c>
    </row>
    <row r="219" spans="1:2">
      <c r="A219" s="4" t="s">
        <v>1363</v>
      </c>
    </row>
    <row r="220" spans="1:2">
      <c r="A220" s="3" t="s">
        <v>1251</v>
      </c>
    </row>
    <row r="221" spans="1:2">
      <c r="A221" s="4" t="s">
        <v>1256</v>
      </c>
      <c r="B221" s="4" t="s">
        <v>1295</v>
      </c>
    </row>
    <row r="222" spans="1:2">
      <c r="A222" s="4" t="s">
        <v>1364</v>
      </c>
    </row>
    <row r="223" spans="1:2">
      <c r="A223" s="3" t="s">
        <v>1251</v>
      </c>
    </row>
    <row r="224" spans="1:2">
      <c r="A224" s="4" t="s">
        <v>1256</v>
      </c>
      <c r="B224" s="4" t="s">
        <v>1259</v>
      </c>
    </row>
    <row r="225" spans="1:2">
      <c r="A225" s="4" t="s">
        <v>1365</v>
      </c>
    </row>
    <row r="226" spans="1:2">
      <c r="A226" s="3" t="s">
        <v>1251</v>
      </c>
    </row>
    <row r="227" spans="1:2">
      <c r="A227" s="4" t="s">
        <v>1256</v>
      </c>
      <c r="B227" s="4" t="s">
        <v>1295</v>
      </c>
    </row>
    <row r="228" spans="1:2">
      <c r="A228" s="4" t="s">
        <v>1366</v>
      </c>
    </row>
    <row r="229" spans="1:2">
      <c r="A229" s="3" t="s">
        <v>1251</v>
      </c>
    </row>
    <row r="230" spans="1:2">
      <c r="A230" s="4" t="s">
        <v>1256</v>
      </c>
      <c r="B230" s="4" t="s">
        <v>1367</v>
      </c>
    </row>
    <row r="231" spans="1:2">
      <c r="A231" s="4" t="s">
        <v>1368</v>
      </c>
    </row>
    <row r="232" spans="1:2">
      <c r="A232" s="3" t="s">
        <v>1251</v>
      </c>
    </row>
    <row r="233" spans="1:2">
      <c r="A233" s="4" t="s">
        <v>1256</v>
      </c>
      <c r="B233" s="4" t="s">
        <v>1369</v>
      </c>
    </row>
    <row r="234" spans="1:2">
      <c r="A234" s="4" t="s">
        <v>1370</v>
      </c>
    </row>
    <row r="235" spans="1:2">
      <c r="A235" s="3" t="s">
        <v>1251</v>
      </c>
    </row>
    <row r="236" spans="1:2">
      <c r="A236" s="4" t="s">
        <v>1256</v>
      </c>
      <c r="B236" s="4" t="s">
        <v>1273</v>
      </c>
    </row>
    <row r="237" spans="1:2">
      <c r="A237" s="4" t="s">
        <v>1371</v>
      </c>
    </row>
    <row r="238" spans="1:2">
      <c r="A238" s="3" t="s">
        <v>1251</v>
      </c>
    </row>
    <row r="239" spans="1:2">
      <c r="A239" s="4" t="s">
        <v>1256</v>
      </c>
      <c r="B239" s="4" t="s">
        <v>1278</v>
      </c>
    </row>
    <row r="240" spans="1:2">
      <c r="A240" s="4" t="s">
        <v>1372</v>
      </c>
    </row>
    <row r="241" spans="1:2">
      <c r="A241" s="3" t="s">
        <v>1251</v>
      </c>
    </row>
    <row r="242" spans="1:2">
      <c r="A242" s="4" t="s">
        <v>1256</v>
      </c>
      <c r="B242" s="4" t="s">
        <v>1278</v>
      </c>
    </row>
    <row r="243" spans="1:2">
      <c r="A243" s="4" t="s">
        <v>1373</v>
      </c>
    </row>
    <row r="244" spans="1:2">
      <c r="A244" s="3" t="s">
        <v>1251</v>
      </c>
    </row>
    <row r="245" spans="1:2">
      <c r="A245" s="4" t="s">
        <v>1256</v>
      </c>
      <c r="B245" s="4" t="s">
        <v>1278</v>
      </c>
    </row>
    <row r="246" spans="1:2">
      <c r="A246" s="4" t="s">
        <v>1374</v>
      </c>
    </row>
    <row r="247" spans="1:2">
      <c r="A247" s="3" t="s">
        <v>1251</v>
      </c>
    </row>
    <row r="248" spans="1:2">
      <c r="A248" s="4" t="s">
        <v>1256</v>
      </c>
      <c r="B248" s="4" t="s">
        <v>1278</v>
      </c>
    </row>
    <row r="249" spans="1:2">
      <c r="A249" s="4" t="s">
        <v>1375</v>
      </c>
    </row>
    <row r="250" spans="1:2">
      <c r="A250" s="3" t="s">
        <v>1251</v>
      </c>
    </row>
    <row r="251" spans="1:2">
      <c r="A251" s="4" t="s">
        <v>1256</v>
      </c>
      <c r="B251" s="4" t="s">
        <v>1358</v>
      </c>
    </row>
    <row r="252" spans="1:2">
      <c r="A252" s="4" t="s">
        <v>1376</v>
      </c>
    </row>
    <row r="253" spans="1:2">
      <c r="A253" s="3" t="s">
        <v>1251</v>
      </c>
    </row>
    <row r="254" spans="1:2">
      <c r="A254" s="4" t="s">
        <v>1256</v>
      </c>
      <c r="B254" s="4" t="s">
        <v>1356</v>
      </c>
    </row>
    <row r="255" spans="1:2">
      <c r="A255" s="4" t="s">
        <v>1377</v>
      </c>
    </row>
    <row r="256" spans="1:2">
      <c r="A256" s="3" t="s">
        <v>1251</v>
      </c>
    </row>
    <row r="257" spans="1:2">
      <c r="A257" s="4" t="s">
        <v>1256</v>
      </c>
      <c r="B257" s="4" t="s">
        <v>1356</v>
      </c>
    </row>
    <row r="258" spans="1:2">
      <c r="A258" s="4" t="s">
        <v>1378</v>
      </c>
    </row>
    <row r="259" spans="1:2">
      <c r="A259" s="3" t="s">
        <v>1251</v>
      </c>
    </row>
    <row r="260" spans="1:2">
      <c r="A260" s="4" t="s">
        <v>1256</v>
      </c>
      <c r="B260" s="4" t="s">
        <v>1356</v>
      </c>
    </row>
    <row r="261" spans="1:2">
      <c r="A261" s="4" t="s">
        <v>1379</v>
      </c>
    </row>
    <row r="262" spans="1:2">
      <c r="A262" s="3" t="s">
        <v>1251</v>
      </c>
    </row>
    <row r="263" spans="1:2">
      <c r="A263" s="4" t="s">
        <v>1256</v>
      </c>
      <c r="B263" s="4" t="s">
        <v>1356</v>
      </c>
    </row>
    <row r="264" spans="1:2">
      <c r="A264" s="4" t="s">
        <v>1380</v>
      </c>
    </row>
    <row r="265" spans="1:2">
      <c r="A265" s="3" t="s">
        <v>1251</v>
      </c>
    </row>
    <row r="266" spans="1:2">
      <c r="A266" s="4" t="s">
        <v>1256</v>
      </c>
      <c r="B266" s="4" t="s">
        <v>1305</v>
      </c>
    </row>
    <row r="267" spans="1:2">
      <c r="A267" s="4" t="s">
        <v>1381</v>
      </c>
    </row>
    <row r="268" spans="1:2">
      <c r="A268" s="3" t="s">
        <v>1251</v>
      </c>
    </row>
    <row r="269" spans="1:2">
      <c r="A269" s="4" t="s">
        <v>1256</v>
      </c>
      <c r="B269" s="4" t="s">
        <v>1349</v>
      </c>
    </row>
    <row r="270" spans="1:2">
      <c r="A270" s="4" t="s">
        <v>1382</v>
      </c>
    </row>
    <row r="271" spans="1:2">
      <c r="A271" s="3" t="s">
        <v>1251</v>
      </c>
    </row>
    <row r="272" spans="1:2">
      <c r="A272" s="4" t="s">
        <v>1256</v>
      </c>
      <c r="B272" s="4" t="s">
        <v>1383</v>
      </c>
    </row>
    <row r="273" spans="1:2">
      <c r="A273" s="4" t="s">
        <v>1384</v>
      </c>
    </row>
    <row r="274" spans="1:2">
      <c r="A274" s="3" t="s">
        <v>1251</v>
      </c>
    </row>
    <row r="275" spans="1:2">
      <c r="A275" s="4" t="s">
        <v>1256</v>
      </c>
      <c r="B275" s="4" t="s">
        <v>1305</v>
      </c>
    </row>
    <row r="276" spans="1:2">
      <c r="A276" s="4" t="s">
        <v>1385</v>
      </c>
    </row>
    <row r="277" spans="1:2">
      <c r="A277" s="3" t="s">
        <v>1251</v>
      </c>
    </row>
    <row r="278" spans="1:2">
      <c r="A278" s="4" t="s">
        <v>1256</v>
      </c>
      <c r="B278" s="4" t="s">
        <v>1305</v>
      </c>
    </row>
    <row r="279" spans="1:2">
      <c r="A279" s="4" t="s">
        <v>1386</v>
      </c>
    </row>
    <row r="280" spans="1:2">
      <c r="A280" s="3" t="s">
        <v>1251</v>
      </c>
    </row>
    <row r="281" spans="1:2">
      <c r="A281" s="4" t="s">
        <v>1256</v>
      </c>
      <c r="B281" s="4" t="s">
        <v>1259</v>
      </c>
    </row>
    <row r="282" spans="1:2">
      <c r="A282" s="4" t="s">
        <v>1387</v>
      </c>
    </row>
    <row r="283" spans="1:2">
      <c r="A283" s="3" t="s">
        <v>1251</v>
      </c>
    </row>
    <row r="284" spans="1:2">
      <c r="A284" s="4" t="s">
        <v>1256</v>
      </c>
      <c r="B284" s="4" t="s">
        <v>1356</v>
      </c>
    </row>
    <row r="285" spans="1:2">
      <c r="A285" s="4" t="s">
        <v>1388</v>
      </c>
    </row>
    <row r="286" spans="1:2">
      <c r="A286" s="3" t="s">
        <v>1251</v>
      </c>
    </row>
    <row r="287" spans="1:2">
      <c r="A287" s="4" t="s">
        <v>1256</v>
      </c>
      <c r="B287" s="4" t="s">
        <v>1389</v>
      </c>
    </row>
    <row r="288" spans="1:2">
      <c r="A288" s="4" t="s">
        <v>1390</v>
      </c>
    </row>
    <row r="289" spans="1:2">
      <c r="A289" s="3" t="s">
        <v>1251</v>
      </c>
    </row>
    <row r="290" spans="1:2">
      <c r="A290" s="4" t="s">
        <v>1256</v>
      </c>
      <c r="B290" s="4" t="s">
        <v>1278</v>
      </c>
    </row>
    <row r="291" spans="1:2">
      <c r="A291" s="4" t="s">
        <v>1391</v>
      </c>
    </row>
    <row r="292" spans="1:2">
      <c r="A292" s="3" t="s">
        <v>1251</v>
      </c>
    </row>
    <row r="293" spans="1:2">
      <c r="A293" s="4" t="s">
        <v>1256</v>
      </c>
      <c r="B293" s="4" t="s">
        <v>1356</v>
      </c>
    </row>
    <row r="294" spans="1:2">
      <c r="A294" s="4" t="s">
        <v>1392</v>
      </c>
    </row>
    <row r="295" spans="1:2">
      <c r="A295" s="3" t="s">
        <v>1251</v>
      </c>
    </row>
    <row r="296" spans="1:2">
      <c r="A296" s="4" t="s">
        <v>1256</v>
      </c>
      <c r="B296" s="4" t="s">
        <v>1356</v>
      </c>
    </row>
    <row r="297" spans="1:2">
      <c r="A297" s="4" t="s">
        <v>1393</v>
      </c>
    </row>
    <row r="298" spans="1:2">
      <c r="A298" s="3" t="s">
        <v>1251</v>
      </c>
    </row>
    <row r="299" spans="1:2">
      <c r="A299" s="4" t="s">
        <v>1256</v>
      </c>
      <c r="B299" s="4" t="s">
        <v>1356</v>
      </c>
    </row>
    <row r="300" spans="1:2">
      <c r="A300" s="4" t="s">
        <v>1394</v>
      </c>
    </row>
    <row r="301" spans="1:2">
      <c r="A301" s="3" t="s">
        <v>1251</v>
      </c>
    </row>
    <row r="302" spans="1:2">
      <c r="A302" s="4" t="s">
        <v>1256</v>
      </c>
      <c r="B302" s="4" t="s">
        <v>1356</v>
      </c>
    </row>
    <row r="303" spans="1:2">
      <c r="A303" s="4" t="s">
        <v>1395</v>
      </c>
    </row>
    <row r="304" spans="1:2">
      <c r="A304" s="3" t="s">
        <v>1251</v>
      </c>
    </row>
    <row r="305" spans="1:2">
      <c r="A305" s="4" t="s">
        <v>1256</v>
      </c>
      <c r="B305" s="4" t="s">
        <v>1259</v>
      </c>
    </row>
    <row r="306" spans="1:2">
      <c r="A306" s="4" t="s">
        <v>1396</v>
      </c>
    </row>
    <row r="307" spans="1:2">
      <c r="A307" s="3" t="s">
        <v>1251</v>
      </c>
    </row>
    <row r="308" spans="1:2">
      <c r="A308" s="4" t="s">
        <v>1256</v>
      </c>
      <c r="B308" s="4" t="s">
        <v>1356</v>
      </c>
    </row>
    <row r="309" spans="1:2">
      <c r="A309" s="4" t="s">
        <v>1397</v>
      </c>
    </row>
    <row r="310" spans="1:2">
      <c r="A310" s="3" t="s">
        <v>1251</v>
      </c>
    </row>
    <row r="311" spans="1:2">
      <c r="A311" s="4" t="s">
        <v>1256</v>
      </c>
      <c r="B311" s="4" t="s">
        <v>1265</v>
      </c>
    </row>
    <row r="312" spans="1:2">
      <c r="A312" s="4" t="s">
        <v>1398</v>
      </c>
    </row>
    <row r="313" spans="1:2">
      <c r="A313" s="3" t="s">
        <v>1251</v>
      </c>
    </row>
    <row r="314" spans="1:2">
      <c r="A314" s="4" t="s">
        <v>1256</v>
      </c>
      <c r="B314" s="4" t="s">
        <v>1265</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1399</v>
      </c>
      <c r="B1" s="2" t="s">
        <v>1</v>
      </c>
    </row>
    <row r="2" spans="1:2">
      <c r="B2" s="2" t="s">
        <v>24</v>
      </c>
    </row>
    <row r="3" spans="1:2">
      <c r="A3" s="4" t="s">
        <v>1400</v>
      </c>
    </row>
    <row r="4" spans="1:2">
      <c r="A4" s="3" t="s">
        <v>1401</v>
      </c>
    </row>
    <row r="5" spans="1:2">
      <c r="A5" s="4" t="s">
        <v>1256</v>
      </c>
      <c r="B5" s="4" t="s">
        <v>1402</v>
      </c>
    </row>
    <row r="6" spans="1:2">
      <c r="A6" s="4" t="s">
        <v>1403</v>
      </c>
    </row>
    <row r="7" spans="1:2">
      <c r="A7" s="3" t="s">
        <v>1401</v>
      </c>
    </row>
    <row r="8" spans="1:2">
      <c r="A8" s="4" t="s">
        <v>1256</v>
      </c>
      <c r="B8" s="4" t="s">
        <v>1291</v>
      </c>
    </row>
    <row r="9" spans="1:2">
      <c r="A9" s="4" t="s">
        <v>1404</v>
      </c>
    </row>
    <row r="10" spans="1:2">
      <c r="A10" s="3" t="s">
        <v>1401</v>
      </c>
    </row>
    <row r="11" spans="1:2">
      <c r="A11" s="4" t="s">
        <v>1256</v>
      </c>
      <c r="B11" s="4" t="s">
        <v>1273</v>
      </c>
    </row>
    <row r="12" spans="1:2">
      <c r="A12" s="4" t="s">
        <v>1405</v>
      </c>
    </row>
    <row r="13" spans="1:2">
      <c r="A13" s="3" t="s">
        <v>1401</v>
      </c>
    </row>
    <row r="14" spans="1:2">
      <c r="A14" s="4" t="s">
        <v>1256</v>
      </c>
      <c r="B14" s="4" t="s">
        <v>1273</v>
      </c>
    </row>
    <row r="15" spans="1:2">
      <c r="A15" s="4" t="s">
        <v>1406</v>
      </c>
    </row>
    <row r="16" spans="1:2">
      <c r="A16" s="3" t="s">
        <v>1401</v>
      </c>
    </row>
    <row r="17" spans="1:2">
      <c r="A17" s="4" t="s">
        <v>1256</v>
      </c>
      <c r="B17" s="4" t="s">
        <v>1273</v>
      </c>
    </row>
    <row r="18" spans="1:2">
      <c r="A18" s="4" t="s">
        <v>1407</v>
      </c>
    </row>
    <row r="19" spans="1:2">
      <c r="A19" s="3" t="s">
        <v>1401</v>
      </c>
    </row>
    <row r="20" spans="1:2">
      <c r="A20" s="4" t="s">
        <v>1256</v>
      </c>
      <c r="B20" s="4" t="s">
        <v>1408</v>
      </c>
    </row>
    <row r="21" spans="1:2">
      <c r="A21" s="4" t="s">
        <v>1409</v>
      </c>
    </row>
    <row r="22" spans="1:2">
      <c r="A22" s="3" t="s">
        <v>1401</v>
      </c>
    </row>
    <row r="23" spans="1:2">
      <c r="A23" s="4" t="s">
        <v>1256</v>
      </c>
      <c r="B23" s="4" t="s">
        <v>1369</v>
      </c>
    </row>
    <row r="24" spans="1:2">
      <c r="A24" s="4" t="s">
        <v>1410</v>
      </c>
    </row>
    <row r="25" spans="1:2">
      <c r="A25" s="3" t="s">
        <v>1401</v>
      </c>
    </row>
    <row r="26" spans="1:2">
      <c r="A26" s="4" t="s">
        <v>1256</v>
      </c>
      <c r="B26" s="4" t="s">
        <v>1411</v>
      </c>
    </row>
    <row r="27" spans="1:2">
      <c r="A27" s="4" t="s">
        <v>1412</v>
      </c>
    </row>
    <row r="28" spans="1:2">
      <c r="A28" s="3" t="s">
        <v>1401</v>
      </c>
    </row>
    <row r="29" spans="1:2">
      <c r="A29" s="4" t="s">
        <v>1256</v>
      </c>
      <c r="B29" s="4" t="s">
        <v>1413</v>
      </c>
    </row>
    <row r="30" spans="1:2">
      <c r="A30" s="4" t="s">
        <v>1414</v>
      </c>
    </row>
    <row r="31" spans="1:2">
      <c r="A31" s="3" t="s">
        <v>1401</v>
      </c>
    </row>
    <row r="32" spans="1:2">
      <c r="A32" s="4" t="s">
        <v>1256</v>
      </c>
      <c r="B32" s="4" t="s">
        <v>1415</v>
      </c>
    </row>
    <row r="33" spans="1:2">
      <c r="A33" s="4" t="s">
        <v>1416</v>
      </c>
    </row>
    <row r="34" spans="1:2">
      <c r="A34" s="3" t="s">
        <v>1401</v>
      </c>
    </row>
    <row r="35" spans="1:2">
      <c r="A35" s="4" t="s">
        <v>1256</v>
      </c>
      <c r="B35" s="4" t="s">
        <v>1295</v>
      </c>
    </row>
    <row r="36" spans="1:2">
      <c r="A36" s="4" t="s">
        <v>1417</v>
      </c>
    </row>
    <row r="37" spans="1:2">
      <c r="A37" s="3" t="s">
        <v>1401</v>
      </c>
    </row>
    <row r="38" spans="1:2">
      <c r="A38" s="4" t="s">
        <v>1256</v>
      </c>
      <c r="B38" s="4" t="s">
        <v>1418</v>
      </c>
    </row>
    <row r="39" spans="1:2">
      <c r="A39" s="4" t="s">
        <v>1419</v>
      </c>
    </row>
    <row r="40" spans="1:2">
      <c r="A40" s="3" t="s">
        <v>1401</v>
      </c>
    </row>
    <row r="41" spans="1:2">
      <c r="A41" s="4" t="s">
        <v>1256</v>
      </c>
      <c r="B41" s="4" t="s">
        <v>1420</v>
      </c>
    </row>
    <row r="42" spans="1:2">
      <c r="A42" s="4" t="s">
        <v>1421</v>
      </c>
    </row>
    <row r="43" spans="1:2">
      <c r="A43" s="3" t="s">
        <v>1401</v>
      </c>
    </row>
    <row r="44" spans="1:2">
      <c r="A44" s="4" t="s">
        <v>1256</v>
      </c>
      <c r="B44" s="4" t="s">
        <v>1349</v>
      </c>
    </row>
    <row r="45" spans="1:2">
      <c r="A45" s="4" t="s">
        <v>1422</v>
      </c>
    </row>
    <row r="46" spans="1:2">
      <c r="A46" s="3" t="s">
        <v>1401</v>
      </c>
    </row>
    <row r="47" spans="1:2">
      <c r="A47" s="4" t="s">
        <v>1256</v>
      </c>
      <c r="B47" s="4" t="s">
        <v>1411</v>
      </c>
    </row>
    <row r="48" spans="1:2">
      <c r="A48" s="4" t="s">
        <v>1423</v>
      </c>
    </row>
    <row r="49" spans="1:2">
      <c r="A49" s="3" t="s">
        <v>1401</v>
      </c>
    </row>
    <row r="50" spans="1:2">
      <c r="A50" s="4" t="s">
        <v>1256</v>
      </c>
      <c r="B50" s="4" t="s">
        <v>1424</v>
      </c>
    </row>
    <row r="51" spans="1:2">
      <c r="A51" s="4" t="s">
        <v>1425</v>
      </c>
    </row>
    <row r="52" spans="1:2">
      <c r="A52" s="3" t="s">
        <v>1401</v>
      </c>
    </row>
    <row r="53" spans="1:2">
      <c r="A53" s="4" t="s">
        <v>1256</v>
      </c>
      <c r="B53" s="4" t="s">
        <v>1273</v>
      </c>
    </row>
    <row r="54" spans="1:2">
      <c r="A54" s="4" t="s">
        <v>1426</v>
      </c>
    </row>
    <row r="55" spans="1:2">
      <c r="A55" s="3" t="s">
        <v>1401</v>
      </c>
    </row>
    <row r="56" spans="1:2">
      <c r="A56" s="4" t="s">
        <v>1256</v>
      </c>
      <c r="B56" s="4" t="s">
        <v>1427</v>
      </c>
    </row>
    <row r="57" spans="1:2">
      <c r="A57" s="4" t="s">
        <v>1428</v>
      </c>
    </row>
    <row r="58" spans="1:2">
      <c r="A58" s="3" t="s">
        <v>1401</v>
      </c>
    </row>
    <row r="59" spans="1:2">
      <c r="A59" s="4" t="s">
        <v>1256</v>
      </c>
      <c r="B59" s="4" t="s">
        <v>1429</v>
      </c>
    </row>
    <row r="60" spans="1:2">
      <c r="A60" s="4" t="s">
        <v>1430</v>
      </c>
    </row>
    <row r="61" spans="1:2">
      <c r="A61" s="3" t="s">
        <v>1401</v>
      </c>
    </row>
    <row r="62" spans="1:2">
      <c r="A62" s="4" t="s">
        <v>1256</v>
      </c>
      <c r="B62" s="4" t="s">
        <v>1431</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16"/>
  </cols>
  <sheetData>
    <row r="1" spans="1:2">
      <c r="A1" s="1" t="s">
        <v>1432</v>
      </c>
      <c r="B1" s="2" t="s">
        <v>1</v>
      </c>
    </row>
    <row r="2" spans="1:2">
      <c r="B2" s="2" t="s">
        <v>24</v>
      </c>
    </row>
    <row r="3" spans="1:2">
      <c r="A3" s="4" t="s">
        <v>1433</v>
      </c>
    </row>
    <row r="4" spans="1:2">
      <c r="A4" s="3" t="s">
        <v>713</v>
      </c>
    </row>
    <row r="5" spans="1:2">
      <c r="A5" s="4" t="s">
        <v>1434</v>
      </c>
      <c r="B5" s="4" t="s">
        <v>711</v>
      </c>
    </row>
    <row r="6" spans="1:2">
      <c r="A6" s="4" t="s">
        <v>1435</v>
      </c>
      <c r="B6" s="4" t="s">
        <v>1356</v>
      </c>
    </row>
    <row r="7" spans="1:2">
      <c r="A7" s="4" t="s">
        <v>1436</v>
      </c>
    </row>
    <row r="8" spans="1:2">
      <c r="A8" s="3" t="s">
        <v>713</v>
      </c>
    </row>
    <row r="9" spans="1:2">
      <c r="A9" s="4" t="s">
        <v>1434</v>
      </c>
      <c r="B9" s="4" t="s">
        <v>711</v>
      </c>
    </row>
    <row r="10" spans="1:2">
      <c r="A10" s="4" t="s">
        <v>1435</v>
      </c>
      <c r="B10" s="4" t="s">
        <v>1356</v>
      </c>
    </row>
    <row r="11" spans="1:2">
      <c r="A11" s="4" t="s">
        <v>1437</v>
      </c>
    </row>
    <row r="12" spans="1:2">
      <c r="A12" s="3" t="s">
        <v>713</v>
      </c>
    </row>
    <row r="13" spans="1:2">
      <c r="A13" s="4" t="s">
        <v>1434</v>
      </c>
      <c r="B13" s="4" t="s">
        <v>1438</v>
      </c>
    </row>
    <row r="14" spans="1:2">
      <c r="A14" s="4" t="s">
        <v>1435</v>
      </c>
      <c r="B14" s="4" t="s">
        <v>1356</v>
      </c>
    </row>
    <row r="15" spans="1:2">
      <c r="A15" s="4" t="s">
        <v>1439</v>
      </c>
    </row>
    <row r="16" spans="1:2">
      <c r="A16" s="3" t="s">
        <v>713</v>
      </c>
    </row>
    <row r="17" spans="1:2">
      <c r="A17" s="4" t="s">
        <v>1434</v>
      </c>
      <c r="B17" s="4" t="s">
        <v>711</v>
      </c>
    </row>
    <row r="18" spans="1:2">
      <c r="A18" s="4" t="s">
        <v>1435</v>
      </c>
      <c r="B18" s="4" t="s">
        <v>1356</v>
      </c>
    </row>
    <row r="19" spans="1:2">
      <c r="A19" s="4" t="s">
        <v>1440</v>
      </c>
    </row>
    <row r="20" spans="1:2">
      <c r="A20" s="3" t="s">
        <v>713</v>
      </c>
    </row>
    <row r="21" spans="1:2">
      <c r="A21" s="4" t="s">
        <v>1434</v>
      </c>
      <c r="B21" s="4" t="s">
        <v>711</v>
      </c>
    </row>
    <row r="22" spans="1:2">
      <c r="A22" s="4" t="s">
        <v>1435</v>
      </c>
      <c r="B22" s="4" t="s">
        <v>1441</v>
      </c>
    </row>
    <row r="23" spans="1:2">
      <c r="A23" s="4" t="s">
        <v>1442</v>
      </c>
    </row>
    <row r="24" spans="1:2">
      <c r="A24" s="3" t="s">
        <v>713</v>
      </c>
    </row>
    <row r="25" spans="1:2">
      <c r="A25" s="4" t="s">
        <v>1434</v>
      </c>
      <c r="B25" s="4" t="s">
        <v>711</v>
      </c>
    </row>
    <row r="26" spans="1:2">
      <c r="A26" s="4" t="s">
        <v>1435</v>
      </c>
      <c r="B26" s="4" t="s">
        <v>1356</v>
      </c>
    </row>
    <row r="27" spans="1:2">
      <c r="A27" s="4" t="s">
        <v>1443</v>
      </c>
    </row>
    <row r="28" spans="1:2">
      <c r="A28" s="3" t="s">
        <v>713</v>
      </c>
    </row>
    <row r="29" spans="1:2">
      <c r="A29" s="4" t="s">
        <v>1434</v>
      </c>
      <c r="B29" s="4" t="s">
        <v>1438</v>
      </c>
    </row>
    <row r="30" spans="1:2">
      <c r="A30" s="4" t="s">
        <v>1435</v>
      </c>
      <c r="B30" s="4" t="s">
        <v>13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4</v>
      </c>
    </row>
    <row r="3" spans="1:2">
      <c r="A3" s="3" t="s">
        <v>169</v>
      </c>
    </row>
    <row r="4" spans="1:2">
      <c r="A4" s="4" t="s">
        <v>185</v>
      </c>
      <c r="B4" s="4" t="s">
        <v>18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4</v>
      </c>
      <c r="B1" s="2" t="s">
        <v>1</v>
      </c>
    </row>
    <row r="2" spans="1:3">
      <c r="B2" s="2" t="s">
        <v>24</v>
      </c>
      <c r="C2" s="2" t="s">
        <v>25</v>
      </c>
    </row>
    <row r="3" spans="1:3">
      <c r="A3" s="4" t="s">
        <v>1445</v>
      </c>
    </row>
    <row r="4" spans="1:3">
      <c r="A4" s="3" t="s">
        <v>1446</v>
      </c>
    </row>
    <row r="5" spans="1:3">
      <c r="A5" s="4" t="s">
        <v>1447</v>
      </c>
      <c r="B5" s="6" t="n">
        <v>40.6</v>
      </c>
      <c r="C5" s="6" t="n">
        <v>41.5</v>
      </c>
    </row>
    <row r="6" spans="1:3">
      <c r="A6" s="4" t="s">
        <v>1448</v>
      </c>
      <c r="B6" s="7" t="n">
        <v>1.3</v>
      </c>
      <c r="C6" s="7" t="n">
        <v>0.3</v>
      </c>
    </row>
    <row r="7" spans="1:3">
      <c r="A7" s="4" t="s">
        <v>1449</v>
      </c>
      <c r="B7" s="7" t="n">
        <v>11.1</v>
      </c>
      <c r="C7" s="7" t="n">
        <v>28.1</v>
      </c>
    </row>
    <row r="8" spans="1:3">
      <c r="A8" s="4" t="s">
        <v>1450</v>
      </c>
    </row>
    <row r="9" spans="1:3">
      <c r="A9" s="3" t="s">
        <v>1446</v>
      </c>
    </row>
    <row r="10" spans="1:3">
      <c r="A10" s="4" t="s">
        <v>1447</v>
      </c>
      <c r="B10" s="7" t="n">
        <v>10.2</v>
      </c>
      <c r="C10" s="7" t="n">
        <v>11.9</v>
      </c>
    </row>
    <row r="11" spans="1:3">
      <c r="A11" s="4" t="s">
        <v>1448</v>
      </c>
      <c r="B11" s="7" t="n">
        <v>0.7</v>
      </c>
      <c r="C11" s="7" t="n">
        <v>0.5</v>
      </c>
    </row>
    <row r="12" spans="1:3">
      <c r="A12" s="4" t="s">
        <v>1449</v>
      </c>
      <c r="B12" s="6" t="n">
        <v>0.8</v>
      </c>
      <c r="C12" s="6" t="n">
        <v>2.4</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1</v>
      </c>
      <c r="B1" s="2" t="s">
        <v>1</v>
      </c>
    </row>
    <row r="2" spans="1:3">
      <c r="B2" s="2" t="s">
        <v>24</v>
      </c>
      <c r="C2" s="2" t="s">
        <v>25</v>
      </c>
    </row>
    <row r="3" spans="1:3">
      <c r="A3" s="3" t="s">
        <v>1452</v>
      </c>
    </row>
    <row r="4" spans="1:3">
      <c r="A4" s="4" t="s">
        <v>1453</v>
      </c>
      <c r="B4" s="6" t="n">
        <v>11.3</v>
      </c>
      <c r="C4" s="6" t="n">
        <v>12.3</v>
      </c>
    </row>
    <row r="5" spans="1:3">
      <c r="A5" s="4" t="s">
        <v>1454</v>
      </c>
      <c r="B5" s="7" t="n">
        <v>0.8</v>
      </c>
      <c r="C5" s="5" t="n">
        <v>1</v>
      </c>
    </row>
    <row r="6" spans="1:3">
      <c r="A6" s="4" t="s">
        <v>1212</v>
      </c>
      <c r="B6" s="5" t="n">
        <v>4</v>
      </c>
      <c r="C6" s="7" t="n">
        <v>3.2</v>
      </c>
    </row>
    <row r="7" spans="1:3">
      <c r="A7" s="4" t="s">
        <v>1455</v>
      </c>
      <c r="B7" s="6" t="n">
        <v>16.1</v>
      </c>
      <c r="C7" s="6" t="n">
        <v>16.5</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22"/>
    <col customWidth="1" max="3" min="3" width="67"/>
  </cols>
  <sheetData>
    <row r="1" spans="1:3">
      <c r="A1" s="1" t="s">
        <v>1456</v>
      </c>
      <c r="B1" s="2" t="s">
        <v>1457</v>
      </c>
      <c r="C1" s="2" t="s">
        <v>1</v>
      </c>
    </row>
    <row r="2" spans="1:3">
      <c r="B2" s="2" t="s">
        <v>1458</v>
      </c>
      <c r="C2" s="2" t="s">
        <v>1459</v>
      </c>
    </row>
    <row r="3" spans="1:3">
      <c r="A3" s="3" t="s">
        <v>1460</v>
      </c>
    </row>
    <row r="4" spans="1:3">
      <c r="A4" s="4" t="s">
        <v>1461</v>
      </c>
      <c r="C4" s="5" t="n">
        <v>2</v>
      </c>
    </row>
    <row r="5" spans="1:3">
      <c r="A5" s="4" t="s">
        <v>1462</v>
      </c>
      <c r="B5" s="5" t="n">
        <v>3</v>
      </c>
      <c r="C5" s="5" t="n">
        <v>3</v>
      </c>
    </row>
    <row r="6" spans="1:3">
      <c r="A6" s="4" t="s">
        <v>1463</v>
      </c>
      <c r="C6" s="4" t="s">
        <v>1464</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5</v>
      </c>
      <c r="B1" s="2" t="s">
        <v>1</v>
      </c>
    </row>
    <row r="2" spans="1:3">
      <c r="B2" s="2" t="s">
        <v>24</v>
      </c>
      <c r="C2" s="2" t="s">
        <v>25</v>
      </c>
    </row>
    <row r="3" spans="1:3">
      <c r="A3" s="3" t="s">
        <v>1466</v>
      </c>
    </row>
    <row r="4" spans="1:3">
      <c r="A4" s="4" t="s">
        <v>65</v>
      </c>
      <c r="B4" s="6" t="n">
        <v>5140.1</v>
      </c>
      <c r="C4" s="6" t="n">
        <v>4300.1</v>
      </c>
    </row>
    <row r="5" spans="1:3">
      <c r="A5" s="4" t="s">
        <v>1467</v>
      </c>
      <c r="B5" s="7" t="n">
        <v>1722.8</v>
      </c>
      <c r="C5" s="7" t="n">
        <v>1201.7</v>
      </c>
    </row>
    <row r="6" spans="1:3">
      <c r="A6" s="4" t="s">
        <v>1468</v>
      </c>
      <c r="B6" s="7" t="n">
        <v>3417.3</v>
      </c>
      <c r="C6" s="7" t="n">
        <v>3098.4</v>
      </c>
    </row>
    <row r="7" spans="1:3">
      <c r="A7" s="4" t="s">
        <v>69</v>
      </c>
      <c r="B7" s="7" t="n">
        <v>1827.9</v>
      </c>
      <c r="C7" s="7" t="n">
        <v>1676.3</v>
      </c>
    </row>
    <row r="8" spans="1:3">
      <c r="A8" s="4" t="s">
        <v>643</v>
      </c>
    </row>
    <row r="9" spans="1:3">
      <c r="A9" s="3" t="s">
        <v>1466</v>
      </c>
    </row>
    <row r="10" spans="1:3">
      <c r="A10" s="4" t="s">
        <v>65</v>
      </c>
      <c r="B10" s="7" t="n">
        <v>1191.7</v>
      </c>
      <c r="C10" s="7" t="n">
        <v>1168.8</v>
      </c>
    </row>
    <row r="11" spans="1:3">
      <c r="A11" s="4" t="s">
        <v>1467</v>
      </c>
      <c r="B11" s="7" t="n">
        <v>164.1</v>
      </c>
      <c r="C11" s="7" t="n">
        <v>148.2</v>
      </c>
    </row>
    <row r="12" spans="1:3">
      <c r="A12" s="4" t="s">
        <v>1468</v>
      </c>
      <c r="B12" s="7" t="n">
        <v>1027.6</v>
      </c>
      <c r="C12" s="7" t="n">
        <v>1020.6</v>
      </c>
    </row>
    <row r="13" spans="1:3">
      <c r="A13" s="4" t="s">
        <v>69</v>
      </c>
      <c r="B13" s="7" t="n">
        <v>551.5</v>
      </c>
      <c r="C13" s="7" t="n">
        <v>549.7</v>
      </c>
    </row>
    <row r="14" spans="1:3">
      <c r="A14" s="4" t="s">
        <v>641</v>
      </c>
    </row>
    <row r="15" spans="1:3">
      <c r="A15" s="3" t="s">
        <v>1466</v>
      </c>
    </row>
    <row r="16" spans="1:3">
      <c r="A16" s="4" t="s">
        <v>65</v>
      </c>
      <c r="B16" s="5" t="n">
        <v>2226</v>
      </c>
      <c r="C16" s="5" t="n">
        <v>2063</v>
      </c>
    </row>
    <row r="17" spans="1:3">
      <c r="A17" s="4" t="s">
        <v>1467</v>
      </c>
      <c r="B17" s="7" t="n">
        <v>511.3</v>
      </c>
      <c r="C17" s="7" t="n">
        <v>467.1</v>
      </c>
    </row>
    <row r="18" spans="1:3">
      <c r="A18" s="4" t="s">
        <v>1468</v>
      </c>
      <c r="B18" s="7" t="n">
        <v>1714.7</v>
      </c>
      <c r="C18" s="7" t="n">
        <v>1595.9</v>
      </c>
    </row>
    <row r="19" spans="1:3">
      <c r="A19" s="4" t="s">
        <v>69</v>
      </c>
      <c r="B19" s="7" t="n">
        <v>958.7</v>
      </c>
      <c r="C19" s="5" t="n">
        <v>883</v>
      </c>
    </row>
    <row r="20" spans="1:3">
      <c r="A20" s="4" t="s">
        <v>637</v>
      </c>
    </row>
    <row r="21" spans="1:3">
      <c r="A21" s="3" t="s">
        <v>1466</v>
      </c>
    </row>
    <row r="22" spans="1:3">
      <c r="A22" s="4" t="s">
        <v>65</v>
      </c>
      <c r="B22" s="5" t="n">
        <v>611</v>
      </c>
      <c r="C22" s="7" t="n">
        <v>423.1</v>
      </c>
    </row>
    <row r="23" spans="1:3">
      <c r="A23" s="4" t="s">
        <v>1467</v>
      </c>
      <c r="B23" s="7" t="n">
        <v>179.5</v>
      </c>
      <c r="C23" s="7" t="n">
        <v>112.9</v>
      </c>
    </row>
    <row r="24" spans="1:3">
      <c r="A24" s="4" t="s">
        <v>1468</v>
      </c>
      <c r="B24" s="7" t="n">
        <v>431.5</v>
      </c>
      <c r="C24" s="7" t="n">
        <v>310.2</v>
      </c>
    </row>
    <row r="25" spans="1:3">
      <c r="A25" s="4" t="s">
        <v>69</v>
      </c>
      <c r="B25" s="7" t="n">
        <v>251.7</v>
      </c>
      <c r="C25" s="7" t="n">
        <v>180.1</v>
      </c>
    </row>
    <row r="26" spans="1:3">
      <c r="A26" s="4" t="s">
        <v>644</v>
      </c>
    </row>
    <row r="27" spans="1:3">
      <c r="A27" s="3" t="s">
        <v>1466</v>
      </c>
    </row>
    <row r="28" spans="1:3">
      <c r="A28" s="4" t="s">
        <v>65</v>
      </c>
      <c r="B28" s="7" t="n">
        <v>1111.4</v>
      </c>
      <c r="C28" s="7" t="n">
        <v>645.2</v>
      </c>
    </row>
    <row r="29" spans="1:3">
      <c r="A29" s="4" t="s">
        <v>1467</v>
      </c>
      <c r="B29" s="7" t="n">
        <v>867.9</v>
      </c>
      <c r="C29" s="7" t="n">
        <v>473.5</v>
      </c>
    </row>
    <row r="30" spans="1:3">
      <c r="A30" s="4" t="s">
        <v>1468</v>
      </c>
      <c r="B30" s="7" t="n">
        <v>243.5</v>
      </c>
      <c r="C30" s="7" t="n">
        <v>171.7</v>
      </c>
    </row>
    <row r="31" spans="1:3">
      <c r="A31" s="4" t="s">
        <v>69</v>
      </c>
      <c r="B31" s="5" t="n">
        <v>66</v>
      </c>
      <c r="C31" s="7" t="n">
        <v>63.5</v>
      </c>
    </row>
    <row r="32" spans="1:3">
      <c r="A32" s="4" t="s">
        <v>1469</v>
      </c>
    </row>
    <row r="33" spans="1:3">
      <c r="A33" s="3" t="s">
        <v>1466</v>
      </c>
    </row>
    <row r="34" spans="1:3">
      <c r="A34" s="4" t="s">
        <v>65</v>
      </c>
      <c r="B34" s="7" t="n">
        <v>5266.8</v>
      </c>
      <c r="C34" s="7" t="n">
        <v>4431.5</v>
      </c>
    </row>
    <row r="35" spans="1:3">
      <c r="A35" s="4" t="s">
        <v>1470</v>
      </c>
    </row>
    <row r="36" spans="1:3">
      <c r="A36" s="3" t="s">
        <v>1466</v>
      </c>
    </row>
    <row r="37" spans="1:3">
      <c r="A37" s="4" t="s">
        <v>65</v>
      </c>
      <c r="B37" s="7" t="n">
        <v>1221.9</v>
      </c>
      <c r="C37" s="7" t="n">
        <v>1200.3</v>
      </c>
    </row>
    <row r="38" spans="1:3">
      <c r="A38" s="4" t="s">
        <v>1471</v>
      </c>
    </row>
    <row r="39" spans="1:3">
      <c r="A39" s="3" t="s">
        <v>1466</v>
      </c>
    </row>
    <row r="40" spans="1:3">
      <c r="A40" s="4" t="s">
        <v>65</v>
      </c>
      <c r="B40" s="5" t="n">
        <v>2254</v>
      </c>
      <c r="C40" s="7" t="n">
        <v>2078.5</v>
      </c>
    </row>
    <row r="41" spans="1:3">
      <c r="A41" s="4" t="s">
        <v>1472</v>
      </c>
    </row>
    <row r="42" spans="1:3">
      <c r="A42" s="3" t="s">
        <v>1466</v>
      </c>
    </row>
    <row r="43" spans="1:3">
      <c r="A43" s="4" t="s">
        <v>65</v>
      </c>
      <c r="B43" s="7" t="n">
        <v>664.7</v>
      </c>
      <c r="C43" s="7" t="n">
        <v>495.8</v>
      </c>
    </row>
    <row r="44" spans="1:3">
      <c r="A44" s="4" t="s">
        <v>1473</v>
      </c>
    </row>
    <row r="45" spans="1:3">
      <c r="A45" s="3" t="s">
        <v>1466</v>
      </c>
    </row>
    <row r="46" spans="1:3">
      <c r="A46" s="4" t="s">
        <v>65</v>
      </c>
      <c r="B46" s="7" t="n">
        <v>1126.2</v>
      </c>
      <c r="C46" s="7" t="n">
        <v>656.9</v>
      </c>
    </row>
    <row r="47" spans="1:3">
      <c r="A47" s="4" t="s">
        <v>1474</v>
      </c>
    </row>
    <row r="48" spans="1:3">
      <c r="A48" s="3" t="s">
        <v>1466</v>
      </c>
    </row>
    <row r="49" spans="1:3">
      <c r="A49" s="4" t="s">
        <v>65</v>
      </c>
      <c r="B49" s="7" t="n">
        <v>126.7</v>
      </c>
      <c r="C49" s="7" t="n">
        <v>131.4</v>
      </c>
    </row>
    <row r="50" spans="1:3">
      <c r="A50" s="4" t="s">
        <v>1475</v>
      </c>
    </row>
    <row r="51" spans="1:3">
      <c r="A51" s="3" t="s">
        <v>1466</v>
      </c>
    </row>
    <row r="52" spans="1:3">
      <c r="A52" s="4" t="s">
        <v>65</v>
      </c>
      <c r="B52" s="7" t="n">
        <v>30.2</v>
      </c>
      <c r="C52" s="7" t="n">
        <v>31.5</v>
      </c>
    </row>
    <row r="53" spans="1:3">
      <c r="A53" s="4" t="s">
        <v>1476</v>
      </c>
    </row>
    <row r="54" spans="1:3">
      <c r="A54" s="3" t="s">
        <v>1466</v>
      </c>
    </row>
    <row r="55" spans="1:3">
      <c r="A55" s="4" t="s">
        <v>65</v>
      </c>
      <c r="B55" s="5" t="n">
        <v>28</v>
      </c>
      <c r="C55" s="7" t="n">
        <v>15.5</v>
      </c>
    </row>
    <row r="56" spans="1:3">
      <c r="A56" s="4" t="s">
        <v>1477</v>
      </c>
    </row>
    <row r="57" spans="1:3">
      <c r="A57" s="3" t="s">
        <v>1466</v>
      </c>
    </row>
    <row r="58" spans="1:3">
      <c r="A58" s="4" t="s">
        <v>65</v>
      </c>
      <c r="B58" s="7" t="n">
        <v>53.7</v>
      </c>
      <c r="C58" s="7" t="n">
        <v>72.7</v>
      </c>
    </row>
    <row r="59" spans="1:3">
      <c r="A59" s="4" t="s">
        <v>1478</v>
      </c>
    </row>
    <row r="60" spans="1:3">
      <c r="A60" s="3" t="s">
        <v>1466</v>
      </c>
    </row>
    <row r="61" spans="1:3">
      <c r="A61" s="4" t="s">
        <v>65</v>
      </c>
      <c r="B61" s="6" t="n">
        <v>14.8</v>
      </c>
      <c r="C61" s="6" t="n">
        <v>11.7</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9</v>
      </c>
      <c r="B1" s="2" t="s">
        <v>1</v>
      </c>
    </row>
    <row r="2" spans="1:3">
      <c r="B2" s="2" t="s">
        <v>24</v>
      </c>
      <c r="C2" s="2" t="s">
        <v>25</v>
      </c>
    </row>
    <row r="3" spans="1:3">
      <c r="A3" s="3" t="s">
        <v>1480</v>
      </c>
    </row>
    <row r="4" spans="1:3">
      <c r="A4" s="4" t="s">
        <v>1481</v>
      </c>
      <c r="B4" s="6" t="n">
        <v>2031.6</v>
      </c>
      <c r="C4" s="6" t="n">
        <v>2491.5</v>
      </c>
    </row>
    <row r="5" spans="1:3">
      <c r="A5" s="4" t="s">
        <v>65</v>
      </c>
      <c r="B5" s="7" t="n">
        <v>5140.1</v>
      </c>
      <c r="C5" s="7" t="n">
        <v>4300.1</v>
      </c>
    </row>
    <row r="6" spans="1:3">
      <c r="A6" s="4" t="s">
        <v>1482</v>
      </c>
    </row>
    <row r="7" spans="1:3">
      <c r="A7" s="3" t="s">
        <v>1480</v>
      </c>
    </row>
    <row r="8" spans="1:3">
      <c r="A8" s="4" t="s">
        <v>1481</v>
      </c>
      <c r="B8" s="7" t="n">
        <v>452.4</v>
      </c>
      <c r="C8" s="7" t="n">
        <v>471.2</v>
      </c>
    </row>
    <row r="9" spans="1:3">
      <c r="A9" s="4" t="s">
        <v>65</v>
      </c>
      <c r="B9" s="7" t="n">
        <v>1202.3</v>
      </c>
      <c r="C9" s="7" t="n">
        <v>1168.8</v>
      </c>
    </row>
    <row r="10" spans="1:3">
      <c r="A10" s="4" t="s">
        <v>1178</v>
      </c>
    </row>
    <row r="11" spans="1:3">
      <c r="A11" s="3" t="s">
        <v>1480</v>
      </c>
    </row>
    <row r="12" spans="1:3">
      <c r="A12" s="4" t="s">
        <v>1481</v>
      </c>
      <c r="B12" s="7" t="n">
        <v>1311.2</v>
      </c>
      <c r="C12" s="7" t="n">
        <v>1479.8</v>
      </c>
    </row>
    <row r="13" spans="1:3">
      <c r="A13" s="4" t="s">
        <v>65</v>
      </c>
      <c r="B13" s="7" t="n">
        <v>2923.2</v>
      </c>
      <c r="C13" s="7" t="n">
        <v>2468.2</v>
      </c>
    </row>
    <row r="14" spans="1:3">
      <c r="A14" s="4" t="s">
        <v>1483</v>
      </c>
    </row>
    <row r="15" spans="1:3">
      <c r="A15" s="3" t="s">
        <v>1480</v>
      </c>
    </row>
    <row r="16" spans="1:3">
      <c r="A16" s="4" t="s">
        <v>1481</v>
      </c>
      <c r="B16" s="7" t="n">
        <v>119.3</v>
      </c>
      <c r="C16" s="7" t="n">
        <v>135.9</v>
      </c>
    </row>
    <row r="17" spans="1:3">
      <c r="A17" s="4" t="s">
        <v>65</v>
      </c>
      <c r="B17" s="5" t="n">
        <v>533</v>
      </c>
      <c r="C17" s="7" t="n">
        <v>318.2</v>
      </c>
    </row>
    <row r="18" spans="1:3">
      <c r="A18" s="4" t="s">
        <v>1484</v>
      </c>
    </row>
    <row r="19" spans="1:3">
      <c r="A19" s="3" t="s">
        <v>1480</v>
      </c>
    </row>
    <row r="20" spans="1:3">
      <c r="A20" s="4" t="s">
        <v>1481</v>
      </c>
      <c r="B20" s="7" t="n">
        <v>148.7</v>
      </c>
      <c r="C20" s="7" t="n">
        <v>404.6</v>
      </c>
    </row>
    <row r="21" spans="1:3">
      <c r="A21" s="4" t="s">
        <v>65</v>
      </c>
      <c r="B21" s="6" t="n">
        <v>481.6</v>
      </c>
      <c r="C21" s="6" t="n">
        <v>344.9</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5</v>
      </c>
      <c r="B1" s="2" t="s">
        <v>1</v>
      </c>
    </row>
    <row r="2" spans="1:3">
      <c r="B2" s="2" t="s">
        <v>24</v>
      </c>
      <c r="C2" s="2" t="s">
        <v>25</v>
      </c>
    </row>
    <row r="3" spans="1:3">
      <c r="A3" s="3" t="s">
        <v>1486</v>
      </c>
    </row>
    <row r="4" spans="1:3">
      <c r="A4" s="4" t="s">
        <v>65</v>
      </c>
      <c r="B4" s="6" t="n">
        <v>5140.1</v>
      </c>
      <c r="C4" s="6" t="n">
        <v>4300.1</v>
      </c>
    </row>
    <row r="5" spans="1:3">
      <c r="A5" s="4" t="s">
        <v>1487</v>
      </c>
    </row>
    <row r="6" spans="1:3">
      <c r="A6" s="3" t="s">
        <v>1486</v>
      </c>
    </row>
    <row r="7" spans="1:3">
      <c r="A7" s="4" t="s">
        <v>65</v>
      </c>
      <c r="B7" s="7" t="n">
        <v>898.1</v>
      </c>
      <c r="C7" s="7" t="n">
        <v>818.2</v>
      </c>
    </row>
    <row r="8" spans="1:3">
      <c r="A8" s="4" t="s">
        <v>1488</v>
      </c>
    </row>
    <row r="9" spans="1:3">
      <c r="A9" s="3" t="s">
        <v>1486</v>
      </c>
    </row>
    <row r="10" spans="1:3">
      <c r="A10" s="4" t="s">
        <v>65</v>
      </c>
      <c r="B10" s="7" t="n">
        <v>479.2</v>
      </c>
      <c r="C10" s="7" t="n">
        <v>418.5</v>
      </c>
    </row>
    <row r="11" spans="1:3">
      <c r="A11" s="4" t="s">
        <v>1489</v>
      </c>
    </row>
    <row r="12" spans="1:3">
      <c r="A12" s="3" t="s">
        <v>1486</v>
      </c>
    </row>
    <row r="13" spans="1:3">
      <c r="A13" s="4" t="s">
        <v>65</v>
      </c>
      <c r="B13" s="7" t="n">
        <v>683.8</v>
      </c>
      <c r="C13" s="7" t="n">
        <v>636.5</v>
      </c>
    </row>
    <row r="14" spans="1:3">
      <c r="A14" s="4" t="s">
        <v>1490</v>
      </c>
    </row>
    <row r="15" spans="1:3">
      <c r="A15" s="3" t="s">
        <v>1486</v>
      </c>
    </row>
    <row r="16" spans="1:3">
      <c r="A16" s="4" t="s">
        <v>65</v>
      </c>
      <c r="B16" s="7" t="n">
        <v>1090.4</v>
      </c>
      <c r="C16" s="7" t="n">
        <v>1059.7</v>
      </c>
    </row>
    <row r="17" spans="1:3">
      <c r="A17" s="4" t="s">
        <v>1491</v>
      </c>
    </row>
    <row r="18" spans="1:3">
      <c r="A18" s="3" t="s">
        <v>1486</v>
      </c>
    </row>
    <row r="19" spans="1:3">
      <c r="A19" s="4" t="s">
        <v>65</v>
      </c>
      <c r="B19" s="7" t="n">
        <v>877.2</v>
      </c>
      <c r="C19" s="5" t="n">
        <v>722</v>
      </c>
    </row>
    <row r="20" spans="1:3">
      <c r="A20" s="4" t="s">
        <v>644</v>
      </c>
    </row>
    <row r="21" spans="1:3">
      <c r="A21" s="3" t="s">
        <v>1486</v>
      </c>
    </row>
    <row r="22" spans="1:3">
      <c r="A22" s="4" t="s">
        <v>65</v>
      </c>
      <c r="B22" s="6" t="n">
        <v>1111.4</v>
      </c>
      <c r="C22" s="6" t="n">
        <v>645.2</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492</v>
      </c>
      <c r="B1" s="2" t="s">
        <v>1</v>
      </c>
    </row>
    <row r="2" spans="1:3">
      <c r="B2" s="2" t="s">
        <v>24</v>
      </c>
      <c r="C2" s="2" t="s">
        <v>25</v>
      </c>
    </row>
    <row r="3" spans="1:3">
      <c r="A3" s="3" t="s">
        <v>1493</v>
      </c>
    </row>
    <row r="4" spans="1:3">
      <c r="A4" s="4" t="s">
        <v>750</v>
      </c>
      <c r="B4" s="6" t="n">
        <v>9.6</v>
      </c>
      <c r="C4" s="6" t="n">
        <v>5.9</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1494</v>
      </c>
      <c r="B1" s="2" t="s">
        <v>1495</v>
      </c>
    </row>
    <row r="2" spans="1:2">
      <c r="A2" s="3" t="s">
        <v>1496</v>
      </c>
    </row>
    <row r="3" spans="1:2">
      <c r="A3" s="4" t="s">
        <v>1497</v>
      </c>
      <c r="B3" s="4" t="s">
        <v>1498</v>
      </c>
    </row>
    <row r="4" spans="1:2">
      <c r="A4" s="4" t="s">
        <v>1499</v>
      </c>
      <c r="B4" s="15" t="n">
        <v>0.1375</v>
      </c>
    </row>
    <row r="5" spans="1:2">
      <c r="A5" s="4" t="s">
        <v>1500</v>
      </c>
      <c r="B5" s="4" t="s">
        <v>1501</v>
      </c>
    </row>
    <row r="6" spans="1:2">
      <c r="A6" s="4" t="s">
        <v>1502</v>
      </c>
      <c r="B6" s="4" t="s">
        <v>150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4</v>
      </c>
    </row>
    <row r="3" spans="1:2">
      <c r="A3" s="3" t="s">
        <v>169</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4</v>
      </c>
    </row>
    <row r="3" spans="1:2">
      <c r="A3" s="3" t="s">
        <v>169</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4</v>
      </c>
    </row>
    <row r="3" spans="1:2">
      <c r="A3" s="3" t="s">
        <v>169</v>
      </c>
    </row>
    <row r="4" spans="1:2">
      <c r="A4" s="4" t="s">
        <v>38</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3</v>
      </c>
      <c r="B1" s="2" t="s">
        <v>24</v>
      </c>
      <c r="C1" s="2" t="s">
        <v>25</v>
      </c>
    </row>
    <row r="2" spans="1:3">
      <c r="A2" s="3" t="s">
        <v>26</v>
      </c>
    </row>
    <row r="3" spans="1:3">
      <c r="A3" s="4" t="s">
        <v>27</v>
      </c>
      <c r="B3" s="6" t="n">
        <v>239.5</v>
      </c>
      <c r="C3" s="6" t="n">
        <v>210.9</v>
      </c>
    </row>
    <row r="4" spans="1:3">
      <c r="A4" s="4" t="s">
        <v>28</v>
      </c>
      <c r="B4" s="7" t="n">
        <v>7.9</v>
      </c>
      <c r="C4" s="7" t="n">
        <v>8.800000000000001</v>
      </c>
    </row>
    <row r="5" spans="1:3">
      <c r="A5" s="4" t="s">
        <v>29</v>
      </c>
      <c r="B5" s="7" t="n">
        <v>816.1</v>
      </c>
      <c r="C5" s="7" t="n">
        <v>806.4</v>
      </c>
    </row>
    <row r="6" spans="1:3">
      <c r="A6" s="4" t="s">
        <v>30</v>
      </c>
      <c r="B6" s="7" t="n">
        <v>414.8</v>
      </c>
      <c r="C6" s="7" t="n">
        <v>421.8</v>
      </c>
    </row>
    <row r="7" spans="1:3">
      <c r="A7" s="4" t="s">
        <v>31</v>
      </c>
      <c r="B7" s="7" t="n">
        <v>61.6</v>
      </c>
      <c r="C7" s="7" t="n">
        <v>46.7</v>
      </c>
    </row>
    <row r="8" spans="1:3">
      <c r="A8" s="4" t="s">
        <v>32</v>
      </c>
      <c r="B8" s="7" t="n">
        <v>54.3</v>
      </c>
      <c r="C8" s="7" t="n">
        <v>62.3</v>
      </c>
    </row>
    <row r="9" spans="1:3">
      <c r="A9" s="4" t="s">
        <v>33</v>
      </c>
      <c r="B9" s="7" t="n">
        <v>9.300000000000001</v>
      </c>
      <c r="C9" s="7" t="n">
        <v>20.9</v>
      </c>
    </row>
    <row r="10" spans="1:3">
      <c r="A10" s="4" t="s">
        <v>34</v>
      </c>
      <c r="B10" s="7" t="n">
        <v>4.7</v>
      </c>
      <c r="C10" s="7" t="n">
        <v>4.7</v>
      </c>
    </row>
    <row r="11" spans="1:3">
      <c r="A11" s="4" t="s">
        <v>35</v>
      </c>
      <c r="B11" s="7" t="n">
        <v>1608.2</v>
      </c>
      <c r="C11" s="7" t="n">
        <v>1582.5</v>
      </c>
    </row>
    <row r="12" spans="1:3">
      <c r="A12" s="3" t="s">
        <v>36</v>
      </c>
    </row>
    <row r="13" spans="1:3">
      <c r="A13" s="4" t="s">
        <v>37</v>
      </c>
      <c r="B13" s="7" t="n">
        <v>212.6</v>
      </c>
      <c r="C13" s="7" t="n">
        <v>213.9</v>
      </c>
    </row>
    <row r="14" spans="1:3">
      <c r="A14" s="4" t="s">
        <v>38</v>
      </c>
      <c r="B14" s="7" t="n">
        <v>1556.6</v>
      </c>
      <c r="C14" s="7" t="n">
        <v>1828.1</v>
      </c>
    </row>
    <row r="15" spans="1:3">
      <c r="A15" s="4" t="s">
        <v>39</v>
      </c>
      <c r="B15" s="7" t="n">
        <v>262.4</v>
      </c>
      <c r="C15" s="7" t="n">
        <v>449.5</v>
      </c>
    </row>
    <row r="16" spans="1:3">
      <c r="A16" s="4" t="s">
        <v>40</v>
      </c>
      <c r="B16" s="7" t="n">
        <v>9.699999999999999</v>
      </c>
      <c r="C16" s="7" t="n">
        <v>9.199999999999999</v>
      </c>
    </row>
    <row r="17" spans="1:3">
      <c r="A17" s="4" t="s">
        <v>41</v>
      </c>
      <c r="B17" s="7" t="n">
        <v>12.7</v>
      </c>
    </row>
    <row r="18" spans="1:3">
      <c r="A18" s="4" t="s">
        <v>42</v>
      </c>
      <c r="B18" s="7" t="n">
        <v>23.2</v>
      </c>
      <c r="C18" s="7" t="n">
        <v>26.2</v>
      </c>
    </row>
    <row r="19" spans="1:3">
      <c r="A19" s="4" t="s">
        <v>33</v>
      </c>
      <c r="B19" s="7" t="n">
        <v>186.1</v>
      </c>
      <c r="C19" s="7" t="n">
        <v>160.1</v>
      </c>
    </row>
    <row r="20" spans="1:3">
      <c r="A20" s="4" t="s">
        <v>34</v>
      </c>
      <c r="B20" s="7" t="n">
        <v>9.4</v>
      </c>
      <c r="C20" s="7" t="n">
        <v>15.2</v>
      </c>
    </row>
    <row r="21" spans="1:3">
      <c r="A21" s="4" t="s">
        <v>43</v>
      </c>
      <c r="B21" s="7" t="n">
        <v>3880.9</v>
      </c>
      <c r="C21" s="7" t="n">
        <v>4284.7</v>
      </c>
    </row>
    <row r="22" spans="1:3">
      <c r="A22" s="3" t="s">
        <v>26</v>
      </c>
    </row>
    <row r="23" spans="1:3">
      <c r="A23" s="4" t="s">
        <v>44</v>
      </c>
      <c r="B23" s="7" t="n">
        <v>704.6</v>
      </c>
      <c r="C23" s="7" t="n">
        <v>718.1</v>
      </c>
    </row>
    <row r="24" spans="1:3">
      <c r="A24" s="4" t="s">
        <v>45</v>
      </c>
      <c r="B24" s="7" t="n">
        <v>187.4</v>
      </c>
      <c r="C24" s="7" t="n">
        <v>201.8</v>
      </c>
    </row>
    <row r="25" spans="1:3">
      <c r="A25" s="4" t="s">
        <v>46</v>
      </c>
      <c r="B25" s="5" t="n">
        <v>11</v>
      </c>
      <c r="C25" s="7" t="n">
        <v>1.8</v>
      </c>
    </row>
    <row r="26" spans="1:3">
      <c r="A26" s="4" t="s">
        <v>47</v>
      </c>
      <c r="B26" s="7" t="n">
        <v>198.2</v>
      </c>
      <c r="C26" s="7" t="n">
        <v>91.90000000000001</v>
      </c>
    </row>
    <row r="27" spans="1:3">
      <c r="A27" s="4" t="s">
        <v>48</v>
      </c>
      <c r="B27" s="7" t="n">
        <v>28.1</v>
      </c>
      <c r="C27" s="5" t="n">
        <v>36</v>
      </c>
    </row>
    <row r="28" spans="1:3">
      <c r="A28" s="4" t="s">
        <v>49</v>
      </c>
      <c r="B28" s="7" t="n">
        <v>1.8</v>
      </c>
      <c r="C28" s="7" t="n">
        <v>2.4</v>
      </c>
    </row>
    <row r="29" spans="1:3">
      <c r="A29" s="4" t="s">
        <v>50</v>
      </c>
      <c r="B29" s="7" t="n">
        <v>22.2</v>
      </c>
      <c r="C29" s="7" t="n">
        <v>20.8</v>
      </c>
    </row>
    <row r="30" spans="1:3">
      <c r="A30" s="4" t="s">
        <v>51</v>
      </c>
      <c r="B30" s="7" t="n">
        <v>1153.3</v>
      </c>
      <c r="C30" s="7" t="n">
        <v>1072.8</v>
      </c>
    </row>
    <row r="31" spans="1:3">
      <c r="A31" s="3" t="s">
        <v>36</v>
      </c>
    </row>
    <row r="32" spans="1:3">
      <c r="A32" s="4" t="s">
        <v>46</v>
      </c>
      <c r="B32" s="7" t="n">
        <v>18.3</v>
      </c>
    </row>
    <row r="33" spans="1:3">
      <c r="A33" s="4" t="s">
        <v>47</v>
      </c>
      <c r="B33" s="7" t="n">
        <v>541.4</v>
      </c>
      <c r="C33" s="7" t="n">
        <v>928.6</v>
      </c>
    </row>
    <row r="34" spans="1:3">
      <c r="A34" s="4" t="s">
        <v>48</v>
      </c>
      <c r="B34" s="7" t="n">
        <v>81.7</v>
      </c>
      <c r="C34" s="7" t="n">
        <v>80.7</v>
      </c>
    </row>
    <row r="35" spans="1:3">
      <c r="A35" s="4" t="s">
        <v>52</v>
      </c>
      <c r="B35" s="7" t="n">
        <v>31.2</v>
      </c>
      <c r="C35" s="7" t="n">
        <v>50.5</v>
      </c>
    </row>
    <row r="36" spans="1:3">
      <c r="A36" s="4" t="s">
        <v>53</v>
      </c>
      <c r="B36" s="7" t="n">
        <v>54.6</v>
      </c>
      <c r="C36" s="7" t="n">
        <v>79.59999999999999</v>
      </c>
    </row>
    <row r="37" spans="1:3">
      <c r="A37" s="4" t="s">
        <v>49</v>
      </c>
      <c r="B37" s="7" t="n">
        <v>9.1</v>
      </c>
      <c r="C37" s="7" t="n">
        <v>7.6</v>
      </c>
    </row>
    <row r="38" spans="1:3">
      <c r="A38" s="4" t="s">
        <v>50</v>
      </c>
      <c r="B38" s="5" t="n">
        <v>92</v>
      </c>
      <c r="C38" s="7" t="n">
        <v>88.40000000000001</v>
      </c>
    </row>
    <row r="39" spans="1:3">
      <c r="A39" s="4" t="s">
        <v>54</v>
      </c>
      <c r="B39" s="7" t="n">
        <v>1981.6</v>
      </c>
      <c r="C39" s="7" t="n">
        <v>2308.2</v>
      </c>
    </row>
    <row r="40" spans="1:3">
      <c r="A40" s="3" t="s">
        <v>55</v>
      </c>
    </row>
    <row r="41" spans="1:3">
      <c r="A41" s="4" t="s">
        <v>56</v>
      </c>
      <c r="B41" s="7" t="n">
        <v>878.2</v>
      </c>
      <c r="C41" s="7" t="n">
        <v>871.8</v>
      </c>
    </row>
    <row r="42" spans="1:3">
      <c r="A42" s="4" t="s">
        <v>57</v>
      </c>
      <c r="B42" s="7" t="n">
        <v>21.5</v>
      </c>
      <c r="C42" s="7" t="n">
        <v>18.7</v>
      </c>
    </row>
    <row r="43" spans="1:3">
      <c r="A43" s="4" t="s">
        <v>58</v>
      </c>
      <c r="B43" s="7" t="n">
        <v>947.1</v>
      </c>
      <c r="C43" s="7" t="n">
        <v>917.9</v>
      </c>
    </row>
    <row r="44" spans="1:3">
      <c r="A44" s="4" t="s">
        <v>59</v>
      </c>
      <c r="B44" s="7" t="n">
        <v>49.5</v>
      </c>
      <c r="C44" s="7" t="n">
        <v>167.3</v>
      </c>
    </row>
    <row r="45" spans="1:3">
      <c r="A45" s="4" t="s">
        <v>60</v>
      </c>
      <c r="B45" s="7" t="n">
        <v>1896.3</v>
      </c>
      <c r="C45" s="7" t="n">
        <v>1975.7</v>
      </c>
    </row>
    <row r="46" spans="1:3">
      <c r="A46" s="4" t="s">
        <v>61</v>
      </c>
      <c r="B46" s="5" t="n">
        <v>3</v>
      </c>
      <c r="C46" s="7" t="n">
        <v>0.8</v>
      </c>
    </row>
    <row r="47" spans="1:3">
      <c r="A47" s="4" t="s">
        <v>62</v>
      </c>
      <c r="B47" s="6" t="n">
        <v>3880.9</v>
      </c>
      <c r="C47" s="6" t="n">
        <v>428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4</v>
      </c>
    </row>
    <row r="3" spans="1:2">
      <c r="A3" s="3" t="s">
        <v>169</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4</v>
      </c>
    </row>
    <row r="3" spans="1:2">
      <c r="A3" s="3" t="s">
        <v>169</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4</v>
      </c>
    </row>
    <row r="3" spans="1:2">
      <c r="A3" s="3" t="s">
        <v>169</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4</v>
      </c>
    </row>
    <row r="3" spans="1:2">
      <c r="A3" s="3" t="s">
        <v>169</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4</v>
      </c>
    </row>
    <row r="3" spans="1:2">
      <c r="A3" s="3" t="s">
        <v>169</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4</v>
      </c>
    </row>
    <row r="3" spans="1:2">
      <c r="A3" s="3" t="s">
        <v>169</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8</v>
      </c>
      <c r="B1" s="2" t="s">
        <v>1</v>
      </c>
    </row>
    <row r="2" spans="1:2">
      <c r="B2" s="2" t="s">
        <v>24</v>
      </c>
    </row>
    <row r="3" spans="1:2">
      <c r="A3" s="3" t="s">
        <v>169</v>
      </c>
    </row>
    <row r="4" spans="1:2">
      <c r="A4" s="4" t="s">
        <v>48</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4</v>
      </c>
    </row>
    <row r="3" spans="1:2">
      <c r="A3" s="3" t="s">
        <v>169</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4</v>
      </c>
    </row>
    <row r="3" spans="1:2">
      <c r="A3" s="3" t="s">
        <v>169</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4</v>
      </c>
    </row>
    <row r="3" spans="1:2">
      <c r="A3" s="3" t="s">
        <v>169</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3</v>
      </c>
      <c r="B1" s="2" t="s">
        <v>1</v>
      </c>
    </row>
    <row r="2" spans="1:3">
      <c r="B2" s="2" t="s">
        <v>24</v>
      </c>
      <c r="C2" s="2" t="s">
        <v>25</v>
      </c>
    </row>
    <row r="3" spans="1:3">
      <c r="A3" s="3" t="s">
        <v>64</v>
      </c>
    </row>
    <row r="4" spans="1:3">
      <c r="A4" s="4" t="s">
        <v>65</v>
      </c>
      <c r="B4" s="6" t="n">
        <v>5140.1</v>
      </c>
      <c r="C4" s="6" t="n">
        <v>4300.1</v>
      </c>
    </row>
    <row r="5" spans="1:3">
      <c r="A5" s="4" t="s">
        <v>66</v>
      </c>
      <c r="B5" s="7" t="n">
        <v>1722.8</v>
      </c>
      <c r="C5" s="7" t="n">
        <v>1201.7</v>
      </c>
    </row>
    <row r="6" spans="1:3">
      <c r="A6" s="4" t="s">
        <v>67</v>
      </c>
      <c r="B6" s="7" t="n">
        <v>3417.3</v>
      </c>
      <c r="C6" s="7" t="n">
        <v>3098.4</v>
      </c>
    </row>
    <row r="7" spans="1:3">
      <c r="A7" s="4" t="s">
        <v>68</v>
      </c>
      <c r="B7" s="7" t="n">
        <v>1589.4</v>
      </c>
      <c r="C7" s="7" t="n">
        <v>1422.1</v>
      </c>
    </row>
    <row r="8" spans="1:3">
      <c r="A8" s="4" t="s">
        <v>69</v>
      </c>
      <c r="B8" s="7" t="n">
        <v>1827.9</v>
      </c>
      <c r="C8" s="7" t="n">
        <v>1676.3</v>
      </c>
    </row>
    <row r="9" spans="1:3">
      <c r="A9" s="4" t="s">
        <v>70</v>
      </c>
      <c r="B9" s="7" t="n">
        <v>1463.8</v>
      </c>
      <c r="C9" s="7" t="n">
        <v>1335.1</v>
      </c>
    </row>
    <row r="10" spans="1:3">
      <c r="A10" s="4" t="s">
        <v>71</v>
      </c>
      <c r="B10" s="7" t="n">
        <v>54.6</v>
      </c>
      <c r="C10" s="7" t="n">
        <v>51.2</v>
      </c>
    </row>
    <row r="11" spans="1:3">
      <c r="A11" s="4" t="s">
        <v>72</v>
      </c>
      <c r="B11" s="7" t="n">
        <v>80.2</v>
      </c>
      <c r="C11" s="7" t="n">
        <v>75.7</v>
      </c>
    </row>
    <row r="12" spans="1:3">
      <c r="A12" s="4" t="s">
        <v>73</v>
      </c>
      <c r="B12" s="7" t="n">
        <v>25.8</v>
      </c>
      <c r="C12" s="7" t="n">
        <v>28.6</v>
      </c>
    </row>
    <row r="13" spans="1:3">
      <c r="A13" s="4" t="s">
        <v>74</v>
      </c>
      <c r="B13" s="7" t="n">
        <v>7.1</v>
      </c>
      <c r="C13" s="7" t="n">
        <v>6.4</v>
      </c>
    </row>
    <row r="14" spans="1:3">
      <c r="A14" s="4" t="s">
        <v>75</v>
      </c>
      <c r="B14" s="7" t="n">
        <v>-2.6</v>
      </c>
      <c r="C14" s="7" t="n">
        <v>-2.4</v>
      </c>
    </row>
    <row r="15" spans="1:3">
      <c r="A15" s="4" t="s">
        <v>76</v>
      </c>
      <c r="B15" s="7" t="n">
        <v>0.1</v>
      </c>
      <c r="C15" s="7" t="n">
        <v>0.7</v>
      </c>
    </row>
    <row r="16" spans="1:3">
      <c r="A16" s="4" t="s">
        <v>77</v>
      </c>
      <c r="B16" s="7" t="n">
        <v>-54.6</v>
      </c>
    </row>
    <row r="17" spans="1:3">
      <c r="A17" s="4" t="s">
        <v>78</v>
      </c>
      <c r="B17" s="5" t="n">
        <v>-10</v>
      </c>
      <c r="C17" s="7" t="n">
        <v>0.2</v>
      </c>
    </row>
    <row r="18" spans="1:3">
      <c r="A18" s="4" t="s">
        <v>79</v>
      </c>
      <c r="B18" s="7" t="n">
        <v>263.5</v>
      </c>
      <c r="C18" s="7" t="n">
        <v>180.8</v>
      </c>
    </row>
    <row r="19" spans="1:3">
      <c r="A19" s="3" t="s">
        <v>80</v>
      </c>
    </row>
    <row r="20" spans="1:3">
      <c r="A20" s="4" t="s">
        <v>26</v>
      </c>
      <c r="B20" s="7" t="n">
        <v>192.9</v>
      </c>
      <c r="C20" s="7" t="n">
        <v>37.7</v>
      </c>
    </row>
    <row r="21" spans="1:3">
      <c r="A21" s="4" t="s">
        <v>81</v>
      </c>
      <c r="B21" s="7" t="n">
        <v>-26.4</v>
      </c>
      <c r="C21" s="7" t="n">
        <v>12.6</v>
      </c>
    </row>
    <row r="22" spans="1:3">
      <c r="A22" s="4" t="s">
        <v>82</v>
      </c>
      <c r="B22" s="7" t="n">
        <v>166.5</v>
      </c>
      <c r="C22" s="7" t="n">
        <v>50.3</v>
      </c>
    </row>
    <row r="23" spans="1:3">
      <c r="A23" s="4" t="s">
        <v>83</v>
      </c>
      <c r="B23" s="8" t="n">
        <v>97</v>
      </c>
      <c r="C23" s="6" t="n">
        <v>130.5</v>
      </c>
    </row>
    <row r="24" spans="1:3">
      <c r="A24" s="3" t="s">
        <v>84</v>
      </c>
    </row>
    <row r="25" spans="1:3">
      <c r="A25" s="4" t="s">
        <v>85</v>
      </c>
      <c r="B25" s="9" t="n">
        <v>0.85</v>
      </c>
      <c r="C25" s="9" t="n">
        <v>1.22</v>
      </c>
    </row>
    <row r="26" spans="1:3">
      <c r="A26" s="4" t="s">
        <v>86</v>
      </c>
      <c r="B26" s="9" t="n">
        <v>0.85</v>
      </c>
      <c r="C26" s="9" t="n">
        <v>1.2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4</v>
      </c>
    </row>
    <row r="3" spans="1:2">
      <c r="A3" s="3" t="s">
        <v>169</v>
      </c>
    </row>
    <row r="4" spans="1:2">
      <c r="A4" s="4" t="s">
        <v>211</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4</v>
      </c>
    </row>
    <row r="3" spans="1:2">
      <c r="A3" s="3" t="s">
        <v>169</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4</v>
      </c>
    </row>
    <row r="3" spans="1:2">
      <c r="A3" s="3" t="s">
        <v>169</v>
      </c>
    </row>
    <row r="4" spans="1:2">
      <c r="A4" s="4" t="s">
        <v>215</v>
      </c>
      <c r="B4"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4</v>
      </c>
    </row>
    <row r="3" spans="1:2">
      <c r="A3" s="3" t="s">
        <v>169</v>
      </c>
    </row>
    <row r="4" spans="1:2">
      <c r="A4" s="4" t="s">
        <v>217</v>
      </c>
      <c r="B4"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4</v>
      </c>
    </row>
    <row r="3" spans="1:2">
      <c r="A3" s="3" t="s">
        <v>169</v>
      </c>
    </row>
    <row r="4" spans="1:2">
      <c r="A4" s="4" t="s">
        <v>219</v>
      </c>
      <c r="B4" s="4" t="s">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4</v>
      </c>
    </row>
    <row r="3" spans="1:2">
      <c r="A3" s="3" t="s">
        <v>169</v>
      </c>
    </row>
    <row r="4" spans="1:2">
      <c r="A4" s="4" t="s">
        <v>221</v>
      </c>
      <c r="B4" s="4" t="s">
        <v>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4</v>
      </c>
    </row>
    <row r="3" spans="1:2">
      <c r="A3" s="3" t="s">
        <v>169</v>
      </c>
    </row>
    <row r="4" spans="1:2">
      <c r="A4" s="4" t="s">
        <v>223</v>
      </c>
      <c r="B4" s="4" t="s">
        <v>2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4</v>
      </c>
    </row>
    <row r="3" spans="1:2">
      <c r="A3" s="3" t="s">
        <v>169</v>
      </c>
    </row>
    <row r="4" spans="1:2">
      <c r="A4" s="4" t="s">
        <v>225</v>
      </c>
      <c r="B4" s="4" t="s">
        <v>2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4</v>
      </c>
    </row>
    <row r="3" spans="1:2">
      <c r="A3" s="3" t="s">
        <v>169</v>
      </c>
    </row>
    <row r="4" spans="1:2">
      <c r="A4" s="4" t="s">
        <v>227</v>
      </c>
      <c r="B4" s="4" t="s">
        <v>2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4</v>
      </c>
    </row>
    <row r="3" spans="1:2">
      <c r="A3" s="3" t="s">
        <v>169</v>
      </c>
    </row>
    <row r="4" spans="1:2">
      <c r="A4" s="4" t="s">
        <v>229</v>
      </c>
      <c r="B4" s="4" t="s">
        <v>2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4</v>
      </c>
      <c r="C2" s="2" t="s">
        <v>25</v>
      </c>
    </row>
    <row r="3" spans="1:3">
      <c r="A3" s="3" t="s">
        <v>88</v>
      </c>
    </row>
    <row r="4" spans="1:3">
      <c r="A4" s="4" t="s">
        <v>83</v>
      </c>
      <c r="B4" s="8" t="n">
        <v>97</v>
      </c>
      <c r="C4" s="6" t="n">
        <v>130.5</v>
      </c>
    </row>
    <row r="5" spans="1:3">
      <c r="A5" s="3" t="s">
        <v>89</v>
      </c>
    </row>
    <row r="6" spans="1:3">
      <c r="A6" s="4" t="s">
        <v>90</v>
      </c>
      <c r="B6" s="7" t="n">
        <v>-134.1</v>
      </c>
      <c r="C6" s="7" t="n">
        <v>12.3</v>
      </c>
    </row>
    <row r="7" spans="1:3">
      <c r="A7" s="4" t="s">
        <v>91</v>
      </c>
      <c r="B7" s="7" t="n">
        <v>13.8</v>
      </c>
    </row>
    <row r="8" spans="1:3">
      <c r="A8" s="4" t="s">
        <v>92</v>
      </c>
      <c r="C8" s="7" t="n">
        <v>-10.2</v>
      </c>
    </row>
    <row r="9" spans="1:3">
      <c r="A9" s="4" t="s">
        <v>93</v>
      </c>
      <c r="C9" s="7" t="n">
        <v>10.2</v>
      </c>
    </row>
    <row r="10" spans="1:3">
      <c r="A10" s="4" t="s">
        <v>94</v>
      </c>
      <c r="B10" s="7" t="n">
        <v>0.5</v>
      </c>
      <c r="C10" s="7" t="n">
        <v>3.9</v>
      </c>
    </row>
    <row r="11" spans="1:3">
      <c r="A11" s="4" t="s">
        <v>95</v>
      </c>
      <c r="B11" s="7" t="n">
        <v>-9.6</v>
      </c>
    </row>
    <row r="12" spans="1:3">
      <c r="A12" s="4" t="s">
        <v>96</v>
      </c>
      <c r="C12" s="7" t="n">
        <v>-0.1</v>
      </c>
    </row>
    <row r="13" spans="1:3">
      <c r="A13" s="4" t="s">
        <v>97</v>
      </c>
      <c r="B13" s="7" t="n">
        <v>-129.4</v>
      </c>
      <c r="C13" s="7" t="n">
        <v>16.1</v>
      </c>
    </row>
    <row r="14" spans="1:3">
      <c r="A14" s="3" t="s">
        <v>98</v>
      </c>
    </row>
    <row r="15" spans="1:3">
      <c r="A15" s="4" t="s">
        <v>99</v>
      </c>
      <c r="B15" s="7" t="n">
        <v>11.6</v>
      </c>
      <c r="C15" s="7" t="n">
        <v>-14.4</v>
      </c>
    </row>
    <row r="16" spans="1:3">
      <c r="A16" s="4" t="s">
        <v>100</v>
      </c>
      <c r="B16" s="7" t="n">
        <v>-117.8</v>
      </c>
      <c r="C16" s="7" t="n">
        <v>1.7</v>
      </c>
    </row>
    <row r="17" spans="1:3">
      <c r="A17" s="4" t="s">
        <v>101</v>
      </c>
      <c r="B17" s="6" t="n">
        <v>-20.8</v>
      </c>
      <c r="C17" s="6" t="n">
        <v>13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4</v>
      </c>
    </row>
    <row r="3" spans="1:2">
      <c r="A3" s="3" t="s">
        <v>169</v>
      </c>
    </row>
    <row r="4" spans="1:2">
      <c r="A4" s="4" t="s">
        <v>231</v>
      </c>
      <c r="B4" s="4" t="s">
        <v>2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4</v>
      </c>
    </row>
    <row r="3" spans="1:2">
      <c r="A3" s="3" t="s">
        <v>169</v>
      </c>
    </row>
    <row r="4" spans="1:2">
      <c r="A4" s="4" t="s">
        <v>233</v>
      </c>
      <c r="B4" s="4" t="s">
        <v>2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5</v>
      </c>
      <c r="B1" s="2" t="s">
        <v>1</v>
      </c>
    </row>
    <row r="2" spans="1:2">
      <c r="B2" s="2" t="s">
        <v>24</v>
      </c>
    </row>
    <row r="3" spans="1:2">
      <c r="A3" s="3" t="s">
        <v>169</v>
      </c>
    </row>
    <row r="4" spans="1:2">
      <c r="A4" s="4" t="s">
        <v>235</v>
      </c>
      <c r="B4" s="4" t="s">
        <v>2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4</v>
      </c>
    </row>
    <row r="3" spans="1:2">
      <c r="A3" s="3" t="s">
        <v>169</v>
      </c>
    </row>
    <row r="4" spans="1:2">
      <c r="A4" s="4" t="s">
        <v>237</v>
      </c>
      <c r="B4" s="4" t="s">
        <v>2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4</v>
      </c>
    </row>
    <row r="3" spans="1:2">
      <c r="A3" s="3" t="s">
        <v>169</v>
      </c>
    </row>
    <row r="4" spans="1:2">
      <c r="A4" s="4" t="s">
        <v>239</v>
      </c>
      <c r="B4" s="4" t="s">
        <v>2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4</v>
      </c>
    </row>
    <row r="3" spans="1:2">
      <c r="A3" s="3" t="s">
        <v>169</v>
      </c>
    </row>
    <row r="4" spans="1:2">
      <c r="A4" s="4" t="s">
        <v>241</v>
      </c>
      <c r="B4" s="4" t="s">
        <v>2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2"/>
    <col customWidth="1" max="2" min="2" width="80"/>
  </cols>
  <sheetData>
    <row r="1" spans="1:2">
      <c r="A1" s="1" t="s">
        <v>243</v>
      </c>
      <c r="B1" s="2" t="s">
        <v>1</v>
      </c>
    </row>
    <row r="2" spans="1:2">
      <c r="B2" s="2" t="s">
        <v>24</v>
      </c>
    </row>
    <row r="3" spans="1:2">
      <c r="A3" s="3" t="s">
        <v>169</v>
      </c>
    </row>
    <row r="4" spans="1:2">
      <c r="A4" s="4" t="s">
        <v>27</v>
      </c>
      <c r="B4" s="4" t="s">
        <v>244</v>
      </c>
    </row>
    <row r="5" spans="1:2">
      <c r="A5" s="4" t="s">
        <v>37</v>
      </c>
      <c r="B5" s="4" t="s">
        <v>245</v>
      </c>
    </row>
    <row r="6" spans="1:2">
      <c r="A6" s="4" t="s">
        <v>39</v>
      </c>
      <c r="B6" s="4" t="s">
        <v>246</v>
      </c>
    </row>
    <row r="7" spans="1:2">
      <c r="A7" s="4" t="s">
        <v>247</v>
      </c>
      <c r="B7" s="4" t="s">
        <v>248</v>
      </c>
    </row>
    <row r="8" spans="1:2">
      <c r="A8" s="4" t="s">
        <v>249</v>
      </c>
      <c r="B8" s="4" t="s">
        <v>250</v>
      </c>
    </row>
    <row r="9" spans="1:2">
      <c r="A9" s="4" t="s">
        <v>251</v>
      </c>
      <c r="B9" s="4" t="s">
        <v>252</v>
      </c>
    </row>
    <row r="10" spans="1:2">
      <c r="A10" s="4" t="s">
        <v>48</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84</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row r="26" spans="1:2">
      <c r="A26" s="4" t="s">
        <v>283</v>
      </c>
      <c r="B26" s="4" t="s">
        <v>284</v>
      </c>
    </row>
    <row r="27" spans="1:2">
      <c r="A27" s="4" t="s">
        <v>285</v>
      </c>
      <c r="B27" s="4" t="s">
        <v>2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4</v>
      </c>
    </row>
    <row r="3" spans="1:2">
      <c r="A3" s="3" t="s">
        <v>169</v>
      </c>
    </row>
    <row r="4" spans="1:2">
      <c r="A4" s="4" t="s">
        <v>288</v>
      </c>
      <c r="B4" s="4" t="s">
        <v>2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4</v>
      </c>
    </row>
    <row r="3" spans="1:2">
      <c r="A3" s="3" t="s">
        <v>169</v>
      </c>
    </row>
    <row r="4" spans="1:2">
      <c r="A4" s="4" t="s">
        <v>291</v>
      </c>
      <c r="B4" s="4" t="s">
        <v>2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4</v>
      </c>
    </row>
    <row r="3" spans="1:2">
      <c r="A3" s="3" t="s">
        <v>169</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4</v>
      </c>
      <c r="C2" s="2" t="s">
        <v>25</v>
      </c>
    </row>
    <row r="3" spans="1:3">
      <c r="A3" s="3" t="s">
        <v>88</v>
      </c>
    </row>
    <row r="4" spans="1:3">
      <c r="A4" s="4" t="s">
        <v>103</v>
      </c>
      <c r="B4" s="6" t="n">
        <v>2.4</v>
      </c>
      <c r="C4" s="8" t="n">
        <v>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4</v>
      </c>
    </row>
    <row r="3" spans="1:2">
      <c r="A3" s="3" t="s">
        <v>16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4</v>
      </c>
    </row>
    <row r="3" spans="1:2">
      <c r="A3" s="3" t="s">
        <v>169</v>
      </c>
    </row>
    <row r="4" spans="1:2">
      <c r="A4" s="4" t="s">
        <v>306</v>
      </c>
      <c r="B4" s="4" t="s">
        <v>3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4</v>
      </c>
    </row>
    <row r="3" spans="1:2">
      <c r="A3" s="3" t="s">
        <v>169</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5</v>
      </c>
      <c r="B1" s="2" t="s">
        <v>1</v>
      </c>
    </row>
    <row r="2" spans="1:2">
      <c r="B2" s="2" t="s">
        <v>24</v>
      </c>
    </row>
    <row r="3" spans="1:2">
      <c r="A3" s="3" t="s">
        <v>169</v>
      </c>
    </row>
    <row r="4" spans="1:2">
      <c r="A4" s="4" t="s">
        <v>316</v>
      </c>
      <c r="B4" s="4" t="s">
        <v>3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4</v>
      </c>
    </row>
    <row r="3" spans="1:2">
      <c r="A3" s="3" t="s">
        <v>169</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4</v>
      </c>
    </row>
    <row r="3" spans="1:2">
      <c r="A3" s="3" t="s">
        <v>169</v>
      </c>
    </row>
    <row r="4" spans="1:2">
      <c r="A4" s="4" t="s">
        <v>326</v>
      </c>
      <c r="B4" s="4" t="s">
        <v>3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4</v>
      </c>
    </row>
    <row r="3" spans="1:2">
      <c r="A3" s="3" t="s">
        <v>16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4</v>
      </c>
    </row>
    <row r="3" spans="1:2">
      <c r="A3" s="3" t="s">
        <v>169</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0</v>
      </c>
      <c r="B1" s="2" t="s">
        <v>1</v>
      </c>
    </row>
    <row r="2" spans="1:2">
      <c r="B2" s="2" t="s">
        <v>24</v>
      </c>
    </row>
    <row r="3" spans="1:2">
      <c r="A3" s="3" t="s">
        <v>169</v>
      </c>
    </row>
    <row r="4" spans="1:2">
      <c r="A4" s="4" t="s">
        <v>341</v>
      </c>
      <c r="B4" s="4" t="s">
        <v>3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3</v>
      </c>
      <c r="B1" s="2" t="s">
        <v>1</v>
      </c>
    </row>
    <row r="2" spans="1:2">
      <c r="B2" s="2" t="s">
        <v>24</v>
      </c>
    </row>
    <row r="3" spans="1:2">
      <c r="A3" s="3" t="s">
        <v>169</v>
      </c>
    </row>
    <row r="4" spans="1:2">
      <c r="A4" s="4" t="s">
        <v>344</v>
      </c>
      <c r="B4" s="4" t="s">
        <v>3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7"/>
    <col customWidth="1" max="2" min="2" width="13"/>
    <col customWidth="1" max="3" min="3" width="32"/>
    <col customWidth="1" max="4" min="4" width="32"/>
    <col customWidth="1" max="5" min="5" width="30"/>
    <col customWidth="1" max="6" min="6" width="58"/>
  </cols>
  <sheetData>
    <row r="1" spans="1:6">
      <c r="A1" s="1" t="s">
        <v>104</v>
      </c>
      <c r="B1" s="2" t="s">
        <v>105</v>
      </c>
      <c r="C1" s="2" t="s">
        <v>106</v>
      </c>
      <c r="D1" s="2" t="s">
        <v>107</v>
      </c>
      <c r="E1" s="2" t="s">
        <v>108</v>
      </c>
      <c r="F1" s="2" t="s">
        <v>109</v>
      </c>
    </row>
    <row r="2" spans="1:6">
      <c r="A2" s="4" t="s">
        <v>110</v>
      </c>
      <c r="B2" s="6" t="n">
        <v>1323.2</v>
      </c>
      <c r="C2" s="6" t="n">
        <v>289.1</v>
      </c>
      <c r="D2" s="6" t="n">
        <v>15.8</v>
      </c>
      <c r="E2" s="6" t="n">
        <v>852.7</v>
      </c>
      <c r="F2" s="6" t="n">
        <v>165.6</v>
      </c>
    </row>
    <row r="3" spans="1:6">
      <c r="A3" s="4" t="s">
        <v>111</v>
      </c>
      <c r="C3" s="5" t="n">
        <v>94435898</v>
      </c>
    </row>
    <row r="4" spans="1:6">
      <c r="A4" s="4" t="s">
        <v>112</v>
      </c>
      <c r="B4" s="7" t="n">
        <v>130.5</v>
      </c>
      <c r="E4" s="7" t="n">
        <v>130.5</v>
      </c>
    </row>
    <row r="5" spans="1:6">
      <c r="A5" s="4" t="s">
        <v>113</v>
      </c>
      <c r="B5" s="7" t="n">
        <v>1.7</v>
      </c>
      <c r="F5" s="7" t="n">
        <v>1.7</v>
      </c>
    </row>
    <row r="6" spans="1:6">
      <c r="A6" s="4" t="s">
        <v>114</v>
      </c>
      <c r="B6" s="7" t="n">
        <v>132.2</v>
      </c>
      <c r="E6" s="7" t="n">
        <v>130.5</v>
      </c>
      <c r="F6" s="7" t="n">
        <v>1.7</v>
      </c>
    </row>
    <row r="7" spans="1:6">
      <c r="A7" s="4" t="s">
        <v>115</v>
      </c>
      <c r="B7" s="5" t="n">
        <v>5</v>
      </c>
      <c r="C7" s="8" t="n">
        <v>5</v>
      </c>
    </row>
    <row r="8" spans="1:6">
      <c r="A8" s="4" t="s">
        <v>116</v>
      </c>
      <c r="C8" s="5" t="n">
        <v>254156</v>
      </c>
    </row>
    <row r="9" spans="1:6">
      <c r="A9" s="4" t="s">
        <v>117</v>
      </c>
      <c r="B9" s="7" t="n">
        <v>4.4</v>
      </c>
      <c r="D9" s="7" t="n">
        <v>4.4</v>
      </c>
    </row>
    <row r="10" spans="1:6">
      <c r="A10" s="4" t="s">
        <v>118</v>
      </c>
      <c r="B10" s="7" t="n">
        <v>-18.2</v>
      </c>
      <c r="C10" s="6" t="n">
        <v>-1.8</v>
      </c>
      <c r="D10" s="7" t="n">
        <v>-0.1</v>
      </c>
      <c r="E10" s="7" t="n">
        <v>-16.3</v>
      </c>
    </row>
    <row r="11" spans="1:6">
      <c r="A11" s="4" t="s">
        <v>119</v>
      </c>
      <c r="C11" s="5" t="n">
        <v>-572825</v>
      </c>
    </row>
    <row r="12" spans="1:6">
      <c r="A12" s="4" t="s">
        <v>120</v>
      </c>
      <c r="B12" s="7" t="n">
        <v>578.1</v>
      </c>
      <c r="C12" s="6" t="n">
        <v>578.1</v>
      </c>
    </row>
    <row r="13" spans="1:6">
      <c r="A13" s="4" t="s">
        <v>121</v>
      </c>
      <c r="C13" s="5" t="n">
        <v>19964000</v>
      </c>
    </row>
    <row r="14" spans="1:6">
      <c r="A14" s="4" t="s">
        <v>122</v>
      </c>
      <c r="C14" s="6" t="n">
        <v>1.4</v>
      </c>
      <c r="D14" s="7" t="n">
        <v>-1.4</v>
      </c>
    </row>
    <row r="15" spans="1:6">
      <c r="A15" s="4" t="s">
        <v>123</v>
      </c>
      <c r="B15" s="5" t="n">
        <v>-49</v>
      </c>
      <c r="E15" s="5" t="n">
        <v>-49</v>
      </c>
    </row>
    <row r="16" spans="1:6">
      <c r="A16" s="4" t="s">
        <v>124</v>
      </c>
      <c r="B16" s="7" t="n">
        <v>1975.7</v>
      </c>
      <c r="C16" s="6" t="n">
        <v>871.8</v>
      </c>
      <c r="D16" s="7" t="n">
        <v>18.7</v>
      </c>
      <c r="E16" s="7" t="n">
        <v>917.9</v>
      </c>
      <c r="F16" s="7" t="n">
        <v>167.3</v>
      </c>
    </row>
    <row r="17" spans="1:6">
      <c r="A17" s="4" t="s">
        <v>125</v>
      </c>
      <c r="C17" s="5" t="n">
        <v>114081229</v>
      </c>
    </row>
    <row r="18" spans="1:6">
      <c r="A18" s="4" t="s">
        <v>112</v>
      </c>
      <c r="B18" s="5" t="n">
        <v>97</v>
      </c>
      <c r="E18" s="5" t="n">
        <v>97</v>
      </c>
    </row>
    <row r="19" spans="1:6">
      <c r="A19" s="4" t="s">
        <v>113</v>
      </c>
      <c r="B19" s="7" t="n">
        <v>-117.8</v>
      </c>
      <c r="F19" s="7" t="n">
        <v>-117.8</v>
      </c>
    </row>
    <row r="20" spans="1:6">
      <c r="A20" s="4" t="s">
        <v>114</v>
      </c>
      <c r="B20" s="7" t="n">
        <v>-20.8</v>
      </c>
      <c r="E20" s="5" t="n">
        <v>97</v>
      </c>
      <c r="F20" s="7" t="n">
        <v>-117.8</v>
      </c>
    </row>
    <row r="21" spans="1:6">
      <c r="A21" s="4" t="s">
        <v>115</v>
      </c>
      <c r="B21" s="7" t="n">
        <v>7.9</v>
      </c>
      <c r="C21" s="6" t="n">
        <v>7.9</v>
      </c>
    </row>
    <row r="22" spans="1:6">
      <c r="A22" s="4" t="s">
        <v>116</v>
      </c>
      <c r="C22" s="5" t="n">
        <v>376160</v>
      </c>
    </row>
    <row r="23" spans="1:6">
      <c r="A23" s="4" t="s">
        <v>117</v>
      </c>
      <c r="B23" s="7" t="n">
        <v>4.9</v>
      </c>
      <c r="D23" s="7" t="n">
        <v>4.9</v>
      </c>
    </row>
    <row r="24" spans="1:6">
      <c r="A24" s="4" t="s">
        <v>118</v>
      </c>
      <c r="B24" s="7" t="n">
        <v>-14.4</v>
      </c>
      <c r="C24" s="6" t="n">
        <v>-3.6</v>
      </c>
      <c r="E24" s="7" t="n">
        <v>-10.8</v>
      </c>
    </row>
    <row r="25" spans="1:6">
      <c r="A25" s="4" t="s">
        <v>119</v>
      </c>
      <c r="C25" s="5" t="n">
        <v>-465713</v>
      </c>
    </row>
    <row r="26" spans="1:6">
      <c r="A26" s="4" t="s">
        <v>122</v>
      </c>
      <c r="C26" s="6" t="n">
        <v>2.1</v>
      </c>
      <c r="D26" s="7" t="n">
        <v>-2.1</v>
      </c>
    </row>
    <row r="27" spans="1:6">
      <c r="A27" s="4" t="s">
        <v>123</v>
      </c>
      <c r="B27" s="5" t="n">
        <v>-57</v>
      </c>
      <c r="E27" s="5" t="n">
        <v>-57</v>
      </c>
    </row>
    <row r="28" spans="1:6">
      <c r="A28" s="4" t="s">
        <v>126</v>
      </c>
      <c r="B28" s="6" t="n">
        <v>1896.3</v>
      </c>
      <c r="C28" s="6" t="n">
        <v>878.2</v>
      </c>
      <c r="D28" s="6" t="n">
        <v>21.5</v>
      </c>
      <c r="E28" s="6" t="n">
        <v>947.1</v>
      </c>
      <c r="F28" s="6" t="n">
        <v>49.5</v>
      </c>
    </row>
    <row r="29" spans="1:6">
      <c r="A29" s="4" t="s">
        <v>127</v>
      </c>
      <c r="C29" s="5" t="n">
        <v>1139916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4</v>
      </c>
    </row>
    <row r="3" spans="1:2">
      <c r="A3" s="3" t="s">
        <v>169</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4</v>
      </c>
    </row>
    <row r="3" spans="1:2">
      <c r="A3" s="3" t="s">
        <v>169</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4</v>
      </c>
    </row>
    <row r="3" spans="1:2">
      <c r="A3" s="3" t="s">
        <v>169</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5</v>
      </c>
      <c r="B1" s="2" t="s">
        <v>1</v>
      </c>
    </row>
    <row r="2" spans="1:2">
      <c r="B2" s="2" t="s">
        <v>24</v>
      </c>
    </row>
    <row r="3" spans="1:2">
      <c r="A3" s="3" t="s">
        <v>169</v>
      </c>
    </row>
    <row r="4" spans="1:2">
      <c r="A4" s="4" t="s">
        <v>366</v>
      </c>
      <c r="B4" s="4" t="s">
        <v>3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4</v>
      </c>
    </row>
    <row r="3" spans="1:2">
      <c r="A3" s="3" t="s">
        <v>169</v>
      </c>
    </row>
    <row r="4" spans="1:2">
      <c r="A4" s="4" t="s">
        <v>369</v>
      </c>
      <c r="B4" s="4" t="s">
        <v>3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4</v>
      </c>
    </row>
    <row r="3" spans="1:2">
      <c r="A3" s="3" t="s">
        <v>169</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4</v>
      </c>
    </row>
    <row r="3" spans="1:2">
      <c r="A3" s="4" t="s">
        <v>383</v>
      </c>
    </row>
    <row r="4" spans="1:2">
      <c r="A4" s="4" t="s">
        <v>384</v>
      </c>
      <c r="B4" s="4" t="s">
        <v>385</v>
      </c>
    </row>
    <row r="5" spans="1:2">
      <c r="A5" s="4" t="s">
        <v>386</v>
      </c>
    </row>
    <row r="6" spans="1:2">
      <c r="A6" s="4" t="s">
        <v>387</v>
      </c>
      <c r="B6" s="4" t="s">
        <v>38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4</v>
      </c>
    </row>
    <row r="3" spans="1:2">
      <c r="A3" s="3" t="s">
        <v>169</v>
      </c>
    </row>
    <row r="4" spans="1:2">
      <c r="A4" s="4" t="s">
        <v>390</v>
      </c>
      <c r="B4" s="4" t="s">
        <v>39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4</v>
      </c>
    </row>
    <row r="3" spans="1:2">
      <c r="A3" s="3" t="s">
        <v>169</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03</v>
      </c>
      <c r="B1" s="2" t="s">
        <v>1</v>
      </c>
    </row>
    <row r="2" spans="1:2">
      <c r="B2" s="2" t="s">
        <v>24</v>
      </c>
    </row>
    <row r="3" spans="1:2">
      <c r="A3" s="3" t="s">
        <v>169</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8</v>
      </c>
      <c r="B1" s="2" t="s">
        <v>1</v>
      </c>
    </row>
    <row r="2" spans="1:3">
      <c r="B2" s="2" t="s">
        <v>24</v>
      </c>
      <c r="C2" s="2" t="s">
        <v>25</v>
      </c>
    </row>
    <row r="3" spans="1:3">
      <c r="A3" s="3" t="s">
        <v>129</v>
      </c>
    </row>
    <row r="4" spans="1:3">
      <c r="A4" s="4" t="s">
        <v>130</v>
      </c>
      <c r="B4" s="6" t="n">
        <v>5186.3</v>
      </c>
      <c r="C4" s="6" t="n">
        <v>4459.1</v>
      </c>
    </row>
    <row r="5" spans="1:3">
      <c r="A5" s="4" t="s">
        <v>131</v>
      </c>
      <c r="B5" s="7" t="n">
        <v>-2378.9</v>
      </c>
      <c r="C5" s="7" t="n">
        <v>-1900.8</v>
      </c>
    </row>
    <row r="6" spans="1:3">
      <c r="A6" s="4" t="s">
        <v>132</v>
      </c>
      <c r="B6" s="7" t="n">
        <v>-2485.2</v>
      </c>
      <c r="C6" s="7" t="n">
        <v>-2194.9</v>
      </c>
    </row>
    <row r="7" spans="1:3">
      <c r="A7" s="4" t="s">
        <v>133</v>
      </c>
      <c r="B7" s="7" t="n">
        <v>3.2</v>
      </c>
      <c r="C7" s="7" t="n">
        <v>4.7</v>
      </c>
    </row>
    <row r="8" spans="1:3">
      <c r="A8" s="4" t="s">
        <v>134</v>
      </c>
      <c r="B8" s="7" t="n">
        <v>-28.6</v>
      </c>
      <c r="C8" s="7" t="n">
        <v>-30.8</v>
      </c>
    </row>
    <row r="9" spans="1:3">
      <c r="A9" s="4" t="s">
        <v>135</v>
      </c>
      <c r="B9" s="7" t="n">
        <v>-6.7</v>
      </c>
      <c r="C9" s="7" t="n">
        <v>-7.3</v>
      </c>
    </row>
    <row r="10" spans="1:3">
      <c r="A10" s="4" t="s">
        <v>136</v>
      </c>
      <c r="B10" s="7" t="n">
        <v>-44.7</v>
      </c>
      <c r="C10" s="7" t="n">
        <v>-56.8</v>
      </c>
    </row>
    <row r="11" spans="1:3">
      <c r="A11" s="4" t="s">
        <v>137</v>
      </c>
      <c r="B11" s="7" t="n">
        <v>18.3</v>
      </c>
      <c r="C11" s="7" t="n">
        <v>12.5</v>
      </c>
    </row>
    <row r="12" spans="1:3">
      <c r="A12" s="4" t="s">
        <v>138</v>
      </c>
      <c r="B12" s="7" t="n">
        <v>263.7</v>
      </c>
      <c r="C12" s="7" t="n">
        <v>285.7</v>
      </c>
    </row>
    <row r="13" spans="1:3">
      <c r="A13" s="3" t="s">
        <v>139</v>
      </c>
    </row>
    <row r="14" spans="1:3">
      <c r="A14" s="4" t="s">
        <v>140</v>
      </c>
      <c r="B14" s="7" t="n">
        <v>-79.7</v>
      </c>
      <c r="C14" s="7" t="n">
        <v>-1072.6</v>
      </c>
    </row>
    <row r="15" spans="1:3">
      <c r="A15" s="4" t="s">
        <v>28</v>
      </c>
      <c r="B15" s="7" t="n">
        <v>-5.4</v>
      </c>
      <c r="C15" s="7" t="n">
        <v>-7.7</v>
      </c>
    </row>
    <row r="16" spans="1:3">
      <c r="A16" s="4" t="s">
        <v>141</v>
      </c>
      <c r="B16" s="7" t="n">
        <v>1.9</v>
      </c>
      <c r="C16" s="7" t="n">
        <v>0.8</v>
      </c>
    </row>
    <row r="17" spans="1:3">
      <c r="A17" s="4" t="s">
        <v>142</v>
      </c>
      <c r="B17" s="7" t="n">
        <v>-5.7</v>
      </c>
      <c r="C17" s="7" t="n">
        <v>-12.1</v>
      </c>
    </row>
    <row r="18" spans="1:3">
      <c r="A18" s="4" t="s">
        <v>143</v>
      </c>
      <c r="B18" s="7" t="n">
        <v>-2.3</v>
      </c>
      <c r="C18" s="7" t="n">
        <v>14.2</v>
      </c>
    </row>
    <row r="19" spans="1:3">
      <c r="A19" s="4" t="s">
        <v>144</v>
      </c>
      <c r="B19" s="7" t="n">
        <v>4.4</v>
      </c>
      <c r="C19" s="7" t="n">
        <v>3.3</v>
      </c>
    </row>
    <row r="20" spans="1:3">
      <c r="A20" s="4" t="s">
        <v>145</v>
      </c>
      <c r="B20" s="7" t="n">
        <v>336.6</v>
      </c>
    </row>
    <row r="21" spans="1:3">
      <c r="A21" s="4" t="s">
        <v>146</v>
      </c>
      <c r="B21" s="7" t="n">
        <v>-124.1</v>
      </c>
    </row>
    <row r="22" spans="1:3">
      <c r="A22" s="4" t="s">
        <v>147</v>
      </c>
      <c r="B22" s="7" t="n">
        <v>-5.5</v>
      </c>
      <c r="C22" s="7" t="n">
        <v>-7.6</v>
      </c>
    </row>
    <row r="23" spans="1:3">
      <c r="A23" s="4" t="s">
        <v>148</v>
      </c>
      <c r="B23" s="7" t="n">
        <v>-61.3</v>
      </c>
      <c r="C23" s="7" t="n">
        <v>-58.3</v>
      </c>
    </row>
    <row r="24" spans="1:3">
      <c r="A24" s="4" t="s">
        <v>149</v>
      </c>
      <c r="B24" s="7" t="n">
        <v>1.4</v>
      </c>
      <c r="C24" s="7" t="n">
        <v>3.4</v>
      </c>
    </row>
    <row r="25" spans="1:3">
      <c r="A25" s="4" t="s">
        <v>150</v>
      </c>
      <c r="B25" s="7" t="n">
        <v>60.3</v>
      </c>
      <c r="C25" s="7" t="n">
        <v>-1136.6</v>
      </c>
    </row>
    <row r="26" spans="1:3">
      <c r="A26" s="3" t="s">
        <v>151</v>
      </c>
    </row>
    <row r="27" spans="1:3">
      <c r="A27" s="4" t="s">
        <v>152</v>
      </c>
      <c r="B27" s="7" t="n">
        <v>-462.4</v>
      </c>
      <c r="C27" s="7" t="n">
        <v>-282.4</v>
      </c>
    </row>
    <row r="28" spans="1:3">
      <c r="A28" s="4" t="s">
        <v>153</v>
      </c>
      <c r="B28" s="7" t="n">
        <v>259.4</v>
      </c>
      <c r="C28" s="7" t="n">
        <v>457.4</v>
      </c>
    </row>
    <row r="29" spans="1:3">
      <c r="A29" s="4" t="s">
        <v>154</v>
      </c>
      <c r="C29" s="5" t="n">
        <v>-125</v>
      </c>
    </row>
    <row r="30" spans="1:3">
      <c r="A30" s="4" t="s">
        <v>155</v>
      </c>
      <c r="C30" s="5" t="n">
        <v>450</v>
      </c>
    </row>
    <row r="31" spans="1:3">
      <c r="A31" s="4" t="s">
        <v>156</v>
      </c>
      <c r="B31" s="7" t="n">
        <v>-3.4</v>
      </c>
    </row>
    <row r="32" spans="1:3">
      <c r="A32" s="4" t="s">
        <v>157</v>
      </c>
      <c r="C32" s="7" t="n">
        <v>-9.4</v>
      </c>
    </row>
    <row r="33" spans="1:3">
      <c r="A33" s="4" t="s">
        <v>158</v>
      </c>
      <c r="B33" s="7" t="n">
        <v>-12.7</v>
      </c>
      <c r="C33" s="7" t="n">
        <v>-14.3</v>
      </c>
    </row>
    <row r="34" spans="1:3">
      <c r="A34" s="4" t="s">
        <v>159</v>
      </c>
      <c r="B34" s="7" t="n">
        <v>-14.4</v>
      </c>
      <c r="C34" s="7" t="n">
        <v>-18.2</v>
      </c>
    </row>
    <row r="35" spans="1:3">
      <c r="A35" s="4" t="s">
        <v>160</v>
      </c>
      <c r="B35" s="7" t="n">
        <v>7.9</v>
      </c>
      <c r="C35" s="7" t="n">
        <v>608.9</v>
      </c>
    </row>
    <row r="36" spans="1:3">
      <c r="A36" s="4" t="s">
        <v>161</v>
      </c>
      <c r="C36" s="7" t="n">
        <v>-25.8</v>
      </c>
    </row>
    <row r="37" spans="1:3">
      <c r="A37" s="4" t="s">
        <v>162</v>
      </c>
      <c r="B37" s="7" t="n">
        <v>-55.5</v>
      </c>
      <c r="C37" s="7" t="n">
        <v>-46.1</v>
      </c>
    </row>
    <row r="38" spans="1:3">
      <c r="A38" s="4" t="s">
        <v>163</v>
      </c>
      <c r="B38" s="7" t="n">
        <v>-281.1</v>
      </c>
      <c r="C38" s="7" t="n">
        <v>995.1</v>
      </c>
    </row>
    <row r="39" spans="1:3">
      <c r="A39" s="4" t="s">
        <v>164</v>
      </c>
      <c r="B39" s="7" t="n">
        <v>-14.3</v>
      </c>
      <c r="C39" s="7" t="n">
        <v>-0.6</v>
      </c>
    </row>
    <row r="40" spans="1:3">
      <c r="A40" s="4" t="s">
        <v>165</v>
      </c>
      <c r="B40" s="7" t="n">
        <v>28.6</v>
      </c>
      <c r="C40" s="7" t="n">
        <v>143.6</v>
      </c>
    </row>
    <row r="41" spans="1:3">
      <c r="A41" s="4" t="s">
        <v>166</v>
      </c>
      <c r="B41" s="7" t="n">
        <v>210.9</v>
      </c>
      <c r="C41" s="7" t="n">
        <v>67.3</v>
      </c>
    </row>
    <row r="42" spans="1:3">
      <c r="A42" s="4" t="s">
        <v>167</v>
      </c>
      <c r="B42" s="6" t="n">
        <v>239.5</v>
      </c>
      <c r="C42" s="6" t="n">
        <v>21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8</v>
      </c>
      <c r="B1" s="2" t="s">
        <v>1</v>
      </c>
    </row>
    <row r="2" spans="1:2">
      <c r="B2" s="2" t="s">
        <v>24</v>
      </c>
    </row>
    <row r="3" spans="1:2">
      <c r="A3" s="3" t="s">
        <v>169</v>
      </c>
    </row>
    <row r="4" spans="1:2">
      <c r="A4" s="4" t="s">
        <v>409</v>
      </c>
      <c r="B4" s="4" t="s">
        <v>41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1</v>
      </c>
      <c r="B1" s="2" t="s">
        <v>1</v>
      </c>
    </row>
    <row r="2" spans="1:2">
      <c r="B2" s="2" t="s">
        <v>24</v>
      </c>
    </row>
    <row r="3" spans="1:2">
      <c r="A3" s="3" t="s">
        <v>169</v>
      </c>
    </row>
    <row r="4" spans="1:2">
      <c r="A4" s="4" t="s">
        <v>412</v>
      </c>
      <c r="B4" s="4" t="s">
        <v>41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4</v>
      </c>
    </row>
    <row r="3" spans="1:2">
      <c r="A3" s="3" t="s">
        <v>169</v>
      </c>
    </row>
    <row r="4" spans="1:2">
      <c r="A4" s="4" t="s">
        <v>415</v>
      </c>
      <c r="B4" s="4" t="s">
        <v>41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17</v>
      </c>
      <c r="B1" s="2" t="s">
        <v>1</v>
      </c>
    </row>
    <row r="2" spans="1:2">
      <c r="B2" s="2" t="s">
        <v>24</v>
      </c>
    </row>
    <row r="3" spans="1:2">
      <c r="A3" s="3" t="s">
        <v>169</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4</v>
      </c>
    </row>
    <row r="3" spans="1:2">
      <c r="A3" s="3" t="s">
        <v>169</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33</v>
      </c>
      <c r="B1" s="2" t="s">
        <v>1</v>
      </c>
    </row>
    <row r="2" spans="1:2">
      <c r="B2" s="2" t="s">
        <v>24</v>
      </c>
    </row>
    <row r="3" spans="1:2">
      <c r="A3" s="3" t="s">
        <v>169</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4</v>
      </c>
      <c r="C2" s="2" t="s">
        <v>25</v>
      </c>
    </row>
    <row r="3" spans="1:3">
      <c r="A3" s="4" t="s">
        <v>441</v>
      </c>
    </row>
    <row r="4" spans="1:3">
      <c r="A4" s="3" t="s">
        <v>442</v>
      </c>
    </row>
    <row r="5" spans="1:3">
      <c r="A5" s="4" t="s">
        <v>443</v>
      </c>
      <c r="B5" s="4" t="s">
        <v>444</v>
      </c>
      <c r="C5" s="4" t="s">
        <v>445</v>
      </c>
    </row>
    <row r="6" spans="1:3">
      <c r="A6" s="4" t="s">
        <v>446</v>
      </c>
    </row>
    <row r="7" spans="1:3">
      <c r="A7" s="3" t="s">
        <v>442</v>
      </c>
    </row>
    <row r="8" spans="1:3">
      <c r="A8" s="4" t="s">
        <v>443</v>
      </c>
      <c r="B8" s="4" t="s">
        <v>444</v>
      </c>
      <c r="C8" s="4" t="s">
        <v>445</v>
      </c>
    </row>
    <row r="9" spans="1:3">
      <c r="A9" s="4" t="s">
        <v>447</v>
      </c>
    </row>
    <row r="10" spans="1:3">
      <c r="A10" s="3" t="s">
        <v>442</v>
      </c>
    </row>
    <row r="11" spans="1:3">
      <c r="A11" s="4" t="s">
        <v>443</v>
      </c>
      <c r="B11" s="4" t="s">
        <v>444</v>
      </c>
      <c r="C11" s="4" t="s">
        <v>448</v>
      </c>
    </row>
    <row r="12" spans="1:3">
      <c r="A12" s="4" t="s">
        <v>449</v>
      </c>
    </row>
    <row r="13" spans="1:3">
      <c r="A13" s="3" t="s">
        <v>442</v>
      </c>
    </row>
    <row r="14" spans="1:3">
      <c r="A14" s="4" t="s">
        <v>443</v>
      </c>
      <c r="B14" s="4" t="s">
        <v>450</v>
      </c>
      <c r="C14" s="4" t="s">
        <v>451</v>
      </c>
    </row>
    <row r="15" spans="1:3">
      <c r="A15" s="4" t="s">
        <v>452</v>
      </c>
    </row>
    <row r="16" spans="1:3">
      <c r="A16" s="3" t="s">
        <v>442</v>
      </c>
    </row>
    <row r="17" spans="1:3">
      <c r="A17" s="4" t="s">
        <v>443</v>
      </c>
      <c r="B17" s="4" t="s">
        <v>450</v>
      </c>
      <c r="C17" s="4" t="s">
        <v>451</v>
      </c>
    </row>
    <row r="18" spans="1:3">
      <c r="A18" s="4" t="s">
        <v>453</v>
      </c>
    </row>
    <row r="19" spans="1:3">
      <c r="A19" s="3" t="s">
        <v>442</v>
      </c>
    </row>
    <row r="20" spans="1:3">
      <c r="A20" s="4" t="s">
        <v>443</v>
      </c>
      <c r="B20" s="4" t="s">
        <v>454</v>
      </c>
      <c r="C20" s="4" t="s">
        <v>45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455</v>
      </c>
      <c r="B1" s="2" t="s">
        <v>1</v>
      </c>
    </row>
    <row r="2" spans="1:2">
      <c r="B2" s="2" t="s">
        <v>456</v>
      </c>
    </row>
    <row r="3" spans="1:2">
      <c r="A3" s="4" t="s">
        <v>457</v>
      </c>
    </row>
    <row r="4" spans="1:2">
      <c r="A4" s="3" t="s">
        <v>442</v>
      </c>
    </row>
    <row r="5" spans="1:2">
      <c r="A5" s="4" t="s">
        <v>458</v>
      </c>
      <c r="B5" s="6" t="n">
        <v>-2.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59</v>
      </c>
      <c r="B1" s="2" t="s">
        <v>1</v>
      </c>
    </row>
    <row r="2" spans="1:3">
      <c r="B2" s="2" t="s">
        <v>24</v>
      </c>
      <c r="C2" s="2" t="s">
        <v>25</v>
      </c>
    </row>
    <row r="3" spans="1:3">
      <c r="A3" s="4" t="s">
        <v>460</v>
      </c>
    </row>
    <row r="4" spans="1:3">
      <c r="A4" s="3" t="s">
        <v>442</v>
      </c>
    </row>
    <row r="5" spans="1:3">
      <c r="A5" s="4" t="s">
        <v>461</v>
      </c>
      <c r="B5" s="4" t="s">
        <v>462</v>
      </c>
    </row>
    <row r="6" spans="1:3">
      <c r="A6" s="4" t="s">
        <v>463</v>
      </c>
    </row>
    <row r="7" spans="1:3">
      <c r="A7" s="3" t="s">
        <v>442</v>
      </c>
    </row>
    <row r="8" spans="1:3">
      <c r="A8" s="4" t="s">
        <v>461</v>
      </c>
      <c r="B8" s="4" t="s">
        <v>462</v>
      </c>
    </row>
    <row r="9" spans="1:3">
      <c r="A9" s="4" t="s">
        <v>464</v>
      </c>
    </row>
    <row r="10" spans="1:3">
      <c r="A10" s="3" t="s">
        <v>442</v>
      </c>
    </row>
    <row r="11" spans="1:3">
      <c r="A11" s="4" t="s">
        <v>461</v>
      </c>
      <c r="B11" s="4" t="s">
        <v>462</v>
      </c>
    </row>
    <row r="12" spans="1:3">
      <c r="A12" s="4" t="s">
        <v>465</v>
      </c>
    </row>
    <row r="13" spans="1:3">
      <c r="A13" s="3" t="s">
        <v>442</v>
      </c>
    </row>
    <row r="14" spans="1:3">
      <c r="A14" s="4" t="s">
        <v>461</v>
      </c>
      <c r="B14" s="4" t="s">
        <v>466</v>
      </c>
    </row>
    <row r="15" spans="1:3">
      <c r="A15" s="4" t="s">
        <v>467</v>
      </c>
      <c r="B15" s="4" t="s">
        <v>468</v>
      </c>
    </row>
    <row r="16" spans="1:3">
      <c r="A16" s="4" t="s">
        <v>441</v>
      </c>
    </row>
    <row r="17" spans="1:3">
      <c r="A17" s="3" t="s">
        <v>442</v>
      </c>
    </row>
    <row r="18" spans="1:3">
      <c r="A18" s="4" t="s">
        <v>467</v>
      </c>
      <c r="B18" s="4" t="s">
        <v>444</v>
      </c>
      <c r="C18" s="4" t="s">
        <v>445</v>
      </c>
    </row>
    <row r="19" spans="1:3">
      <c r="A19" s="4" t="s">
        <v>446</v>
      </c>
    </row>
    <row r="20" spans="1:3">
      <c r="A20" s="3" t="s">
        <v>442</v>
      </c>
    </row>
    <row r="21" spans="1:3">
      <c r="A21" s="4" t="s">
        <v>467</v>
      </c>
      <c r="B21" s="4" t="s">
        <v>444</v>
      </c>
      <c r="C21" s="4" t="s">
        <v>445</v>
      </c>
    </row>
    <row r="22" spans="1:3">
      <c r="A22" s="4" t="s">
        <v>447</v>
      </c>
    </row>
    <row r="23" spans="1:3">
      <c r="A23" s="3" t="s">
        <v>442</v>
      </c>
    </row>
    <row r="24" spans="1:3">
      <c r="A24" s="4" t="s">
        <v>467</v>
      </c>
      <c r="B24" s="4" t="s">
        <v>444</v>
      </c>
      <c r="C24" s="4" t="s">
        <v>448</v>
      </c>
    </row>
    <row r="25" spans="1:3">
      <c r="A25" s="4" t="s">
        <v>449</v>
      </c>
    </row>
    <row r="26" spans="1:3">
      <c r="A26" s="3" t="s">
        <v>442</v>
      </c>
    </row>
    <row r="27" spans="1:3">
      <c r="A27" s="4" t="s">
        <v>467</v>
      </c>
      <c r="B27" s="4" t="s">
        <v>450</v>
      </c>
      <c r="C27" s="4" t="s">
        <v>451</v>
      </c>
    </row>
    <row r="28" spans="1:3">
      <c r="A28" s="4" t="s">
        <v>452</v>
      </c>
    </row>
    <row r="29" spans="1:3">
      <c r="A29" s="3" t="s">
        <v>442</v>
      </c>
    </row>
    <row r="30" spans="1:3">
      <c r="A30" s="4" t="s">
        <v>467</v>
      </c>
      <c r="B30" s="4" t="s">
        <v>450</v>
      </c>
      <c r="C30" s="4" t="s">
        <v>451</v>
      </c>
    </row>
    <row r="31" spans="1:3">
      <c r="A31" s="4" t="s">
        <v>453</v>
      </c>
    </row>
    <row r="32" spans="1:3">
      <c r="A32" s="3" t="s">
        <v>442</v>
      </c>
    </row>
    <row r="33" spans="1:3">
      <c r="A33" s="4" t="s">
        <v>467</v>
      </c>
      <c r="B33" s="4" t="s">
        <v>454</v>
      </c>
      <c r="C33" s="4" t="s">
        <v>45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4</v>
      </c>
    </row>
    <row r="3" spans="1:2">
      <c r="A3" s="4" t="s">
        <v>470</v>
      </c>
    </row>
    <row r="4" spans="1:2">
      <c r="A4" s="3" t="s">
        <v>471</v>
      </c>
    </row>
    <row r="5" spans="1:2">
      <c r="A5" s="4" t="s">
        <v>472</v>
      </c>
      <c r="B5" s="4" t="s">
        <v>473</v>
      </c>
    </row>
    <row r="6" spans="1:2">
      <c r="A6" s="4" t="s">
        <v>474</v>
      </c>
      <c r="B6" s="4" t="s">
        <v>475</v>
      </c>
    </row>
    <row r="7" spans="1:2">
      <c r="A7" s="4" t="s">
        <v>476</v>
      </c>
    </row>
    <row r="8" spans="1:2">
      <c r="A8" s="3" t="s">
        <v>471</v>
      </c>
    </row>
    <row r="9" spans="1:2">
      <c r="A9" s="4" t="s">
        <v>477</v>
      </c>
      <c r="B9" s="4" t="s">
        <v>478</v>
      </c>
    </row>
    <row r="10" spans="1:2">
      <c r="A10" s="4" t="s">
        <v>479</v>
      </c>
    </row>
    <row r="11" spans="1:2">
      <c r="A11" s="3" t="s">
        <v>471</v>
      </c>
    </row>
    <row r="12" spans="1:2">
      <c r="A12" s="4" t="s">
        <v>480</v>
      </c>
      <c r="B12" s="4" t="s">
        <v>473</v>
      </c>
    </row>
    <row r="13" spans="1:2">
      <c r="A13" s="4" t="s">
        <v>481</v>
      </c>
    </row>
    <row r="14" spans="1:2">
      <c r="A14" s="3" t="s">
        <v>471</v>
      </c>
    </row>
    <row r="15" spans="1:2">
      <c r="A15" s="4" t="s">
        <v>480</v>
      </c>
      <c r="B15" s="4" t="s">
        <v>450</v>
      </c>
    </row>
    <row r="16" spans="1:2">
      <c r="A16" s="4" t="s">
        <v>482</v>
      </c>
    </row>
    <row r="17" spans="1:2">
      <c r="A17" s="3" t="s">
        <v>471</v>
      </c>
    </row>
    <row r="18" spans="1:2">
      <c r="A18" s="4" t="s">
        <v>480</v>
      </c>
      <c r="B18" s="4" t="s">
        <v>483</v>
      </c>
    </row>
    <row r="19" spans="1:2">
      <c r="A19" s="4" t="s">
        <v>484</v>
      </c>
    </row>
    <row r="20" spans="1:2">
      <c r="A20" s="3" t="s">
        <v>471</v>
      </c>
    </row>
    <row r="21" spans="1:2">
      <c r="A21" s="4" t="s">
        <v>480</v>
      </c>
      <c r="B21" s="4" t="s">
        <v>485</v>
      </c>
    </row>
    <row r="22" spans="1:2">
      <c r="A22" s="4" t="s">
        <v>486</v>
      </c>
    </row>
    <row r="23" spans="1:2">
      <c r="A23" s="3" t="s">
        <v>471</v>
      </c>
    </row>
    <row r="24" spans="1:2">
      <c r="A24" s="4" t="s">
        <v>480</v>
      </c>
      <c r="B24" s="4" t="s">
        <v>468</v>
      </c>
    </row>
    <row r="25" spans="1:2">
      <c r="A25" s="4" t="s">
        <v>487</v>
      </c>
    </row>
    <row r="26" spans="1:2">
      <c r="A26" s="3" t="s">
        <v>471</v>
      </c>
    </row>
    <row r="27" spans="1:2">
      <c r="A27" s="4" t="s">
        <v>480</v>
      </c>
      <c r="B27" s="4" t="s">
        <v>4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4</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v>
      </c>
    </row>
    <row r="2" spans="1:2">
      <c r="B2" s="2" t="s">
        <v>489</v>
      </c>
    </row>
    <row r="3" spans="1:2">
      <c r="A3" s="3" t="s">
        <v>490</v>
      </c>
    </row>
    <row r="4" spans="1:2">
      <c r="A4" s="4" t="s">
        <v>491</v>
      </c>
      <c r="B4" s="10" t="n">
        <v>49.4</v>
      </c>
    </row>
    <row r="5" spans="1:2">
      <c r="A5" s="4" t="s">
        <v>492</v>
      </c>
      <c r="B5" s="11" t="n">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7"/>
  </cols>
  <sheetData>
    <row r="1" spans="1:2">
      <c r="A1" s="1" t="s">
        <v>493</v>
      </c>
      <c r="B1" s="2" t="s">
        <v>456</v>
      </c>
    </row>
    <row r="2" spans="1:2">
      <c r="A2" s="3" t="s">
        <v>494</v>
      </c>
    </row>
    <row r="3" spans="1:2">
      <c r="A3" s="4" t="s">
        <v>495</v>
      </c>
      <c r="B3" s="6" t="n">
        <v>18.7</v>
      </c>
    </row>
    <row r="4" spans="1:2">
      <c r="A4" s="4" t="s">
        <v>496</v>
      </c>
      <c r="B4" s="7" t="n">
        <v>9.699999999999999</v>
      </c>
    </row>
    <row r="5" spans="1:2">
      <c r="A5" s="4" t="s">
        <v>497</v>
      </c>
      <c r="B5" s="7" t="n">
        <v>28.4</v>
      </c>
    </row>
    <row r="6" spans="1:2">
      <c r="A6" s="3" t="s">
        <v>498</v>
      </c>
    </row>
    <row r="7" spans="1:2">
      <c r="A7" s="4" t="s">
        <v>499</v>
      </c>
      <c r="B7" s="7" t="n">
        <v>5.4</v>
      </c>
    </row>
    <row r="8" spans="1:2">
      <c r="A8" s="4" t="s">
        <v>500</v>
      </c>
      <c r="B8" s="7" t="n">
        <v>0.8</v>
      </c>
    </row>
    <row r="9" spans="1:2">
      <c r="A9" s="4" t="s">
        <v>37</v>
      </c>
      <c r="B9" s="7" t="n">
        <v>0.8</v>
      </c>
    </row>
    <row r="10" spans="1:2">
      <c r="A10" s="4" t="s">
        <v>501</v>
      </c>
      <c r="B10" s="7" t="n">
        <v>3.2</v>
      </c>
    </row>
    <row r="11" spans="1:2">
      <c r="A11" s="4" t="s">
        <v>502</v>
      </c>
      <c r="B11" s="7" t="n">
        <v>2.7</v>
      </c>
    </row>
    <row r="12" spans="1:2">
      <c r="A12" s="4" t="s">
        <v>503</v>
      </c>
      <c r="B12" s="7" t="n">
        <v>0.1</v>
      </c>
    </row>
    <row r="13" spans="1:2">
      <c r="A13" s="4" t="s">
        <v>504</v>
      </c>
      <c r="B13" s="7" t="n">
        <v>0.1</v>
      </c>
    </row>
    <row r="14" spans="1:2">
      <c r="A14" s="4" t="s">
        <v>48</v>
      </c>
      <c r="B14" s="7" t="n">
        <v>-0.1</v>
      </c>
    </row>
    <row r="15" spans="1:2">
      <c r="A15" s="4" t="s">
        <v>47</v>
      </c>
      <c r="B15" s="7" t="n">
        <v>-0.1</v>
      </c>
    </row>
    <row r="16" spans="1:2">
      <c r="A16" s="4" t="s">
        <v>505</v>
      </c>
      <c r="B16" s="7" t="n">
        <v>-0.8</v>
      </c>
    </row>
    <row r="17" spans="1:2">
      <c r="A17" s="4" t="s">
        <v>506</v>
      </c>
      <c r="B17" s="7" t="n">
        <v>12.1</v>
      </c>
    </row>
    <row r="18" spans="1:2">
      <c r="A18" s="4" t="s">
        <v>507</v>
      </c>
      <c r="B18" s="7" t="n">
        <v>16.3</v>
      </c>
    </row>
    <row r="19" spans="1:2">
      <c r="A19" s="4" t="s">
        <v>497</v>
      </c>
      <c r="B19" s="6" t="n">
        <v>28.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7"/>
  </cols>
  <sheetData>
    <row r="1" spans="1:2">
      <c r="A1" s="1" t="s">
        <v>508</v>
      </c>
      <c r="B1" s="2" t="s">
        <v>1</v>
      </c>
    </row>
    <row r="2" spans="1:2">
      <c r="B2" s="2" t="s">
        <v>456</v>
      </c>
    </row>
    <row r="3" spans="1:2">
      <c r="A3" s="3" t="s">
        <v>494</v>
      </c>
    </row>
    <row r="4" spans="1:2">
      <c r="A4" s="4" t="s">
        <v>509</v>
      </c>
      <c r="B4" s="6" t="n">
        <v>7.9</v>
      </c>
    </row>
    <row r="5" spans="1:2">
      <c r="A5" s="4" t="s">
        <v>510</v>
      </c>
      <c r="B5" s="7" t="n">
        <v>8.199999999999999</v>
      </c>
    </row>
    <row r="6" spans="1:2">
      <c r="A6" s="4" t="s">
        <v>511</v>
      </c>
      <c r="B6" s="7" t="n">
        <v>22.3</v>
      </c>
    </row>
    <row r="7" spans="1:2">
      <c r="A7" s="4" t="s">
        <v>48</v>
      </c>
      <c r="B7" s="7" t="n">
        <v>0.2</v>
      </c>
    </row>
    <row r="8" spans="1:2">
      <c r="A8" s="4" t="s">
        <v>512</v>
      </c>
      <c r="B8" s="5" t="n">
        <v>17</v>
      </c>
    </row>
    <row r="9" spans="1:2">
      <c r="A9" s="4" t="s">
        <v>513</v>
      </c>
      <c r="B9" s="7" t="n">
        <v>19.8</v>
      </c>
    </row>
    <row r="10" spans="1:2">
      <c r="A10" s="4" t="s">
        <v>514</v>
      </c>
      <c r="B10" s="7" t="n">
        <v>5176.8</v>
      </c>
    </row>
    <row r="11" spans="1:2">
      <c r="A11" s="4" t="s">
        <v>515</v>
      </c>
      <c r="B11" s="7" t="n">
        <v>98.3</v>
      </c>
    </row>
    <row r="12" spans="1:2">
      <c r="A12" s="4" t="s">
        <v>516</v>
      </c>
      <c r="B12" s="6" t="n">
        <v>0.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4</v>
      </c>
      <c r="C2" s="2" t="s">
        <v>25</v>
      </c>
    </row>
    <row r="3" spans="1:3">
      <c r="A3" s="3" t="s">
        <v>518</v>
      </c>
    </row>
    <row r="4" spans="1:3">
      <c r="A4" s="4" t="s">
        <v>519</v>
      </c>
      <c r="B4" s="6" t="n">
        <v>13.3</v>
      </c>
    </row>
    <row r="5" spans="1:3">
      <c r="A5" s="4" t="s">
        <v>520</v>
      </c>
      <c r="B5" s="7" t="n">
        <v>66.40000000000001</v>
      </c>
    </row>
    <row r="6" spans="1:3">
      <c r="A6" s="4" t="s">
        <v>521</v>
      </c>
      <c r="B6" s="6" t="n">
        <v>79.7</v>
      </c>
      <c r="C6" s="6" t="n">
        <v>1072.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7"/>
  </cols>
  <sheetData>
    <row r="1" spans="1:2">
      <c r="A1" s="1" t="s">
        <v>522</v>
      </c>
      <c r="B1" s="2" t="s">
        <v>1</v>
      </c>
    </row>
    <row r="2" spans="1:2">
      <c r="B2" s="2" t="s">
        <v>456</v>
      </c>
    </row>
    <row r="3" spans="1:2">
      <c r="A3" s="3" t="s">
        <v>523</v>
      </c>
    </row>
    <row r="4" spans="1:2">
      <c r="A4" s="4" t="s">
        <v>524</v>
      </c>
      <c r="B4" s="6" t="n">
        <v>122.4</v>
      </c>
    </row>
    <row r="5" spans="1:2">
      <c r="A5" s="4" t="s">
        <v>525</v>
      </c>
      <c r="B5" s="7" t="n">
        <v>9.699999999999999</v>
      </c>
    </row>
    <row r="6" spans="1:2">
      <c r="A6" s="4" t="s">
        <v>526</v>
      </c>
      <c r="B6" s="7" t="n">
        <v>-2.8</v>
      </c>
    </row>
    <row r="7" spans="1:2">
      <c r="A7" s="4" t="s">
        <v>527</v>
      </c>
      <c r="B7" s="7" t="n">
        <v>-66.40000000000001</v>
      </c>
    </row>
    <row r="8" spans="1:2">
      <c r="A8" s="4" t="s">
        <v>528</v>
      </c>
      <c r="B8" s="5" t="n">
        <v>1</v>
      </c>
    </row>
    <row r="9" spans="1:2">
      <c r="A9" s="4" t="s">
        <v>529</v>
      </c>
      <c r="B9" s="7" t="n">
        <v>-5.1</v>
      </c>
    </row>
    <row r="10" spans="1:2">
      <c r="A10" s="4" t="s">
        <v>530</v>
      </c>
      <c r="B10" s="6" t="n">
        <v>58.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20"/>
    <col customWidth="1" max="4" min="4" width="17"/>
    <col customWidth="1" max="5" min="5" width="17"/>
    <col customWidth="1" max="6" min="6" width="17"/>
  </cols>
  <sheetData>
    <row r="1" spans="1:6">
      <c r="A1" s="1" t="s">
        <v>531</v>
      </c>
      <c r="B1" s="2" t="s">
        <v>532</v>
      </c>
      <c r="C1" s="2" t="s">
        <v>533</v>
      </c>
      <c r="D1" s="2" t="s">
        <v>534</v>
      </c>
      <c r="E1" s="2" t="s">
        <v>456</v>
      </c>
      <c r="F1" s="2" t="s">
        <v>535</v>
      </c>
    </row>
    <row r="2" spans="1:6">
      <c r="A2" s="3" t="s">
        <v>536</v>
      </c>
    </row>
    <row r="3" spans="1:6">
      <c r="A3" s="4" t="s">
        <v>537</v>
      </c>
      <c r="E3" s="6" t="n">
        <v>192.9</v>
      </c>
      <c r="F3" s="6" t="n">
        <v>37.7</v>
      </c>
    </row>
    <row r="4" spans="1:6">
      <c r="A4" s="4" t="s">
        <v>538</v>
      </c>
      <c r="E4" s="7" t="n">
        <v>-26.4</v>
      </c>
      <c r="F4" s="6" t="n">
        <v>12.6</v>
      </c>
    </row>
    <row r="5" spans="1:6">
      <c r="A5" s="4" t="s">
        <v>539</v>
      </c>
    </row>
    <row r="6" spans="1:6">
      <c r="A6" s="3" t="s">
        <v>536</v>
      </c>
    </row>
    <row r="7" spans="1:6">
      <c r="A7" s="4" t="s">
        <v>540</v>
      </c>
      <c r="B7" s="4" t="s">
        <v>541</v>
      </c>
      <c r="C7" s="4" t="s">
        <v>541</v>
      </c>
    </row>
    <row r="8" spans="1:6">
      <c r="A8" s="4" t="s">
        <v>542</v>
      </c>
      <c r="B8" s="6" t="n">
        <v>369.1</v>
      </c>
      <c r="C8" s="11" t="n">
        <v>270</v>
      </c>
      <c r="E8" s="7" t="n">
        <v>369.1</v>
      </c>
    </row>
    <row r="9" spans="1:6">
      <c r="A9" s="4" t="s">
        <v>543</v>
      </c>
      <c r="B9" s="6" t="n">
        <v>336.9</v>
      </c>
      <c r="E9" s="7" t="n">
        <v>336.9</v>
      </c>
    </row>
    <row r="10" spans="1:6">
      <c r="A10" s="4" t="s">
        <v>544</v>
      </c>
      <c r="E10" s="6" t="n">
        <v>221.3</v>
      </c>
    </row>
    <row r="11" spans="1:6">
      <c r="A11" s="4" t="s">
        <v>537</v>
      </c>
      <c r="D11" s="6" t="n">
        <v>124.1</v>
      </c>
    </row>
    <row r="12" spans="1:6">
      <c r="A12" s="4" t="s">
        <v>538</v>
      </c>
      <c r="D12" s="6" t="n">
        <v>29.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20"/>
    <col customWidth="1" max="4" min="4" width="17"/>
  </cols>
  <sheetData>
    <row r="1" spans="1:4">
      <c r="A1" s="1" t="s">
        <v>545</v>
      </c>
      <c r="B1" s="2" t="s">
        <v>532</v>
      </c>
      <c r="C1" s="2" t="s">
        <v>533</v>
      </c>
      <c r="D1" s="2" t="s">
        <v>456</v>
      </c>
    </row>
    <row r="2" spans="1:4">
      <c r="A2" s="3" t="s">
        <v>536</v>
      </c>
    </row>
    <row r="3" spans="1:4">
      <c r="A3" s="4" t="s">
        <v>546</v>
      </c>
      <c r="D3" s="6" t="n">
        <v>-13.8</v>
      </c>
    </row>
    <row r="4" spans="1:4">
      <c r="A4" s="4" t="s">
        <v>77</v>
      </c>
      <c r="D4" s="7" t="n">
        <v>54.6</v>
      </c>
    </row>
    <row r="5" spans="1:4">
      <c r="A5" s="4" t="s">
        <v>539</v>
      </c>
    </row>
    <row r="6" spans="1:4">
      <c r="A6" s="3" t="s">
        <v>536</v>
      </c>
    </row>
    <row r="7" spans="1:4">
      <c r="A7" s="4" t="s">
        <v>547</v>
      </c>
      <c r="B7" s="6" t="n">
        <v>369.1</v>
      </c>
      <c r="C7" s="11" t="n">
        <v>270</v>
      </c>
      <c r="D7" s="7" t="n">
        <v>369.1</v>
      </c>
    </row>
    <row r="8" spans="1:4">
      <c r="A8" s="4" t="s">
        <v>548</v>
      </c>
      <c r="D8" s="7" t="n">
        <v>-15.3</v>
      </c>
    </row>
    <row r="9" spans="1:4">
      <c r="A9" s="4" t="s">
        <v>549</v>
      </c>
      <c r="D9" s="7" t="n">
        <v>-16.9</v>
      </c>
    </row>
    <row r="10" spans="1:4">
      <c r="A10" s="4" t="s">
        <v>550</v>
      </c>
      <c r="B10" s="6" t="n">
        <v>336.9</v>
      </c>
      <c r="D10" s="7" t="n">
        <v>336.9</v>
      </c>
    </row>
    <row r="11" spans="1:4">
      <c r="A11" s="4" t="s">
        <v>551</v>
      </c>
      <c r="D11" s="7" t="n">
        <v>-268.5</v>
      </c>
    </row>
    <row r="12" spans="1:4">
      <c r="A12" s="4" t="s">
        <v>546</v>
      </c>
      <c r="D12" s="7" t="n">
        <v>-13.8</v>
      </c>
    </row>
    <row r="13" spans="1:4">
      <c r="A13" s="4" t="s">
        <v>77</v>
      </c>
      <c r="D13" s="6" t="n">
        <v>54.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24</v>
      </c>
      <c r="C1" s="2" t="s">
        <v>25</v>
      </c>
      <c r="D1" s="2" t="s">
        <v>553</v>
      </c>
    </row>
    <row r="2" spans="1:4">
      <c r="A2" s="3" t="s">
        <v>554</v>
      </c>
    </row>
    <row r="3" spans="1:4">
      <c r="A3" s="4" t="s">
        <v>27</v>
      </c>
      <c r="B3" s="6" t="n">
        <v>239.5</v>
      </c>
      <c r="C3" s="6" t="n">
        <v>210.9</v>
      </c>
      <c r="D3" s="6" t="n">
        <v>67.3</v>
      </c>
    </row>
    <row r="4" spans="1:4">
      <c r="A4" s="4" t="s">
        <v>29</v>
      </c>
      <c r="B4" s="7" t="n">
        <v>816.1</v>
      </c>
      <c r="C4" s="7" t="n">
        <v>806.4</v>
      </c>
    </row>
    <row r="5" spans="1:4">
      <c r="A5" s="4" t="s">
        <v>30</v>
      </c>
      <c r="B5" s="7" t="n">
        <v>414.8</v>
      </c>
      <c r="C5" s="7" t="n">
        <v>421.8</v>
      </c>
    </row>
    <row r="6" spans="1:4">
      <c r="A6" s="4" t="s">
        <v>32</v>
      </c>
      <c r="B6" s="7" t="n">
        <v>54.3</v>
      </c>
      <c r="C6" s="7" t="n">
        <v>62.3</v>
      </c>
    </row>
    <row r="7" spans="1:4">
      <c r="A7" s="4" t="s">
        <v>37</v>
      </c>
      <c r="B7" s="7" t="n">
        <v>212.6</v>
      </c>
      <c r="C7" s="7" t="n">
        <v>213.9</v>
      </c>
    </row>
    <row r="8" spans="1:4">
      <c r="A8" s="4" t="s">
        <v>38</v>
      </c>
      <c r="B8" s="7" t="n">
        <v>1556.6</v>
      </c>
      <c r="C8" s="7" t="n">
        <v>1828.1</v>
      </c>
      <c r="D8" s="6" t="n">
        <v>966.5</v>
      </c>
    </row>
    <row r="9" spans="1:4">
      <c r="A9" s="3" t="s">
        <v>555</v>
      </c>
    </row>
    <row r="10" spans="1:4">
      <c r="A10" s="4" t="s">
        <v>39</v>
      </c>
      <c r="B10" s="7" t="n">
        <v>262.4</v>
      </c>
      <c r="C10" s="7" t="n">
        <v>449.5</v>
      </c>
    </row>
    <row r="11" spans="1:4">
      <c r="A11" s="4" t="s">
        <v>43</v>
      </c>
      <c r="B11" s="7" t="n">
        <v>3880.9</v>
      </c>
      <c r="C11" s="7" t="n">
        <v>4284.7</v>
      </c>
    </row>
    <row r="12" spans="1:4">
      <c r="A12" s="3" t="s">
        <v>556</v>
      </c>
    </row>
    <row r="13" spans="1:4">
      <c r="A13" s="4" t="s">
        <v>44</v>
      </c>
      <c r="B13" s="7" t="n">
        <v>704.6</v>
      </c>
      <c r="C13" s="7" t="n">
        <v>718.1</v>
      </c>
    </row>
    <row r="14" spans="1:4">
      <c r="A14" s="4" t="s">
        <v>45</v>
      </c>
      <c r="B14" s="7" t="n">
        <v>187.4</v>
      </c>
      <c r="C14" s="7" t="n">
        <v>201.8</v>
      </c>
    </row>
    <row r="15" spans="1:4">
      <c r="A15" s="4" t="s">
        <v>46</v>
      </c>
      <c r="B15" s="5" t="n">
        <v>11</v>
      </c>
      <c r="C15" s="7" t="n">
        <v>1.8</v>
      </c>
    </row>
    <row r="16" spans="1:4">
      <c r="A16" s="4" t="s">
        <v>48</v>
      </c>
      <c r="B16" s="7" t="n">
        <v>28.1</v>
      </c>
      <c r="C16" s="5" t="n">
        <v>36</v>
      </c>
    </row>
    <row r="17" spans="1:4">
      <c r="A17" s="4" t="s">
        <v>54</v>
      </c>
      <c r="B17" s="7" t="n">
        <v>1981.6</v>
      </c>
      <c r="C17" s="7" t="n">
        <v>2308.2</v>
      </c>
    </row>
    <row r="18" spans="1:4">
      <c r="A18" s="4" t="s">
        <v>557</v>
      </c>
    </row>
    <row r="19" spans="1:4">
      <c r="A19" s="3" t="s">
        <v>555</v>
      </c>
    </row>
    <row r="20" spans="1:4">
      <c r="A20" s="4" t="s">
        <v>39</v>
      </c>
      <c r="B20" s="7" t="n">
        <v>199.1</v>
      </c>
      <c r="C20" s="5" t="n">
        <v>314</v>
      </c>
    </row>
    <row r="21" spans="1:4">
      <c r="A21" s="4" t="s">
        <v>558</v>
      </c>
    </row>
    <row r="22" spans="1:4">
      <c r="A22" s="3" t="s">
        <v>555</v>
      </c>
    </row>
    <row r="23" spans="1:4">
      <c r="A23" s="4" t="s">
        <v>39</v>
      </c>
      <c r="B23" s="7" t="n">
        <v>38.7</v>
      </c>
      <c r="C23" s="6" t="n">
        <v>69.40000000000001</v>
      </c>
    </row>
    <row r="24" spans="1:4">
      <c r="A24" s="4" t="s">
        <v>539</v>
      </c>
    </row>
    <row r="25" spans="1:4">
      <c r="A25" s="3" t="s">
        <v>554</v>
      </c>
    </row>
    <row r="26" spans="1:4">
      <c r="A26" s="4" t="s">
        <v>27</v>
      </c>
      <c r="B26" s="7" t="n">
        <v>0.3</v>
      </c>
    </row>
    <row r="27" spans="1:4">
      <c r="A27" s="4" t="s">
        <v>29</v>
      </c>
      <c r="B27" s="7" t="n">
        <v>3.3</v>
      </c>
    </row>
    <row r="28" spans="1:4">
      <c r="A28" s="4" t="s">
        <v>30</v>
      </c>
      <c r="B28" s="7" t="n">
        <v>0.2</v>
      </c>
    </row>
    <row r="29" spans="1:4">
      <c r="A29" s="4" t="s">
        <v>32</v>
      </c>
      <c r="B29" s="7" t="n">
        <v>0.2</v>
      </c>
    </row>
    <row r="30" spans="1:4">
      <c r="A30" s="4" t="s">
        <v>37</v>
      </c>
      <c r="B30" s="7" t="n">
        <v>0.3</v>
      </c>
    </row>
    <row r="31" spans="1:4">
      <c r="A31" s="4" t="s">
        <v>38</v>
      </c>
      <c r="B31" s="7" t="n">
        <v>194.4</v>
      </c>
    </row>
    <row r="32" spans="1:4">
      <c r="A32" s="3" t="s">
        <v>555</v>
      </c>
    </row>
    <row r="33" spans="1:4">
      <c r="A33" s="4" t="s">
        <v>43</v>
      </c>
      <c r="B33" s="7" t="n">
        <v>293.8</v>
      </c>
    </row>
    <row r="34" spans="1:4">
      <c r="A34" s="3" t="s">
        <v>556</v>
      </c>
    </row>
    <row r="35" spans="1:4">
      <c r="A35" s="4" t="s">
        <v>44</v>
      </c>
      <c r="B35" s="7" t="n">
        <v>13.7</v>
      </c>
    </row>
    <row r="36" spans="1:4">
      <c r="A36" s="4" t="s">
        <v>45</v>
      </c>
      <c r="B36" s="7" t="n">
        <v>10.1</v>
      </c>
    </row>
    <row r="37" spans="1:4">
      <c r="A37" s="4" t="s">
        <v>46</v>
      </c>
      <c r="B37" s="7" t="n">
        <v>1.4</v>
      </c>
    </row>
    <row r="38" spans="1:4">
      <c r="A38" s="4" t="s">
        <v>48</v>
      </c>
      <c r="B38" s="7" t="n">
        <v>0.1</v>
      </c>
    </row>
    <row r="39" spans="1:4">
      <c r="A39" s="4" t="s">
        <v>54</v>
      </c>
      <c r="B39" s="7" t="n">
        <v>25.3</v>
      </c>
    </row>
    <row r="40" spans="1:4">
      <c r="A40" s="4" t="s">
        <v>551</v>
      </c>
      <c r="B40" s="7" t="n">
        <v>268.5</v>
      </c>
    </row>
    <row r="41" spans="1:4">
      <c r="A41" s="4" t="s">
        <v>559</v>
      </c>
    </row>
    <row r="42" spans="1:4">
      <c r="A42" s="3" t="s">
        <v>555</v>
      </c>
    </row>
    <row r="43" spans="1:4">
      <c r="A43" s="4" t="s">
        <v>39</v>
      </c>
      <c r="B43" s="5" t="n">
        <v>71</v>
      </c>
    </row>
    <row r="44" spans="1:4">
      <c r="A44" s="4" t="s">
        <v>560</v>
      </c>
    </row>
    <row r="45" spans="1:4">
      <c r="A45" s="3" t="s">
        <v>555</v>
      </c>
    </row>
    <row r="46" spans="1:4">
      <c r="A46" s="4" t="s">
        <v>39</v>
      </c>
      <c r="B46" s="7" t="n">
        <v>6.1</v>
      </c>
    </row>
    <row r="47" spans="1:4">
      <c r="A47" s="4" t="s">
        <v>561</v>
      </c>
    </row>
    <row r="48" spans="1:4">
      <c r="A48" s="3" t="s">
        <v>555</v>
      </c>
    </row>
    <row r="49" spans="1:4">
      <c r="A49" s="4" t="s">
        <v>39</v>
      </c>
      <c r="B49" s="8" t="n">
        <v>1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2</v>
      </c>
      <c r="B1" s="2" t="s">
        <v>24</v>
      </c>
      <c r="C1" s="2" t="s">
        <v>25</v>
      </c>
      <c r="D1" s="2" t="s">
        <v>553</v>
      </c>
    </row>
    <row r="2" spans="1:4">
      <c r="A2" s="3" t="s">
        <v>563</v>
      </c>
    </row>
    <row r="3" spans="1:4">
      <c r="A3" s="4" t="s">
        <v>564</v>
      </c>
      <c r="B3" s="6" t="n">
        <v>234.7</v>
      </c>
      <c r="C3" s="6" t="n">
        <v>207.1</v>
      </c>
    </row>
    <row r="4" spans="1:4">
      <c r="A4" s="4" t="s">
        <v>565</v>
      </c>
      <c r="B4" s="7" t="n">
        <v>4.8</v>
      </c>
      <c r="C4" s="7" t="n">
        <v>3.8</v>
      </c>
    </row>
    <row r="5" spans="1:4">
      <c r="A5" s="4" t="s">
        <v>27</v>
      </c>
      <c r="B5" s="6" t="n">
        <v>239.5</v>
      </c>
      <c r="C5" s="6" t="n">
        <v>210.9</v>
      </c>
      <c r="D5" s="6" t="n">
        <v>67.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s>
  <sheetData>
    <row r="1" spans="1:5">
      <c r="A1" s="1" t="s">
        <v>566</v>
      </c>
      <c r="B1" s="2" t="s">
        <v>456</v>
      </c>
      <c r="C1" s="2" t="s">
        <v>489</v>
      </c>
      <c r="D1" s="2" t="s">
        <v>535</v>
      </c>
      <c r="E1" s="2" t="s">
        <v>567</v>
      </c>
    </row>
    <row r="2" spans="1:5">
      <c r="A2" s="4" t="s">
        <v>568</v>
      </c>
    </row>
    <row r="3" spans="1:5">
      <c r="A3" s="3" t="s">
        <v>569</v>
      </c>
    </row>
    <row r="4" spans="1:5">
      <c r="A4" s="4" t="s">
        <v>570</v>
      </c>
      <c r="B4" s="6" t="n">
        <v>7.9</v>
      </c>
      <c r="C4" s="10" t="n">
        <v>6.2</v>
      </c>
      <c r="D4" s="6" t="n">
        <v>8.800000000000001</v>
      </c>
      <c r="E4" s="10" t="n">
        <v>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4</v>
      </c>
    </row>
    <row r="3" spans="1:2">
      <c r="A3" s="3" t="s">
        <v>169</v>
      </c>
    </row>
    <row r="4" spans="1:2">
      <c r="A4" s="4" t="s">
        <v>171</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4</v>
      </c>
      <c r="C1" s="2" t="s">
        <v>25</v>
      </c>
    </row>
    <row r="2" spans="1:3">
      <c r="A2" s="3" t="s">
        <v>572</v>
      </c>
    </row>
    <row r="3" spans="1:3">
      <c r="A3" s="4" t="s">
        <v>573</v>
      </c>
      <c r="B3" s="6" t="n">
        <v>746.6</v>
      </c>
      <c r="C3" s="6" t="n">
        <v>740.7</v>
      </c>
    </row>
    <row r="4" spans="1:3">
      <c r="A4" s="4" t="s">
        <v>574</v>
      </c>
      <c r="B4" s="7" t="n">
        <v>43.8</v>
      </c>
      <c r="C4" s="5" t="n">
        <v>45</v>
      </c>
    </row>
    <row r="5" spans="1:3">
      <c r="A5" s="4" t="s">
        <v>575</v>
      </c>
      <c r="B5" s="7" t="n">
        <v>25.7</v>
      </c>
      <c r="C5" s="7" t="n">
        <v>20.7</v>
      </c>
    </row>
    <row r="6" spans="1:3">
      <c r="A6" s="4" t="s">
        <v>29</v>
      </c>
      <c r="B6" s="6" t="n">
        <v>816.1</v>
      </c>
      <c r="C6" s="6" t="n">
        <v>806.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4</v>
      </c>
      <c r="C2" s="2" t="s">
        <v>25</v>
      </c>
    </row>
    <row r="3" spans="1:3">
      <c r="A3" s="3" t="s">
        <v>577</v>
      </c>
    </row>
    <row r="4" spans="1:3">
      <c r="A4" s="4" t="s">
        <v>524</v>
      </c>
      <c r="B4" s="6" t="n">
        <v>28.2</v>
      </c>
      <c r="C4" s="6" t="n">
        <v>20.9</v>
      </c>
    </row>
    <row r="5" spans="1:3">
      <c r="A5" s="4" t="s">
        <v>578</v>
      </c>
      <c r="B5" s="7" t="n">
        <v>11.6</v>
      </c>
      <c r="C5" s="5" t="n">
        <v>17</v>
      </c>
    </row>
    <row r="6" spans="1:3">
      <c r="A6" s="4" t="s">
        <v>579</v>
      </c>
      <c r="B6" s="7" t="n">
        <v>-8.699999999999999</v>
      </c>
      <c r="C6" s="5" t="n">
        <v>-8</v>
      </c>
    </row>
    <row r="7" spans="1:3">
      <c r="A7" s="4" t="s">
        <v>529</v>
      </c>
      <c r="B7" s="5" t="n">
        <v>-2</v>
      </c>
      <c r="C7" s="7" t="n">
        <v>-1.7</v>
      </c>
    </row>
    <row r="8" spans="1:3">
      <c r="A8" s="4" t="s">
        <v>580</v>
      </c>
      <c r="B8" s="6" t="n">
        <v>29.1</v>
      </c>
      <c r="C8" s="6" t="n">
        <v>28.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4</v>
      </c>
      <c r="C1" s="2" t="s">
        <v>25</v>
      </c>
    </row>
    <row r="2" spans="1:3">
      <c r="A2" s="3" t="s">
        <v>582</v>
      </c>
    </row>
    <row r="3" spans="1:3">
      <c r="A3" s="4" t="s">
        <v>583</v>
      </c>
      <c r="B3" s="6" t="n">
        <v>775.7</v>
      </c>
      <c r="C3" s="6" t="n">
        <v>768.9</v>
      </c>
    </row>
    <row r="4" spans="1:3">
      <c r="A4" s="4" t="s">
        <v>584</v>
      </c>
    </row>
    <row r="5" spans="1:3">
      <c r="A5" s="3" t="s">
        <v>582</v>
      </c>
    </row>
    <row r="6" spans="1:3">
      <c r="A6" s="4" t="s">
        <v>583</v>
      </c>
      <c r="B6" s="7" t="n">
        <v>406.5</v>
      </c>
      <c r="C6" s="7" t="n">
        <v>413.6</v>
      </c>
    </row>
    <row r="7" spans="1:3">
      <c r="A7" s="4" t="s">
        <v>585</v>
      </c>
    </row>
    <row r="8" spans="1:3">
      <c r="A8" s="3" t="s">
        <v>582</v>
      </c>
    </row>
    <row r="9" spans="1:3">
      <c r="A9" s="4" t="s">
        <v>583</v>
      </c>
      <c r="B9" s="7" t="n">
        <v>183.6</v>
      </c>
      <c r="C9" s="7" t="n">
        <v>159.5</v>
      </c>
    </row>
    <row r="10" spans="1:3">
      <c r="A10" s="4" t="s">
        <v>586</v>
      </c>
    </row>
    <row r="11" spans="1:3">
      <c r="A11" s="3" t="s">
        <v>582</v>
      </c>
    </row>
    <row r="12" spans="1:3">
      <c r="A12" s="4" t="s">
        <v>583</v>
      </c>
      <c r="B12" s="5" t="n">
        <v>60</v>
      </c>
      <c r="C12" s="7" t="n">
        <v>61.7</v>
      </c>
    </row>
    <row r="13" spans="1:3">
      <c r="A13" s="4" t="s">
        <v>587</v>
      </c>
    </row>
    <row r="14" spans="1:3">
      <c r="A14" s="3" t="s">
        <v>582</v>
      </c>
    </row>
    <row r="15" spans="1:3">
      <c r="A15" s="4" t="s">
        <v>583</v>
      </c>
      <c r="B15" s="7" t="n">
        <v>39.4</v>
      </c>
      <c r="C15" s="7" t="n">
        <v>44.1</v>
      </c>
    </row>
    <row r="16" spans="1:3">
      <c r="A16" s="4" t="s">
        <v>588</v>
      </c>
    </row>
    <row r="17" spans="1:3">
      <c r="A17" s="3" t="s">
        <v>582</v>
      </c>
    </row>
    <row r="18" spans="1:3">
      <c r="A18" s="4" t="s">
        <v>583</v>
      </c>
      <c r="B18" s="6" t="n">
        <v>86.2</v>
      </c>
      <c r="C18" s="8" t="n">
        <v>9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4</v>
      </c>
      <c r="C2" s="2" t="s">
        <v>25</v>
      </c>
    </row>
    <row r="3" spans="1:3">
      <c r="A3" s="3" t="s">
        <v>442</v>
      </c>
    </row>
    <row r="4" spans="1:3">
      <c r="A4" s="4" t="s">
        <v>590</v>
      </c>
      <c r="B4" s="6" t="n">
        <v>213.9</v>
      </c>
    </row>
    <row r="5" spans="1:3">
      <c r="A5" s="4" t="s">
        <v>590</v>
      </c>
      <c r="B5" s="7" t="n">
        <v>212.6</v>
      </c>
      <c r="C5" s="6" t="n">
        <v>213.9</v>
      </c>
    </row>
    <row r="6" spans="1:3">
      <c r="A6" s="4" t="s">
        <v>460</v>
      </c>
    </row>
    <row r="7" spans="1:3">
      <c r="A7" s="3" t="s">
        <v>442</v>
      </c>
    </row>
    <row r="8" spans="1:3">
      <c r="A8" s="4" t="s">
        <v>590</v>
      </c>
      <c r="B8" s="7" t="n">
        <v>58.8</v>
      </c>
    </row>
    <row r="9" spans="1:3">
      <c r="A9" s="4" t="s">
        <v>590</v>
      </c>
      <c r="B9" s="7" t="n">
        <v>59.3</v>
      </c>
      <c r="C9" s="7" t="n">
        <v>58.8</v>
      </c>
    </row>
    <row r="10" spans="1:3">
      <c r="A10" s="4" t="s">
        <v>463</v>
      </c>
    </row>
    <row r="11" spans="1:3">
      <c r="A11" s="3" t="s">
        <v>442</v>
      </c>
    </row>
    <row r="12" spans="1:3">
      <c r="A12" s="4" t="s">
        <v>590</v>
      </c>
      <c r="B12" s="7" t="n">
        <v>36.4</v>
      </c>
    </row>
    <row r="13" spans="1:3">
      <c r="A13" s="4" t="s">
        <v>590</v>
      </c>
      <c r="B13" s="5" t="n">
        <v>34</v>
      </c>
      <c r="C13" s="7" t="n">
        <v>36.4</v>
      </c>
    </row>
    <row r="14" spans="1:3">
      <c r="A14" s="4" t="s">
        <v>465</v>
      </c>
    </row>
    <row r="15" spans="1:3">
      <c r="A15" s="3" t="s">
        <v>442</v>
      </c>
    </row>
    <row r="16" spans="1:3">
      <c r="A16" s="4" t="s">
        <v>590</v>
      </c>
      <c r="B16" s="5" t="n">
        <v>102</v>
      </c>
    </row>
    <row r="17" spans="1:3">
      <c r="A17" s="4" t="s">
        <v>590</v>
      </c>
      <c r="B17" s="7" t="n">
        <v>101.4</v>
      </c>
      <c r="C17" s="5" t="n">
        <v>102</v>
      </c>
    </row>
    <row r="18" spans="1:3">
      <c r="A18" s="4" t="s">
        <v>591</v>
      </c>
    </row>
    <row r="19" spans="1:3">
      <c r="A19" s="3" t="s">
        <v>442</v>
      </c>
    </row>
    <row r="20" spans="1:3">
      <c r="A20" s="4" t="s">
        <v>590</v>
      </c>
      <c r="B20" s="7" t="n">
        <v>0.8</v>
      </c>
    </row>
    <row r="21" spans="1:3">
      <c r="A21" s="4" t="s">
        <v>590</v>
      </c>
      <c r="B21" s="7" t="n">
        <v>0.1</v>
      </c>
      <c r="C21" s="7" t="n">
        <v>0.8</v>
      </c>
    </row>
    <row r="22" spans="1:3">
      <c r="A22" s="4" t="s">
        <v>464</v>
      </c>
    </row>
    <row r="23" spans="1:3">
      <c r="A23" s="3" t="s">
        <v>442</v>
      </c>
    </row>
    <row r="24" spans="1:3">
      <c r="A24" s="4" t="s">
        <v>590</v>
      </c>
      <c r="B24" s="7" t="n">
        <v>15.9</v>
      </c>
    </row>
    <row r="25" spans="1:3">
      <c r="A25" s="4" t="s">
        <v>590</v>
      </c>
      <c r="B25" s="7" t="n">
        <v>17.8</v>
      </c>
      <c r="C25" s="7" t="n">
        <v>15.9</v>
      </c>
    </row>
    <row r="26" spans="1:3">
      <c r="A26" s="4" t="s">
        <v>592</v>
      </c>
    </row>
    <row r="27" spans="1:3">
      <c r="A27" s="3" t="s">
        <v>442</v>
      </c>
    </row>
    <row r="28" spans="1:3">
      <c r="A28" s="4" t="s">
        <v>590</v>
      </c>
      <c r="B28" s="7" t="n">
        <v>414.8</v>
      </c>
      <c r="C28" s="7" t="n">
        <v>364.5</v>
      </c>
    </row>
    <row r="29" spans="1:3">
      <c r="A29" s="4" t="s">
        <v>593</v>
      </c>
      <c r="B29" s="7" t="n">
        <v>62.1</v>
      </c>
      <c r="C29" s="7" t="n">
        <v>58.7</v>
      </c>
    </row>
    <row r="30" spans="1:3">
      <c r="A30" s="4" t="s">
        <v>594</v>
      </c>
      <c r="B30" s="7" t="n">
        <v>0.8</v>
      </c>
      <c r="C30" s="7" t="n">
        <v>54.4</v>
      </c>
    </row>
    <row r="31" spans="1:3">
      <c r="A31" s="4" t="s">
        <v>595</v>
      </c>
      <c r="B31" s="7" t="n">
        <v>-78.5</v>
      </c>
      <c r="C31" s="7" t="n">
        <v>-56.5</v>
      </c>
    </row>
    <row r="32" spans="1:3">
      <c r="A32" s="4" t="s">
        <v>596</v>
      </c>
      <c r="C32" s="7" t="n">
        <v>-0.1</v>
      </c>
    </row>
    <row r="33" spans="1:3">
      <c r="A33" s="4" t="s">
        <v>529</v>
      </c>
      <c r="B33" s="7" t="n">
        <v>-11.5</v>
      </c>
      <c r="C33" s="7" t="n">
        <v>-6.2</v>
      </c>
    </row>
    <row r="34" spans="1:3">
      <c r="A34" s="4" t="s">
        <v>590</v>
      </c>
      <c r="B34" s="7" t="n">
        <v>387.7</v>
      </c>
      <c r="C34" s="7" t="n">
        <v>414.8</v>
      </c>
    </row>
    <row r="35" spans="1:3">
      <c r="A35" s="4" t="s">
        <v>597</v>
      </c>
    </row>
    <row r="36" spans="1:3">
      <c r="A36" s="3" t="s">
        <v>442</v>
      </c>
    </row>
    <row r="37" spans="1:3">
      <c r="A37" s="4" t="s">
        <v>590</v>
      </c>
      <c r="B37" s="7" t="n">
        <v>131.9</v>
      </c>
      <c r="C37" s="5" t="n">
        <v>129</v>
      </c>
    </row>
    <row r="38" spans="1:3">
      <c r="A38" s="4" t="s">
        <v>593</v>
      </c>
      <c r="B38" s="7" t="n">
        <v>21.2</v>
      </c>
      <c r="C38" s="7" t="n">
        <v>15.8</v>
      </c>
    </row>
    <row r="39" spans="1:3">
      <c r="A39" s="4" t="s">
        <v>594</v>
      </c>
      <c r="B39" s="7" t="n">
        <v>0.2</v>
      </c>
      <c r="C39" s="7" t="n">
        <v>15.7</v>
      </c>
    </row>
    <row r="40" spans="1:3">
      <c r="A40" s="4" t="s">
        <v>595</v>
      </c>
      <c r="B40" s="7" t="n">
        <v>-33.4</v>
      </c>
      <c r="C40" s="7" t="n">
        <v>-27.1</v>
      </c>
    </row>
    <row r="41" spans="1:3">
      <c r="A41" s="4" t="s">
        <v>596</v>
      </c>
      <c r="B41" s="7" t="n">
        <v>0.1</v>
      </c>
      <c r="C41" s="7" t="n">
        <v>1.4</v>
      </c>
    </row>
    <row r="42" spans="1:3">
      <c r="A42" s="4" t="s">
        <v>529</v>
      </c>
      <c r="B42" s="7" t="n">
        <v>-3.3</v>
      </c>
      <c r="C42" s="7" t="n">
        <v>-2.9</v>
      </c>
    </row>
    <row r="43" spans="1:3">
      <c r="A43" s="4" t="s">
        <v>590</v>
      </c>
      <c r="B43" s="7" t="n">
        <v>116.7</v>
      </c>
      <c r="C43" s="7" t="n">
        <v>131.9</v>
      </c>
    </row>
    <row r="44" spans="1:3">
      <c r="A44" s="4" t="s">
        <v>598</v>
      </c>
    </row>
    <row r="45" spans="1:3">
      <c r="A45" s="3" t="s">
        <v>442</v>
      </c>
    </row>
    <row r="46" spans="1:3">
      <c r="A46" s="4" t="s">
        <v>590</v>
      </c>
      <c r="B46" s="5" t="n">
        <v>82</v>
      </c>
      <c r="C46" s="7" t="n">
        <v>70.7</v>
      </c>
    </row>
    <row r="47" spans="1:3">
      <c r="A47" s="4" t="s">
        <v>593</v>
      </c>
      <c r="B47" s="7" t="n">
        <v>6.8</v>
      </c>
      <c r="C47" s="5" t="n">
        <v>12</v>
      </c>
    </row>
    <row r="48" spans="1:3">
      <c r="A48" s="4" t="s">
        <v>594</v>
      </c>
      <c r="B48" s="7" t="n">
        <v>0.1</v>
      </c>
      <c r="C48" s="7" t="n">
        <v>6.2</v>
      </c>
    </row>
    <row r="49" spans="1:3">
      <c r="A49" s="4" t="s">
        <v>595</v>
      </c>
      <c r="B49" s="7" t="n">
        <v>-24.9</v>
      </c>
      <c r="C49" s="7" t="n">
        <v>-5.9</v>
      </c>
    </row>
    <row r="50" spans="1:3">
      <c r="A50" s="4" t="s">
        <v>596</v>
      </c>
      <c r="B50" s="7" t="n">
        <v>-0.8</v>
      </c>
      <c r="C50" s="7" t="n">
        <v>0.5</v>
      </c>
    </row>
    <row r="51" spans="1:3">
      <c r="A51" s="4" t="s">
        <v>529</v>
      </c>
      <c r="B51" s="7" t="n">
        <v>-1.6</v>
      </c>
      <c r="C51" s="7" t="n">
        <v>-1.5</v>
      </c>
    </row>
    <row r="52" spans="1:3">
      <c r="A52" s="4" t="s">
        <v>590</v>
      </c>
      <c r="B52" s="7" t="n">
        <v>61.6</v>
      </c>
      <c r="C52" s="5" t="n">
        <v>82</v>
      </c>
    </row>
    <row r="53" spans="1:3">
      <c r="A53" s="4" t="s">
        <v>599</v>
      </c>
    </row>
    <row r="54" spans="1:3">
      <c r="A54" s="3" t="s">
        <v>442</v>
      </c>
    </row>
    <row r="55" spans="1:3">
      <c r="A55" s="4" t="s">
        <v>590</v>
      </c>
      <c r="B55" s="7" t="n">
        <v>166.9</v>
      </c>
      <c r="C55" s="7" t="n">
        <v>130.9</v>
      </c>
    </row>
    <row r="56" spans="1:3">
      <c r="A56" s="4" t="s">
        <v>593</v>
      </c>
      <c r="B56" s="7" t="n">
        <v>29.4</v>
      </c>
      <c r="C56" s="7" t="n">
        <v>27.7</v>
      </c>
    </row>
    <row r="57" spans="1:3">
      <c r="A57" s="4" t="s">
        <v>594</v>
      </c>
      <c r="B57" s="7" t="n">
        <v>0.5</v>
      </c>
      <c r="C57" s="7" t="n">
        <v>28.5</v>
      </c>
    </row>
    <row r="58" spans="1:3">
      <c r="A58" s="4" t="s">
        <v>595</v>
      </c>
      <c r="B58" s="7" t="n">
        <v>-16.4</v>
      </c>
      <c r="C58" s="7" t="n">
        <v>-18.7</v>
      </c>
    </row>
    <row r="59" spans="1:3">
      <c r="A59" s="4" t="s">
        <v>596</v>
      </c>
      <c r="B59" s="7" t="n">
        <v>0.2</v>
      </c>
      <c r="C59" s="7" t="n">
        <v>-0.5</v>
      </c>
    </row>
    <row r="60" spans="1:3">
      <c r="A60" s="4" t="s">
        <v>529</v>
      </c>
      <c r="B60" s="7" t="n">
        <v>-5.1</v>
      </c>
      <c r="C60" s="5" t="n">
        <v>-1</v>
      </c>
    </row>
    <row r="61" spans="1:3">
      <c r="A61" s="4" t="s">
        <v>590</v>
      </c>
      <c r="B61" s="7" t="n">
        <v>175.5</v>
      </c>
      <c r="C61" s="7" t="n">
        <v>166.9</v>
      </c>
    </row>
    <row r="62" spans="1:3">
      <c r="A62" s="4" t="s">
        <v>600</v>
      </c>
    </row>
    <row r="63" spans="1:3">
      <c r="A63" s="3" t="s">
        <v>442</v>
      </c>
    </row>
    <row r="64" spans="1:3">
      <c r="A64" s="4" t="s">
        <v>590</v>
      </c>
      <c r="B64" s="7" t="n">
        <v>0.9</v>
      </c>
      <c r="C64" s="7" t="n">
        <v>2.2</v>
      </c>
    </row>
    <row r="65" spans="1:3">
      <c r="A65" s="4" t="s">
        <v>594</v>
      </c>
      <c r="C65" s="7" t="n">
        <v>0.8</v>
      </c>
    </row>
    <row r="66" spans="1:3">
      <c r="A66" s="4" t="s">
        <v>595</v>
      </c>
      <c r="B66" s="7" t="n">
        <v>-0.8</v>
      </c>
      <c r="C66" s="7" t="n">
        <v>-0.6</v>
      </c>
    </row>
    <row r="67" spans="1:3">
      <c r="A67" s="4" t="s">
        <v>596</v>
      </c>
      <c r="C67" s="7" t="n">
        <v>-1.4</v>
      </c>
    </row>
    <row r="68" spans="1:3">
      <c r="A68" s="4" t="s">
        <v>529</v>
      </c>
      <c r="C68" s="7" t="n">
        <v>-0.1</v>
      </c>
    </row>
    <row r="69" spans="1:3">
      <c r="A69" s="4" t="s">
        <v>590</v>
      </c>
      <c r="B69" s="7" t="n">
        <v>0.1</v>
      </c>
      <c r="C69" s="7" t="n">
        <v>0.9</v>
      </c>
    </row>
    <row r="70" spans="1:3">
      <c r="A70" s="4" t="s">
        <v>601</v>
      </c>
    </row>
    <row r="71" spans="1:3">
      <c r="A71" s="3" t="s">
        <v>442</v>
      </c>
    </row>
    <row r="72" spans="1:3">
      <c r="A72" s="4" t="s">
        <v>590</v>
      </c>
      <c r="B72" s="7" t="n">
        <v>33.1</v>
      </c>
      <c r="C72" s="7" t="n">
        <v>31.7</v>
      </c>
    </row>
    <row r="73" spans="1:3">
      <c r="A73" s="4" t="s">
        <v>593</v>
      </c>
      <c r="B73" s="7" t="n">
        <v>4.7</v>
      </c>
      <c r="C73" s="7" t="n">
        <v>3.2</v>
      </c>
    </row>
    <row r="74" spans="1:3">
      <c r="A74" s="4" t="s">
        <v>594</v>
      </c>
      <c r="C74" s="7" t="n">
        <v>3.2</v>
      </c>
    </row>
    <row r="75" spans="1:3">
      <c r="A75" s="4" t="s">
        <v>595</v>
      </c>
      <c r="B75" s="5" t="n">
        <v>-3</v>
      </c>
      <c r="C75" s="7" t="n">
        <v>-4.2</v>
      </c>
    </row>
    <row r="76" spans="1:3">
      <c r="A76" s="4" t="s">
        <v>596</v>
      </c>
      <c r="B76" s="7" t="n">
        <v>0.5</v>
      </c>
      <c r="C76" s="7" t="n">
        <v>-0.1</v>
      </c>
    </row>
    <row r="77" spans="1:3">
      <c r="A77" s="4" t="s">
        <v>529</v>
      </c>
      <c r="B77" s="7" t="n">
        <v>-1.5</v>
      </c>
      <c r="C77" s="7" t="n">
        <v>-0.7</v>
      </c>
    </row>
    <row r="78" spans="1:3">
      <c r="A78" s="4" t="s">
        <v>590</v>
      </c>
      <c r="B78" s="7" t="n">
        <v>33.8</v>
      </c>
      <c r="C78" s="7" t="n">
        <v>33.1</v>
      </c>
    </row>
    <row r="79" spans="1:3">
      <c r="A79" s="4" t="s">
        <v>602</v>
      </c>
    </row>
    <row r="80" spans="1:3">
      <c r="A80" s="3" t="s">
        <v>442</v>
      </c>
    </row>
    <row r="81" spans="1:3">
      <c r="A81" s="4" t="s">
        <v>590</v>
      </c>
      <c r="B81" s="7" t="n">
        <v>200.9</v>
      </c>
      <c r="C81" s="7" t="n">
        <v>206.4</v>
      </c>
    </row>
    <row r="82" spans="1:3">
      <c r="A82" s="4" t="s">
        <v>603</v>
      </c>
      <c r="B82" s="7" t="n">
        <v>54.6</v>
      </c>
      <c r="C82" s="7" t="n">
        <v>51.2</v>
      </c>
    </row>
    <row r="83" spans="1:3">
      <c r="A83" s="4" t="s">
        <v>595</v>
      </c>
      <c r="B83" s="7" t="n">
        <v>-76.7</v>
      </c>
      <c r="C83" s="7" t="n">
        <v>-51.6</v>
      </c>
    </row>
    <row r="84" spans="1:3">
      <c r="A84" s="4" t="s">
        <v>529</v>
      </c>
      <c r="B84" s="7" t="n">
        <v>-3.7</v>
      </c>
      <c r="C84" s="7" t="n">
        <v>-5.1</v>
      </c>
    </row>
    <row r="85" spans="1:3">
      <c r="A85" s="4" t="s">
        <v>590</v>
      </c>
      <c r="B85" s="7" t="n">
        <v>175.1</v>
      </c>
      <c r="C85" s="7" t="n">
        <v>200.9</v>
      </c>
    </row>
    <row r="86" spans="1:3">
      <c r="A86" s="4" t="s">
        <v>604</v>
      </c>
    </row>
    <row r="87" spans="1:3">
      <c r="A87" s="3" t="s">
        <v>442</v>
      </c>
    </row>
    <row r="88" spans="1:3">
      <c r="A88" s="4" t="s">
        <v>590</v>
      </c>
      <c r="B88" s="7" t="n">
        <v>73.09999999999999</v>
      </c>
      <c r="C88" s="7" t="n">
        <v>82.3</v>
      </c>
    </row>
    <row r="89" spans="1:3">
      <c r="A89" s="4" t="s">
        <v>603</v>
      </c>
      <c r="B89" s="7" t="n">
        <v>18.2</v>
      </c>
      <c r="C89" s="7" t="n">
        <v>17.6</v>
      </c>
    </row>
    <row r="90" spans="1:3">
      <c r="A90" s="4" t="s">
        <v>595</v>
      </c>
      <c r="B90" s="7" t="n">
        <v>-32.7</v>
      </c>
      <c r="C90" s="7" t="n">
        <v>-25.5</v>
      </c>
    </row>
    <row r="91" spans="1:3">
      <c r="A91" s="4" t="s">
        <v>596</v>
      </c>
      <c r="C91" s="7" t="n">
        <v>0.7</v>
      </c>
    </row>
    <row r="92" spans="1:3">
      <c r="A92" s="4" t="s">
        <v>529</v>
      </c>
      <c r="B92" s="7" t="n">
        <v>-1.2</v>
      </c>
      <c r="C92" s="5" t="n">
        <v>-2</v>
      </c>
    </row>
    <row r="93" spans="1:3">
      <c r="A93" s="4" t="s">
        <v>590</v>
      </c>
      <c r="B93" s="7" t="n">
        <v>57.4</v>
      </c>
      <c r="C93" s="7" t="n">
        <v>73.09999999999999</v>
      </c>
    </row>
    <row r="94" spans="1:3">
      <c r="A94" s="4" t="s">
        <v>605</v>
      </c>
    </row>
    <row r="95" spans="1:3">
      <c r="A95" s="3" t="s">
        <v>442</v>
      </c>
    </row>
    <row r="96" spans="1:3">
      <c r="A96" s="4" t="s">
        <v>590</v>
      </c>
      <c r="B96" s="7" t="n">
        <v>45.6</v>
      </c>
      <c r="C96" s="7" t="n">
        <v>45.1</v>
      </c>
    </row>
    <row r="97" spans="1:3">
      <c r="A97" s="4" t="s">
        <v>603</v>
      </c>
      <c r="B97" s="7" t="n">
        <v>7.6</v>
      </c>
      <c r="C97" s="7" t="n">
        <v>8.4</v>
      </c>
    </row>
    <row r="98" spans="1:3">
      <c r="A98" s="4" t="s">
        <v>595</v>
      </c>
      <c r="B98" s="7" t="n">
        <v>-25.4</v>
      </c>
      <c r="C98" s="7" t="n">
        <v>-5.2</v>
      </c>
    </row>
    <row r="99" spans="1:3">
      <c r="A99" s="4" t="s">
        <v>529</v>
      </c>
      <c r="B99" s="7" t="n">
        <v>-0.2</v>
      </c>
      <c r="C99" s="7" t="n">
        <v>-2.7</v>
      </c>
    </row>
    <row r="100" spans="1:3">
      <c r="A100" s="4" t="s">
        <v>590</v>
      </c>
      <c r="B100" s="7" t="n">
        <v>27.6</v>
      </c>
      <c r="C100" s="7" t="n">
        <v>45.6</v>
      </c>
    </row>
    <row r="101" spans="1:3">
      <c r="A101" s="4" t="s">
        <v>606</v>
      </c>
    </row>
    <row r="102" spans="1:3">
      <c r="A102" s="3" t="s">
        <v>442</v>
      </c>
    </row>
    <row r="103" spans="1:3">
      <c r="A103" s="4" t="s">
        <v>590</v>
      </c>
      <c r="B103" s="7" t="n">
        <v>64.90000000000001</v>
      </c>
      <c r="C103" s="7" t="n">
        <v>61.2</v>
      </c>
    </row>
    <row r="104" spans="1:3">
      <c r="A104" s="4" t="s">
        <v>603</v>
      </c>
      <c r="B104" s="7" t="n">
        <v>26.7</v>
      </c>
      <c r="C104" s="7" t="n">
        <v>22.2</v>
      </c>
    </row>
    <row r="105" spans="1:3">
      <c r="A105" s="4" t="s">
        <v>595</v>
      </c>
      <c r="B105" s="7" t="n">
        <v>-15.9</v>
      </c>
      <c r="C105" s="7" t="n">
        <v>-17.5</v>
      </c>
    </row>
    <row r="106" spans="1:3">
      <c r="A106" s="4" t="s">
        <v>596</v>
      </c>
      <c r="C106" s="7" t="n">
        <v>-0.1</v>
      </c>
    </row>
    <row r="107" spans="1:3">
      <c r="A107" s="4" t="s">
        <v>529</v>
      </c>
      <c r="B107" s="7" t="n">
        <v>-1.6</v>
      </c>
      <c r="C107" s="7" t="n">
        <v>-0.9</v>
      </c>
    </row>
    <row r="108" spans="1:3">
      <c r="A108" s="4" t="s">
        <v>590</v>
      </c>
      <c r="B108" s="7" t="n">
        <v>74.09999999999999</v>
      </c>
      <c r="C108" s="7" t="n">
        <v>64.90000000000001</v>
      </c>
    </row>
    <row r="109" spans="1:3">
      <c r="A109" s="4" t="s">
        <v>607</v>
      </c>
    </row>
    <row r="110" spans="1:3">
      <c r="A110" s="3" t="s">
        <v>442</v>
      </c>
    </row>
    <row r="111" spans="1:3">
      <c r="A111" s="4" t="s">
        <v>590</v>
      </c>
      <c r="B111" s="7" t="n">
        <v>0.1</v>
      </c>
      <c r="C111" s="7" t="n">
        <v>0.9</v>
      </c>
    </row>
    <row r="112" spans="1:3">
      <c r="A112" s="4" t="s">
        <v>603</v>
      </c>
      <c r="C112" s="7" t="n">
        <v>0.2</v>
      </c>
    </row>
    <row r="113" spans="1:3">
      <c r="A113" s="4" t="s">
        <v>595</v>
      </c>
      <c r="B113" s="7" t="n">
        <v>-0.1</v>
      </c>
      <c r="C113" s="7" t="n">
        <v>-0.3</v>
      </c>
    </row>
    <row r="114" spans="1:3">
      <c r="A114" s="4" t="s">
        <v>596</v>
      </c>
      <c r="C114" s="7" t="n">
        <v>-0.6</v>
      </c>
    </row>
    <row r="115" spans="1:3">
      <c r="A115" s="4" t="s">
        <v>529</v>
      </c>
      <c r="C115" s="7" t="n">
        <v>-0.1</v>
      </c>
    </row>
    <row r="116" spans="1:3">
      <c r="A116" s="4" t="s">
        <v>590</v>
      </c>
      <c r="C116" s="7" t="n">
        <v>0.1</v>
      </c>
    </row>
    <row r="117" spans="1:3">
      <c r="A117" s="4" t="s">
        <v>608</v>
      </c>
    </row>
    <row r="118" spans="1:3">
      <c r="A118" s="3" t="s">
        <v>442</v>
      </c>
    </row>
    <row r="119" spans="1:3">
      <c r="A119" s="4" t="s">
        <v>590</v>
      </c>
      <c r="B119" s="7" t="n">
        <v>17.2</v>
      </c>
      <c r="C119" s="7" t="n">
        <v>16.9</v>
      </c>
    </row>
    <row r="120" spans="1:3">
      <c r="A120" s="4" t="s">
        <v>603</v>
      </c>
      <c r="B120" s="7" t="n">
        <v>2.1</v>
      </c>
      <c r="C120" s="7" t="n">
        <v>2.8</v>
      </c>
    </row>
    <row r="121" spans="1:3">
      <c r="A121" s="4" t="s">
        <v>595</v>
      </c>
      <c r="B121" s="7" t="n">
        <v>-2.6</v>
      </c>
      <c r="C121" s="7" t="n">
        <v>-3.1</v>
      </c>
    </row>
    <row r="122" spans="1:3">
      <c r="A122" s="4" t="s">
        <v>529</v>
      </c>
      <c r="B122" s="7" t="n">
        <v>-0.7</v>
      </c>
      <c r="C122" s="7" t="n">
        <v>0.6</v>
      </c>
    </row>
    <row r="123" spans="1:3">
      <c r="A123" s="4" t="s">
        <v>590</v>
      </c>
      <c r="B123" s="8" t="n">
        <v>16</v>
      </c>
      <c r="C123" s="6" t="n">
        <v>17.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4</v>
      </c>
      <c r="C1" s="2" t="s">
        <v>25</v>
      </c>
    </row>
    <row r="2" spans="1:3">
      <c r="A2" s="4" t="s">
        <v>465</v>
      </c>
    </row>
    <row r="3" spans="1:3">
      <c r="A3" s="3" t="s">
        <v>442</v>
      </c>
    </row>
    <row r="4" spans="1:3">
      <c r="A4" s="4" t="s">
        <v>610</v>
      </c>
      <c r="B4" s="6" t="n">
        <v>3.5</v>
      </c>
      <c r="C4" s="6" t="n">
        <v>2.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4</v>
      </c>
      <c r="C2" s="2" t="s">
        <v>25</v>
      </c>
    </row>
    <row r="3" spans="1:3">
      <c r="A3" s="3" t="s">
        <v>612</v>
      </c>
    </row>
    <row r="4" spans="1:3">
      <c r="A4" s="4" t="s">
        <v>38</v>
      </c>
      <c r="B4" s="6" t="n">
        <v>1828.1</v>
      </c>
      <c r="C4" s="6" t="n">
        <v>966.5</v>
      </c>
    </row>
    <row r="5" spans="1:3">
      <c r="A5" s="4" t="s">
        <v>613</v>
      </c>
      <c r="B5" s="7" t="n">
        <v>16.3</v>
      </c>
      <c r="C5" s="7" t="n">
        <v>850.7</v>
      </c>
    </row>
    <row r="6" spans="1:3">
      <c r="A6" s="4" t="s">
        <v>614</v>
      </c>
      <c r="B6" s="7" t="n">
        <v>-194.4</v>
      </c>
    </row>
    <row r="7" spans="1:3">
      <c r="A7" s="4" t="s">
        <v>529</v>
      </c>
      <c r="B7" s="7" t="n">
        <v>-93.40000000000001</v>
      </c>
      <c r="C7" s="7" t="n">
        <v>10.9</v>
      </c>
    </row>
    <row r="8" spans="1:3">
      <c r="A8" s="4" t="s">
        <v>38</v>
      </c>
      <c r="B8" s="7" t="n">
        <v>1556.6</v>
      </c>
      <c r="C8" s="7" t="n">
        <v>1828.1</v>
      </c>
    </row>
    <row r="9" spans="1:3">
      <c r="A9" s="4" t="s">
        <v>592</v>
      </c>
    </row>
    <row r="10" spans="1:3">
      <c r="A10" s="3" t="s">
        <v>612</v>
      </c>
    </row>
    <row r="11" spans="1:3">
      <c r="A11" s="4" t="s">
        <v>38</v>
      </c>
      <c r="B11" s="7" t="n">
        <v>2006.1</v>
      </c>
    </row>
    <row r="12" spans="1:3">
      <c r="A12" s="4" t="s">
        <v>38</v>
      </c>
      <c r="B12" s="7" t="n">
        <v>1734.6</v>
      </c>
      <c r="C12" s="7" t="n">
        <v>2006.1</v>
      </c>
    </row>
    <row r="13" spans="1:3">
      <c r="A13" s="4" t="s">
        <v>615</v>
      </c>
    </row>
    <row r="14" spans="1:3">
      <c r="A14" s="3" t="s">
        <v>612</v>
      </c>
    </row>
    <row r="15" spans="1:3">
      <c r="A15" s="4" t="s">
        <v>38</v>
      </c>
      <c r="B15" s="5" t="n">
        <v>-178</v>
      </c>
    </row>
    <row r="16" spans="1:3">
      <c r="A16" s="4" t="s">
        <v>38</v>
      </c>
      <c r="B16" s="8" t="n">
        <v>-178</v>
      </c>
      <c r="C16" s="8" t="n">
        <v>-17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53"/>
    <col customWidth="1" max="5" min="5" width="14"/>
  </cols>
  <sheetData>
    <row r="1" spans="1:5">
      <c r="A1" s="1" t="s">
        <v>616</v>
      </c>
      <c r="B1" s="2" t="s">
        <v>617</v>
      </c>
      <c r="C1" s="2" t="s">
        <v>534</v>
      </c>
      <c r="D1" s="2" t="s">
        <v>618</v>
      </c>
      <c r="E1" s="2" t="s">
        <v>619</v>
      </c>
    </row>
    <row r="2" spans="1:5">
      <c r="A2" s="3" t="s">
        <v>620</v>
      </c>
    </row>
    <row r="3" spans="1:5">
      <c r="A3" s="4" t="s">
        <v>621</v>
      </c>
      <c r="D3" s="5" t="n">
        <v>7</v>
      </c>
    </row>
    <row r="4" spans="1:5">
      <c r="A4" s="4" t="s">
        <v>622</v>
      </c>
      <c r="D4" s="6" t="n">
        <v>194.4</v>
      </c>
    </row>
    <row r="5" spans="1:5">
      <c r="A5" s="4" t="s">
        <v>623</v>
      </c>
      <c r="D5" s="4" t="s">
        <v>624</v>
      </c>
    </row>
    <row r="6" spans="1:5">
      <c r="A6" s="4" t="s">
        <v>625</v>
      </c>
      <c r="D6" s="12" t="n">
        <v>3</v>
      </c>
    </row>
    <row r="7" spans="1:5">
      <c r="A7" s="4" t="s">
        <v>626</v>
      </c>
      <c r="B7" s="4" t="s">
        <v>627</v>
      </c>
    </row>
    <row r="8" spans="1:5">
      <c r="A8" s="4" t="s">
        <v>628</v>
      </c>
    </row>
    <row r="9" spans="1:5">
      <c r="A9" s="3" t="s">
        <v>620</v>
      </c>
    </row>
    <row r="10" spans="1:5">
      <c r="A10" s="4" t="s">
        <v>629</v>
      </c>
      <c r="B10" s="4" t="s">
        <v>630</v>
      </c>
      <c r="E10" s="4" t="s">
        <v>631</v>
      </c>
    </row>
    <row r="11" spans="1:5">
      <c r="A11" s="4" t="s">
        <v>632</v>
      </c>
      <c r="B11" s="4" t="s">
        <v>633</v>
      </c>
    </row>
    <row r="12" spans="1:5">
      <c r="A12" s="4" t="s">
        <v>634</v>
      </c>
    </row>
    <row r="13" spans="1:5">
      <c r="A13" s="3" t="s">
        <v>620</v>
      </c>
    </row>
    <row r="14" spans="1:5">
      <c r="A14" s="4" t="s">
        <v>629</v>
      </c>
      <c r="B14" s="4" t="s">
        <v>635</v>
      </c>
      <c r="E14" s="4" t="s">
        <v>636</v>
      </c>
    </row>
    <row r="15" spans="1:5">
      <c r="A15" s="4" t="s">
        <v>637</v>
      </c>
    </row>
    <row r="16" spans="1:5">
      <c r="A16" s="3" t="s">
        <v>620</v>
      </c>
    </row>
    <row r="17" spans="1:5">
      <c r="A17" s="4" t="s">
        <v>621</v>
      </c>
      <c r="D17" s="5" t="n">
        <v>3</v>
      </c>
    </row>
    <row r="18" spans="1:5">
      <c r="A18" s="4" t="s">
        <v>622</v>
      </c>
      <c r="C18" s="6" t="n">
        <v>88.09999999999999</v>
      </c>
    </row>
    <row r="19" spans="1:5">
      <c r="A19" s="4" t="s">
        <v>629</v>
      </c>
      <c r="B19" s="4" t="s">
        <v>638</v>
      </c>
    </row>
    <row r="20" spans="1:5">
      <c r="A20" s="4" t="s">
        <v>632</v>
      </c>
      <c r="B20" s="4" t="s">
        <v>633</v>
      </c>
    </row>
    <row r="21" spans="1:5">
      <c r="A21" s="4" t="s">
        <v>639</v>
      </c>
    </row>
    <row r="22" spans="1:5">
      <c r="A22" s="3" t="s">
        <v>620</v>
      </c>
    </row>
    <row r="23" spans="1:5">
      <c r="A23" s="4" t="s">
        <v>621</v>
      </c>
      <c r="D23" s="5" t="n">
        <v>2</v>
      </c>
    </row>
    <row r="24" spans="1:5">
      <c r="A24" s="4" t="s">
        <v>640</v>
      </c>
    </row>
    <row r="25" spans="1:5">
      <c r="A25" s="3" t="s">
        <v>620</v>
      </c>
    </row>
    <row r="26" spans="1:5">
      <c r="A26" s="4" t="s">
        <v>621</v>
      </c>
      <c r="D26" s="5" t="n">
        <v>2</v>
      </c>
    </row>
    <row r="27" spans="1:5">
      <c r="A27" s="4" t="s">
        <v>641</v>
      </c>
    </row>
    <row r="28" spans="1:5">
      <c r="A28" s="3" t="s">
        <v>620</v>
      </c>
    </row>
    <row r="29" spans="1:5">
      <c r="A29" s="4" t="s">
        <v>622</v>
      </c>
      <c r="C29" s="6" t="n">
        <v>106.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42</v>
      </c>
      <c r="B1" s="2" t="s">
        <v>24</v>
      </c>
      <c r="C1" s="2" t="s">
        <v>25</v>
      </c>
      <c r="D1" s="2" t="s">
        <v>553</v>
      </c>
    </row>
    <row r="2" spans="1:4">
      <c r="A2" s="3" t="s">
        <v>620</v>
      </c>
    </row>
    <row r="3" spans="1:4">
      <c r="A3" s="4" t="s">
        <v>38</v>
      </c>
      <c r="B3" s="6" t="n">
        <v>1556.6</v>
      </c>
      <c r="C3" s="6" t="n">
        <v>1828.1</v>
      </c>
      <c r="D3" s="6" t="n">
        <v>966.5</v>
      </c>
    </row>
    <row r="4" spans="1:4">
      <c r="A4" s="4" t="s">
        <v>643</v>
      </c>
    </row>
    <row r="5" spans="1:4">
      <c r="A5" s="3" t="s">
        <v>620</v>
      </c>
    </row>
    <row r="6" spans="1:4">
      <c r="A6" s="4" t="s">
        <v>38</v>
      </c>
      <c r="B6" s="7" t="n">
        <v>337.8</v>
      </c>
      <c r="C6" s="7" t="n">
        <v>337.6</v>
      </c>
    </row>
    <row r="7" spans="1:4">
      <c r="A7" s="4" t="s">
        <v>641</v>
      </c>
    </row>
    <row r="8" spans="1:4">
      <c r="A8" s="3" t="s">
        <v>620</v>
      </c>
    </row>
    <row r="9" spans="1:4">
      <c r="A9" s="4" t="s">
        <v>38</v>
      </c>
      <c r="B9" s="7" t="n">
        <v>917.7</v>
      </c>
      <c r="C9" s="7" t="n">
        <v>1073.2</v>
      </c>
    </row>
    <row r="10" spans="1:4">
      <c r="A10" s="4" t="s">
        <v>637</v>
      </c>
    </row>
    <row r="11" spans="1:4">
      <c r="A11" s="3" t="s">
        <v>620</v>
      </c>
    </row>
    <row r="12" spans="1:4">
      <c r="A12" s="4" t="s">
        <v>38</v>
      </c>
      <c r="B12" s="7" t="n">
        <v>183.2</v>
      </c>
      <c r="C12" s="7" t="n">
        <v>287.9</v>
      </c>
    </row>
    <row r="13" spans="1:4">
      <c r="A13" s="4" t="s">
        <v>644</v>
      </c>
    </row>
    <row r="14" spans="1:4">
      <c r="A14" s="3" t="s">
        <v>620</v>
      </c>
    </row>
    <row r="15" spans="1:4">
      <c r="A15" s="4" t="s">
        <v>38</v>
      </c>
      <c r="B15" s="6" t="n">
        <v>117.9</v>
      </c>
      <c r="C15" s="6" t="n">
        <v>129.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5</v>
      </c>
      <c r="B1" s="2" t="s">
        <v>617</v>
      </c>
      <c r="C1" s="2" t="s">
        <v>619</v>
      </c>
    </row>
    <row r="2" spans="1:3">
      <c r="A2" s="4" t="s">
        <v>634</v>
      </c>
    </row>
    <row r="3" spans="1:3">
      <c r="A3" s="3" t="s">
        <v>646</v>
      </c>
    </row>
    <row r="4" spans="1:3">
      <c r="A4" s="4" t="s">
        <v>647</v>
      </c>
      <c r="B4" s="4" t="s">
        <v>635</v>
      </c>
      <c r="C4" s="4" t="s">
        <v>636</v>
      </c>
    </row>
    <row r="5" spans="1:3">
      <c r="A5" s="4" t="s">
        <v>628</v>
      </c>
    </row>
    <row r="6" spans="1:3">
      <c r="A6" s="3" t="s">
        <v>646</v>
      </c>
    </row>
    <row r="7" spans="1:3">
      <c r="A7" s="4" t="s">
        <v>647</v>
      </c>
      <c r="B7" s="4" t="s">
        <v>630</v>
      </c>
      <c r="C7" s="4" t="s">
        <v>631</v>
      </c>
    </row>
    <row r="8" spans="1:3">
      <c r="A8" s="4" t="s">
        <v>648</v>
      </c>
      <c r="B8" s="4" t="s">
        <v>633</v>
      </c>
    </row>
    <row r="9" spans="1:3">
      <c r="A9" s="4" t="s">
        <v>637</v>
      </c>
    </row>
    <row r="10" spans="1:3">
      <c r="A10" s="3" t="s">
        <v>646</v>
      </c>
    </row>
    <row r="11" spans="1:3">
      <c r="A11" s="4" t="s">
        <v>647</v>
      </c>
      <c r="B11" s="4" t="s">
        <v>638</v>
      </c>
    </row>
    <row r="12" spans="1:3">
      <c r="A12" s="4" t="s">
        <v>648</v>
      </c>
      <c r="B12" s="4" t="s">
        <v>633</v>
      </c>
    </row>
    <row r="13" spans="1:3">
      <c r="A13" s="4" t="s">
        <v>649</v>
      </c>
    </row>
    <row r="14" spans="1:3">
      <c r="A14" s="3" t="s">
        <v>646</v>
      </c>
    </row>
    <row r="15" spans="1:3">
      <c r="A15" s="4" t="s">
        <v>650</v>
      </c>
      <c r="B15" s="4" t="s">
        <v>651</v>
      </c>
    </row>
    <row r="16" spans="1:3">
      <c r="A16" s="4" t="s">
        <v>652</v>
      </c>
      <c r="B16" s="4" t="s">
        <v>653</v>
      </c>
    </row>
    <row r="17" spans="1:3">
      <c r="A17" s="4" t="s">
        <v>654</v>
      </c>
    </row>
    <row r="18" spans="1:3">
      <c r="A18" s="3" t="s">
        <v>646</v>
      </c>
    </row>
    <row r="19" spans="1:3">
      <c r="A19" s="4" t="s">
        <v>650</v>
      </c>
      <c r="B19" s="4" t="s">
        <v>655</v>
      </c>
    </row>
    <row r="20" spans="1:3">
      <c r="A20" s="4" t="s">
        <v>652</v>
      </c>
      <c r="B20" s="4" t="s">
        <v>656</v>
      </c>
    </row>
    <row r="21" spans="1:3">
      <c r="A21" s="4" t="s">
        <v>644</v>
      </c>
    </row>
    <row r="22" spans="1:3">
      <c r="A22" s="3" t="s">
        <v>646</v>
      </c>
    </row>
    <row r="23" spans="1:3">
      <c r="A23" s="4" t="s">
        <v>647</v>
      </c>
      <c r="B23" s="4" t="s">
        <v>657</v>
      </c>
    </row>
    <row r="24" spans="1:3">
      <c r="A24" s="4" t="s">
        <v>648</v>
      </c>
      <c r="B24" s="4" t="s">
        <v>633</v>
      </c>
    </row>
    <row r="25" spans="1:3">
      <c r="A25" s="4" t="s">
        <v>658</v>
      </c>
    </row>
    <row r="26" spans="1:3">
      <c r="A26" s="3" t="s">
        <v>646</v>
      </c>
    </row>
    <row r="27" spans="1:3">
      <c r="A27" s="4" t="s">
        <v>650</v>
      </c>
      <c r="B27" s="4" t="s">
        <v>659</v>
      </c>
    </row>
    <row r="28" spans="1:3">
      <c r="A28" s="4" t="s">
        <v>652</v>
      </c>
      <c r="B28" s="4" t="s">
        <v>660</v>
      </c>
    </row>
    <row r="29" spans="1:3">
      <c r="A29" s="4" t="s">
        <v>661</v>
      </c>
    </row>
    <row r="30" spans="1:3">
      <c r="A30" s="3" t="s">
        <v>646</v>
      </c>
    </row>
    <row r="31" spans="1:3">
      <c r="A31" s="4" t="s">
        <v>650</v>
      </c>
      <c r="B31" s="4" t="s">
        <v>662</v>
      </c>
    </row>
    <row r="32" spans="1:3">
      <c r="A32" s="4" t="s">
        <v>652</v>
      </c>
      <c r="B32" s="4" t="s">
        <v>66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4</v>
      </c>
      <c r="C2" s="2" t="s">
        <v>25</v>
      </c>
    </row>
    <row r="3" spans="1:3">
      <c r="A3" s="3" t="s">
        <v>665</v>
      </c>
    </row>
    <row r="4" spans="1:3">
      <c r="A4" s="4" t="s">
        <v>666</v>
      </c>
      <c r="B4" s="6" t="n">
        <v>449.5</v>
      </c>
    </row>
    <row r="5" spans="1:3">
      <c r="A5" s="4" t="s">
        <v>667</v>
      </c>
      <c r="B5" s="7" t="n">
        <v>262.4</v>
      </c>
      <c r="C5" s="6" t="n">
        <v>449.5</v>
      </c>
    </row>
    <row r="6" spans="1:3">
      <c r="A6" s="4" t="s">
        <v>592</v>
      </c>
    </row>
    <row r="7" spans="1:3">
      <c r="A7" s="3" t="s">
        <v>665</v>
      </c>
    </row>
    <row r="8" spans="1:3">
      <c r="A8" s="4" t="s">
        <v>666</v>
      </c>
      <c r="B8" s="7" t="n">
        <v>590.5</v>
      </c>
      <c r="C8" s="7" t="n">
        <v>232.1</v>
      </c>
    </row>
    <row r="9" spans="1:3">
      <c r="A9" s="4" t="s">
        <v>593</v>
      </c>
      <c r="B9" s="7" t="n">
        <v>6.1</v>
      </c>
      <c r="C9" s="7" t="n">
        <v>354.2</v>
      </c>
    </row>
    <row r="10" spans="1:3">
      <c r="A10" s="4" t="s">
        <v>668</v>
      </c>
      <c r="B10" s="7" t="n">
        <v>-38.8</v>
      </c>
      <c r="C10" s="7" t="n">
        <v>-27.8</v>
      </c>
    </row>
    <row r="11" spans="1:3">
      <c r="A11" s="4" t="s">
        <v>529</v>
      </c>
      <c r="B11" s="7" t="n">
        <v>-26.4</v>
      </c>
      <c r="C11" s="7" t="n">
        <v>5.7</v>
      </c>
    </row>
    <row r="12" spans="1:3">
      <c r="A12" s="4" t="s">
        <v>667</v>
      </c>
      <c r="B12" s="7" t="n">
        <v>430.5</v>
      </c>
      <c r="C12" s="7" t="n">
        <v>590.5</v>
      </c>
    </row>
    <row r="13" spans="1:3">
      <c r="A13" s="4" t="s">
        <v>669</v>
      </c>
    </row>
    <row r="14" spans="1:3">
      <c r="A14" s="3" t="s">
        <v>665</v>
      </c>
    </row>
    <row r="15" spans="1:3">
      <c r="A15" s="4" t="s">
        <v>593</v>
      </c>
      <c r="B15" s="7" t="n">
        <v>5.7</v>
      </c>
      <c r="C15" s="7" t="n">
        <v>25.7</v>
      </c>
    </row>
    <row r="16" spans="1:3">
      <c r="A16" s="4" t="s">
        <v>670</v>
      </c>
    </row>
    <row r="17" spans="1:3">
      <c r="A17" s="3" t="s">
        <v>665</v>
      </c>
    </row>
    <row r="18" spans="1:3">
      <c r="A18" s="4" t="s">
        <v>593</v>
      </c>
      <c r="C18" s="7" t="n">
        <v>0.6</v>
      </c>
    </row>
    <row r="19" spans="1:3">
      <c r="A19" s="4" t="s">
        <v>602</v>
      </c>
    </row>
    <row r="20" spans="1:3">
      <c r="A20" s="3" t="s">
        <v>665</v>
      </c>
    </row>
    <row r="21" spans="1:3">
      <c r="A21" s="4" t="s">
        <v>666</v>
      </c>
      <c r="B21" s="5" t="n">
        <v>141</v>
      </c>
      <c r="C21" s="5" t="n">
        <v>94</v>
      </c>
    </row>
    <row r="22" spans="1:3">
      <c r="A22" s="4" t="s">
        <v>671</v>
      </c>
      <c r="B22" s="7" t="n">
        <v>82.09999999999999</v>
      </c>
      <c r="C22" s="7" t="n">
        <v>77.59999999999999</v>
      </c>
    </row>
    <row r="23" spans="1:3">
      <c r="A23" s="4" t="s">
        <v>668</v>
      </c>
      <c r="B23" s="7" t="n">
        <v>-38.8</v>
      </c>
      <c r="C23" s="7" t="n">
        <v>-27.8</v>
      </c>
    </row>
    <row r="24" spans="1:3">
      <c r="A24" s="4" t="s">
        <v>529</v>
      </c>
      <c r="B24" s="7" t="n">
        <v>-5.2</v>
      </c>
      <c r="C24" s="7" t="n">
        <v>-2.8</v>
      </c>
    </row>
    <row r="25" spans="1:3">
      <c r="A25" s="4" t="s">
        <v>667</v>
      </c>
      <c r="B25" s="7" t="n">
        <v>168.1</v>
      </c>
      <c r="C25" s="5" t="n">
        <v>141</v>
      </c>
    </row>
    <row r="26" spans="1:3">
      <c r="A26" s="4" t="s">
        <v>557</v>
      </c>
    </row>
    <row r="27" spans="1:3">
      <c r="A27" s="3" t="s">
        <v>665</v>
      </c>
    </row>
    <row r="28" spans="1:3">
      <c r="A28" s="4" t="s">
        <v>666</v>
      </c>
      <c r="B28" s="5" t="n">
        <v>314</v>
      </c>
    </row>
    <row r="29" spans="1:3">
      <c r="A29" s="4" t="s">
        <v>667</v>
      </c>
      <c r="B29" s="7" t="n">
        <v>199.1</v>
      </c>
      <c r="C29" s="5" t="n">
        <v>314</v>
      </c>
    </row>
    <row r="30" spans="1:3">
      <c r="A30" s="4" t="s">
        <v>672</v>
      </c>
    </row>
    <row r="31" spans="1:3">
      <c r="A31" s="3" t="s">
        <v>665</v>
      </c>
    </row>
    <row r="32" spans="1:3">
      <c r="A32" s="4" t="s">
        <v>666</v>
      </c>
      <c r="B32" s="5" t="n">
        <v>399</v>
      </c>
      <c r="C32" s="7" t="n">
        <v>146.3</v>
      </c>
    </row>
    <row r="33" spans="1:3">
      <c r="A33" s="4" t="s">
        <v>593</v>
      </c>
      <c r="B33" s="7" t="n">
        <v>3.2</v>
      </c>
      <c r="C33" s="7" t="n">
        <v>246.9</v>
      </c>
    </row>
    <row r="34" spans="1:3">
      <c r="A34" s="4" t="s">
        <v>668</v>
      </c>
      <c r="B34" s="7" t="n">
        <v>-13.8</v>
      </c>
      <c r="C34" s="7" t="n">
        <v>-0.3</v>
      </c>
    </row>
    <row r="35" spans="1:3">
      <c r="A35" s="4" t="s">
        <v>529</v>
      </c>
      <c r="B35" s="7" t="n">
        <v>-20.8</v>
      </c>
      <c r="C35" s="7" t="n">
        <v>6.1</v>
      </c>
    </row>
    <row r="36" spans="1:3">
      <c r="A36" s="4" t="s">
        <v>667</v>
      </c>
      <c r="B36" s="7" t="n">
        <v>289.5</v>
      </c>
      <c r="C36" s="5" t="n">
        <v>399</v>
      </c>
    </row>
    <row r="37" spans="1:3">
      <c r="A37" s="4" t="s">
        <v>673</v>
      </c>
    </row>
    <row r="38" spans="1:3">
      <c r="A38" s="3" t="s">
        <v>665</v>
      </c>
    </row>
    <row r="39" spans="1:3">
      <c r="A39" s="4" t="s">
        <v>666</v>
      </c>
      <c r="B39" s="5" t="n">
        <v>85</v>
      </c>
      <c r="C39" s="7" t="n">
        <v>59.3</v>
      </c>
    </row>
    <row r="40" spans="1:3">
      <c r="A40" s="4" t="s">
        <v>671</v>
      </c>
      <c r="B40" s="7" t="n">
        <v>30.2</v>
      </c>
      <c r="C40" s="7" t="n">
        <v>26.8</v>
      </c>
    </row>
    <row r="41" spans="1:3">
      <c r="A41" s="4" t="s">
        <v>668</v>
      </c>
      <c r="B41" s="7" t="n">
        <v>-13.8</v>
      </c>
      <c r="C41" s="7" t="n">
        <v>-0.3</v>
      </c>
    </row>
    <row r="42" spans="1:3">
      <c r="A42" s="4" t="s">
        <v>529</v>
      </c>
      <c r="B42" s="7" t="n">
        <v>-3.8</v>
      </c>
      <c r="C42" s="7" t="n">
        <v>-0.8</v>
      </c>
    </row>
    <row r="43" spans="1:3">
      <c r="A43" s="4" t="s">
        <v>667</v>
      </c>
      <c r="B43" s="7" t="n">
        <v>90.40000000000001</v>
      </c>
      <c r="C43" s="5" t="n">
        <v>85</v>
      </c>
    </row>
    <row r="44" spans="1:3">
      <c r="A44" s="4" t="s">
        <v>674</v>
      </c>
    </row>
    <row r="45" spans="1:3">
      <c r="A45" s="3" t="s">
        <v>665</v>
      </c>
    </row>
    <row r="46" spans="1:3">
      <c r="A46" s="4" t="s">
        <v>666</v>
      </c>
      <c r="B46" s="7" t="n">
        <v>36.3</v>
      </c>
    </row>
    <row r="47" spans="1:3">
      <c r="A47" s="4" t="s">
        <v>667</v>
      </c>
      <c r="B47" s="7" t="n">
        <v>10.3</v>
      </c>
      <c r="C47" s="7" t="n">
        <v>36.3</v>
      </c>
    </row>
    <row r="48" spans="1:3">
      <c r="A48" s="4" t="s">
        <v>675</v>
      </c>
    </row>
    <row r="49" spans="1:3">
      <c r="A49" s="3" t="s">
        <v>665</v>
      </c>
    </row>
    <row r="50" spans="1:3">
      <c r="A50" s="4" t="s">
        <v>666</v>
      </c>
      <c r="B50" s="7" t="n">
        <v>55.5</v>
      </c>
      <c r="C50" s="7" t="n">
        <v>12.9</v>
      </c>
    </row>
    <row r="51" spans="1:3">
      <c r="A51" s="4" t="s">
        <v>593</v>
      </c>
      <c r="B51" s="7" t="n">
        <v>2.7</v>
      </c>
      <c r="C51" s="7" t="n">
        <v>50.6</v>
      </c>
    </row>
    <row r="52" spans="1:3">
      <c r="A52" s="4" t="s">
        <v>668</v>
      </c>
      <c r="B52" s="7" t="n">
        <v>-6.2</v>
      </c>
      <c r="C52" s="7" t="n">
        <v>-9.5</v>
      </c>
    </row>
    <row r="53" spans="1:3">
      <c r="A53" s="4" t="s">
        <v>529</v>
      </c>
      <c r="B53" s="7" t="n">
        <v>-4.1</v>
      </c>
      <c r="C53" s="7" t="n">
        <v>1.5</v>
      </c>
    </row>
    <row r="54" spans="1:3">
      <c r="A54" s="4" t="s">
        <v>667</v>
      </c>
      <c r="B54" s="7" t="n">
        <v>47.9</v>
      </c>
      <c r="C54" s="7" t="n">
        <v>55.5</v>
      </c>
    </row>
    <row r="55" spans="1:3">
      <c r="A55" s="4" t="s">
        <v>676</v>
      </c>
    </row>
    <row r="56" spans="1:3">
      <c r="A56" s="3" t="s">
        <v>665</v>
      </c>
    </row>
    <row r="57" spans="1:3">
      <c r="A57" s="4" t="s">
        <v>666</v>
      </c>
      <c r="B57" s="7" t="n">
        <v>19.2</v>
      </c>
      <c r="C57" s="5" t="n">
        <v>6</v>
      </c>
    </row>
    <row r="58" spans="1:3">
      <c r="A58" s="4" t="s">
        <v>671</v>
      </c>
      <c r="B58" s="7" t="n">
        <v>26.4</v>
      </c>
      <c r="C58" s="7" t="n">
        <v>22.3</v>
      </c>
    </row>
    <row r="59" spans="1:3">
      <c r="A59" s="4" t="s">
        <v>668</v>
      </c>
      <c r="B59" s="7" t="n">
        <v>-6.2</v>
      </c>
      <c r="C59" s="7" t="n">
        <v>-9.5</v>
      </c>
    </row>
    <row r="60" spans="1:3">
      <c r="A60" s="4" t="s">
        <v>529</v>
      </c>
      <c r="B60" s="7" t="n">
        <v>-1.8</v>
      </c>
      <c r="C60" s="7" t="n">
        <v>0.4</v>
      </c>
    </row>
    <row r="61" spans="1:3">
      <c r="A61" s="4" t="s">
        <v>667</v>
      </c>
      <c r="B61" s="7" t="n">
        <v>37.6</v>
      </c>
      <c r="C61" s="7" t="n">
        <v>19.2</v>
      </c>
    </row>
    <row r="62" spans="1:3">
      <c r="A62" s="4" t="s">
        <v>558</v>
      </c>
    </row>
    <row r="63" spans="1:3">
      <c r="A63" s="3" t="s">
        <v>665</v>
      </c>
    </row>
    <row r="64" spans="1:3">
      <c r="A64" s="4" t="s">
        <v>666</v>
      </c>
      <c r="B64" s="7" t="n">
        <v>69.40000000000001</v>
      </c>
    </row>
    <row r="65" spans="1:3">
      <c r="A65" s="4" t="s">
        <v>667</v>
      </c>
      <c r="B65" s="7" t="n">
        <v>38.7</v>
      </c>
      <c r="C65" s="7" t="n">
        <v>69.40000000000001</v>
      </c>
    </row>
    <row r="66" spans="1:3">
      <c r="A66" s="4" t="s">
        <v>677</v>
      </c>
    </row>
    <row r="67" spans="1:3">
      <c r="A67" s="3" t="s">
        <v>665</v>
      </c>
    </row>
    <row r="68" spans="1:3">
      <c r="A68" s="4" t="s">
        <v>666</v>
      </c>
      <c r="B68" s="7" t="n">
        <v>97.59999999999999</v>
      </c>
      <c r="C68" s="5" t="n">
        <v>63</v>
      </c>
    </row>
    <row r="69" spans="1:3">
      <c r="A69" s="4" t="s">
        <v>593</v>
      </c>
      <c r="C69" s="7" t="n">
        <v>27.6</v>
      </c>
    </row>
    <row r="70" spans="1:3">
      <c r="A70" s="4" t="s">
        <v>668</v>
      </c>
      <c r="B70" s="7" t="n">
        <v>-15.7</v>
      </c>
      <c r="C70" s="7" t="n">
        <v>-16.5</v>
      </c>
    </row>
    <row r="71" spans="1:3">
      <c r="A71" s="4" t="s">
        <v>529</v>
      </c>
      <c r="B71" s="7" t="n">
        <v>0.4</v>
      </c>
      <c r="C71" s="7" t="n">
        <v>-2.8</v>
      </c>
    </row>
    <row r="72" spans="1:3">
      <c r="A72" s="4" t="s">
        <v>667</v>
      </c>
      <c r="B72" s="7" t="n">
        <v>65.59999999999999</v>
      </c>
      <c r="C72" s="7" t="n">
        <v>97.59999999999999</v>
      </c>
    </row>
    <row r="73" spans="1:3">
      <c r="A73" s="4" t="s">
        <v>678</v>
      </c>
    </row>
    <row r="74" spans="1:3">
      <c r="A74" s="3" t="s">
        <v>665</v>
      </c>
    </row>
    <row r="75" spans="1:3">
      <c r="A75" s="4" t="s">
        <v>593</v>
      </c>
      <c r="B75" s="7" t="n">
        <v>5.7</v>
      </c>
      <c r="C75" s="7" t="n">
        <v>25.7</v>
      </c>
    </row>
    <row r="76" spans="1:3">
      <c r="A76" s="4" t="s">
        <v>679</v>
      </c>
    </row>
    <row r="77" spans="1:3">
      <c r="A77" s="3" t="s">
        <v>665</v>
      </c>
    </row>
    <row r="78" spans="1:3">
      <c r="A78" s="4" t="s">
        <v>593</v>
      </c>
      <c r="C78" s="7" t="n">
        <v>0.6</v>
      </c>
    </row>
    <row r="79" spans="1:3">
      <c r="A79" s="4" t="s">
        <v>680</v>
      </c>
    </row>
    <row r="80" spans="1:3">
      <c r="A80" s="3" t="s">
        <v>665</v>
      </c>
    </row>
    <row r="81" spans="1:3">
      <c r="A81" s="4" t="s">
        <v>666</v>
      </c>
      <c r="B81" s="7" t="n">
        <v>28.2</v>
      </c>
      <c r="C81" s="7" t="n">
        <v>25.4</v>
      </c>
    </row>
    <row r="82" spans="1:3">
      <c r="A82" s="4" t="s">
        <v>671</v>
      </c>
      <c r="B82" s="7" t="n">
        <v>17.2</v>
      </c>
      <c r="C82" s="7" t="n">
        <v>21.6</v>
      </c>
    </row>
    <row r="83" spans="1:3">
      <c r="A83" s="4" t="s">
        <v>668</v>
      </c>
      <c r="B83" s="7" t="n">
        <v>-15.7</v>
      </c>
      <c r="C83" s="7" t="n">
        <v>-16.5</v>
      </c>
    </row>
    <row r="84" spans="1:3">
      <c r="A84" s="4" t="s">
        <v>529</v>
      </c>
      <c r="B84" s="5" t="n">
        <v>1</v>
      </c>
      <c r="C84" s="7" t="n">
        <v>-2.3</v>
      </c>
    </row>
    <row r="85" spans="1:3">
      <c r="A85" s="4" t="s">
        <v>667</v>
      </c>
      <c r="B85" s="7" t="n">
        <v>26.9</v>
      </c>
      <c r="C85" s="7" t="n">
        <v>28.2</v>
      </c>
    </row>
    <row r="86" spans="1:3">
      <c r="A86" s="4" t="s">
        <v>681</v>
      </c>
    </row>
    <row r="87" spans="1:3">
      <c r="A87" s="3" t="s">
        <v>665</v>
      </c>
    </row>
    <row r="88" spans="1:3">
      <c r="A88" s="4" t="s">
        <v>666</v>
      </c>
      <c r="B88" s="7" t="n">
        <v>29.8</v>
      </c>
    </row>
    <row r="89" spans="1:3">
      <c r="A89" s="4" t="s">
        <v>667</v>
      </c>
      <c r="B89" s="7" t="n">
        <v>14.3</v>
      </c>
      <c r="C89" s="7" t="n">
        <v>29.8</v>
      </c>
    </row>
    <row r="90" spans="1:3">
      <c r="A90" s="4" t="s">
        <v>682</v>
      </c>
    </row>
    <row r="91" spans="1:3">
      <c r="A91" s="3" t="s">
        <v>665</v>
      </c>
    </row>
    <row r="92" spans="1:3">
      <c r="A92" s="4" t="s">
        <v>666</v>
      </c>
      <c r="B92" s="7" t="n">
        <v>38.4</v>
      </c>
      <c r="C92" s="7" t="n">
        <v>9.9</v>
      </c>
    </row>
    <row r="93" spans="1:3">
      <c r="A93" s="4" t="s">
        <v>593</v>
      </c>
      <c r="B93" s="7" t="n">
        <v>0.2</v>
      </c>
      <c r="C93" s="7" t="n">
        <v>29.1</v>
      </c>
    </row>
    <row r="94" spans="1:3">
      <c r="A94" s="4" t="s">
        <v>668</v>
      </c>
      <c r="B94" s="7" t="n">
        <v>-3.1</v>
      </c>
      <c r="C94" s="7" t="n">
        <v>-1.5</v>
      </c>
    </row>
    <row r="95" spans="1:3">
      <c r="A95" s="4" t="s">
        <v>529</v>
      </c>
      <c r="B95" s="7" t="n">
        <v>-1.9</v>
      </c>
      <c r="C95" s="7" t="n">
        <v>0.9</v>
      </c>
    </row>
    <row r="96" spans="1:3">
      <c r="A96" s="4" t="s">
        <v>667</v>
      </c>
      <c r="B96" s="7" t="n">
        <v>27.5</v>
      </c>
      <c r="C96" s="7" t="n">
        <v>38.4</v>
      </c>
    </row>
    <row r="97" spans="1:3">
      <c r="A97" s="4" t="s">
        <v>683</v>
      </c>
    </row>
    <row r="98" spans="1:3">
      <c r="A98" s="3" t="s">
        <v>665</v>
      </c>
    </row>
    <row r="99" spans="1:3">
      <c r="A99" s="4" t="s">
        <v>666</v>
      </c>
      <c r="B99" s="7" t="n">
        <v>8.6</v>
      </c>
      <c r="C99" s="7" t="n">
        <v>3.3</v>
      </c>
    </row>
    <row r="100" spans="1:3">
      <c r="A100" s="4" t="s">
        <v>671</v>
      </c>
      <c r="B100" s="7" t="n">
        <v>8.300000000000001</v>
      </c>
      <c r="C100" s="7" t="n">
        <v>6.9</v>
      </c>
    </row>
    <row r="101" spans="1:3">
      <c r="A101" s="4" t="s">
        <v>668</v>
      </c>
      <c r="B101" s="7" t="n">
        <v>-3.1</v>
      </c>
      <c r="C101" s="7" t="n">
        <v>-1.5</v>
      </c>
    </row>
    <row r="102" spans="1:3">
      <c r="A102" s="4" t="s">
        <v>529</v>
      </c>
      <c r="B102" s="7" t="n">
        <v>-0.6</v>
      </c>
      <c r="C102" s="7" t="n">
        <v>-0.1</v>
      </c>
    </row>
    <row r="103" spans="1:3">
      <c r="A103" s="4" t="s">
        <v>667</v>
      </c>
      <c r="B103" s="7" t="n">
        <v>13.2</v>
      </c>
      <c r="C103" s="7" t="n">
        <v>8.6</v>
      </c>
    </row>
    <row r="104" spans="1:3">
      <c r="A104" s="4" t="s">
        <v>684</v>
      </c>
    </row>
    <row r="105" spans="1:3">
      <c r="A105" s="3" t="s">
        <v>665</v>
      </c>
    </row>
    <row r="106" spans="1:3">
      <c r="A106" s="4" t="s">
        <v>666</v>
      </c>
      <c r="B106" s="7" t="n">
        <v>-4.8</v>
      </c>
    </row>
    <row r="107" spans="1:3">
      <c r="A107" s="4" t="s">
        <v>667</v>
      </c>
      <c r="B107" s="7" t="n">
        <v>-2.7</v>
      </c>
      <c r="C107" s="7" t="n">
        <v>-4.8</v>
      </c>
    </row>
    <row r="108" spans="1:3">
      <c r="A108" s="4" t="s">
        <v>685</v>
      </c>
    </row>
    <row r="109" spans="1:3">
      <c r="A109" s="3" t="s">
        <v>665</v>
      </c>
    </row>
    <row r="110" spans="1:3">
      <c r="A110" s="4" t="s">
        <v>666</v>
      </c>
      <c r="B110" s="7" t="n">
        <v>-10.3</v>
      </c>
      <c r="C110" s="7" t="n">
        <v>-8.1</v>
      </c>
    </row>
    <row r="111" spans="1:3">
      <c r="A111" s="4" t="s">
        <v>593</v>
      </c>
      <c r="C111" s="7" t="n">
        <v>-2.8</v>
      </c>
    </row>
    <row r="112" spans="1:3">
      <c r="A112" s="4" t="s">
        <v>668</v>
      </c>
      <c r="B112" s="7" t="n">
        <v>2.5</v>
      </c>
      <c r="C112" s="7" t="n">
        <v>0.5</v>
      </c>
    </row>
    <row r="113" spans="1:3">
      <c r="A113" s="4" t="s">
        <v>529</v>
      </c>
      <c r="B113" s="7" t="n">
        <v>0.6</v>
      </c>
      <c r="C113" s="7" t="n">
        <v>0.1</v>
      </c>
    </row>
    <row r="114" spans="1:3">
      <c r="A114" s="4" t="s">
        <v>667</v>
      </c>
      <c r="B114" s="7" t="n">
        <v>-7.2</v>
      </c>
      <c r="C114" s="7" t="n">
        <v>-10.3</v>
      </c>
    </row>
    <row r="115" spans="1:3">
      <c r="A115" s="4" t="s">
        <v>686</v>
      </c>
    </row>
    <row r="116" spans="1:3">
      <c r="A116" s="3" t="s">
        <v>665</v>
      </c>
    </row>
    <row r="117" spans="1:3">
      <c r="A117" s="4" t="s">
        <v>666</v>
      </c>
      <c r="B117" s="7" t="n">
        <v>-5.5</v>
      </c>
      <c r="C117" s="7" t="n">
        <v>-4.1</v>
      </c>
    </row>
    <row r="118" spans="1:3">
      <c r="A118" s="4" t="s">
        <v>671</v>
      </c>
      <c r="B118" s="7" t="n">
        <v>-1.9</v>
      </c>
      <c r="C118" s="7" t="n">
        <v>-1.9</v>
      </c>
    </row>
    <row r="119" spans="1:3">
      <c r="A119" s="4" t="s">
        <v>668</v>
      </c>
      <c r="B119" s="7" t="n">
        <v>2.5</v>
      </c>
      <c r="C119" s="7" t="n">
        <v>0.4</v>
      </c>
    </row>
    <row r="120" spans="1:3">
      <c r="A120" s="4" t="s">
        <v>529</v>
      </c>
      <c r="B120" s="7" t="n">
        <v>0.4</v>
      </c>
      <c r="C120" s="7" t="n">
        <v>0.1</v>
      </c>
    </row>
    <row r="121" spans="1:3">
      <c r="A121" s="4" t="s">
        <v>667</v>
      </c>
      <c r="B121" s="7" t="n">
        <v>-4.5</v>
      </c>
      <c r="C121" s="6" t="n">
        <v>-5.5</v>
      </c>
    </row>
    <row r="122" spans="1:3">
      <c r="A122" s="4" t="s">
        <v>687</v>
      </c>
    </row>
    <row r="123" spans="1:3">
      <c r="A123" s="3" t="s">
        <v>665</v>
      </c>
    </row>
    <row r="124" spans="1:3">
      <c r="A124" s="4" t="s">
        <v>595</v>
      </c>
      <c r="B124" s="7" t="n">
        <v>-103.3</v>
      </c>
    </row>
    <row r="125" spans="1:3">
      <c r="A125" s="4" t="s">
        <v>688</v>
      </c>
    </row>
    <row r="126" spans="1:3">
      <c r="A126" s="3" t="s">
        <v>665</v>
      </c>
    </row>
    <row r="127" spans="1:3">
      <c r="A127" s="4" t="s">
        <v>595</v>
      </c>
      <c r="B127" s="7" t="n">
        <v>-8.300000000000001</v>
      </c>
    </row>
    <row r="128" spans="1:3">
      <c r="A128" s="4" t="s">
        <v>689</v>
      </c>
    </row>
    <row r="129" spans="1:3">
      <c r="A129" s="3" t="s">
        <v>665</v>
      </c>
    </row>
    <row r="130" spans="1:3">
      <c r="A130" s="4" t="s">
        <v>595</v>
      </c>
      <c r="B130" s="7" t="n">
        <v>-78.09999999999999</v>
      </c>
    </row>
    <row r="131" spans="1:3">
      <c r="A131" s="4" t="s">
        <v>690</v>
      </c>
    </row>
    <row r="132" spans="1:3">
      <c r="A132" s="3" t="s">
        <v>665</v>
      </c>
    </row>
    <row r="133" spans="1:3">
      <c r="A133" s="4" t="s">
        <v>595</v>
      </c>
      <c r="B133" s="7" t="n">
        <v>-7.2</v>
      </c>
    </row>
    <row r="134" spans="1:3">
      <c r="A134" s="4" t="s">
        <v>691</v>
      </c>
    </row>
    <row r="135" spans="1:3">
      <c r="A135" s="3" t="s">
        <v>665</v>
      </c>
    </row>
    <row r="136" spans="1:3">
      <c r="A136" s="4" t="s">
        <v>595</v>
      </c>
      <c r="B136" s="7" t="n">
        <v>-19.1</v>
      </c>
    </row>
    <row r="137" spans="1:3">
      <c r="A137" s="4" t="s">
        <v>692</v>
      </c>
    </row>
    <row r="138" spans="1:3">
      <c r="A138" s="3" t="s">
        <v>665</v>
      </c>
    </row>
    <row r="139" spans="1:3">
      <c r="A139" s="4" t="s">
        <v>595</v>
      </c>
      <c r="B139" s="7" t="n">
        <v>-1.1</v>
      </c>
    </row>
    <row r="140" spans="1:3">
      <c r="A140" s="4" t="s">
        <v>693</v>
      </c>
    </row>
    <row r="141" spans="1:3">
      <c r="A141" s="3" t="s">
        <v>665</v>
      </c>
    </row>
    <row r="142" spans="1:3">
      <c r="A142" s="4" t="s">
        <v>595</v>
      </c>
      <c r="B142" s="7" t="n">
        <v>-6.1</v>
      </c>
    </row>
    <row r="143" spans="1:3">
      <c r="A143" s="4" t="s">
        <v>694</v>
      </c>
    </row>
    <row r="144" spans="1:3">
      <c r="A144" s="3" t="s">
        <v>665</v>
      </c>
    </row>
    <row r="145" spans="1:3">
      <c r="A145" s="4" t="s">
        <v>595</v>
      </c>
      <c r="B145" s="7" t="n">
        <v>-3.3</v>
      </c>
    </row>
    <row r="146" spans="1:3">
      <c r="A146" s="4" t="s">
        <v>695</v>
      </c>
    </row>
    <row r="147" spans="1:3">
      <c r="A147" s="3" t="s">
        <v>665</v>
      </c>
    </row>
    <row r="148" spans="1:3">
      <c r="A148" s="4" t="s">
        <v>595</v>
      </c>
      <c r="B148" s="7" t="n">
        <v>-2.7</v>
      </c>
    </row>
    <row r="149" spans="1:3">
      <c r="A149" s="4" t="s">
        <v>696</v>
      </c>
    </row>
    <row r="150" spans="1:3">
      <c r="A150" s="3" t="s">
        <v>665</v>
      </c>
    </row>
    <row r="151" spans="1:3">
      <c r="A151" s="4" t="s">
        <v>595</v>
      </c>
      <c r="B151" s="7" t="n">
        <v>-3.3</v>
      </c>
    </row>
    <row r="152" spans="1:3">
      <c r="A152" s="4" t="s">
        <v>697</v>
      </c>
    </row>
    <row r="153" spans="1:3">
      <c r="A153" s="3" t="s">
        <v>665</v>
      </c>
    </row>
    <row r="154" spans="1:3">
      <c r="A154" s="4" t="s">
        <v>595</v>
      </c>
      <c r="B154" s="6" t="n">
        <v>-2.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07:06:24Z</dcterms:created>
  <dcterms:modified xmlns:dcterms="http://purl.org/dc/terms/" xmlns:xsi="http://www.w3.org/2001/XMLSchema-instance" xsi:type="dcterms:W3CDTF">2018-02-22T07:06:24Z</dcterms:modified>
</cp:coreProperties>
</file>